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Maryland Property Dispositions" sheetId="10" state="visible" r:id="rId10"/>
    <sheet xmlns:r="http://schemas.openxmlformats.org/officeDocument/2006/relationships" name="Investment in Tenancy-in-Common" sheetId="11" state="visible" r:id="rId11"/>
    <sheet xmlns:r="http://schemas.openxmlformats.org/officeDocument/2006/relationships" name="Real Estate" sheetId="12" state="visible" r:id="rId12"/>
    <sheet xmlns:r="http://schemas.openxmlformats.org/officeDocument/2006/relationships" name="Mortgages Payable and Credit Li"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Management Agreement, Fees and " sheetId="16" state="visible" r:id="rId16"/>
    <sheet xmlns:r="http://schemas.openxmlformats.org/officeDocument/2006/relationships" name="Income Taxes" sheetId="17" state="visible" r:id="rId17"/>
    <sheet xmlns:r="http://schemas.openxmlformats.org/officeDocument/2006/relationships" name="Equity Incentive Plan" sheetId="18" state="visible" r:id="rId18"/>
    <sheet xmlns:r="http://schemas.openxmlformats.org/officeDocument/2006/relationships" name="Deferred fee plan" sheetId="19" state="visible" r:id="rId19"/>
    <sheet xmlns:r="http://schemas.openxmlformats.org/officeDocument/2006/relationships" name="Dividends and Earnings Per Shar" sheetId="20" state="visible" r:id="rId20"/>
    <sheet xmlns:r="http://schemas.openxmlformats.org/officeDocument/2006/relationships" name="Segment Information" sheetId="21" state="visible" r:id="rId21"/>
    <sheet xmlns:r="http://schemas.openxmlformats.org/officeDocument/2006/relationships" name="Termination of Purchase and Sal" sheetId="22" state="visible" r:id="rId22"/>
    <sheet xmlns:r="http://schemas.openxmlformats.org/officeDocument/2006/relationships" name="Covid-19 Pandemic" sheetId="23" state="visible" r:id="rId23"/>
    <sheet xmlns:r="http://schemas.openxmlformats.org/officeDocument/2006/relationships" name="Stockholder Rights Plan" sheetId="24" state="visible" r:id="rId24"/>
    <sheet xmlns:r="http://schemas.openxmlformats.org/officeDocument/2006/relationships" name="Kmart Lease" sheetId="25" state="visible" r:id="rId25"/>
    <sheet xmlns:r="http://schemas.openxmlformats.org/officeDocument/2006/relationships" name="Selected Quarterly Financial Da" sheetId="26" state="visible" r:id="rId26"/>
    <sheet xmlns:r="http://schemas.openxmlformats.org/officeDocument/2006/relationships" name="SCHEDULE III _ REAL ESTATE AND " sheetId="27" state="visible" r:id="rId27"/>
    <sheet xmlns:r="http://schemas.openxmlformats.org/officeDocument/2006/relationships" name="Accounting Policies, by Policy " sheetId="28" state="visible" r:id="rId28"/>
    <sheet xmlns:r="http://schemas.openxmlformats.org/officeDocument/2006/relationships" name="Organization and Significant _2" sheetId="29" state="visible" r:id="rId29"/>
    <sheet xmlns:r="http://schemas.openxmlformats.org/officeDocument/2006/relationships" name="Investment in Tenancy-in-Comm_2" sheetId="30" state="visible" r:id="rId30"/>
    <sheet xmlns:r="http://schemas.openxmlformats.org/officeDocument/2006/relationships" name="Real Estate (Tables)" sheetId="31" state="visible" r:id="rId31"/>
    <sheet xmlns:r="http://schemas.openxmlformats.org/officeDocument/2006/relationships" name="Mortgages Payable and Credit _2" sheetId="32" state="visible" r:id="rId32"/>
    <sheet xmlns:r="http://schemas.openxmlformats.org/officeDocument/2006/relationships" name="Commitments and contingencies (" sheetId="33" state="visible" r:id="rId33"/>
    <sheet xmlns:r="http://schemas.openxmlformats.org/officeDocument/2006/relationships" name="Equity Incentive Plan (Tables)" sheetId="34" state="visible" r:id="rId34"/>
    <sheet xmlns:r="http://schemas.openxmlformats.org/officeDocument/2006/relationships" name="Segment Information (Tables)" sheetId="35" state="visible" r:id="rId35"/>
    <sheet xmlns:r="http://schemas.openxmlformats.org/officeDocument/2006/relationships" name="Selected Quarterly Financial _2" sheetId="36" state="visible" r:id="rId36"/>
    <sheet xmlns:r="http://schemas.openxmlformats.org/officeDocument/2006/relationships" name="SCHEDULE III _ REAL ESTATE AN_2" sheetId="37" state="visible" r:id="rId37"/>
    <sheet xmlns:r="http://schemas.openxmlformats.org/officeDocument/2006/relationships" name="Organization and Significant _3" sheetId="38" state="visible" r:id="rId38"/>
    <sheet xmlns:r="http://schemas.openxmlformats.org/officeDocument/2006/relationships" name="Organization and Significant _4" sheetId="39" state="visible" r:id="rId39"/>
    <sheet xmlns:r="http://schemas.openxmlformats.org/officeDocument/2006/relationships" name="Organization and Significant _5" sheetId="40" state="visible" r:id="rId40"/>
    <sheet xmlns:r="http://schemas.openxmlformats.org/officeDocument/2006/relationships" name="Organization and Significant _6" sheetId="41" state="visible" r:id="rId41"/>
    <sheet xmlns:r="http://schemas.openxmlformats.org/officeDocument/2006/relationships" name="Maryland Property Dispositions " sheetId="42" state="visible" r:id="rId42"/>
    <sheet xmlns:r="http://schemas.openxmlformats.org/officeDocument/2006/relationships" name="Investment in Tenancy-in-Comm_3" sheetId="43" state="visible" r:id="rId43"/>
    <sheet xmlns:r="http://schemas.openxmlformats.org/officeDocument/2006/relationships" name="Investment in Tenancy-in-Comm_4" sheetId="44" state="visible" r:id="rId44"/>
    <sheet xmlns:r="http://schemas.openxmlformats.org/officeDocument/2006/relationships" name="Investment in Tenancy-in-Comm_5" sheetId="45" state="visible" r:id="rId45"/>
    <sheet xmlns:r="http://schemas.openxmlformats.org/officeDocument/2006/relationships" name="Real Estate (Details) - Schedul" sheetId="46" state="visible" r:id="rId46"/>
    <sheet xmlns:r="http://schemas.openxmlformats.org/officeDocument/2006/relationships" name="Mortgages Payable and Credit _3" sheetId="47" state="visible" r:id="rId47"/>
    <sheet xmlns:r="http://schemas.openxmlformats.org/officeDocument/2006/relationships" name="Mortgages Payable and Credit _4" sheetId="48" state="visible" r:id="rId48"/>
    <sheet xmlns:r="http://schemas.openxmlformats.org/officeDocument/2006/relationships" name="Mortgages Payable and Credit _5" sheetId="49" state="visible" r:id="rId49"/>
    <sheet xmlns:r="http://schemas.openxmlformats.org/officeDocument/2006/relationships" name="Mortgages Payable and Credit _6" sheetId="50" state="visible" r:id="rId50"/>
    <sheet xmlns:r="http://schemas.openxmlformats.org/officeDocument/2006/relationships" name="Fair Value Measurements (Detail"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Management Agreement, Fees an_2" sheetId="54" state="visible" r:id="rId54"/>
    <sheet xmlns:r="http://schemas.openxmlformats.org/officeDocument/2006/relationships" name="Income Taxes (Details)" sheetId="55" state="visible" r:id="rId55"/>
    <sheet xmlns:r="http://schemas.openxmlformats.org/officeDocument/2006/relationships" name="Equity Incentive Plan (Details)" sheetId="56" state="visible" r:id="rId56"/>
    <sheet xmlns:r="http://schemas.openxmlformats.org/officeDocument/2006/relationships" name="Equity Incentive Plan (Detail_2" sheetId="57" state="visible" r:id="rId57"/>
    <sheet xmlns:r="http://schemas.openxmlformats.org/officeDocument/2006/relationships" name="Deferred fee plan (Details)" sheetId="58" state="visible" r:id="rId58"/>
    <sheet xmlns:r="http://schemas.openxmlformats.org/officeDocument/2006/relationships" name="Dividends and Earnings Per Sh_2" sheetId="59" state="visible" r:id="rId59"/>
    <sheet xmlns:r="http://schemas.openxmlformats.org/officeDocument/2006/relationships" name="Segment Information (Details) -" sheetId="60" state="visible" r:id="rId60"/>
    <sheet xmlns:r="http://schemas.openxmlformats.org/officeDocument/2006/relationships" name="Termination of Purchase and S_2" sheetId="61" state="visible" r:id="rId61"/>
    <sheet xmlns:r="http://schemas.openxmlformats.org/officeDocument/2006/relationships" name="Covid-19 Pandemic (Details)" sheetId="62" state="visible" r:id="rId62"/>
    <sheet xmlns:r="http://schemas.openxmlformats.org/officeDocument/2006/relationships" name="Stockholder Rights Plan (Detail" sheetId="63" state="visible" r:id="rId63"/>
    <sheet xmlns:r="http://schemas.openxmlformats.org/officeDocument/2006/relationships" name="Kmart Lease (Details)" sheetId="64" state="visible" r:id="rId64"/>
    <sheet xmlns:r="http://schemas.openxmlformats.org/officeDocument/2006/relationships" name="Selected Quarterly Financial _3" sheetId="65" state="visible" r:id="rId65"/>
    <sheet xmlns:r="http://schemas.openxmlformats.org/officeDocument/2006/relationships" name="Selected Quarterly Financial _4" sheetId="66" state="visible" r:id="rId66"/>
    <sheet xmlns:r="http://schemas.openxmlformats.org/officeDocument/2006/relationships" name="SCHEDULE III _ REAL ESTATE AN_3" sheetId="67" state="visible" r:id="rId67"/>
    <sheet xmlns:r="http://schemas.openxmlformats.org/officeDocument/2006/relationships" name="SCHEDULE III _ REAL ESTATE AN_4" sheetId="68" state="visible" r:id="rId68"/>
    <sheet xmlns:r="http://schemas.openxmlformats.org/officeDocument/2006/relationships" name="SCHEDULE III _ REAL ESTATE AN_5"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55"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31, 2023</t>
        </is>
      </c>
      <c r="C2" s="2" t="inlineStr">
        <is>
          <t>Jan. 29, 2024</t>
        </is>
      </c>
      <c r="D2" s="2" t="inlineStr">
        <is>
          <t>Apr.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IRST REAL ESTATE INVESTMENT TRUST OF NEW JERSEY,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0-31</t>
        </is>
      </c>
      <c r="C6" s="4" t="inlineStr">
        <is>
          <t xml:space="preserve"> </t>
        </is>
      </c>
      <c r="D6" s="4" t="inlineStr">
        <is>
          <t xml:space="preserve"> </t>
        </is>
      </c>
    </row>
    <row r="7">
      <c r="A7" s="4" t="inlineStr">
        <is>
          <t>Entity Common Stock, Shares Outstanding</t>
        </is>
      </c>
      <c r="B7" s="4" t="inlineStr">
        <is>
          <t xml:space="preserve"> </t>
        </is>
      </c>
      <c r="C7" s="5" t="n">
        <v>7449583</v>
      </c>
      <c r="D7" s="4" t="inlineStr">
        <is>
          <t xml:space="preserve"> </t>
        </is>
      </c>
    </row>
    <row r="8">
      <c r="A8" s="4" t="inlineStr">
        <is>
          <t>Entity Public Float</t>
        </is>
      </c>
      <c r="B8" s="4" t="inlineStr">
        <is>
          <t xml:space="preserve"> </t>
        </is>
      </c>
      <c r="C8" s="4" t="inlineStr">
        <is>
          <t xml:space="preserve"> </t>
        </is>
      </c>
      <c r="D8" s="6" t="n">
        <v>87</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03684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Oct.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25043</t>
        </is>
      </c>
      <c r="C24" s="4" t="inlineStr">
        <is>
          <t xml:space="preserve"> </t>
        </is>
      </c>
      <c r="D24" s="4" t="inlineStr">
        <is>
          <t xml:space="preserve"> </t>
        </is>
      </c>
    </row>
    <row r="25">
      <c r="A25" s="4" t="inlineStr">
        <is>
          <t>Entity Incorporation, State or Country Code</t>
        </is>
      </c>
      <c r="B25" s="4" t="inlineStr">
        <is>
          <t>MD</t>
        </is>
      </c>
      <c r="C25" s="4" t="inlineStr">
        <is>
          <t xml:space="preserve"> </t>
        </is>
      </c>
      <c r="D25" s="4" t="inlineStr">
        <is>
          <t xml:space="preserve"> </t>
        </is>
      </c>
    </row>
    <row r="26">
      <c r="A26" s="4" t="inlineStr">
        <is>
          <t>Entity Tax Identification Number</t>
        </is>
      </c>
      <c r="B26" s="4" t="inlineStr">
        <is>
          <t>22-1697095</t>
        </is>
      </c>
      <c r="C26" s="4" t="inlineStr">
        <is>
          <t xml:space="preserve"> </t>
        </is>
      </c>
      <c r="D26" s="4" t="inlineStr">
        <is>
          <t xml:space="preserve"> </t>
        </is>
      </c>
    </row>
    <row r="27">
      <c r="A27" s="4" t="inlineStr">
        <is>
          <t>Entity Address, Address Line One</t>
        </is>
      </c>
      <c r="B27" s="4" t="inlineStr">
        <is>
          <t>505 Main Street</t>
        </is>
      </c>
      <c r="C27" s="4" t="inlineStr">
        <is>
          <t xml:space="preserve"> </t>
        </is>
      </c>
      <c r="D27" s="4" t="inlineStr">
        <is>
          <t xml:space="preserve"> </t>
        </is>
      </c>
    </row>
    <row r="28">
      <c r="A28" s="4" t="inlineStr">
        <is>
          <t>Entity Address, Address Line Two</t>
        </is>
      </c>
      <c r="B28" s="4" t="inlineStr">
        <is>
          <t>Suite 400</t>
        </is>
      </c>
      <c r="C28" s="4" t="inlineStr">
        <is>
          <t xml:space="preserve"> </t>
        </is>
      </c>
      <c r="D28" s="4" t="inlineStr">
        <is>
          <t xml:space="preserve"> </t>
        </is>
      </c>
    </row>
    <row r="29">
      <c r="A29" s="4" t="inlineStr">
        <is>
          <t>Entity Address, City or Town</t>
        </is>
      </c>
      <c r="B29" s="4" t="inlineStr">
        <is>
          <t>Hackensack</t>
        </is>
      </c>
      <c r="C29" s="4" t="inlineStr">
        <is>
          <t xml:space="preserve"> </t>
        </is>
      </c>
      <c r="D29" s="4" t="inlineStr">
        <is>
          <t xml:space="preserve"> </t>
        </is>
      </c>
    </row>
    <row r="30">
      <c r="A30" s="4" t="inlineStr">
        <is>
          <t>Entity Address, State or Province</t>
        </is>
      </c>
      <c r="B30" s="4" t="inlineStr">
        <is>
          <t>NJ</t>
        </is>
      </c>
      <c r="C30" s="4" t="inlineStr">
        <is>
          <t xml:space="preserve"> </t>
        </is>
      </c>
      <c r="D30" s="4" t="inlineStr">
        <is>
          <t xml:space="preserve"> </t>
        </is>
      </c>
    </row>
    <row r="31">
      <c r="A31" s="4" t="inlineStr">
        <is>
          <t>Entity Address, Postal Zip Code</t>
        </is>
      </c>
      <c r="B31" s="4" t="inlineStr">
        <is>
          <t>07601</t>
        </is>
      </c>
      <c r="C31" s="4" t="inlineStr">
        <is>
          <t xml:space="preserve"> </t>
        </is>
      </c>
      <c r="D31" s="4" t="inlineStr">
        <is>
          <t xml:space="preserve"> </t>
        </is>
      </c>
    </row>
    <row r="32">
      <c r="A32" s="4" t="inlineStr">
        <is>
          <t>City Area Code</t>
        </is>
      </c>
      <c r="B32" s="4" t="inlineStr">
        <is>
          <t>(201)</t>
        </is>
      </c>
      <c r="C32" s="4" t="inlineStr">
        <is>
          <t xml:space="preserve"> </t>
        </is>
      </c>
      <c r="D32" s="4" t="inlineStr">
        <is>
          <t xml:space="preserve"> </t>
        </is>
      </c>
    </row>
    <row r="33">
      <c r="A33" s="4" t="inlineStr">
        <is>
          <t>Local Phone Number</t>
        </is>
      </c>
      <c r="B33" s="4" t="inlineStr">
        <is>
          <t>488-640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Auditor Firm ID</t>
        </is>
      </c>
      <c r="B37" s="4" t="inlineStr">
        <is>
          <t>274</t>
        </is>
      </c>
      <c r="C37" s="4" t="inlineStr">
        <is>
          <t xml:space="preserve"> </t>
        </is>
      </c>
      <c r="D37" s="4" t="inlineStr">
        <is>
          <t xml:space="preserve"> </t>
        </is>
      </c>
    </row>
    <row r="38">
      <c r="A38" s="4" t="inlineStr">
        <is>
          <t>Auditor Name</t>
        </is>
      </c>
      <c r="B38" s="4" t="inlineStr">
        <is>
          <t>EisnerAmper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FREVS</t>
        </is>
      </c>
      <c r="C42" s="4" t="inlineStr">
        <is>
          <t xml:space="preserve"> </t>
        </is>
      </c>
      <c r="D42" s="4" t="inlineStr">
        <is>
          <t xml:space="preserve"> </t>
        </is>
      </c>
    </row>
    <row r="43">
      <c r="A43" s="4" t="inlineStr">
        <is>
          <t>Title of 12(b) Security</t>
        </is>
      </c>
      <c r="B43" s="4" t="inlineStr">
        <is>
          <t>Common stock, par value $0.01 per share</t>
        </is>
      </c>
      <c r="C43" s="4" t="inlineStr">
        <is>
          <t xml:space="preserve"> </t>
        </is>
      </c>
      <c r="D43" s="4" t="inlineStr">
        <is>
          <t xml:space="preserve"> </t>
        </is>
      </c>
    </row>
    <row r="44">
      <c r="A44" s="4" t="inlineStr">
        <is>
          <t>Security Exchange Name</t>
        </is>
      </c>
      <c r="B44" s="4" t="inlineStr">
        <is>
          <t>NONE</t>
        </is>
      </c>
      <c r="C44" s="4" t="inlineStr">
        <is>
          <t xml:space="preserve"> </t>
        </is>
      </c>
      <c r="D44" s="4" t="inlineStr">
        <is>
          <t xml:space="preserve"> </t>
        </is>
      </c>
    </row>
    <row r="45">
      <c r="A45" s="4" t="inlineStr">
        <is>
          <t>Preferred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Preferred Stock Purchase Rights</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yland Property Dispositions</t>
        </is>
      </c>
      <c r="B1" s="2" t="inlineStr">
        <is>
          <t>12 Months Ended</t>
        </is>
      </c>
    </row>
    <row r="2">
      <c r="B2" s="2" t="inlineStr">
        <is>
          <t>Oct. 31, 2023</t>
        </is>
      </c>
    </row>
    <row r="3">
      <c r="A3" s="3" t="inlineStr">
        <is>
          <t>Maryland Property Dispositions [Abstract]</t>
        </is>
      </c>
      <c r="B3" s="4" t="inlineStr">
        <is>
          <t xml:space="preserve"> </t>
        </is>
      </c>
    </row>
    <row r="4">
      <c r="A4" s="4" t="inlineStr">
        <is>
          <t>Maryland property dispositions</t>
        </is>
      </c>
      <c r="B4" s="4" t="inlineStr">
        <is>
          <t>Note 2 – Maryland property dispositions: On November 22, 2021, certain
affiliates (the “Maryland Sellers”) of FREIT entered into a Purchase and Sale Agreement (the “Maryland Purchase
and Sale Agreement”) with MCB Acquisition Company, LLC (the “Maryland Purchaser”), a third party, pursuant to
which the Maryland Sellers agreed to sell three properties to the Maryland Purchaser. The properties consisted of retail and office
space and a residential apartment community owned by Grande Rotunda, LLC (the “Rotunda Property”), a shopping center
owned by Damascus Centre, LLC (the “Damascus Property”), and a shopping center owned by WestFREIT Corp. (the
“Westridge Square Property”). FREIT owns 100% of its subsidiary, WestFREIT Corp. (“WestFREIT”), a 60%
interest in Grande Rotunda, LLC (“Grande Rotunda”), the joint venture that owned the Rotunda Property, and a 70%
interest in Damascus Centre, LLC (“Damascus Centre”), the joint venture that owned the Damascus Property. The original purchase price for the
Rotunda Property, the Damascus Property and the Westridge Square Property (collectively the “Maryland Properties”) under the
Maryland Purchase and Sale Agreement was reduced by $2,723,000 from $267,000,000 to $248,750,269, after giving effect to the $15,526,731
escrow deposit described below. This reduction in the sales price of $2,723,000 was to account for improvements and repairs to the Maryland
Properties and miscellaneous items identified by the Maryland Purchaser in the course of its due diligence inspection. Additionally, the
Maryland Purchaser was obligated under the Maryland Purchase and Sale Agreement to deposit a total of $15,526,731 in escrow (the “Maryland
Purchaser Escrow Payment”) with respect to certain leases at the Maryland Properties, which had not been executed or where the rent
commencement date had not occurred or economic obligations of the Maryland Sellers under certain leases remain unpaid. The Maryland Purchaser
Escrow Payment Agreement provides for among other things, monthly disbursements from escrow to the Maryland Purchaser related to the aforementioned
tenant lease agreements until the earlier of (i) the rent commencement date of the respective tenant lease agreements or (ii) 5-years
from the date of the agreement. Release and amounts of escrowed funds to FREIT, generally, is contingent on the success and timing of
future leasing activities at the Maryland Properties. On December 30, 2021, the sale of the
Rotunda Property, which had a net book value of approximately $136.2 million (as adjusted), was consummated by Grande Rotunda and the
Maryland Purchaser for a purchase price of $191,080,598. Grande Rotunda received net proceeds from the sale of approximately $40.7 million
(inclusive of approximately $4.5 million and $0.7 million in funds released from the Maryland Purchaser Escrow Payment in the years ended
October 31, 2023 and 2022, respectively), after payment of related mortgage debt in the amount of $116.5 million, payment of loans (including
interest) to each of the equity owners in Grande Rotunda (FREIT with a 60% interest and Rotunda 100, LLC (“Rotunda 100”) with
a 40% interest) in the amount of approximately $31 million, with FREIT receiving approximately $27.7 million, and certain transactional
expenses and transfer taxes including a brokerage fee due to Hekemian &amp; Co. (“Hekemian &amp; Co., Inc.”) of approximately
$4.9 million (see Note 8). In addition, the Maryland Purchaser deposited a total of $14,026,401 of the Maryland Purchaser Escrow Payment
in escrow with respect to certain leases at the Rotunda Property, which have not been executed or where the rent commencement date has
not occurred or economic obligations of Grande Rotunda under certain leases remain unpaid. As of October 31, 2023, approximately $5,186,000
of these funds has been released from escrow to Grande Rotunda. The escrow and related gain on sale were reduced by approximately $1.1
million and $1.2 million in the years ended October 31, 2023 and 2022, respectively, due to a change in estimate related to a change in
the timing of anticipated rent commencement dates for certain tenants, which will reduce the escrowed funds available to be released to
Grande Rotunda. Approximately $0.9 million and $6.3 million of remaining funds are held in a post-closing escrow for rents and are included
in “Funds held in post-closing escrow” on the accompanying consolidated balance sheet as of October 31, 2023 and 2022, respectively.
These funds held in post-closing escrow are anticipated to be released in Fiscal 2024. The net proceeds from the sale were distributed
to the equity owners in Grande Rotunda with FREIT receiving approximately $4.5 million and $21.4 million in the years ended October 31,
2023 and 2022, respectively, based on its 60% interest in Grande Rotunda. The sale of the Rotunda Property resulted in a net gain of approximately
$48.9 million (as adjusted) which includes approximately $6.1 million of proceeds released and anticipated to be released from funds held
in escrow, a write-off of the straight-line rent receivable of approximately $1.8 million and a write-off of unamortized lease commissions
of approximately $1.1 million. In Fiscal 2022, secured loans including accrued interest made by certain members in Rotunda 100 of approximately
$5.3 million were repaid to FREIT with no remaining balance due. On January 7, 2022, the sale of the
Westridge Square Property, which had a net book value of approximately $11.5 million, was consummated by WestFREIT and the Maryland Purchaser
for a purchase price of $20,984,604. WestFREIT received net proceeds from the sale of approximately $0.2 million (inclusive of approximately
$0.1 million and $0.8 million in funds released from the Maryland Purchaser Escrow Payment in the years ended October 31, 2023 and 2022,
respectively), after payment of related mortgage debt in the amount of approximately $21.1 million and certain transactional expenses
and transfer taxes including a brokerage fee due to Hekemian &amp; Co. of approximately $0.6 million (see Note 8). In addition, the Maryland
Purchaser deposited a total of $1,015,396 of the Maryland Purchaser Escrow Payment in escrow with respect to certain leases at the Westridge
Square Property, which had not been executed or where the rent commencement date had not occurred or economic obligations of WestFREIT
under certain leases remained unpaid. As of October 31, 2023, approximately $945,000 of these funds have been released from escrow with
no remaining funds held in post-closing escrow for rents anticipated to be released. The escrow and related gain on sale were increased
by approximately $0.1 million for the year ended October 31, 2023 due to a change in estimate related to a change in the timing of anticipated
rent commencement dates for a certain tenant. The sale of the Westridge Square Property resulted in a net gain of approximately $8.8
million (as adjusted), which includes approximately $0.9 million of proceeds released from funds held in escrow, a write-off of the straight-line
rent receivable of approximately $0.5 million and a write-off of unamortized lease commissions of approximately $0.3 million. On January 10, 2022, the sale of the
Damascus Property, which had a net book value of approximately $24.6 million, was consummated by Damascus Centre and the Maryland Purchaser
for a purchase price of $36,685,067. Damascus Centre received net proceeds from the sale of approximately $17.3 million (inclusive of
approximately $0 million and $0.4 million in funds released from the Maryland Purchaser Escrow Payment in the years ended October 31,
2023 and 2022, respectively), after payment of related mortgage debt in the amount of approximately $18.2 million and the corresponding
swap breakage fees of approximately $213,000 related to the early termination of the interest rate swap contracts on this loan and certain
transactional expenses and transfer taxes including a brokerage fee due to Hekemian &amp; Co. of approximately $0.9 million (see Note
8). In addition, the Maryland Purchaser deposited a total of $484,934 of the Maryland Purchaser Escrow Payment in escrow with respect
to certain leases at the Damascus Property, which had not been executed or where the rent commencement date had not occurred or economic
obligations of Damascus Centre under certain leases remained unpaid. As of October 31, 2023, approximately $416,000 of these funds have
been released from escrow with no remaining funds held in post-closing escrow for rents anticipated to be released. The net proceeds from
the sale were distributed to the partners in Damascus Centre with FREIT receiving approximately $0.6 million and $11.8 million in the
years ended October 31, 2023 and 2022, respectively, based on its 70% interest in Damascus Centre. The sale of the Damascus Property resulted
in a net gain of approximately $10.1 million, which includes approximately $0.4 million of proceeds released from funds held in escrow,
a write-off of the straight-line rent receivable of approximately $0.6 million and a write-off of unamortized lease commissions of approximately
$0.3 million. In summary, the sale of the Maryland
Properties having a total net book value of $172.3 million (as adjusted) was consummated by the Maryland Sellers and the Maryland Purchaser
for a purchase price of $248,750,269, after giving effect to the $15,526,731 escrow deposit (the “Maryland Purchaser Escrow Payment”).
This sale resulted in net proceeds of approximately $58.2 million (inclusive of approximately $4.6 million and $1.9 million in funds released
from the Maryland Purchaser Escrow Payment in the years ended October 31, 2023 and 2022, respectively), after payment of related mortgage
debt in the amount of $155.8 million and the corresponding swap breakage fees of approximately $213,000 related to the early termination
of the interest rate swap contracts on the Damascus Property loan, payment of loans (including interest) to each of the equity owners
in Grande Rotunda in the amount of approximately $31 million and certain transactional expenses and transfer taxes including brokerage
fees due to Hekemian &amp; Co. of approximately $6.4 million (see Note 8 for additional details). As of October 31, 2023, approximately
$6,547,000 of the Maryland Purchaser Escrow Payment has been released from escrow to the Maryland Sellers. The escrow and related gain
on sale were reduced by approximately $1 million and $1.2 million for the years ended October 31, 2023 and 2022, respectively, due to
a change in estimate related to a change in the timing of anticipated rent commencement dates for certain tenants, which will reduce the
escrowed funds available to be released to Grande Rotunda. Approximately $0.9 million and $6.3 million of remaining funds are held in
a post-closing escrow for rents and are included in “Funds held in post-closing escrow” on the accompanying consolidated balance
sheets as of October 31, 2023 and 2022, respectively. These funds held in post-closing escrow are anticipated to be released in Fiscal
2024. The sale of the Maryland Properties resulted in a net gain of approximately $67.8 million (as adjusted) (with a consolidated impact
to FREIT of approximately $45 million) which includes approximately $7.4 million of proceeds released and anticipated to be released from
funds held in escrow, a write-off of the straight-line rent receivable of approximately $2.9 million and a write-off of unamortized lease
commissions of approximately $1.7 million. On August 4, 2022, FREIT’s Board
declared a special, extraordinary, non-recurring cash distribution of approximately $51.5 million, or $7.50 per share, which was paid
on August 30, 2022, to stockholders of record on August 16, 2022 (with an ex-dividend date of August 31, 2022). This distribution represented
most of the net proceeds of FREIT’s sale of its portfolio of Maryland Properties. On July 12, 2023, FREIT’s Board
declared an ordinary dividend of $0.05 per share and a special dividend of $0.25 per share to distribute funds released in Fiscal 2023
from the post-closing rent escrow established in connection with the sale its portfolio of Maryland Properties. The total dividend of
$0.30 per share was paid on September 15, 2023 to holders of record of said shares at the close of business on September 1, 2023. As the disposal of the Maryland Properties
did not represent a strategic shift that would have a major impact on FREIT’s operations or financial results, the properties’
operations were not reflected as discontinued operations i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Tenancy-in-Common</t>
        </is>
      </c>
      <c r="B1" s="2" t="inlineStr">
        <is>
          <t>12 Months Ended</t>
        </is>
      </c>
    </row>
    <row r="2">
      <c r="B2" s="2" t="inlineStr">
        <is>
          <t>Oct. 31, 2023</t>
        </is>
      </c>
    </row>
    <row r="3">
      <c r="A3" s="3" t="inlineStr">
        <is>
          <t>Investment in tenancy-in-common [Abstract]</t>
        </is>
      </c>
      <c r="B3" s="4" t="inlineStr">
        <is>
          <t xml:space="preserve"> </t>
        </is>
      </c>
    </row>
    <row r="4">
      <c r="A4" s="4" t="inlineStr">
        <is>
          <t>Investment in tenancy-in-common</t>
        </is>
      </c>
      <c r="B4" s="4" t="inlineStr">
        <is>
          <t>Note 3 – Investment in tenancy-in-common: On February 28, 2020, FREIT
reorganized S&amp;A from a partnership into a TIC. Prior to this reorganization, FREIT owned a 65% partnership interest in S&amp;A,
which owned 100% of the Pierre Towers property located in Hackensack, New Jersey through its 100% interest in Pierre Towers, LLC.
Pursuant to the TIC agreement, FREIT ultimately acquired a 65% undivided interest in the Pierre Towers property, which was formerly
owned by S&amp;A. While FREIT’s effective ownership percentage in the Pierre Towers Property remained unchanged after the
reorganization to a TIC, FREIT no longer has a controlling interest in the TIC as the TIC is now under joint control. Based on the
guidance of ASC 810, “ Consolidation FREIT’s investment in the TIC
was approximately $18.1 million and $18.8 million at October 31, 2023 and 2022, respectively, with a loss on investment of approximately
$271,000, $228,000 and $295,000, respectively, in the accompanying consolidated statements of income for the fiscal years ended October
31, 2023, 2022 and 2021, respectively. Hekemian &amp; Co. manages the Pierre
Towers property pursuant to a management agreement between the owners of the TIC and Hekemian &amp; Co. dated as of February 28, 2020,
which was for an initial term of one (1) year and which renews for successive one (1) year terms unless either party gives written notice
of termination to the other party at least sixty (60) days prior to the end of the then-current term. The management agreement was renewed
for a successive one (1) year term expiring on February 28, 2025. The management agreement requires the
payment of management fees equal to 5% of rents collected. Management fees, charged to operations, were approximately $418,000, $402,000
and $375,000 for the fiscal years ended October 31, 2023, 2022 and 2021, respectively. Hekemian &amp; Co. management fees outstanding
at October 31, 2023 and 2022 were approximately $28,500 and $35,100, respectively. The Pierre Towers property also uses the resources
of the Hekemian &amp; Co. insurance department to secure various insurance coverages for its property. Hekemian &amp; Co. is paid a commission
for these services. Such commissions were charged to operations and amounted to approximately $51,000, $40,000 and $51,000 for the fiscal
years ended October 31, 2023, 2022 and 2021, respectively. The following table summarizes the balance
sheets of the Pierre Towers property as of October 31, 2023 and 2022, accounted for by the equity method:
October 31, October 31,
2023 2022
(In Thousands of Dollars)
Real estate, net $ 74,202 $ 76,042
Cash and cash equivalents 2,256 2,051
Tenants' security accounts 478 454
Receivables and other assets 455 583
Total assets $ 77,391 $ 79,130
Mortgages payable, net of unamortized debt issuance costs $ 48,516 $ 49,425
Accounts payable and accrued expenses 295 178
Tenants' security deposits 496 462
Deferred revenue 181 145
Equity 27,903 28,920
Total liabilities &amp; equity $ 77,391 $ 79,130
FREIT's investment in TIC (65% interest) $ 18,137 $ 18,798 The following table summarizes the statements
of operations of the Pierre Towers property for the fiscal years ended October 31, 2023, 2022 and 2021, accounted for by the equity method:
Year Ended Year Ended Year Ended
October 31, 2023 October 31, 2022 October 31, 2021
(In Thousands of Dollars)
Revenues $ 8,278 $ 8,028 $ 7,627
Operating expenses 4,893 4,594 4,311
Depreciation 2,212 2,183 2,166
Operating income 1,173 1,251 1,150
Interest expense including amortization of deferred financing costs 1,590 1,601 1,604
Net loss $ (417 ) $ (350 ) $ (454 )
FREIT's loss on investment in TIC (65% interest) $ (271 ) $ (228 ) $ (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Oct. 31, 2023</t>
        </is>
      </c>
    </row>
    <row r="3">
      <c r="A3" s="3" t="inlineStr">
        <is>
          <t>Real Estate [Abstract]</t>
        </is>
      </c>
      <c r="B3" s="4" t="inlineStr">
        <is>
          <t xml:space="preserve"> </t>
        </is>
      </c>
    </row>
    <row r="4">
      <c r="A4" s="4" t="inlineStr">
        <is>
          <t>Real estate</t>
        </is>
      </c>
      <c r="B4" s="4" t="inlineStr">
        <is>
          <t xml:space="preserve">Note 4 - Real estate: Real estate consists of the following:
Range of
Estimated October 31,
Useful Lives 2023 2022
(In Thousands of Dollars)
Land $ 40,813 $ 40,813
Unimproved land 405 405
Apartment buildings 7-40 years 69,724 69,403
Commercial buildings/shopping centers 5-40 years 42,790 42,740
Equipment/furniture 5-15 years 2,229 2,174
Total real estate, gross 155,961 155,535
Less: accumulated depreciation 62,344 59,660
Total real estate, net $ 93,617 $ 95,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s Payable and Credit Line</t>
        </is>
      </c>
      <c r="B1" s="2" t="inlineStr">
        <is>
          <t>12 Months Ended</t>
        </is>
      </c>
    </row>
    <row r="2">
      <c r="B2" s="2" t="inlineStr">
        <is>
          <t>Oct. 31, 2023</t>
        </is>
      </c>
    </row>
    <row r="3">
      <c r="A3" s="3" t="inlineStr">
        <is>
          <t>Mortgages Payable and Credit Line [Abstract]</t>
        </is>
      </c>
      <c r="B3" s="4" t="inlineStr">
        <is>
          <t xml:space="preserve"> </t>
        </is>
      </c>
    </row>
    <row r="4">
      <c r="A4" s="4" t="inlineStr">
        <is>
          <t>Mortgages payable and credit line</t>
        </is>
      </c>
      <c r="B4" s="4" t="inlineStr">
        <is>
          <t>Note 5 – Mortgages payable and credit line:
October 31, 2023 October 31, 2022
Principal (Including Unamortized Principal (Including Unamortized
(In Thousands of Dollars) (In Thousands of Dollars)
Rockaway, NJ (A) $ 7,500 $ 25 $ 7,500 $ 172
Westwood, NJ (B) 16,617 26 17,274 8
Wayne, NJ (C) 28,815 282 28,815 330
River Edge, NJ (D) 9,022 1 9,291 19
Red Bank, NJ (E) 11,521 63 11,750 78
Wayne, NJ (F) 25,000 275 25,000 431
Middletown, NY (G) 14,254 38 14,587 71
Westwood, NJ (H) 25,450 407 — —
Total fixed rate 138,179 1,117 114,217 1,109
Westwood, NJ (H) — — 25,000 —
Line of credit - Provident Bank (I) — — — 36
Total variable rate — — 25,000 36
Total $ 138,179 $ 1,117 $ 139,217 $ 1,145 (A) On December 30, 2021, FREIT refinanced its
$14.4 million loan with a new loan held by ConnectOne Bank in the amount of $7,500,000, with additional funding available to be drawn
upon through December 31, 2023 in the amount of $7,500,000 for corporate needs. This loan is interest-only and has a maturity date of
January 1, 2024 with the option of FREIT to extend for one year from the maturity date, subject to certain provisions of the loan agreement.
This refinancing provided a reduction in the annual interest rate from a fixed rate of 5.37% to a fixed rate of 2.85% and interest-only
payments being required under this new loan. On October 31, 2023, FREIT exercised its right, pursuant to the loan agreement, to extend the term for an additional one year from an initial maturity date of January 1, 2024 to a new maturity date of January 1, 2025. The loan extension would have been based on a fixed interest rate of approximately 7.44%. On January 11, 2024, FREIT fully repaid this loan with a balance of $7.5 million. This will result in annual debt service savings of approximately $558,000. The mortgage is secured by a residential building in Rockaway, New Jersey having a net book value of approximately $13,889,000 as of October 31, 2023. (B) On January 14, 2013, FREIT refinanced its Westwood Plaza mortgage loan in the amount of $8 million, with a new mortgage loan held by Valley National Bank in the amount of $22,750,000, which was payable in monthly installments of $129,702 including interest at 4.75% through February 1, 2023 at which time the outstanding balance was due. Effective February 1, 2023, FREIT entered into a loan extension and modification agreement with Valley National Bank on this loan with a then outstanding balance of approximately $16,864,361. Under the terms and conditions of this loan extension and modification, the maturity date of the loan was extended for a term of one (1) year from February 1, 2023 to February 1, 2024 with the option of FREIT to extend for one additional year from the extended maturity date, subject to certain provisions of the loan agreement. The loan is based on a fixed interest rate of 7.5% and is payable based on monthly installments of principal and interest of approximately $157,347. Additionally, FREIT funded an interest reserve escrow account (“Escrow”) at closing representing the annualized principal and interest payments for one (1) year, amounting to approximately $1,888,166. This Escrow is held at Valley National Bank and in the event of a default on this loan, the bank shall be permitted to use the proceeds from the escrow account to make monthly debt service payments on the loan. On October 31, 2023, FREIT exercised its right, pursuant to the loan agreement, to extend the term of this loan for one additional year from an initial maturity date of February 1, 2024 to a new maturity date of February 1, 2025. This loan extension will be at a fixed interest rate based on the then corresponding Wall Street Journal Prime Rate (approximately 8.5%). The mortgage is secured by a retail building in Westwood, New Jersey having a net book value of approximately $7,255,000 as of October 31, 2023 including approximately $213,000 classified as construction in progress. As a result of the negative impact of the COVID-19 pandemic at this property, FREIT was granted debt payment relief from the lender in the form of deferral of principal and interest payments for a three-month period which ended June 30, 2020, resulting in total deferred payments of approximately $390,000, of which approximately $222,000 related to deferred interest. These deferred payments are included in the mortgages payable on the consolidated balance sheets as of October 31, 2023 and 2022 and are due at the maturity of this loan. (C) On August 26, 2019, Berdan Court, LLC (“Berdan Court”), refinanced its $17 million loan with a new lender in the amount of $28,815,000. This refinancing resulted in: (i) a reduction in the annual interest rate from a fixed rate of 6.09% to a fixed rate of 3.54% and (ii) net refinancing proceeds of approximately $11.6 million, which could be used for capital expenditures and general corporate purposes. The loan is interest-only for the first five years of the term with monthly installments of approximately $85,004 each month through September 1, 2024. Thereafter, monthly installments of principal plus interest totaling approximately $130,036 will be required each month until September 1, 2029 at which time the unpaid balance is due. The mortgage is secured by an apartment building in Wayne, New Jersey having a net book value of approximately $1,544,000 as of October 31, 2023. (D) On November 19, 2013, FREIT refinanced mortgage loans with a new mortgage loan in the amount of $11,200,000 payable in monthly installments of $57,456 including interest at 4.54% through December 1, 2023 at which time the outstanding balance came due. On December 1, 2023, the mortgage in the amount of approximately $9 million came due. FREIT is in the process of refinancing this loan with the current lender, Provident Bank. While the bank is completing its due diligence around this refinancing, Provident Bank has provided a 90-day extension of the maturity date of this loan based on the same terms and conditions of the existing loan agreement. Management expects this loan to be refinanced, however, until such time as a definitive agreement providing for a refinancing of this loan is entered into, there can be no assurance this loan will be refinanced. The mortgage is secured by an apartment building in River Edge, New Jersey having a net book value of approximately $861,000 as of October 31, 2023. (E) On December 7, 2017, Station Place on Monmouth, LLC (“Station Place”) closed on a mortgage loan in the amount of $12,350,000 held by Provident Bank to purchase the Station Place property in Red Bank, New Jersey. Interest-only payments were required each month for the first two years of the term and thereafter, principal payments plus accrued interest were required each month through maturity. The loan bears a floating interest rate equal to 180 basis points over the one-month BBA LIBOR with a maturity date of December 15, 2027. In order to minimize interest rate volatility during the term of the loan, Station Place entered into an interest rate swap agreement that, in effect, converted the floating interest rate to a fixed interest rate of 4.35% over the term of the loan. (See Note 6 for additional information relating to the interest rate swap.) The mortgage is secured by an apartment building in Red Bank, New Jersey having
a net book value of approximately $17,982,000 as of October 31, 2023. (F) On July 22, 2022, Wayne PSC, LLC (“Wayne PSC”) refinanced its $22.1 million loan (inclusive of deferred interest of approximately $136,000), which would have matured on October 1, 2026, with a new loan held by ConnectOne Bank in the amount of $25,000,000. This loan is interest-only based on a fixed interest rate of 5% and has a term of three years with a maturity date of August 1, 2025. Additionally, an interest reserve escrow was established at closing representing twelve months of interest of $1,250,000, which can be used to pay monthly interest on this loan with a requirement to replenish the escrow account back to $1,250,000 when the balance in the escrow account is reduced to three months of interest. This refinancing resulted in (i) annual debt service savings of approximately $340,000 due to interest-only payments; (ii) an increase in the interest rate from a fixed interest rate of 3.625% to a fixed interest rate of 5%; and (iii) net refinancing proceeds of approximately $1.1 million which can be used for capital expenditures and general corporate purposes. As part of the refinancing, Wayne PSC terminated the interest rate swap contract on the underlying loan resulting in a realized gain on the swap breakage of approximately $1.4 million, which was recorded as a realized gain on the accompanying consolidated statement of income for the year ended October 31, 2022. (See Note 6 for additional details.) The mortgage is secured by a shopping center in Wayne, New Jersey having a net book value of approximately $21,942,000 as of October 31, 2023 including approximately $685,000 classified as construction in progress. As of October 31, 2023 the interest reserve escrow account has a balance of $613,000. (G) On December 29, 2014, FREIT Regency, LLC (“Regency”) closed on a $16.2 million mortgage loan with Provident Bank. The loan bears a floating interest rate equal to 125 basis points over the one-month BBA LIBOR and will mature on December 15, 2024. Interest-only payments had been required each month through December 15, 2017 and thereafter, principal payments of $27,807 (plus accrued interest) are required each month through maturity. In order to minimize interest rate volatility during the term of the loan, Regency entered into an interest rate swap agreement that, in effect, converted the floating interest rate to a fixed interest rate of 3.75% over the term of the loan. (See Note 6 for additional information relating to the interest rate swap.) The mortgage is secured by an apartment complex in Middletown, New York having a net book value of $17,172,000 as of October 31, 2023. (H) On September 30, 2020, Westwood Hills, LLC (“Westwood Hills”) refinanced its $19.2 million loan with a new loan held by ConnectOne Bank in the amount of $25,000,000, with additional funding available in the amount of $250,000 for legal fees potentially incurred by the lender related to the lis pendens on this property. (See Note 14 for additional details in regards to the lis pendens.) This loan, is interest-only based on a floating rate at 400 basis points over the one-month LIBOR rate with a floor of 4.15% and had a maturity date of October 1, 2022 with the option of Westwood Hills to extend for two (2) additional six (6)-month periods from the maturity date, subject to certain provisions of the loan agreement. This refinancing resulted in: (i) a change in the annual interest rate from a fixed rate of 4.62% to a variable rate with a floor of 4.15% and (ii) net refinancing proceeds of approximately $5.6 million that were distributed to the partners in Westwood Hills with FREIT receiving approximately $2.2 million based on its 40% membership interest in Westwood Hills. On August 19, 2022, Westwood Hills exercised its right, pursuant to the loan agreement, to extend the term of its its loan for an additional six (6) months from an initial maturity date of October 1, 2022 to a new maturity date of April 1, 2023 on the same terms and conditions as stated in the loan agreement. On March 1, 2023, Westwood Hills exercised its right, pursuant to the loan agreement, to extend the term of its loan, for an additional six (6) months to a new maturity date of October 1, 2023 on the same terms and conditions as stated in the loan agreement. On August 3, 2023, Westwood Hills refinanced its $25,000,000 loan (which would have matured on October 1, 2023) with a new loan held by Minnesota Life Insurance Company in the amount of $25,500,000. This loan is based on a fixed interest rate of 6.05%, provides for monthly payments of principal and interest of $153,706 and has a term of three years with a maturity date of September 1, 2026. This refinancing resulted in a decrease in the interest rate from a variable interest rate of approximately 9.21% (at the time of the refinancing) to a fixed interest rate of 6.05% and annual debt service savings of approximately $535,000. The mortgage is secured by an apartment building in Westwood, New Jersey having a net book value of approximately $7,577,000 as of October 31, 2023. (I) FREIT’s revolving line of credit provided by Provident Bank was
renewed for a three-year term ending on October 31, 2026.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is $13 million and the interest rate on the amount
outstanding will be based on a floating interest rate of prime minus 25 basis points with a floor of 6.75%. As of October 31, 2023 and
2022, there was no amount outstanding and $13 million was available under the line of credit. Certain of the Company’s mortgage loans
and the line of credit contain financial covenants. The Company was in compliance with all of its financial covenants as of October 31,
2023. Fair value of long-term debt: The following table shows the estimated
fair value and carrying value of FREIT’s long-term debt, net at October 31, 2023 and 2022:
($ in Millions) October 31, October 31,
Fair Value $130.8 $132.2
Carrying Value, Net $137.1 $138.1 Fair values are estimated based on market
interest rates at the end of each fiscal year and on a discounted cash flow analysis. Changes in assumptions or estimation methods may
significantly affect these fair value estimates. The fair value is based on observable inputs (level 2 in the fair value hierarchy as
provided by authoritative guidance). Principal amounts (in thousands of dollars)
due under the above obligations in each of the five years subsequent to October 31, 2023 are as follows:
Year Ending October 31, Amount
2024 $ 17,951
2025 $ 56,111
2026 $ 25,649
2027 $ 849
2028 $ 11,1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Note 6 –
Fair Value Measurements: Financial assets that are measured at
fair value on our consolidated balance sheets consist of (i) investments in U.S. Treasury securities (classified as available for sale)
and (ii) interest rate swap contracts. In accordance with ASC Topic 320 ,
“Investments – Debt Securities In accordance with “ Accounting
Standards Codification Topic 815, Derivatives and Hedging ("ASC 815") For the year ended October 31, 2023,
FREIT recorded an unrealized loss of approximately $73,000 in the consolidated statement of comprehensive income representing the change
in the fair value of these cash flow hedges during such period. As of October 31, 2023, there was an asset of approximately $459,000 for
the Regency swap and $877,000 for the Station Place swap. For the year ended October 31, 2022, FREIT recorded an unrealized gain of approximately
$3,717,000 in the consolidated statement of comprehensive income representing the change in the fair value of these cash flow hedges during
such period. As of October 31, 2022, there was an asset of approximately $611,000 for the Regency swap and $798,000 for the Station Place
swap. For the year ended October 31, 2021, FREIT recorded an unrealized gain of approximately $2,616,000 in the consolidated statement
of comprehensive income representing the change in the fair value of these cash flow hedges during such period. The fair values are based
on observable inputs (level 2 in the fair value hierarchy as provided by authoritative guid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ases Commercial tenants: FREIT leases commercial space having
a net book value of approximately $35.5 million at October 31, 2023 to tenants for periods of up to twenty-five years. Most of the leases
contain clauses for reimbursement of real estate taxes, maintenance, insurance and certain other operating expenses of the properties.
Fixed lease income under our commercial operating leases generally includes fixed minimum lease consideration, which is accrued on a straight-line
basis over the terms of the leases. Variable lease income includes consideration based on sales, as well as reimbursements for real estate
taxes, maintenance, insurance and certain other operating expenses of the properties. Minimum fixed lease consideration (in
thousands of dollars) under non-cancellable tenant operating leases for each of the next five years and thereafter, excluding variable
lease consideration and rents from tenants for which collectability is deemed to be constrained, subsequent to October 31, 2023, is as
follows:
Year Ending October 31, Amount
2024 $ 4,864
2025 3,955
2026 3,139
2027 2,015
2028 1,024
Thereafter 3,197
Total $ 18,194 The above amounts assume that all leases
which expire are not renewed and, accordingly, neither month-to-month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each of the years in the three-year period ended October 31, 2023 were not material. Residential tenants: Lease terms for residential tenants
are usually one to two years. Environmental concerns The Westwood Plaza Shopping Center property
is in a Flood Hazard Zone. FREIT maintains flood insurance in the amount of $500,000 for the subject property, which is the maximum available
under the Flood Program for the property. Any reconstruction of that portion of the property situated in the flood hazard zone is subject
to regulations promulgated by the New Jersey Department of Environmental Protection ("NJDEP"), which could require extraordinary
construction methods. FREIT acquired the Westwood Plaza property in 1988, and the property has not experienced any flooding that gave
rise to any claims under FREIT’s flood insurance in this tim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Agreement, Fees and Transactions With Related Party</t>
        </is>
      </c>
      <c r="B1" s="2" t="inlineStr">
        <is>
          <t>12 Months Ended</t>
        </is>
      </c>
    </row>
    <row r="2">
      <c r="B2" s="2" t="inlineStr">
        <is>
          <t>Oct. 31, 2023</t>
        </is>
      </c>
    </row>
    <row r="3">
      <c r="A3" s="3" t="inlineStr">
        <is>
          <t>Management Agreement, Fees and Transactions With Related Party [Abstract]</t>
        </is>
      </c>
      <c r="B3" s="4" t="inlineStr">
        <is>
          <t xml:space="preserve"> </t>
        </is>
      </c>
    </row>
    <row r="4">
      <c r="A4" s="4" t="inlineStr">
        <is>
          <t>Management agreement, fees and transactions with related party</t>
        </is>
      </c>
      <c r="B4" s="4" t="inlineStr">
        <is>
          <t>Note 8 - Management agreement, fees and transactions with related party: On April 10, 2002, FREIT and Hekemian
&amp; Co. executed a management agreement dated as of November 1, 2001 (“Management Agreement”) whereby Hekemian &amp; Co.
would continue as the managing agent for FREIT. The Management Agreement expires on October 31, 2025 and is automatically renewed for
successive periods of two years unless either party gives not less than six (6) months prior notice of non-renewal. Hekemian &amp; Co. currently manages
all of the properties owned by FREIT and its affiliates, except for the office building at the Rotunda Property, which was sold on December
30, 2021 and was formerly managed by an independent third party management company. However, FREIT may retain other managing agents to
manage properties acquired after April 10, 2002 and to perform various other duties such as sales, acquisitions, and development with
respect to any or all properties. Hekemian &amp; Co. does not serve as the exclusive property acquisition advisor to FREIT and is not
required to offer potential acquisition properties exclusively to FREIT before acquiring those properties for its own account. The Management
Agreement includes a detailed schedule of fees for those services, which Hekemian &amp; Co. may be called upon to perform. The Management Agreement provides for
a termination fee (“Termination Fee”) in the event of a termination by FREIT without cause and a termination fee of 1.25 times
the Termination Fee if the Management Agreement terminates following a merger or acquisition of FREIT (the “M&amp;A Termination
Fee”). On March 9, 2023, the Board approved an amendment to the Management Agreement (the “Second Amendment”) which
provides, among other things, that the M&amp;A Termination Fee shall be increased from 1.25 times the Termination Fee to 2.5 times the
Termination Fee. The Management Agreement requires the
payment of management fees equal to 4% to 5% of rents collected. Such fees charged to operations were approximately $1,342,000, $1,429,000,
and $2,127,000 in Fiscal 2023, 2022 and 2021, respectively. In addition, the Management Agreement provides for the payment to Hekemian
&amp; Co. of leasing commissions, as well as the reimbursement of certain operating expenses, such as payroll and insurance costs, incurred
on behalf of FREIT. Such commissions and reimbursements amounted to approximately $825,000, $701,000 and $548,000 in Fiscal 2023, 2022
and 2021, respectively. Total Hekemian &amp; Co. management fees outstanding at October 31, 2023 and 2022 were approximately $97,000 and
$105,000, respectively, and included in accounts payable on the accompanying consolidated balance sheets. FREIT also uses the resources
of the Hekemian &amp; Co. insurance department to secure various insurance coverages for its properties and subsidiaries. Hekemian &amp;
Co. is paid a commission for these services. Such commissions charged to operations were approximately $166,000, $164,000 and $209,000
in Fiscal 2023, 2022 and 2021, respectively. FREIT owns a 60% equity interest in
Grande Rotunda and Rotunda 100, LLC (“Rotunda 100”) owns a 40% equity interest in Grande Rotunda. The equity owners of Rotunda
100 are principally employees of Hekemian &amp; Co. To incentivize the employees of Hekemian &amp; Co., FREIT advanced, only to employees
of Hekemian &amp; Co., up to 50% of the amount of the equity contributions that the Hekemian &amp; Co. employees were required to invest
in Rotunda 100. These advances were in the form of secured loans that bore interest at rates that floated at 225 basis points over the
ninety (90) day LIBOR, as adjusted each November 1, February 1, May 1 and August 1. These loans were secured by the Hekemian &amp; Co.
employees’ interests in Rotunda 100 and were full recourse loans. Interest only payments were required to be made when billed. No principal payments were required
during the term of the notes, except that the borrowers were required to pay to FREIT all refinancing proceeds and other cash flow they
received from their interest in Grande Rotunda. These payments were applied first to accrued and unpaid interest and then any outstanding
principal. The notes originally had maturity dates at the earlier of (a) ten (10) years after issue, which was June 19, 2015, or, (b)
at the election of FREIT, ninety (90) days after the borrower terminated employment with Hekemian &amp; Co., at which time all outstanding
unpaid principal and interest was due. On May 8, 2008, the Board approved amendments to the existing loan agreements with the Hekemian
&amp; Co. employees, relative to their interests in Rotunda 100, to increase the aggregate amount that FREIT may advance to such employees
from $2 million to $4 million. On June 4, 2015, the Board approved an extension of the maturity date of the secured loans to occur the
earlier of (a) June 19, 2018 or (b) five days after the closing of a permanent mortgage loan secured by the Rotunda property. On December
7, 2017, the Board approved a further extension of the maturity dates of these loans to the date or dates upon which distributions of
cash were made by Grande Rotunda to its members as a result of a refinancing or sale of Grande Rotunda or the Rotunda property. In Fiscal 2022, approximately $5.3 million
of the secured loans receivable (including accrued interest) were repaid to FREIT with no outstanding balance remaining of principal or
interest related to the Rotunda 100 notes. In Fiscal 2017, Grande Rotunda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during Fiscal 2017 the equity owners in
Grande Rotunda contributed their respective pro-rata share of any cash needs through loans to Grande Rotunda. On December 30, 2021, the
Rotunda Property, owned by Grande Rotunda, was sold and the net proceeds from the sale were distributed to the equity owners in Grande
Rotunda. (See Note 2 for further details.) In Fiscal 2022, Grande Rotunda repaid approximately $31 million to the equity owners in Grande
Rotunda resulting in a loan repayment to Rotunda 100 of approximately $3.3 million. All loans were repaid in full to each of the equity
owners in Grande Rotunda. From time to time, FREIT engages Hekemian
&amp; Co., or certain affiliates of Hekemian &amp; Co., to provide additional services, such as consulting services related to development,
property sales and financing activities of FREIT. Separate fee arrangements are negotiated between Hekemian &amp; Co. and FREIT with
respect to such additional services. Such fees incurred during Fiscal 2023, 2022 and 2021 were approximately $307,000, $6,388,000 and
$236,500, respectively. Fees incurred during Fiscal 2023 related to commissions to Hekemian &amp; Co. for the following: $129,000 for
the additional proceeds received from the post-closing rent escrow for the sale of the Rotunda Property; $20,000 for the additional proceeds
received from the post-closing rent escrow for the sale of the Westridge Square Property; $10,000 for the additional proceeds received
from the post-closing rent escrow for the sale of the Damascus Property; $127,500 for refinancing of the loan on the Westwood Hills property;
and $21,000 for the modification and extension of the loan on the Westwood Plaza property. Fees incurred during Fiscal 2022 related to
commissions to Hekemian &amp; Co. for the following: $4,777,000 for the sale of the Rotunda Property; $917,000 for the sale of the Damascus
Property; $525,000 for the sale of the Westridge Square Property; $94,000 for the refinancing of the loan on the Preakness Shopping Center;
and $75,000 for the refinancing of the loan on the Boulders property. Fees incurred during Fiscal 2021 related to commissions to Hekemian
&amp; Co. for the following: $150,000 for the extension of the Grande Rotunda loan; $54,000 for the extension and modification of the
WestFREIT, Corp. loan; $32,500 for the renewal of FREIT’s line of credit. The commissions related to the sale of the Rotunda Property,
the Damascus Property and the Westridge Square Property were charged against the (loss) gain on sale of the Maryland Properties (see
Note 2) in the accompanying consolidated statements of income for the years ended October 31, 2023 and 2022. The commissions for the
refinancing of loans were deferred mortgage costs included in the unamortized debt issuance costs in the accompanying consolidated balance
sheets as of October 31, 2023 and 2022. Robert S. Hekemian, Jr., Chief Executive
Officer, President and a Director of FREIT, is the Chief Executive Officer of Hekemian &amp; Co. David B. Hekemian, a Director of FREIT,
is the President of Hekemian &amp; Co. Allan Tubin, Chief Financial Officer and Treasurer of FREIT, is the Chief Financial Officer of
Hekemian &amp; Co. Director fee expense and/or executive compensation (including interest, dividends and stock awards) incurred by FREIT
for Fiscal 2023, 2022 and 2021 was approximately $644,000, $831,000 and $469,000, respectively, for Robert S. Hekemian, Jr., $43,000,
$40,000 and $30,000, respectively, for Allan Tubin and $76,000, $150,000 and $57,000, respectively, for David Hekemian. (See Note 11 to
FREIT’s consolidated financial statements). Such costs are included within operating expenses on the accompanying consolidated statements
of income. FREIT owns a 40% equity interest in
Wayne PSC and H-TPKE, LLC (“H-TPKE”) owns a 60% equity interest in Wayne PSC. An aggregate of approximately 73% of the membership
interests in H-TPKE is controlled by: Robert S. Hekemian, Jr., the Chief Executive Officer, President and a Director of FREIT and a shareholder
and officer of Hekemian &amp; Co.; David B. Hekemian, a Director of FREIT and a shareholder and officer of Hekemian &amp; Co.; the late
Robert S. Hekemian, the former Chairman and Chief Executive Officer and consultant to FREIT and a former shareholder and former officer
of Hekemian &amp; Co.; members of the families of Robert S. Hekemian, Jr., David B. Hekemian and the late Robert S. Hekemian; and other
employees of Hekemian &amp; Co. On March 10, 2022, the equity owners in Wayne PSC, H-TPKE and FREIT, each entered into a grid promissory
note for funding Wayne PSC up to $600,000 and $400,000, respectively, based on each owner’s respective pro-rata share of Wayne PSC.
During May 2022, Wayne PSC required funding by each of the owners totaling $500,000, with each owner contributing its respective pro-rata
share of Wayne PSC. As such, H-TPKE funded $300,000 and FREIT funded $200,000. Wayne PSC repaid these loans in full (including accrued
interest) to each of the equity owners from the net proceeds received from the refinancing of the loan on the Preakness Shopping Center
in July 2022 (See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3</t>
        </is>
      </c>
    </row>
    <row r="3">
      <c r="A3" s="3" t="inlineStr">
        <is>
          <t>Income Taxes [Abstract]</t>
        </is>
      </c>
      <c r="B3" s="4" t="inlineStr">
        <is>
          <t xml:space="preserve"> </t>
        </is>
      </c>
    </row>
    <row r="4">
      <c r="A4" s="4" t="inlineStr">
        <is>
          <t>Income taxes</t>
        </is>
      </c>
      <c r="B4" s="4" t="inlineStr">
        <is>
          <t>Note 9 - Income taxes: FREIT has elected to be treated as a
REIT for federal income tax purposes. There was no taxable income for the fiscal years ended October 31, 2023 and 2022. FREIT has distributed
100% of its capital gain from the sale of the Maryland Properties to its stockholders as dividends for the fiscal year ended October 31,
2022. FREIT distributed 92.4% of its ordinary taxable income to its stockholders as dividends for the fiscal year ended October 31, 2021.
Accordingly, no provision for federal or state income taxes related to such ordinary taxable income and such gains was recorded in FREIT’s
consolidated financial statements for the fiscal years ended October 31, 2023, 2022 and 2021. As of October 31, 2023, FREIT had no
material uncertain income tax positions. The tax years subsequent to and including the fiscal year ended October 31, 2020 remain open
to examination by the major taxing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Oct. 31, 2023</t>
        </is>
      </c>
    </row>
    <row r="3">
      <c r="A3" s="3" t="inlineStr">
        <is>
          <t>Equity Incentive Plan [Abstract]</t>
        </is>
      </c>
      <c r="B3" s="4" t="inlineStr">
        <is>
          <t xml:space="preserve"> </t>
        </is>
      </c>
    </row>
    <row r="4">
      <c r="A4" s="4" t="inlineStr">
        <is>
          <t>Equity incentive plan</t>
        </is>
      </c>
      <c r="B4" s="4" t="inlineStr">
        <is>
          <t>Note 10 - Equity
Incentive Plan: On September 10, 1998, the Board approved
FREIT's Equity Incentive Plan (the "Plan") which was ratified by FREIT's stockholders on April 7, 1999, whereby up to 920,000
of FREIT's shares (adjusted for stock splits) may be granted to key personnel in the form of stock options, restricted share awards and
other share-based awards. In connection therewith, the Board approved an increase of 920,000 shares in FREIT's number of authorized shares.
Key personnel eligible for these awards include directors, executive officers and other persons or entities including, without limitation,
employees, consultants and employees of consultants, who are in a position to make significant contributions to the success of FREIT.
Under the Plan, the exercise price of all options will be the fair market value of the shares on the date of grant. The consideration
to be paid for restricted share and other share-based awards shall be determined by the Board, with the amount not to exceed the fair
market value of the shares on the date of grant. The maximum term of any award granted may not exceed ten years. The Board will determine
the actual terms of each award. On April 4, 2007, FREIT stockholders
approved amendments to the Plan as follows: (a) reserving an additional 300,000 shares for issuance under the Plan; and (b) extending
the term of the Plan until September 10, 2018. On April 5, 2018, FREIT stockholders approved amendments to the Plan to (a) increase the
number of shares reserved for issuance thereunder by an additional 300,000 shares and (b) further extended the term of the Plan from September
10, 2018 to September 10, 2028. On March 9, 2023, in accordance with
the Plan, the Compensation Committee of FREIT’s Board recommended to the Board and the Board approved that for services rendered
and to be rendered in Fiscal 2023, in lieu of cash compensation in the amount of $20,000, each director was awarded shares of Common
Stock, $0.01 par value, (the “Shares”) in FREIT. Based on the closing price of FREIT’s Shares on March 9, 2023 of $15.50
per Share, the Board approved an award of 1,290 Shares of FREIT to each director serving on FREIT’s Board. As such, 1,290 Shares
were issued to each director on March 9, 2023 and upon issuance were deemed fully paid and non-assessable. Additionally, the Compensation
Committee recommended to the Board and the Board approved other adjustments to the compensation to be paid to directors and the executive
officers of FREIT. As of October 31, 2023, 433,030 shares
are available for issuance under the Plan. There was no impact to the Plan or options previously granted as a result of the Reincorporation
of FREIT with and into FREIT as discussed in Note 1. The following table summarizes stock
option activity for Fiscal 2023, 2022 and 2021:
Year Ended October 31, Year Ended October 31, Year Ended October 31,
2023 2022 2021
No. of Options Weighted Average No. of Options Weighted Average No. of Options Weighted Average
Outstanding Exercise Price Outstanding Exercise Price Outstanding Exercise Price
Options outstanding at beginning of year 126,140 $ 10.64 310,740 $ 18.35 310,740 $ 18.35
Options granted during year — — — — — —
Options forfeited/cancelled during year — — — — — —
Options exercised during year (117,700 ) (10.74 ) (184,600 ) (10.99 ) — —
Options outstanding at end of year 8,440 $ 9.21 126,140 $ 10.64 310,740 $ 18.35
Options vested and expected to vest 8,290 124,850 309,450
Options exercisable at end of year 7,440 116,540 292,540 On August 4, 2022, in connection with
the Board’s approval of the special, extraordinary, non-recurring cash distribution (“Extraordinary Distribution”),
the Compensation Committee of the Board recommended and the Board approved that (i) the option exercise price of options outstanding under
the Plan be adjusted, by reason of the Extraordinary Distribution, in accordance with the terms of the Plan; and (ii) the exercise price
of options outstanding under the Plan should be reduced by an amount equal to the excess, if any, of (x) the average of the closing price
of FREIT’s shares, as reported by Yahoo Finance, for each business day during the period of five (5) business days prior to the
ex-dividend date relating to the Extraordinary Distribution (August 31, 2022), over (y) the average of the closing price of FREIT’s
shares, as reported by Yahoo Finance, for each business day during the period of five (5) business days following the ex-dividend date
relating to the Extraordinary Distribution. (See Note 2 for additional details on the sale of the Maryland Properties.) On September 9,
2022, the Board approved a reduction of $7.50 per share in exercise price for the 310,740 options then outstanding under the Plan. As
a result of this modification of the exercise price for stock options outstanding under the Plan, the Company revalued its stock options
in accordance with ASC 718 and recorded an incremental stock compensation expense of approximately $1,174,000 in the fourth quarter of
Fiscal 2022. For Fiscal 2023, 2022 and 2021, compensation
expense related to stock options vested amounted to approximately $11,000, $1,192,000 and $42,000, respectively. At October 31, 2023,
there was approximately $1,000 of unrecognized compensation cost relating to outstanding non-vested stock options to be recognized over
the remaining weighted average vesting period of approximately 0.3 years. The aggregate intrinsic value of options vested and expected
to vest and options exercisable at October 31, 2023 was approximately $54,000 and $47,000, respectively. In Fiscal 2023 and 2022, 117,700
and 184,600, respectively, options were exercised for an aggregate amount of approximately $1.3 million and $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fee plan</t>
        </is>
      </c>
      <c r="B1" s="2" t="inlineStr">
        <is>
          <t>12 Months Ended</t>
        </is>
      </c>
    </row>
    <row r="2">
      <c r="B2" s="2" t="inlineStr">
        <is>
          <t>Oct. 31, 2023</t>
        </is>
      </c>
    </row>
    <row r="3">
      <c r="A3" s="3" t="inlineStr">
        <is>
          <t>Deferred fee plan [Abstract]</t>
        </is>
      </c>
      <c r="B3" s="4" t="inlineStr">
        <is>
          <t xml:space="preserve"> </t>
        </is>
      </c>
    </row>
    <row r="4">
      <c r="A4" s="4" t="inlineStr">
        <is>
          <t>Deferred fee plan</t>
        </is>
      </c>
      <c r="B4" s="4" t="inlineStr">
        <is>
          <t>Note 11 - Deferred
fee plan: During Fiscal 2001, the Board adopted
a deferred fee plan for its officers and directors, which was amended and restated in Fiscal 2009 to make the deferred fee plan compliant
with Section 409A of the Internal Revenue Code and the regulations promulgated thereunder (the "Deferred Fee Plan"). Pursuant
to the Deferred Fee Plan, any officer or director might elect to defer receipt of any fees that would be due to them. These fees included
annual retainer and meeting attendance fees as determined by the Board. Prior to the amendments to the Deferred Fee Plan that went into
effect November 1, 2014 (described in the following paragraph), amounts deferred under the Deferred Fee Plan accrued interest at a rate
of 9% per annum, compounded quarterly. Any such deferred fee was to be paid to the participants at the later of: (i) the retirement age
specified in the deferral election; (ii) actual retirement; or (iii) upon cessation of a participant's duties as an officer or director. On September 4, 2014, the Board approved
amendments, effective November 1, 2014, to the FREIT Deferred Fee Plan for its executive officers and directors, one of which provided
for the issuance of share units payable in FREIT shares in respect of (i) deferred amounts of all director fees on a prospective basis;
(ii) interest on director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as determined by the closing price of FREIT shares on the date as set forth in the Deferred Fee Plan. The Deferred Fee Plan, as amended,
provided that cumulative fees together with accrued interest deferred as of November 1, 2014 would be paid in a lump sum or in annual
installments over a period not to exceed 10 years, at the election of the participant. On November 4, 2021 (the “Adoption
Date”), the Board approved the termination of the Deferred Fee Plan resulting in the termination of the deferral of fees on December
31, 2021 with any subsequent fees earned by a participant being paid in cash. Consistent with the termination of the Deferred Fee Plan,
payment related to each participant’s cash account (in the form of a cash lump sum payment) and share unit account (in the form
of the issuance of common stock) (collectively “the Deferred Fee Plan Termination Payment”), must be made to each participant
no earlier than twelve (12) months and one day after, and no later than twenty-four (24) months, after the Adoption Date. Any interest
earned on the participant’s cash account along with dividends (if any) earned on share units, continued to accrue in share units
on each participant’s account until final payment was made. On November 3, 2022, the Board determined that the Deferred Fee Plan
Termination Payment shall be made to the participants in the Deferred Fee Plan on January 20, 2023. The Deferred Fee Plan Termination
Payment includes the amount deferred and earned under the Deferred Fee Plan during fiscal 2023 as described in the two following paragraphs. As of October 31, 2022, the total payments
related to the cash accounts of all participants was approximately $2,317,000 (consisting of approximately $1,366,000 of cumulative fees
and approximately $951,000 of accrued interest) which had been deferred as of November 1, 2014 and was included in the “Deferred
director compensation payable” in the consolidated balance sheet as of October 31, 2022. On January 20, 2023, in accordance with
the Deferred Fee Plan Termination Payment, this amount was paid in full to each respective participant with no remaining balance due.
Additionally, payment related to each participant’s share unit account was made in the form of the issuance of stock to each respective
participant resulting in the issuance of 274,509 shares of common stock for each of the 274,509 vested share units. There were no remaining
vested share units to be paid in the form of the issuance of stock. For the years ended October 31, 2023
and 2022, the aggregate amounts of deferred director fees together with related interest and dividends were approximately $26,500 and
$1,861,000, respectively, which have been paid through the issuance of 1,630 and 100,655, vested FREIT share units, respectively, based
on the closing price of FREIT shares on the dates as set forth in the Deferred Fee Plan. For the years ended October 31, 2023, 2022 and
2021, FREIT has charged as expense approximately $26,500, $120,000 and $446,000, respectively, representing deferred director fees and
interest, and the balance of approximately $0, $1,741,000 and $42,000, respectively, representing dividends payable in respect of share
units allocated to Plan participants, has been charged to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3</t>
        </is>
      </c>
      <c r="C1" s="2" t="inlineStr">
        <is>
          <t>Oct. 31, 2022</t>
        </is>
      </c>
    </row>
    <row r="2">
      <c r="A2" s="3" t="inlineStr">
        <is>
          <t>ASSETS</t>
        </is>
      </c>
      <c r="B2" s="4" t="inlineStr">
        <is>
          <t xml:space="preserve"> </t>
        </is>
      </c>
      <c r="C2" s="4" t="inlineStr">
        <is>
          <t xml:space="preserve"> </t>
        </is>
      </c>
    </row>
    <row r="3">
      <c r="A3" s="4" t="inlineStr">
        <is>
          <t>Real estate, at cost, net of accumulated depreciation</t>
        </is>
      </c>
      <c r="B3" s="6" t="n">
        <v>93617</v>
      </c>
      <c r="C3" s="6" t="n">
        <v>95875</v>
      </c>
    </row>
    <row r="4">
      <c r="A4" s="4" t="inlineStr">
        <is>
          <t>Construction in progress</t>
        </is>
      </c>
      <c r="B4" s="5" t="n">
        <v>898</v>
      </c>
      <c r="C4" s="5" t="n">
        <v>688</v>
      </c>
    </row>
    <row r="5">
      <c r="A5" s="4" t="inlineStr">
        <is>
          <t>Cash and cash equivalents</t>
        </is>
      </c>
      <c r="B5" s="5" t="n">
        <v>13217</v>
      </c>
      <c r="C5" s="5" t="n">
        <v>49578</v>
      </c>
    </row>
    <row r="6">
      <c r="A6" s="4" t="inlineStr">
        <is>
          <t>Investment in U.S. Treasury securities available-for-sale</t>
        </is>
      </c>
      <c r="B6" s="5" t="n">
        <v>23593</v>
      </c>
      <c r="C6" s="4" t="inlineStr">
        <is>
          <t xml:space="preserve"> </t>
        </is>
      </c>
    </row>
    <row r="7">
      <c r="A7" s="4" t="inlineStr">
        <is>
          <t>Investment in tenancy-in-common</t>
        </is>
      </c>
      <c r="B7" s="5" t="n">
        <v>18137</v>
      </c>
      <c r="C7" s="5" t="n">
        <v>18798</v>
      </c>
    </row>
    <row r="8">
      <c r="A8" s="4" t="inlineStr">
        <is>
          <t>Tenants' security accounts</t>
        </is>
      </c>
      <c r="B8" s="5" t="n">
        <v>962</v>
      </c>
      <c r="C8" s="5" t="n">
        <v>1038</v>
      </c>
    </row>
    <row r="9">
      <c r="A9" s="4" t="inlineStr">
        <is>
          <t>Receivables arising from straight-lining of rents</t>
        </is>
      </c>
      <c r="B9" s="5" t="n">
        <v>690</v>
      </c>
      <c r="C9" s="5" t="n">
        <v>790</v>
      </c>
    </row>
    <row r="10">
      <c r="A10" s="4" t="inlineStr">
        <is>
          <t>Accounts receivable, net of allowance for doubtful accounts of $1,090 and $1,126 as of October 31, 2023 and 2022, respectively</t>
        </is>
      </c>
      <c r="B10" s="5" t="n">
        <v>559</v>
      </c>
      <c r="C10" s="5" t="n">
        <v>802</v>
      </c>
    </row>
    <row r="11">
      <c r="A11" s="4" t="inlineStr">
        <is>
          <t>Funds held in post-closing escrow</t>
        </is>
      </c>
      <c r="B11" s="5" t="n">
        <v>883</v>
      </c>
      <c r="C11" s="5" t="n">
        <v>6251</v>
      </c>
    </row>
    <row r="12">
      <c r="A12" s="4" t="inlineStr">
        <is>
          <t>Prepaid expenses and other assets</t>
        </is>
      </c>
      <c r="B12" s="5" t="n">
        <v>4912</v>
      </c>
      <c r="C12" s="5" t="n">
        <v>3176</v>
      </c>
    </row>
    <row r="13">
      <c r="A13" s="4" t="inlineStr">
        <is>
          <t>Deferred charges, net</t>
        </is>
      </c>
      <c r="B13" s="5" t="n">
        <v>311</v>
      </c>
      <c r="C13" s="5" t="n">
        <v>244</v>
      </c>
    </row>
    <row r="14">
      <c r="A14" s="4" t="inlineStr">
        <is>
          <t>Interest rate swap contracts</t>
        </is>
      </c>
      <c r="B14" s="5" t="n">
        <v>1336</v>
      </c>
      <c r="C14" s="5" t="n">
        <v>1409</v>
      </c>
    </row>
    <row r="15">
      <c r="A15" s="4" t="inlineStr">
        <is>
          <t>Total Assets</t>
        </is>
      </c>
      <c r="B15" s="5" t="n">
        <v>159115</v>
      </c>
      <c r="C15" s="5" t="n">
        <v>178649</v>
      </c>
    </row>
    <row r="16">
      <c r="A16" s="3" t="inlineStr">
        <is>
          <t>Liabilities:</t>
        </is>
      </c>
      <c r="B16" s="4" t="inlineStr">
        <is>
          <t xml:space="preserve"> </t>
        </is>
      </c>
      <c r="C16" s="4" t="inlineStr">
        <is>
          <t xml:space="preserve"> </t>
        </is>
      </c>
    </row>
    <row r="17">
      <c r="A17" s="4" t="inlineStr">
        <is>
          <t>Mortgages payable, including deferred interest of $222 as of October 31, 2023 and 2022</t>
        </is>
      </c>
      <c r="B17" s="5" t="n">
        <v>138179</v>
      </c>
      <c r="C17" s="5" t="n">
        <v>139217</v>
      </c>
    </row>
    <row r="18">
      <c r="A18" s="4" t="inlineStr">
        <is>
          <t>Less unamortized debt issuance costs</t>
        </is>
      </c>
      <c r="B18" s="5" t="n">
        <v>1117</v>
      </c>
      <c r="C18" s="5" t="n">
        <v>1145</v>
      </c>
    </row>
    <row r="19">
      <c r="A19" s="4" t="inlineStr">
        <is>
          <t>Mortgages payable, net</t>
        </is>
      </c>
      <c r="B19" s="5" t="n">
        <v>137062</v>
      </c>
      <c r="C19" s="5" t="n">
        <v>138072</v>
      </c>
    </row>
    <row r="20">
      <c r="A20" s="4" t="inlineStr">
        <is>
          <t>Deferred director compensation payable</t>
        </is>
      </c>
      <c r="B20" s="4" t="inlineStr">
        <is>
          <t xml:space="preserve"> </t>
        </is>
      </c>
      <c r="C20" s="5" t="n">
        <v>2317</v>
      </c>
    </row>
    <row r="21">
      <c r="A21" s="4" t="inlineStr">
        <is>
          <t>Accounts payable and accrued expenses</t>
        </is>
      </c>
      <c r="B21" s="5" t="n">
        <v>1275</v>
      </c>
      <c r="C21" s="5" t="n">
        <v>1306</v>
      </c>
    </row>
    <row r="22">
      <c r="A22" s="4" t="inlineStr">
        <is>
          <t>Dividends payable</t>
        </is>
      </c>
      <c r="B22" s="5" t="n">
        <v>372</v>
      </c>
      <c r="C22" s="5" t="n">
        <v>10573</v>
      </c>
    </row>
    <row r="23">
      <c r="A23" s="4" t="inlineStr">
        <is>
          <t>Tenants' security deposits</t>
        </is>
      </c>
      <c r="B23" s="5" t="n">
        <v>1262</v>
      </c>
      <c r="C23" s="5" t="n">
        <v>1285</v>
      </c>
    </row>
    <row r="24">
      <c r="A24" s="4" t="inlineStr">
        <is>
          <t>Deferred revenue</t>
        </is>
      </c>
      <c r="B24" s="5" t="n">
        <v>668</v>
      </c>
      <c r="C24" s="5" t="n">
        <v>357</v>
      </c>
    </row>
    <row r="25">
      <c r="A25" s="4" t="inlineStr">
        <is>
          <t>Total Liabilities</t>
        </is>
      </c>
      <c r="B25" s="5" t="n">
        <v>140639</v>
      </c>
      <c r="C25" s="5" t="n">
        <v>153910</v>
      </c>
    </row>
    <row r="26">
      <c r="A26" s="4" t="inlineStr">
        <is>
          <t>Commitments and contingencies</t>
        </is>
      </c>
      <c r="B26" s="4" t="inlineStr">
        <is>
          <t xml:space="preserve"> </t>
        </is>
      </c>
      <c r="C26" s="4" t="inlineStr">
        <is>
          <t xml:space="preserve"> </t>
        </is>
      </c>
    </row>
    <row r="27">
      <c r="A27" s="3" t="inlineStr">
        <is>
          <t>Common Equity:</t>
        </is>
      </c>
      <c r="B27" s="4" t="inlineStr">
        <is>
          <t xml:space="preserve"> </t>
        </is>
      </c>
      <c r="C27" s="4" t="inlineStr">
        <is>
          <t xml:space="preserve"> </t>
        </is>
      </c>
    </row>
    <row r="28">
      <c r="A28" s="4" t="inlineStr">
        <is>
          <t>Preferred stock with par value of $0.01 per share: 5,000,000 and 0 shares authorized and issued, respectively</t>
        </is>
      </c>
      <c r="B28" s="4" t="inlineStr">
        <is>
          <t xml:space="preserve"> </t>
        </is>
      </c>
      <c r="C28" s="4" t="inlineStr">
        <is>
          <t xml:space="preserve"> </t>
        </is>
      </c>
    </row>
    <row r="29">
      <c r="A29" s="4" t="inlineStr">
        <is>
          <t>Common stock with par value of $0.01 per share: 20,000,000 shares authorized; 7,449,583 and 7,048,344 shares issued plus 0 and 272,882 vested share units granted to directors at October 31, 2023 and 2022, respectively</t>
        </is>
      </c>
      <c r="B29" s="5" t="n">
        <v>74</v>
      </c>
      <c r="C29" s="5" t="n">
        <v>73</v>
      </c>
    </row>
    <row r="30">
      <c r="A30" s="4" t="inlineStr">
        <is>
          <t>Additional paid-in-capital</t>
        </is>
      </c>
      <c r="B30" s="5" t="n">
        <v>32074</v>
      </c>
      <c r="C30" s="5" t="n">
        <v>30635</v>
      </c>
    </row>
    <row r="31">
      <c r="A31" s="4" t="inlineStr">
        <is>
          <t>Accumulated deficit</t>
        </is>
      </c>
      <c r="B31" s="5" t="n">
        <v>-8968</v>
      </c>
      <c r="C31" s="5" t="n">
        <v>-6208</v>
      </c>
    </row>
    <row r="32">
      <c r="A32" s="4" t="inlineStr">
        <is>
          <t>Accumulated other comprehensive income</t>
        </is>
      </c>
      <c r="B32" s="5" t="n">
        <v>1336</v>
      </c>
      <c r="C32" s="5" t="n">
        <v>1409</v>
      </c>
    </row>
    <row r="33">
      <c r="A33" s="4" t="inlineStr">
        <is>
          <t>Total Common Equity</t>
        </is>
      </c>
      <c r="B33" s="5" t="n">
        <v>24516</v>
      </c>
      <c r="C33" s="5" t="n">
        <v>25909</v>
      </c>
    </row>
    <row r="34">
      <c r="A34" s="4" t="inlineStr">
        <is>
          <t>Noncontrolling interests in subsidiaries</t>
        </is>
      </c>
      <c r="B34" s="5" t="n">
        <v>-6040</v>
      </c>
      <c r="C34" s="5" t="n">
        <v>-1170</v>
      </c>
    </row>
    <row r="35">
      <c r="A35" s="4" t="inlineStr">
        <is>
          <t>Total Equity</t>
        </is>
      </c>
      <c r="B35" s="5" t="n">
        <v>18476</v>
      </c>
      <c r="C35" s="5" t="n">
        <v>24739</v>
      </c>
    </row>
    <row r="36">
      <c r="A36" s="4" t="inlineStr">
        <is>
          <t>Total Liabilities and Equity</t>
        </is>
      </c>
      <c r="B36" s="6" t="n">
        <v>159115</v>
      </c>
      <c r="C36" s="6" t="n">
        <v>178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and Earnings Per Share</t>
        </is>
      </c>
      <c r="B1" s="2" t="inlineStr">
        <is>
          <t>12 Months Ended</t>
        </is>
      </c>
    </row>
    <row r="2">
      <c r="B2" s="2" t="inlineStr">
        <is>
          <t>Oct. 31, 2023</t>
        </is>
      </c>
    </row>
    <row r="3">
      <c r="A3" s="3" t="inlineStr">
        <is>
          <t>Dividends and Earnings Per Share [Abstract]</t>
        </is>
      </c>
      <c r="B3" s="4" t="inlineStr">
        <is>
          <t xml:space="preserve"> </t>
        </is>
      </c>
    </row>
    <row r="4">
      <c r="A4" s="4" t="inlineStr">
        <is>
          <t>Dividends and earnings per share</t>
        </is>
      </c>
      <c r="B4" s="4" t="inlineStr">
        <is>
          <t>Note 12 - Dividends and earnings per share: FREIT declared dividends of approximately
$3,520,000 ($0.45 per share), $65,163,000 ($9.20 per share) and $1,755,000 ($0.25 per share), respectively, to stockholders of record
during Fiscal 2023, 2022 and 2021. Basic earnings per share is calculated
by dividing net income attributable to common equity (numerator) by the weighted average number of shares and vested share units (See
Note 11)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increasing the number of shares to be added in computing diluted earnings per share. For Fiscal 2023, the outstanding stock
options increased the average dilutive shares outstanding by approximately 6,000 shares with no impact on earnings per share. For Fiscal
2022, the outstanding stock options increased the average dilutive shares outstanding by approximately 77,000 shares with an impact of
approximately $0.07 on earnings per share. For Fiscal 2021, the outstanding stock options increased the average dilutive shares outstanding
by approximately 3,000 shares with no impact on earnings per share. There were no anti-dilutive shares for the years ended October 31,
2023 and 2022. There were approximately 268,000 anti-dilutive shares for the year ended October 31, 2021. Anti-dilutive shares consist
of out-of-the money stock options under the Equity Incentive Plan (see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Oct. 31, 2023</t>
        </is>
      </c>
    </row>
    <row r="3">
      <c r="A3" s="3" t="inlineStr">
        <is>
          <t>Segment Information [Abstract]</t>
        </is>
      </c>
      <c r="B3" s="4" t="inlineStr">
        <is>
          <t xml:space="preserve"> </t>
        </is>
      </c>
    </row>
    <row r="4">
      <c r="A4" s="4" t="inlineStr">
        <is>
          <t>Segment information</t>
        </is>
      </c>
      <c r="B4" s="4" t="inlineStr">
        <is>
          <t xml:space="preserve">Note 13 - Segment
information: ASC 280-10, " Disclosures about
Segments of an Enterprise and Related Information The commercial segment is comprised
of five (5) properties, excluding the Rotunda Property, the Westridge Square Property and the Damascus Property sold in Fiscal 2022 (see
Note 2), during the fiscal years ended October 31, 2023 and 2022. The commercial segment is comprised of eight (8) properties during the
fiscal year ended October 31, 2021. The residential segment is comprised of six (6) properties, excluding the Icon at the Rotunda Property
sold in Fiscal 2022 (see Note 2), during the fiscal years ended October 31, 2023 and 2022. The residential segment is comprised of seven
(7) properties during the fiscal year ended October 31, 2021. The accounting policies of the segments
are the same as those described in Note 1. The chief operating and decision-making group responsible for oversight and strategic decisions
of FREIT's commercial segment, residential segment and corporate/other is comprised of FREIT’s Board. FREIT, through its chief operating and
decision making group,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solidated net income
attributable to common equity for each of the years in the three-year period ended October 31, 2023. Asset information is not reported
since FREIT does not use this measure to assess performance.
Years Ended October 31,
2023 2022 2021
(In Thousands of Dollars)
Real estate rental revenue:
Commercial $ 8,789 $ 10,626 $ 23,547
Residential 19,655 20,627 26,974
Total real estate rental revenue 28,444 31,253 50,521
Real estate operating expenses:
Commercial 5,080 6,427 11,223
Residential 8,674 8,854 11,071
Total real estate operating expenses 13,754 15,281 22,294
Net operating income:
Commercial 3,709 4,199 12,324
Residential 10,981 11,773 15,903
Total net operating income $ 14,690 $ 15,972 $ 28,227
Recurring capital improvements - residential $ (532 ) $ (1,034 ) $ (625 )
Reconciliation to consolidated net income attributable to common equity:
Segment NOI $ 14,690 $ 15,972 $ 28,227
Deferred rents - straight lining (100 ) 18 (230 )
Investment income 1,013 358 116
Net (loss) gain on sale of Maryland properties (1,003 ) 68,771 —
Net realized gain on Wayne PSC interest rate swap termination — 1,415 —
Loss on investment in tenancy-in-common (271 ) (228 ) (295 )
General and administrative expenses (4,243 ) (5,003 ) (5,195 )
Depreciation (2,944 ) (3,995 ) (9,300 )
Financing costs (7,717 ) (8,064 ) (12,276 )
Net (loss) income (575 ) 69,244 1,047
Net loss (income) attributable to noncontrolling interests in subsidiaries 1,335 (23,252 ) (120 )
Net income attributable to common equity $ 760 $ 45,992 $ 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rmination of Purchase and Sale Agreement</t>
        </is>
      </c>
      <c r="B1" s="2" t="inlineStr">
        <is>
          <t>12 Months Ended</t>
        </is>
      </c>
    </row>
    <row r="2">
      <c r="B2" s="2" t="inlineStr">
        <is>
          <t>Oct. 31, 2023</t>
        </is>
      </c>
    </row>
    <row r="3">
      <c r="A3" s="3" t="inlineStr">
        <is>
          <t>Termination of Purchase and Sale Agreement [Abstract]</t>
        </is>
      </c>
      <c r="B3" s="4" t="inlineStr">
        <is>
          <t xml:space="preserve"> </t>
        </is>
      </c>
    </row>
    <row r="4">
      <c r="A4" s="4" t="inlineStr">
        <is>
          <t>Termination of Purchase and Sale Agreement</t>
        </is>
      </c>
      <c r="B4" s="4" t="inlineStr">
        <is>
          <t>Note 14 - Termination
of Purchase and Sale Agreement: On January 14, 2020, FREIT and certain
of its affiliates (collectively, the “Sellers” or “Defendant”), entered into a Purchase and Sale Agreement (as
subsequently amended, the “Purchase and Sale Agreement”) with Sinatra Properties LLC (the “Purchaser”, “Sinatra”
or “Plaintiff”), which provided for the sale by the Sellers to the Purchaser of 100% of the Sellers’ ownership interests
in six real properties held by the Sellers in exchange for the purchase price described therein, subject to the terms and conditions of
the Purchase and Sale Agreement. On April 30, 2020, the Sellers delivered written notice to the Purchaser of the Sellers’ termination
of the Purchase and Sale Agreement in accordance with its terms due to the occurrence of a “Purchaser Default” thereunder,
based on the Purchaser’s failure to perform its obligations under the Purchase and Sale Agreement and close the transactions contemplated
therein. Upon the execution of the Purchase and
Sale Agreement, the Purchaser delivered into escrow a deposit in the amount of $15 million (the “Deposit”), in the form of
an unconditional, irrevocable letter of credit in such amount (the “Letter of Credit”). The Purchase and Sale Agreement provides
that the Sellers’ exclusive remedy, in the event of a “Purchaser Default” and the termination of the Purchase and Sale
Agreement, is the forfeiture of the Deposit to the Sellers as liquidated damages. Accordingly, contemporaneously with the Sellers’
delivery of the termination notice to the Purchaser, the Sellers delivered written notice to the escrow agent requesting that the escrow
agent release the Letter of Credit from escrow and deliver same to the Sellers. On May 6, 2020, the Purchaser filed
a complaint (the “Complaint”) against the Sellers in the Superior Court of New Jersey, Monmouth County (“Court”),
in which, among other things, the Purchaser alleges breach of contract and breach of the covenant of good faith and fair dealing against
the Sellers in connection with the Sellers’ termination of the Purchase and Sale Agreement. The Purchaser sought (a) a judgment
of specific performance compelling the Sellers to convey the properties under the Purchase and Sale Agreement to the Purchaser; (b) declaratory
judgment from the court that (i) the Purchase and Sale Agreement is not terminated, (ii) the Purchaser is not in default under the Purchase
and Sale Agreement, and (iii) the Sellers are in default under the Purchase and Sale Agreement, subject to a right to cure; (c) an order
for injunctive relief compelling the Sellers to perform the Purchase and Sale Agreement; (d) in the event that the court does not order
specific performance, a judgment directing that the Purchaser’s $15 million deposit under the Purchase and Sale Agreement be returned
to the Purchaser, and compensatory, consequential and incidental damages in an amount to be determined at trial; and (e) attorneys’
fees and costs. The Purchaser also filed lis pendens
with respect to each of the six properties that were subject to the Purchase and Sale Agreement. The lis pendens provides notice to the
public of the Complaint. Pending the resolution of this litigation, the filing of the lis pendens will adversely affect the future sale
or financing of those properties. On June 17, 2020, the Sellers filed
their answer, separate defenses, and counterclaims (the “Answer”) in response to the Complaint, in which, among other things,
the Sellers (a) deny the Purchaser’s claim that the Sellers’ termination of the Purchase and Sale Agreement was wrongful,
and assert that there was no contractual basis in the Purchase and Sale Agreement to relieve the Purchaser from its obligation to perform
thereunder, or to defer or postpone the Purchaser’s obligation to perform, (b) assert certain defenses to the allegations set forth
in the Complaint without admitting any liability, and (c) request relief from the Court in the form of (i) judgment in the Sellers’
favor dismissing all of the Purchaser’s claims against them with prejudice and denying all of the Purchaser’s requests for
relief, (ii) reasonable attorneys’ fees and costs, and (iii) such other and further relief as the Court deems just. In addition, the Answer asserts counterclaims
by the Sellers against Sinatra for breach of contract due to Sinatra’s failure to close the Purchase and Sale Agreement in accordance
with its terms, and the Sellers seek a declaratory judgment from the Court that the Sellers properly terminated the Purchase and Sale
Agreement in accordance with its terms due to Sinatra’s default and an order from the Court that Sinatra authorize the escrow agent
to release the $15 million deposit under the Purchase and Sale Agreement to the Sellers. On April 28, 2021, the Sellers amended the Answer
to include (1) counterclaims against Sinatra for breach of contract due to Sinatra’s breach of confidentiality and non-disclosure
obligations contained in the Purchase and Sale Agreement, and (2) third-party claims against Sinatra’s affiliate Kushner Realty
Acquisition LLC for breach of its confidentiality and non-disclosure obligations contained in the non-disclosure agreement entered into
by the parties in connection with the negotiation of the transactions contemplated by the Purchase and Sale Agreement, based on the conduct
of Sinatra and its affiliates after the Sellers terminated the Purchase and Sale Agreement. In connection with these counterclaims
and third-party claims, the Answer sought the following relief from the Court: (a) liquidated damages in the amount of $15 million, as
provided in the Purchase and Sale Agreement; (b) in the alternative to the liquidated damages provided for in the Purchase and Sale Agreement,
money damages in an amount to be determined at trial; (c) interest, attorneys’ fees and costs associated with the defense of the
Purchaser’s claims and the prosecution of the Sellers’ counterclaims against the Purchaser, as provided for in the Purchase
and Sale Agreement; (d) judgment declaring that the Sellers properly terminated the Purchase and Sale Agreement due to the Purchaser’s
default thereunder; (e) judgment declaring that the Purchaser must authorize the escrow agent to release the $15 million deposit to the
Sellers; (f) an order enjoining the Purchaser and its affiliates from engaging in further breaches of the Purchase and Sale Agreement
and non-disclosure agreement, and compelling the Purchaser and its affiliates to return the Sellers’ confidential information and
materials and to use best efforts to ensure the return of the Sellers’ confidential information and materials from third parties
to whom the Purchaser and/or its affiliates provided such materials; and (g) such other relief as the Court deems just and equitable. In the Answer filed by the Purchaser
on September 15, 2020 and the Answer and Affirmative Defenses filed by the Purchaser and Kushner Realty Acquisition LLC on June 7, 2021,
the Purchaser and Kushner Realty Acquisition LLC have generally denied the claims, counterclaims and allegations contained in the Sellers’
original and amended Answer, and asserted affirmative defenses to the Sellers’ claims and counterclaims. Each of the Sellers and the Purchaser
filed motions for summary judgment (“Summary Judgment Motions”) with the Court seeking, among other things, the dismissal
of the other parties’ claims. On February 4, 2022, the Court entered
an Order (the “February 4 Order”) with respect to the Summary Judgment Motions which provides as follows:
(1) The Court finds that the Plaintiff’s have breached the subject contract and the Court dismisses
all claims for relief filed by the Plaintiffs in this suit. The Court dismissed the Complaint and dismisses the Lis Pendens.
(2) The Court finds that the liquidated damage provision of the contract is not enforceable and the Court
Orders that the $15 million held in escrow be returned to the Plaintiff.
(3) The Court dismisses the Counterclaims and Third Party Complaint. All pleadings are dismissed. On May 31, 2022, Sinatra filed a Motion
for Reconsideration with the Court, requesting that the Court reconsider its February 4, 2022 Order and, among other things, (a) grant
Sinatra’s motion for summary judgment, and (b) reverse the Court’s findings that (1) Sinatra breached the Purchase and Sale
Agreement, (2) the Sellers did not breach the Purchase and Sale Agreement and (3) the Court’s dismissal of the Complaint and Lis
Pendens. On July 8, 2022, the Court denied Sinatra’s Motion for Reconsideration. Following the February 4 Order, the
Sellers and the Purchaser each filed a motion for an award of attorney’s fees and costs pursuant to the applicable provisions of
the Purchase and Sale Agreement. On December 8, 2022 the Court entered an Order awarding Sellers $3,420,422.88 in attorneys’ fees
and denying the Plaintiff’s request for attorneys’ fees (the “December 8 Order”). Upon entering the December 8
Order, the Court had adjudicated all unresolved issues in the action. On December 8, 2022, the Sellers filed
a Notice of Appeal, appealing from that portion of the February 4 Order which declined to enforce the liquidated damages provision in
the Purchase and Sale Agreement. As a result of such appeal by the Sellers, the liquidated damage amount of $15 million remains in escrow
and has not been returned to Sinatra. On December 22, 2022, the Purchaser
filed a Notice of Cross Appeal appealing from all determinations by the Court adverse to the Purchaser, including (i) that portion of
the February 4 Order holding that the Purchaser breached the contract; (ii) the denial of the Purchaser’s motion for reconsideration
of the February 4 Order; and (iii) the December 8 Order awarding the Sellers $3,420,422.88 in attorneys’ fees and denying the Purchaser’s
request for attorneys’ fees. The Sellers continue to believe that
the allegations set forth in the Complaint filed by Sinatra and in the Answer to Counterclaims and Third-Party Complaint and Affirmative
Defenses filed by Sinatra and Kushner Realty Acquisition LLC, are without merit. On July 19, 2023, the Sellers filed
a complaint (the “Complaint”) in the Superior Court of New Jersey, Monmouth County, Chancery Division (the “Court”),
against Kushner Companies LLC (“Kushner”) seeking to collect on a $3.42 million judgment entered by the Court in favor of
the Sellers against Sinatra, a wholly owned subsidiary of defendant, Kushner. The Complaint alleges that Kushner used Sinatra as a shell
to evade its debts and obligations, and asks the Court to pierce the corporate veil and hold Kushner liable for Sinatra’s debts
and obligations under the Purchase Agreement, including the attorneys’ fees awarded to the Sellers, all costs incurred by the Sellers
to enforce the Judgment and any additional fees awarded to the Sellers in connection with the pending appeal. On September 22, 2023, Kushner
filed a motion with the Court seeking to dismiss the Complaint in lieu of an Answer to the Complaint. The Sellers will vigorously oppose
Kushner’s motion to dismiss. As previously disclosed, FREIT has
incurred substantial costs in legal fees and related costs through October 31, 2023 in connection with the Sinatra litigation. FREIT
expects to continue to incur additional costs until such time as (i) the appeal is resolved with respect to the Court’s decision
to deny FREIT’s liquidated damages claim, and (ii) FREIT also resolves the additional claims to collect on its $3.42 million Judgment
and obtain reimbursement of its ongoing legal costs and expenses. Although it is not possible to forecast the final outcome of this litigation,
to date FREIT has successfully avoided Sinatra’s claim for specific performance under the Purchase Agreement and was awarded a
favorable $3.42 million Judgement to be reimbursed for certain of its legal fees and expenses. As of October 31, 2023, the $15
million deposit and the $3.42 million award for recovery of attorney’s fees and expenses have not been included in income in
the accompanying consolidated statements of income. Legal costs attributed to the legal proceeding between FREIT and certain of its
affiliates and Sinatra Properties, LLC have been incurred in the amount of approximately $966,000, $1,170,000 and $2,282,000 for the
years ended October 31, 2023, 2022 and 2021, respectively, and are included in operating expenses o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 Pandemic</t>
        </is>
      </c>
      <c r="B1" s="2" t="inlineStr">
        <is>
          <t>12 Months Ended</t>
        </is>
      </c>
    </row>
    <row r="2">
      <c r="B2" s="2" t="inlineStr">
        <is>
          <t>Oct. 31, 2023</t>
        </is>
      </c>
    </row>
    <row r="3">
      <c r="A3" s="3" t="inlineStr">
        <is>
          <t>Covid-19 Pandemic [Abstract]</t>
        </is>
      </c>
      <c r="B3" s="4" t="inlineStr">
        <is>
          <t xml:space="preserve"> </t>
        </is>
      </c>
    </row>
    <row r="4">
      <c r="A4" s="4" t="inlineStr">
        <is>
          <t>COVID-19 pandemic</t>
        </is>
      </c>
      <c r="B4" s="4" t="inlineStr">
        <is>
          <t>Note 15 – COVID-19 pandemic: The international spread of COVID-19
was declared a global pandemic by the World Health Organization on March 11, 2020. Beginning in March 2020 and throughout most of 2020,
many states in the U.S., including New Jersey, New York and Maryland, where our properties were located, implemented stay-at-home and
shut down orders for all "non-essential" business and activity in an aggressive effort to mitigate the spread of COVID-19. In
Fiscal 2023, our retail properties stabilized from the impact of the COVID-19 pandemic. For the fiscal years ended October 31, 2022 and
2021, rental revenue deemed uncollectible of approximately $0.6 million and $1.3 million (with a consolidated impact to FREIT of approximately
$0.3 million and $0.8 million), respectively, was classified as a reduction in rental revenue based on our assessment of the probability
of collecting substantially all of the remaining rents for certain tenants. During the period beginning March 2020 through October 31,
2021, FREIT applied, net of amounts subsequently paid back by tenants, an aggregate of approximately $397,000 of security deposits from
its commercial tenants to outstanding receivables due. On a case by case basis, FREIT offered some commercial tenants deferrals of rent
over a specified time period totaling approximately $0 and $132,000 (with a consolidated impact to FREIT of approximately $0 and $81,000)
and rent abatements totaling approximately $9,000 and $239,000 (with a consolidated impact to FREIT of approximately $9,000 and $158,000)
for the fiscal years ended October 31, 2022 and 2021, respectively. As a result of the negative impact of
the COVID-19 pandemic at our commercial properties, in Fiscal 2020 we were granted debt payment relief from certain of our lenders on
such properties in the form of deferral of principal and/or interest payments for a three-month period, resulting in total deferred payments
of approximately $1,013,000, which will become due at the maturity of the loans. As of October 31, 2023 and 2022, approximately $623,000
and $623,000, respectively, of this amount has been repaid, there will be no further deferrals of principal and/or interest payments on
these loans and the balance due has been included in mortgages payable on the consolidated balance sheets as of October 31, 2023 and 2022.
(See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Rights Plan</t>
        </is>
      </c>
      <c r="B1" s="2" t="inlineStr">
        <is>
          <t>12 Months Ended</t>
        </is>
      </c>
    </row>
    <row r="2">
      <c r="B2" s="2" t="inlineStr">
        <is>
          <t>Oct. 31, 2023</t>
        </is>
      </c>
    </row>
    <row r="3">
      <c r="A3" s="3" t="inlineStr">
        <is>
          <t>Stockholder Rights Plan [Abstract]</t>
        </is>
      </c>
      <c r="B3" s="4" t="inlineStr">
        <is>
          <t xml:space="preserve"> </t>
        </is>
      </c>
    </row>
    <row r="4">
      <c r="A4" s="4" t="inlineStr">
        <is>
          <t>Stockholder Rights Plan</t>
        </is>
      </c>
      <c r="B4" s="4" t="inlineStr">
        <is>
          <t>Note 16 – Stockholder Rights Plan: On July 28, 2023, FREIT’s Board
adopted a stockholder rights plan, as set forth in the Stockholder Rights Agreement, dated July 31, 2023, between the Company and Computershare
Trust Company, N.A., as Rights Agent (the “Rights Agreement”). Pursuant to the terms of the Rights Agreement, the Board declared
a dividend distribution of one Preferred Stock Purchase Right (a “Right”) for each outstanding share of common stock, par
value $0.01 per share, of the Company (the “Common Stock”) to stockholders of record as of the close of business on August
11, 2023 (the “Record Date”). In addition, one Right will automatically attach to each share of Common Stock issued between
the Record Date and the Distribution Date (as hereinafter defined). Each Right entitles the registered holder thereof to purchase from
the Company a unit consisting of one ten-thousandth of a share (a “Unit”) of Series A Junior Participating Cumulative Preferred
Stock, par value $0.01 per share, of the Company (the “Preferred Stock”) at a cash exercise price of $95.00 per Unit (the
“Exercise Price”), subject to adjustment, under certain conditions specified in the Rights Agreement. Initially, the Rights are not exercisable
and are attached to and trade with all shares of Common Stock outstanding as of, and issued subsequent to, the Record Date. The Rights
will separate from the Common Stock and will become exercisable upon the earlier of (i) the close of business on the tenth calendar day
following the first public announcement that a person or group of affiliated or associated persons (an “Acquiring Person”)
has acquired beneficial ownership of 10% or more of the outstanding shares of Common Stock, other than as a result of repurchases of stock
by the Company or certain inadvertent actions by a stockholder (the date of said announcement being referred to as the “Stock Acquisition
Date”), or (ii) the close of business on the tenth business day (or such later day as the Board of Directors may determine) following
the commencement of a tender offer or exchange offer that could result upon its consummation in a person or group becoming an Acquiring
Person (the earlier of such dates being herein referred to as the “Distribu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Kmart Lease</t>
        </is>
      </c>
      <c r="B1" s="2" t="inlineStr">
        <is>
          <t>12 Months Ended</t>
        </is>
      </c>
    </row>
    <row r="2">
      <c r="B2" s="2" t="inlineStr">
        <is>
          <t>Oct. 31, 2023</t>
        </is>
      </c>
    </row>
    <row r="3">
      <c r="A3" s="3" t="inlineStr">
        <is>
          <t>K-mart Lease [Abstract]</t>
        </is>
      </c>
      <c r="B3" s="4" t="inlineStr">
        <is>
          <t xml:space="preserve"> </t>
        </is>
      </c>
    </row>
    <row r="4">
      <c r="A4" s="4" t="inlineStr">
        <is>
          <t>Kmart Lease</t>
        </is>
      </c>
      <c r="B4" s="4" t="inlineStr">
        <is>
          <t>Note 17 – Kmart Lease: On June 24, 2023, the owner/operator
of the 84,254 square foot Kmart store located at our Westwood Plaza shopping center in Westwood, New Jersey informed FREIT of its intent
to sublet its space to three unidentified retail tenants. The current term of the lease for Kmart expires on October 31, 2027 with two
5-year renewal options remaining. The lease agreement provides that base rent payments are fixed at $4.00 per square foot ($336,720 annually)
and additional rent for common area maintenance and insurance costs are based on an amount less than Kmart’s pro rata share of
the shopping center. While significant tenant and/or capital improvements will be necessary to fit-up this space for a new tenant or
tenants, FREIT believes potentially higher rent amounts, if achieved, will more than offset lost rent from Kmart and other tenants with
co-tenancy clauses and will only increase the overall value of the shopping center. Accordingly, on July 24, 2023, FREIT denied Kmart’s
request and elected pursuant to the lease to terminate the Kmart lease effective October 19, 2023. Thus, FREIT now has full control of
this space instead of waiting another 14 years to renegotiate or re-lease this space at a higher market r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t>
        </is>
      </c>
      <c r="B1" s="2" t="inlineStr">
        <is>
          <t>12 Months Ended</t>
        </is>
      </c>
    </row>
    <row r="2">
      <c r="B2" s="2" t="inlineStr">
        <is>
          <t>Oct. 31, 2023</t>
        </is>
      </c>
    </row>
    <row r="3">
      <c r="A3" s="3" t="inlineStr">
        <is>
          <t>Selected Quarterly Financial Data (Unaudited) [Abstract]</t>
        </is>
      </c>
      <c r="B3" s="4" t="inlineStr">
        <is>
          <t xml:space="preserve"> </t>
        </is>
      </c>
    </row>
    <row r="4">
      <c r="A4" s="4" t="inlineStr">
        <is>
          <t>Selected Quarterly Financial Data (Unaudited)</t>
        </is>
      </c>
      <c r="B4" s="4" t="inlineStr">
        <is>
          <t>Note 18- Selected quarterly financial data (unaudited): The following summary represents the
results of operations for each quarter for the years ended October 31, 2023 and 2022 (in thousands, except per share amounts):
2023: Quarter Ended Year Ended
January 31, April 30, July 31, October 31, October 31,
Revenue $ 6,979 $ 6,916 $ 7,296 $ 7,153 $ 28,344
Expenses, net 6,933 7,202 8,142 6,642 28,919
Net income (loss) 46 (286 ) (846 ) 511 (575 )
Net loss attributable to noncontrolling interests in subsidiaries 373 383 434 145 1,335
Net income (loss) attributable to common equity $ 419 $ 97 $ (412 ) $ 656 $ 760
Earnings (Loss) per share - basic and diluted $ 0.06 $ 0.01 $ (0.06 ) $ 0.09 $ 0.10
Dividends declared per share $ 0.05 $ 0.05 $ 0.30 $ 0.05 $ 0.45
2022: Quarter Ended Year Ended
January 31, April 30, July 31, October 31, October 31,
Revenue $ 10,649 $ 6,615 $ 6,959 $ 7,048 $ 31,271
Expenses, net (58,504 )(a) 7,616 (b) 5,145 (c) 7,770 (d) (37,973 )
Net income (loss) 69,153 (1,001 ) 1,814 (722 ) 69,244
Net (income) loss attributable to noncontrolling interests in subsidiaries (23,376 )(a) 649 (b) (693 )(c) 168 (d) (23,252 )
Net income (loss) attributable to common equity $ 45,777 $ (352 ) $ 1,121 $ (554 ) $ 45,992
Earnings (Loss) per share - basic $ 6.51 (a) $ (0.05 )(b) $ 0.16 (c) $ (0.08 )(d) $ 6.52
Earnings (Loss) per share - diluted $ 6.45 (a) $ (0.05 )(b) $ 0.16 (c) $ (0.08 )(d) $ 6.45
Dividends declared per share $ 0.10 $ 0.10 $ — $ 9.00 $ 9.20 (a) Includes $70 million
gain on sale of the Maryland Properties with a consolidated impact to FREIT of approximately $46.3 million ($6.58 per share
basic and $6.52 per share diluted). (b) Includes $1.2 million
reduction in gain on sale of the Maryland Properties with a consolidated impact to FREIT of approximately $0.7 million ($0.10
per share basic and diluted). (c) Includes $1.4 million
realized gain on Wayne PSC interest rate swap termination with a consolidated impact to FREIT of approximately $0.6 million ($0.08
per share basic and diluted). (d) Includes stock compensation expense of approximately $1.2 million for the incremental compensation cost attributed to the revaluation of the stock options modified on September 9, 2022 ($0.17 per share basic and dilu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Oct.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Column A Column B Column C Column D Column E Column F Column G Column H Column I
Initial Cost Costs Capitalized Gross Amount at Which
to Company Subsequent to Acquisition Carried at Close of Period
Life on
Buildings Buildings Which
Encum- and Improve- Carrying and Accumulated Date of Date Depreciation
Description brances Land Improvements Land ments Costs Land Improvements Total (1) Depreciation Construction Acquired is Computed
Residential Properties:
Steuben Arms, River Edge, NJ $ 9,022 $ 364 $ 1,773 $ — $ 1,805 $ 364 $ 3,578 $ 3,942 $ 3,081 1966 1975 7-40 years
Berdan Court, Wayne, NJ 28,815 250 2,206 — 5,310 250 7,516 7,766 6,222 1964 1965 7-40 years
Westwood Hills, Westwood, NJ 25,450 3,849 11,546 — 3,132 3,849 14,678 18,527 10,950 1965-70 1994 7-39 years
Boulders - Rockaway, NJ 7,500 1,632 — 3,386 16,313 5,018 16,313 21,331 7,493 2005-2006 1963/1964 7-40 years
Regency Club - Middletown, NY 14,254 2,833 17,792 — 1,266 2,833 19,058 21,891 4,719 2003 2014 7-40 years
Station Place - Red Bank, NJ 11,521 8,793 10,757 — 28 8,793 10,785 19,578 1,596 2015 2017 7-40 years
Commercial Properties:
Franklin Crossing, Franklin Lakes, NJ — 29 — 3,382 7,611 3,411 7,611 11,022 4,954 1963/75/97 1966 5-39.5 years
Glen Rock, NJ — 12 36 — 164 12 200 212 169 1940 1962 5-25 years
Westwood Plaza, Westwood, NJ 16,617 6,889 6,416 — 2,581 6,889 8,997 15,886 8,631 1981 1988 5-31.5 years
Preakness S/C, Wayne, NJ 25,000 9,280 24,217 — 2,688 9,280 26,905 36,185 14,529 1955/89/00 2002 5-39.5 years
Land Leased:
Rockaway, NJ — 114 — — — 114 — 114 — 1963/1964
Vacant Land: `
Franklin Lakes, NJ — 224 — (156 ) — 68 — 68 — 1966/93
Wayne, NJ — 286 — — — 286 — 286 — 2002
Rockaway, NJ — 51 — — — 51 — 51 — 1963/1964
$ 138,179 $ 34,606 $ 74,743 $ 6,612 $ 40,898 $ — $ 41,218 $ 115,641 $ 156,859 $ 62,344
(1) Total cost for each property
is the same for federal income tax purposes, with the exception of the Regency Club and Station Place whose cost for federal income tax
purposes is approximately $13.8 million and $4.2 million, respectively. Reconciliation of Real Estate and Accumulated
Depreciation:
2023 2022 2021
Real estate:
Balance, Beginning of year $ 156,223 $ 386,920 $ 385,853
Additions - Buildings and improvements 896 1,474 1,883
Disposals - Buildings and improvements (260 ) (232 ) (816 )
Sale of property — (231,939 ) —
Balance, end of year $ 156,859 $ 156,223 $ 386,920
Accumulated depreciation:
Balance, Beginning of year $ 59,660 $ 115,621 $ 107,137
Additions - Charged to operating expenses 2,944 3,995 9,300
Disposals - Buildings and improvements (260 ) (232 ) (816 )
Sale of property — (59,724 ) —
Balance, end of year $ 62,344 $ 59,660 $ 115,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Oct. 31, 2023</t>
        </is>
      </c>
    </row>
    <row r="3">
      <c r="A3" s="3" t="inlineStr">
        <is>
          <t>Organization and Significant Accounting Policies [Abstract]</t>
        </is>
      </c>
      <c r="B3" s="4" t="inlineStr">
        <is>
          <t xml:space="preserve"> </t>
        </is>
      </c>
    </row>
    <row r="4">
      <c r="A4" s="4" t="inlineStr">
        <is>
          <t>Organization</t>
        </is>
      </c>
      <c r="B4" s="4" t="inlineStr">
        <is>
          <t>Organization: First Real Estate Investment Trust of
New Jersey was organized on November 1, 1961 as a New Jersey Business Trust. On July 1, 2021, First Real Estate Investment Trust of New
Jersey completed the change of its form of organization from a New Jersey real estate investment trust to a Maryland corporation (the
“Reincorporation”) which was approved by its stockholders at the annual meeting of stockholders held on May 6, 2021. The Reincorporation
changed the law applicable to First Real Estate Investment Trust of New Jersey’s affairs from New Jersey law to Maryland law and
was accomplished by the merger of First Real Estate Investment Trust of New Jersey with and into its wholly owned subsidiary, First Real
Estate Investment Trust of New Jersey, Inc. (“FREIT”, “Trust”, “us”, “we”, “our”
or the “Company”), a Maryland corporation. As a result of the Reincorporation, the separate existence of First Real Estate
Investment Trust of New Jersey has ceased and FREIT has succeeded to all the business, properties, assets and liabilities of First Real
Estate Investment Trust of New Jersey. Holders of shares of beneficial interest in First Real Estate Investment Trust of New Jersey have
received one newly issued share of common stock of FREIT for each share of First Real Estate Investment Trust of New Jersey that they
own, without any action of stockholders required and all treasury stock held by First Real Estate Investment Trust of New Jersey was retired. FREIT is engaged in owning residential
and commercial income producing properties located in New Jersey and New York. FREIT has elected to be taxed as a Real Estate Investment
Trust under the provisions of Sections 856-860 of the Internal Revenue Code, as amended. Accordingly, FREIT does not pay federal income
tax on income whenever income distributed to stockholders is equal to at least 90% of real estate investment trust taxable income. Further,
FREIT pays no federal income tax on capital gains distributed to stock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t>
        </is>
      </c>
    </row>
    <row r="5">
      <c r="A5" s="4" t="inlineStr">
        <is>
          <t>Recently issued accounting standards</t>
        </is>
      </c>
      <c r="B5" s="4" t="inlineStr">
        <is>
          <t>Recently issued accounting standards: In March 2020 and January 2021, the
Financial Accounting Standards Board (“FASB”) issued Accounting Standard Update (“ASU”) No. 2020-04 “ Reference
Rate Reform (ASC 848): Facilitation of the Effects of Reference Rate Reform on Financial Reporting Reference
Rate Reform (ASC 848): Scope</t>
        </is>
      </c>
    </row>
    <row r="6">
      <c r="A6" s="4" t="inlineStr">
        <is>
          <t>Principles of consolidation</t>
        </is>
      </c>
      <c r="B6" s="4" t="inlineStr">
        <is>
          <t>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 Year
Westwood Hills, LLC FREIT 40% 1994
Wayne PSC, LLC FREIT 40% 2002
Damascus Centre, LLC FREIT 70% 2003
Grande Rotunda, LLC FREIT 60% 2005
WestFREIT, Corp FREIT 100% 2007
FREIT Regency, LLC FREIT 100% 2014
Station Place on Monmouth, LLC FREIT 100% 2017
Berdan Court, LLC FREIT 100% 2019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t>
        </is>
      </c>
    </row>
    <row r="7">
      <c r="A7" s="4" t="inlineStr">
        <is>
          <t>Investments in U.S. Treasury securities</t>
        </is>
      </c>
      <c r="B7" s="4" t="inlineStr">
        <is>
          <t>Investment in tenancy-in-common: On February 28, 2020, FREIT reorganized
its subsidiary S and A Commercial Associates Limited Partnership (“S&amp;A”) from a partnership into a tenancy-in-common form
of ownership (“TIC”). Prior to this reorganization, FREIT owned a 65% partnership interest in S&amp;A, which owned 100% of
the Pierre Towers property located in Hackensack, New Jersey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which was formerly owned by S&amp;A. Based on the guidance
of Accounting Standards Codification (“ASC”) 810, “Consolidation”</t>
        </is>
      </c>
    </row>
    <row r="8">
      <c r="A8" s="4" t="inlineStr">
        <is>
          <t>Use of estimates</t>
        </is>
      </c>
      <c r="B8"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Cash and cash equivalents</t>
        </is>
      </c>
      <c r="B9" s="4" t="inlineStr">
        <is>
          <t>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t>
        </is>
      </c>
    </row>
    <row r="10">
      <c r="A10" s="4" t="inlineStr">
        <is>
          <t>Investments in U.S. Treasury securities</t>
        </is>
      </c>
      <c r="B10" s="4" t="inlineStr">
        <is>
          <t>Investments in U.S. Treasury
securities: FREIT invests in short-term Treasury
bills and Treasury notes (collectively “Treasury securities”) issued by the U.S. Treasury Department and backed by the U.S.
Government. Treasury bills yield no interest, are issued at a discount to the redemption price and pay interest at maturity based on the
discount to the redemption price. Treasury notes are similar to Treasury bills except they generally have a longer maturity (between two
and ten years) and pay interest semi-annually. We classified investments in the U.S. Treasury securities with maturities greater than
90 days as available-for-sale investments. We use quoted market prices to determine the fair value of these investments. (See Note 6)</t>
        </is>
      </c>
    </row>
    <row r="11">
      <c r="A11" s="4" t="inlineStr">
        <is>
          <t>Real estate development costs</t>
        </is>
      </c>
      <c r="B11" s="4" t="inlineStr">
        <is>
          <t>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t>
        </is>
      </c>
    </row>
    <row r="12">
      <c r="A12" s="4" t="inlineStr">
        <is>
          <t>Depreciation</t>
        </is>
      </c>
      <c r="B12" s="4" t="inlineStr">
        <is>
          <t>Depreciation: Real estate and equipment are depreciated
on the straight-line method by annual charges to operations calculated to absorb costs of assets over their estimated useful lives.</t>
        </is>
      </c>
    </row>
    <row r="13">
      <c r="A13" s="4" t="inlineStr">
        <is>
          <t>Impairment of long-lived assets</t>
        </is>
      </c>
      <c r="B13" s="4" t="inlineStr">
        <is>
          <t>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There were no impairments
of long-lived assets for the fiscal years ended October 31, 2023, 2022 and 2021.</t>
        </is>
      </c>
    </row>
    <row r="14">
      <c r="A14" s="4" t="inlineStr">
        <is>
          <t>Deferred charges</t>
        </is>
      </c>
      <c r="B14" s="4" t="inlineStr">
        <is>
          <t>Deferred charges: Deferred charges consist primarily of
leasing commissions, which are amortized on the straight-line method over the terms of the applicable leases.</t>
        </is>
      </c>
    </row>
    <row r="15">
      <c r="A15" s="4" t="inlineStr">
        <is>
          <t>Debt issuance costs</t>
        </is>
      </c>
      <c r="B15" s="4" t="inlineStr">
        <is>
          <t>Debt issuance costs: Debt issuance costs are amortized on
the straight-line method (which approximates the effective interest method) by annual charges to income over the terms of the mortgages.
Amortization of such costs is included in interest expense and approximated $509,000, $971,000 and $1,109,000 in Fiscal 2023, 2022 and
2021, respectively. Unamortized debt issuance costs are a direct deduction from mortgages payable on the consolidated balance sheets.</t>
        </is>
      </c>
    </row>
    <row r="16">
      <c r="A16" s="4" t="inlineStr">
        <is>
          <t>Revenue recognition</t>
        </is>
      </c>
      <c r="B16" s="4" t="inlineStr">
        <is>
          <t>Revenue recognition: Income from leases is recognized on
a straight-line basis regardless of when payment is due. Lease agreements between FREIT and commercial tenants generally provide for additional
rentals and reimbursements for their proportionate share of real estate taxes, insurance, common area maintenance charges and may include
percentage of tenants' sales in excess of specified volumes. Percentage rents are generally included in income when reported to FREIT
when earned, or ratably over the appropriate period.</t>
        </is>
      </c>
    </row>
    <row r="17">
      <c r="A17" s="4" t="inlineStr">
        <is>
          <t>Interest rate cap and swap contracts</t>
        </is>
      </c>
      <c r="B17" s="4" t="inlineStr">
        <is>
          <t>Interest rate cap and
swap contracts:</t>
        </is>
      </c>
    </row>
    <row r="18">
      <c r="A18" s="4" t="inlineStr">
        <is>
          <t>Advertising</t>
        </is>
      </c>
      <c r="B18" s="4" t="inlineStr">
        <is>
          <t>Advertising: FREIT expenses the cost of advertising
and promotions as incurred. Advertising costs charged to operations amounted to approximately $287,000, $234,000 and $421,000 in Fiscal
2023, 2022 and 2021, respectively.</t>
        </is>
      </c>
    </row>
    <row r="19">
      <c r="A19" s="4" t="inlineStr">
        <is>
          <t>Stock-based compensation</t>
        </is>
      </c>
      <c r="B19" s="4" t="inlineStr">
        <is>
          <t>Stock-based compensation: FREIT has a stock-based compensation
plan that was approved by FREIT’s Board of Directors (the “Board”), and ratified by FREIT’s stockholders. Stock
based awards are accounted for based on their grant-date fair value. (See Note 10)</t>
        </is>
      </c>
    </row>
    <row r="20">
      <c r="A20" s="4" t="inlineStr">
        <is>
          <t>Correction of previously issued quarterly financial statements</t>
        </is>
      </c>
      <c r="B20" s="4" t="inlineStr">
        <is>
          <t xml:space="preserve">Correction of previously issued “unaudited”
quarterly financial statements: FREIT is adjusting its previously issued
“unaudited” quarterly financial statements for the correction of a material error with respect to the previous classification
of investments in U.S. Treasury securities with maturities greater than 90 days as cash equivalents for the year ended October 31, 2023.
FREIT identified that for each of the prior quarterly reporting periods the Company had incorrectly included investments in U.S. Treasury
securities with maturities greater than 90 days in both the line item “Cash and cash equivalents” on the condensed consolidated
balance sheet and within the condensed consolidated statement of cash flows. In accordance with U.S. GAAP, any investment with a maturity
greater than 90 days is not classified as a cash equivalent. As such, in accordance with Accounting Standards Codification (“ASC”)
Topic 320 , “Investments – Debt Securities The Company evaluated the effects of
this error on its previously issued consolidated financial statements as of and for the years ended October 31, 2022 and 2021 and the
previously issued condensed consolidated financial statements for the quarterly reporting periods within the year ended October 31, 2023
in accordance with the guidance in ASC Topic 250, “ Accounting Changes and Error Corrections Assessing Materiality Considering the Effects of Prior Year Misstatements
when Quantifying Misstatements in Current Year Financial Statements
Condensed Consolidated Balance Sheets:
(In thousands) January 31, 2023 April 30, 2023 July 31, 2023
As Reported As Restated As Reported As Restated As Reported As Restated
Cash and cash equivalents $ 37,187 $ 31,514 $ 35,717 $ 18,633 $ 38,134 $ 17,757
Investments in U.S. Treasury securities available-for-sale $ — $ 5,712 $ — $ 17,246 $ — $ 20,526
Accounts receivable, net $ 621 $ 582 $ 638 $ 476 $ 610 $ 461
Other Assets $ 126,721 $ 126,721 $ 126,345 $ 126,345 $ 122,104 $ 122,104
Total Assets $ 164,529 $ 164,529 $ 162,700 $ 162,700 $ 160,848 $ 160,848
Condensed Consolidated Statements of Cash Flows:
(In thousands) January 31, 2023 April 30, 2023 July 31, 2023
As Reported As Restated As Reported As Restated As Reported As Restated
Operating activities:
Accreted interest on investment in U.S. Treasury securities $ — $ (39 ) $ — $ (162 ) $ — $ (154 )
Change in accounts receivable, prepaid expenses &amp; other assets $ 97 $ 136 $ (20 ) $ 142 $ 248 $ 397
Net cash (used in) provided by operating activities $ (862 ) $ (862 ) $ 308 $ 308 $ 1,883 $ 1,878
Investing activities:
Purchase of U.S. Treasury securities $ — $ (5,673 ) $ — $ (17,084 ) $ — $ (31,752 )
Proceeds from maturities of U.S. Treasury securities $ — $ — $ — $ — $ — $ 11,380
Net cash used in investing activities $ (354 ) $ (6,027 ) $ (1,432 ) $ (18,516 ) $ (1,748 ) $ (22,120 )
Cash, cash equivalents and restricted cash $ 45,519 $ 39,846 $ 44,351 $ 27,267 $ 43,389 $ 23,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Schedule of Subsidiaries in which FREIT has a Controlling Financial Interest</t>
        </is>
      </c>
      <c r="B4" s="4" t="inlineStr">
        <is>
          <t xml:space="preserve">The consolidated financial statements
include the accounts of FREIT and the following subsidiaries in which FREIT has a controlling financial interest, including two LLCs in
which FREIT is the managing member with a 40% ownership interest:
Subsidiary Owning % Year
Westwood Hills, LLC FREIT 40% 1994
Wayne PSC, LLC FREIT 40% 2002
Damascus Centre, LLC FREIT 70% 2003
Grande Rotunda, LLC FREIT 60% 2005
WestFREIT, Corp FREIT 100% 2007
FREIT Regency, LLC FREIT 100% 2014
Station Place on Monmouth, LLC FREIT 100% 2017
Berdan Court, LLC FREIT 100% 2019 </t>
        </is>
      </c>
    </row>
    <row r="5">
      <c r="A5" s="4" t="inlineStr">
        <is>
          <t>Schedule of Condensed Consolidated Balance Sheets</t>
        </is>
      </c>
      <c r="B5" s="4" t="inlineStr">
        <is>
          <t xml:space="preserve">Corrections made to each affected quarterly reporting period
within the fiscal year ended October 31, 2023, are as follows:
Condensed Consolidated Balance Sheets:
(In thousands) January 31, 2023 April 30, 2023 July 31, 2023
As Reported As Restated As Reported As Restated As Reported As Restated
Cash and cash equivalents $ 37,187 $ 31,514 $ 35,717 $ 18,633 $ 38,134 $ 17,757
Investments in U.S. Treasury securities available-for-sale $ — $ 5,712 $ — $ 17,246 $ — $ 20,526
Accounts receivable, net $ 621 $ 582 $ 638 $ 476 $ 610 $ 461
Other Assets $ 126,721 $ 126,721 $ 126,345 $ 126,345 $ 122,104 $ 122,104
Total Assets $ 164,529 $ 164,529 $ 162,700 $ 162,700 $ 160,848 $ 160,848 </t>
        </is>
      </c>
    </row>
    <row r="6">
      <c r="A6" s="4" t="inlineStr">
        <is>
          <t>Schedule of Condensed Consolidated Statements of Cash Flows</t>
        </is>
      </c>
      <c r="B6" s="4" t="inlineStr">
        <is>
          <t xml:space="preserve">Condensed Consolidated Statements of Cash Flows:
(In thousands) January 31, 2023 April 30, 2023 July 31, 2023
As Reported As Restated As Reported As Restated As Reported As Restated
Operating activities:
Accreted interest on investment in U.S. Treasury securities $ — $ (39 ) $ — $ (162 ) $ — $ (154 )
Change in accounts receivable, prepaid expenses &amp; other assets $ 97 $ 136 $ (20 ) $ 142 $ 248 $ 397
Net cash (used in) provided by operating activities $ (862 ) $ (862 ) $ 308 $ 308 $ 1,883 $ 1,878
Investing activities:
Purchase of U.S. Treasury securities $ — $ (5,673 ) $ — $ (17,084 ) $ — $ (31,752 )
Proceeds from maturities of U.S. Treasury securities $ — $ — $ — $ — $ — $ 11,380
Net cash used in investing activities $ (354 ) $ (6,027 ) $ (1,432 ) $ (18,516 ) $ (1,748 ) $ (22,120 )
Cash, cash equivalents and restricted cash $ 45,519 $ 39,846 $ 44,351 $ 27,267 $ 43,389 $ 23,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3</t>
        </is>
      </c>
      <c r="C1" s="2" t="inlineStr">
        <is>
          <t>Oct. 31, 2022</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1090</v>
      </c>
      <c r="C3" s="6" t="n">
        <v>1126</v>
      </c>
    </row>
    <row r="4">
      <c r="A4" s="4" t="inlineStr">
        <is>
          <t>Deferred interest (in Dollars)</t>
        </is>
      </c>
      <c r="B4" s="6" t="n">
        <v>222</v>
      </c>
      <c r="C4" s="6" t="n">
        <v>222</v>
      </c>
    </row>
    <row r="5">
      <c r="A5" s="4" t="inlineStr">
        <is>
          <t>Preferred stock, par value (in Dollars per share)</t>
        </is>
      </c>
      <c r="B5" s="7" t="n">
        <v>0.01</v>
      </c>
      <c r="C5" s="7" t="n">
        <v>0.01</v>
      </c>
    </row>
    <row r="6">
      <c r="A6" s="4" t="inlineStr">
        <is>
          <t>Preferred stock, shares authorized</t>
        </is>
      </c>
      <c r="B6" s="5" t="n">
        <v>5000000</v>
      </c>
      <c r="C6" s="5" t="n">
        <v>0</v>
      </c>
    </row>
    <row r="7">
      <c r="A7" s="4" t="inlineStr">
        <is>
          <t>Preferred stock, shares issued</t>
        </is>
      </c>
      <c r="B7" s="5" t="n">
        <v>5000000</v>
      </c>
      <c r="C7" s="5" t="n">
        <v>0</v>
      </c>
    </row>
    <row r="8">
      <c r="A8" s="4" t="inlineStr">
        <is>
          <t>Common stock, par value (in Dollars per share)</t>
        </is>
      </c>
      <c r="B8" s="7" t="n">
        <v>0.01</v>
      </c>
      <c r="C8" s="7" t="n">
        <v>0.01</v>
      </c>
    </row>
    <row r="9">
      <c r="A9" s="4" t="inlineStr">
        <is>
          <t>Common stock, shares authorized</t>
        </is>
      </c>
      <c r="B9" s="5" t="n">
        <v>20000000</v>
      </c>
      <c r="C9" s="5" t="n">
        <v>20000000</v>
      </c>
    </row>
    <row r="10">
      <c r="A10" s="4" t="inlineStr">
        <is>
          <t>Common stock, shares issued</t>
        </is>
      </c>
      <c r="B10" s="5" t="n">
        <v>7449583</v>
      </c>
      <c r="C10" s="5" t="n">
        <v>7048344</v>
      </c>
    </row>
    <row r="11">
      <c r="A11" s="4" t="inlineStr">
        <is>
          <t>Common vested share units to directors</t>
        </is>
      </c>
      <c r="B11" s="5" t="n">
        <v>0</v>
      </c>
      <c r="C11" s="5" t="n">
        <v>272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 in Tenancy-in-Common (Tables)</t>
        </is>
      </c>
      <c r="B1" s="2" t="inlineStr">
        <is>
          <t>12 Months Ended</t>
        </is>
      </c>
    </row>
    <row r="2">
      <c r="B2" s="2" t="inlineStr">
        <is>
          <t>Oct. 31, 2023</t>
        </is>
      </c>
    </row>
    <row r="3">
      <c r="A3" s="3" t="inlineStr">
        <is>
          <t>Investment in tenancy-in-common [Abstract]</t>
        </is>
      </c>
      <c r="B3" s="4" t="inlineStr">
        <is>
          <t xml:space="preserve"> </t>
        </is>
      </c>
    </row>
    <row r="4">
      <c r="A4" s="4" t="inlineStr">
        <is>
          <t>Schedule of Balance Sheet of Pierre Property</t>
        </is>
      </c>
      <c r="B4" s="4" t="inlineStr">
        <is>
          <t xml:space="preserve">The following table summarizes the balance
sheets of the Pierre Towers property as of October 31, 2023 and 2022, accounted for by the equity method:
October 31, October 31,
2023 2022
(In Thousands of Dollars)
Real estate, net $ 74,202 $ 76,042
Cash and cash equivalents 2,256 2,051
Tenants' security accounts 478 454
Receivables and other assets 455 583
Total assets $ 77,391 $ 79,130
Mortgages payable, net of unamortized debt issuance costs $ 48,516 $ 49,425
Accounts payable and accrued expenses 295 178
Tenants' security deposits 496 462
Deferred revenue 181 145
Equity 27,903 28,920
Total liabilities &amp; equity $ 77,391 $ 79,130
FREIT's investment in TIC (65% interest) $ 18,137 $ 18,798 </t>
        </is>
      </c>
    </row>
    <row r="5">
      <c r="A5" s="4" t="inlineStr">
        <is>
          <t>Schedule of Income Statement of Pierre Property</t>
        </is>
      </c>
      <c r="B5" s="4" t="inlineStr">
        <is>
          <t>The following table summarizes the statements
of operations of the Pierre Towers property for the fiscal years ended October 31, 2023, 2022 and 2021, accounted for by the equity method:
Year Ended Year Ended Year Ended
October 31, 2023 October 31, 2022 October 31, 2021
(In Thousands of Dollars)
Revenues $ 8,278 $ 8,028 $ 7,627
Operating expenses 4,893 4,594 4,311
Depreciation 2,212 2,183 2,166
Operating income 1,173 1,251 1,150
Interest expense including amortization of deferred financing costs 1,590 1,601 1,604
Net loss $ (417 ) $ (350 ) $ (454 )
FREIT's loss on investment in TIC (65% interest) $ (271 ) $ (228 ) $ (2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Tables)</t>
        </is>
      </c>
      <c r="B1" s="2" t="inlineStr">
        <is>
          <t>12 Months Ended</t>
        </is>
      </c>
    </row>
    <row r="2">
      <c r="B2" s="2" t="inlineStr">
        <is>
          <t>Oct. 31, 2023</t>
        </is>
      </c>
    </row>
    <row r="3">
      <c r="A3" s="3" t="inlineStr">
        <is>
          <t>Real Estate [Abstract]</t>
        </is>
      </c>
      <c r="B3" s="4" t="inlineStr">
        <is>
          <t xml:space="preserve"> </t>
        </is>
      </c>
    </row>
    <row r="4">
      <c r="A4" s="4" t="inlineStr">
        <is>
          <t>Schedule of Real Estate and Equipment</t>
        </is>
      </c>
      <c r="B4" s="4" t="inlineStr">
        <is>
          <t xml:space="preserve">Real estate consists of the following:
Range of
Estimated October 31,
Useful Lives 2023 2022
(In Thousands of Dollars)
Land $ 40,813 $ 40,813
Unimproved land 405 405
Apartment buildings 7-40 years 69,724 69,403
Commercial buildings/shopping centers 5-40 years 42,790 42,740
Equipment/furniture 5-15 years 2,229 2,174
Total real estate, gross 155,961 155,535
Less: accumulated depreciation 62,344 59,660
Total real estate, net $ 93,617 $ 95,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ortgages Payable and Credit Line (Tables)</t>
        </is>
      </c>
      <c r="B1" s="2" t="inlineStr">
        <is>
          <t>12 Months Ended</t>
        </is>
      </c>
    </row>
    <row r="2">
      <c r="B2" s="2" t="inlineStr">
        <is>
          <t>Oct. 31, 2023</t>
        </is>
      </c>
    </row>
    <row r="3">
      <c r="A3" s="3" t="inlineStr">
        <is>
          <t>Mortgages Payable and Credit Line [Abstract]</t>
        </is>
      </c>
      <c r="B3" s="4" t="inlineStr">
        <is>
          <t xml:space="preserve"> </t>
        </is>
      </c>
    </row>
    <row r="4">
      <c r="A4" s="4" t="inlineStr">
        <is>
          <t>Schedule of Debt</t>
        </is>
      </c>
      <c r="B4" s="4" t="inlineStr">
        <is>
          <t>October 31, 2023 October 31, 2022
Principal (Including Unamortized Principal (Including Unamortized
(In Thousands of Dollars) (In Thousands of Dollars)
Rockaway, NJ (A) $ 7,500 $ 25 $ 7,500 $ 172
Westwood, NJ (B) 16,617 26 17,274 8
Wayne, NJ (C) 28,815 282 28,815 330
River Edge, NJ (D) 9,022 1 9,291 19
Red Bank, NJ (E) 11,521 63 11,750 78
Wayne, NJ (F) 25,000 275 25,000 431
Middletown, NY (G) 14,254 38 14,587 71
Westwood, NJ (H) 25,450 407 — —
Total fixed rate 138,179 1,117 114,217 1,109
Westwood, NJ (H) — — 25,000 —
Line of credit - Provident Bank (I) — — — 36
Total variable rate — — 25,000 36
Total $ 138,179 $ 1,117 $ 139,217 $ 1,145 (A) On December 30, 2021, FREIT refinanced its
$14.4 million loan with a new loan held by ConnectOne Bank in the amount of $7,500,000, with additional funding available to be drawn
upon through December 31, 2023 in the amount of $7,500,000 for corporate needs. This loan is interest-only and has a maturity date of
January 1, 2024 with the option of FREIT to extend for one year from the maturity date, subject to certain provisions of the loan agreement.
This refinancing provided a reduction in the annual interest rate from a fixed rate of 5.37% to a fixed rate of 2.85% and interest-only
payments being required under this new loan. On October 31, 2023, FREIT exercised its right, pursuant to the loan agreement, to extend the term for an additional one year from an initial maturity date of January 1, 2024 to a new maturity date of January 1, 2025. The loan extension would have been based on a fixed interest rate of approximately 7.44%. On January 11, 2024, FREIT fully repaid this loan with a balance of $7.5 million. This will result in annual debt service savings of approximately $558,000. The mortgage is secured by a residential building in Rockaway, New Jersey having a net book value of approximately $13,889,000 as of October 31, 2023. (B) On January 14, 2013, FREIT refinanced its Westwood Plaza mortgage loan in the amount of $8 million, with a new mortgage loan held by Valley National Bank in the amount of $22,750,000, which was payable in monthly installments of $129,702 including interest at 4.75% through February 1, 2023 at which time the outstanding balance was due. Effective February 1, 2023, FREIT entered into a loan extension and modification agreement with Valley National Bank on this loan with a then outstanding balance of approximately $16,864,361. Under the terms and conditions of this loan extension and modification, the maturity date of the loan was extended for a term of one (1) year from February 1, 2023 to February 1, 2024 with the option of FREIT to extend for one additional year from the extended maturity date, subject to certain provisions of the loan agreement. The loan is based on a fixed interest rate of 7.5% and is payable based on monthly installments of principal and interest of approximately $157,347. Additionally, FREIT funded an interest reserve escrow account (“Escrow”) at closing representing the annualized principal and interest payments for one (1) year, amounting to approximately $1,888,166. This Escrow is held at Valley National Bank and in the event of a default on this loan, the bank shall be permitted to use the proceeds from the escrow account to make monthly debt service payments on the loan. On October 31, 2023, FREIT exercised its right, pursuant to the loan agreement, to extend the term of this loan for one additional year from an initial maturity date of February 1, 2024 to a new maturity date of February 1, 2025. This loan extension will be at a fixed interest rate based on the then corresponding Wall Street Journal Prime Rate (approximately 8.5%). The mortgage is secured by a retail building in Westwood, New Jersey having a net book value of approximately $7,255,000 as of October 31, 2023 including approximately $213,000 classified as construction in progress. As a result of the negative impact of the COVID-19 pandemic at this property, FREIT was granted debt payment relief from the lender in the form of deferral of principal and interest payments for a three-month period which ended June 30, 2020, resulting in total deferred payments of approximately $390,000, of which approximately $222,000 related to deferred interest. These deferred payments are included in the mortgages payable on the consolidated balance sheets as of October 31, 2023 and 2022 and are due at the maturity of this loan. (C) On August 26, 2019, Berdan Court, LLC (“Berdan Court”), refinanced its $17 million loan with a new lender in the amount of $28,815,000. This refinancing resulted in: (i) a reduction in the annual interest rate from a fixed rate of 6.09% to a fixed rate of 3.54% and (ii) net refinancing proceeds of approximately $11.6 million, which could be used for capital expenditures and general corporate purposes. The loan is interest-only for the first five years of the term with monthly installments of approximately $85,004 each month through September 1, 2024. Thereafter, monthly installments of principal plus interest totaling approximately $130,036 will be required each month until September 1, 2029 at which time the unpaid balance is due. The mortgage is secured by an apartment building in Wayne, New Jersey having a net book value of approximately $1,544,000 as of October 31, 2023. (D) On November 19, 2013, FREIT refinanced mortgage loans with a new mortgage loan in the amount of $11,200,000 payable in monthly installments of $57,456 including interest at 4.54% through December 1, 2023 at which time the outstanding balance came due. On December 1, 2023, the mortgage in the amount of approximately $9 million came due. FREIT is in the process of refinancing this loan with the current lender, Provident Bank. While the bank is completing its due diligence around this refinancing, Provident Bank has provided a 90-day extension of the maturity date of this loan based on the same terms and conditions of the existing loan agreement. Management expects this loan to be refinanced, however, until such time as a definitive agreement providing for a refinancing of this loan is entered into, there can be no assurance this loan will be refinanced. The mortgage is secured by an apartment building in River Edge, New Jersey having a net book value of approximately $861,000 as of October 31, 2023. (E) On December 7, 2017, Station Place on Monmouth, LLC (“Station Place”) closed on a mortgage loan in the amount of $12,350,000 held by Provident Bank to purchase the Station Place property in Red Bank, New Jersey. Interest-only payments were required each month for the first two years of the term and thereafter, principal payments plus accrued interest were required each month through maturity. The loan bears a floating interest rate equal to 180 basis points over the one-month BBA LIBOR with a maturity date of December 15, 2027. In order to minimize interest rate volatility during the term of the loan, Station Place entered into an interest rate swap agreement that, in effect, converted the floating interest rate to a fixed interest rate of 4.35% over the term of the loan. (See Note 6 for additional information relating to the interest rate swap.) The mortgage is secured by an apartment building in Red Bank, New Jersey having
a net book value of approximately $17,982,000 as of October 31, 2023. (F) On July 22, 2022, Wayne PSC, LLC (“Wayne PSC”) refinanced its $22.1 million loan (inclusive of deferred interest of approximately $136,000), which would have matured on October 1, 2026, with a new loan held by ConnectOne Bank in the amount of $25,000,000. This loan is interest-only based on a fixed interest rate of 5% and has a term of three years with a maturity date of August 1, 2025. Additionally, an interest reserve escrow was established at closing representing twelve months of interest of $1,250,000, which can be used to pay monthly interest on this loan with a requirement to replenish the escrow account back to $1,250,000 when the balance in the escrow account is reduced to three months of interest. This refinancing resulted in (i) annual debt service savings of approximately $340,000 due to interest-only payments; (ii) an increase in the interest rate from a fixed interest rate of 3.625% to a fixed interest rate of 5%; and (iii) net refinancing proceeds of approximately $1.1 million which can be used for capital expenditures and general corporate purposes. As part of the refinancing, Wayne PSC terminated the interest rate swap contract on the underlying loan resulting in a realized gain on the swap breakage of approximately $1.4 million, which was recorded as a realized gain on the accompanying consolidated statement of income for the year ended October 31, 2022. (See Note 6 for additional details.) The mortgage is secured by a shopping center in Wayne, New Jersey having a net book value of approximately $21,942,000 as of October 31, 2023 including approximately $685,000 classified as construction in progress. As of October 31, 2023 the interest reserve escrow account has a balance of $613,000. (G) On December 29, 2014, FREIT Regency, LLC (“Regency”) closed on a $16.2 million mortgage loan with Provident Bank. The loan bears a floating interest rate equal to 125 basis points over the one-month BBA LIBOR and will mature on December 15, 2024. Interest-only payments had been required each month through December 15, 2017 and thereafter, principal payments of $27,807 (plus accrued interest) are required each month through maturity. In order to minimize interest rate volatility during the term of the loan, Regency entered into an interest rate swap agreement that, in effect, converted the floating interest rate to a fixed interest rate of 3.75% over the term of the loan. (See Note 6 for additional information relating to the interest rate swap.) The mortgage is secured by an apartment complex in Middletown, New York having a net book value of $17,172,000 as of October 31, 2023. (H) On September 30, 2020, Westwood Hills, LLC (“Westwood Hills”) refinanced its $19.2 million loan with a new loan held by ConnectOne Bank in the amount of $25,000,000, with additional funding available in the amount of $250,000 for legal fees potentially incurred by the lender related to the lis pendens on this property. (See Note 14 for additional details in regards to the lis pendens.) This loan, is interest-only based on a floating rate at 400 basis points over the one-month LIBOR rate with a floor of 4.15% and had a maturity date of October 1, 2022 with the option of Westwood Hills to extend for two (2) additional six (6)-month periods from the maturity date, subject to certain provisions of the loan agreement. This refinancing resulted in: (i) a change in the annual interest rate from a fixed rate of 4.62% to a variable rate with a floor of 4.15% and (ii) net refinancing proceeds of approximately $5.6 million that were distributed to the partners in Westwood Hills with FREIT receiving approximately $2.2 million based on its 40% membership interest in Westwood Hills. On August 19, 2022, Westwood Hills exercised its right, pursuant to the loan agreement, to extend the term of its its loan for an additional six (6) months from an initial maturity date of October 1, 2022 to a new maturity date of April 1, 2023 on the same terms and conditions as stated in the loan agreement. On March 1, 2023, Westwood Hills exercised its right, pursuant to the loan agreement, to extend the term of its loan, for an additional six (6) months to a new maturity date of October 1, 2023 on the same terms and conditions as stated in the loan agreement. On August 3, 2023, Westwood Hills refinanced its $25,000,000 loan (which would have matured on October 1, 2023) with a new loan held by Minnesota Life Insurance Company in the amount of $25,500,000. This loan is based on a fixed interest rate of 6.05%, provides for monthly payments of principal and interest of $153,706 and has a term of three years with a maturity date of September 1, 2026. This refinancing resulted in a decrease in the interest rate from a variable interest rate of approximately 9.21% (at the time of the refinancing) to a fixed interest rate of 6.05% and annual debt service savings of approximately $535,000. The mortgage is secured by an apartment building in Westwood, New Jersey having a net book value of approximately $7,577,000 as of October 31, 2023. (I) FREIT’s revolving line of credit provided by Provident Bank was
renewed for a three-year term ending on October 31, 2026.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is $13 million and the interest rate on the amount
outstanding will be based on a floating interest rate of prime minus 25 basis points with a floor of 6.75%. As of October 31, 2023 and
2022, there was no amount outstanding and $13 million was available under the line of credit.</t>
        </is>
      </c>
    </row>
    <row r="5">
      <c r="A5" s="4" t="inlineStr">
        <is>
          <t>Schedule of Estimated Fair Value and Carrying Value of Long-Term Debt</t>
        </is>
      </c>
      <c r="B5" s="4" t="inlineStr">
        <is>
          <t>The following table shows the estimated
fair value and carrying value of FREIT’s long-term debt, net at October 31, 2023 and 2022:
($ in Millions) October 31, October 31,
Fair Value $130.8 $132.2
Carrying Value, Net $137.1 $138.1</t>
        </is>
      </c>
    </row>
    <row r="6">
      <c r="A6" s="4" t="inlineStr">
        <is>
          <t>Schedule of Principal Amounts of Long-Term Debt</t>
        </is>
      </c>
      <c r="B6" s="4" t="inlineStr">
        <is>
          <t>Principal amounts (in thousands of dollars)
due under the above obligations in each of the five years subsequent to October 31, 2023 are as follows:
Year Ending October 31, Amount
2024 $ 17,951
2025 $ 56,111
2026 $ 25,649
2027 $ 849
2028 $ 11,1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Schedule of Minimum Fixed Lease Consideration Under Non-Cancellable</t>
        </is>
      </c>
      <c r="B4" s="4" t="inlineStr">
        <is>
          <t xml:space="preserve">Minimum fixed lease consideration (in
thousands of dollars) under non-cancellable tenant operating leases for each of the next five years and thereafter, excluding variable
lease consideration and rents from tenants for which collectability is deemed to be constrained, subsequent to October 31, 2023, is as
follows:
Year Ending October 31, Amount
2024 $ 4,864
2025 3,955
2026 3,139
2027 2,015
2028 1,024
Thereafter 3,197
Total $ 18,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 (Tables)</t>
        </is>
      </c>
      <c r="B1" s="2" t="inlineStr">
        <is>
          <t>12 Months Ended</t>
        </is>
      </c>
    </row>
    <row r="2">
      <c r="B2" s="2" t="inlineStr">
        <is>
          <t>Oct. 31, 2023</t>
        </is>
      </c>
    </row>
    <row r="3">
      <c r="A3" s="3" t="inlineStr">
        <is>
          <t>Equity Incentive Plan [Abstract]</t>
        </is>
      </c>
      <c r="B3" s="4" t="inlineStr">
        <is>
          <t xml:space="preserve"> </t>
        </is>
      </c>
    </row>
    <row r="4">
      <c r="A4" s="4" t="inlineStr">
        <is>
          <t>Schedule of Stock Option Activity</t>
        </is>
      </c>
      <c r="B4" s="4" t="inlineStr">
        <is>
          <t xml:space="preserve">The following table summarizes stock
option activity for Fiscal 2023, 2022 and 2021:
Year Ended October 31, Year Ended October 31, Year Ended October 31,
2023 2022 2021
No. of Options Weighted Average No. of Options Weighted Average No. of Options Weighted Average
Outstanding Exercise Price Outstanding Exercise Price Outstanding Exercise Price
Options outstanding at beginning of year 126,140 $ 10.64 310,740 $ 18.35 310,740 $ 18.35
Options granted during year — — — — — —
Options forfeited/cancelled during year — — — — — —
Options exercised during year (117,700 ) (10.74 ) (184,600 ) (10.99 ) — —
Options outstanding at end of year 8,440 $ 9.21 126,140 $ 10.64 310,740 $ 18.35
Options vested and expected to vest 8,290 124,850 309,450
Options exercisable at end of year 7,440 116,540 292,5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Oct. 31, 2023</t>
        </is>
      </c>
    </row>
    <row r="3">
      <c r="A3" s="3" t="inlineStr">
        <is>
          <t>Segment Information [Abstract]</t>
        </is>
      </c>
      <c r="B3" s="4" t="inlineStr">
        <is>
          <t xml:space="preserve"> </t>
        </is>
      </c>
    </row>
    <row r="4">
      <c r="A4" s="4" t="inlineStr">
        <is>
          <t>Schedule of Segment and Related Information</t>
        </is>
      </c>
      <c r="B4" s="4" t="inlineStr">
        <is>
          <t xml:space="preserve">Real estate rental revenue, operating
expenses, NOI and recurring capital improvements for the reportable segments are summarized below and reconciled to consolidated net income
attributable to common equity for each of the years in the three-year period ended October 31, 2023. Asset information is not reported
since FREIT does not use this measure to assess performance.
Years Ended October 31,
2023 2022 2021
(In Thousands of Dollars)
Real estate rental revenue:
Commercial $ 8,789 $ 10,626 $ 23,547
Residential 19,655 20,627 26,974
Total real estate rental revenue 28,444 31,253 50,521
Real estate operating expenses:
Commercial 5,080 6,427 11,223
Residential 8,674 8,854 11,071
Total real estate operating expenses 13,754 15,281 22,294
Net operating income:
Commercial 3,709 4,199 12,324
Residential 10,981 11,773 15,903
Total net operating income $ 14,690 $ 15,972 $ 28,227
Recurring capital improvements - residential $ (532 ) $ (1,034 ) $ (625 )
Reconciliation to consolidated net income attributable to common equity:
Segment NOI $ 14,690 $ 15,972 $ 28,227
Deferred rents - straight lining (100 ) 18 (230 )
Investment income 1,013 358 116
Net (loss) gain on sale of Maryland properties (1,003 ) 68,771 —
Net realized gain on Wayne PSC interest rate swap termination — 1,415 —
Loss on investment in tenancy-in-common (271 ) (228 ) (295 )
General and administrative expenses (4,243 ) (5,003 ) (5,195 )
Depreciation (2,944 ) (3,995 ) (9,300 )
Financing costs (7,717 ) (8,064 ) (12,276 )
Net (loss) income (575 ) 69,244 1,047
Net loss (income) attributable to noncontrolling interests in subsidiaries 1,335 (23,252 ) (120 )
Net income attributable to common equity $ 760 $ 45,992 $ 9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Oct. 31, 2023</t>
        </is>
      </c>
    </row>
    <row r="3">
      <c r="A3" s="3" t="inlineStr">
        <is>
          <t>Selected Quarterly Financial Data (Unaudited) [Abstract]</t>
        </is>
      </c>
      <c r="B3" s="4" t="inlineStr">
        <is>
          <t xml:space="preserve"> </t>
        </is>
      </c>
    </row>
    <row r="4">
      <c r="A4" s="4" t="inlineStr">
        <is>
          <t>Schedule of Quarterly Results of Operations</t>
        </is>
      </c>
      <c r="B4" s="4" t="inlineStr">
        <is>
          <t>The following summary represents the
results of operations for each quarter for the years ended October 31, 2023 and 2022 (in thousands, except per share amounts):
2023: Quarter Ended Year Ended
January 31, April 30, July 31, October 31, October 31,
Revenue $ 6,979 $ 6,916 $ 7,296 $ 7,153 $ 28,344
Expenses, net 6,933 7,202 8,142 6,642 28,919
Net income (loss) 46 (286 ) (846 ) 511 (575 )
Net loss attributable to noncontrolling interests in subsidiaries 373 383 434 145 1,335
Net income (loss) attributable to common equity $ 419 $ 97 $ (412 ) $ 656 $ 760
Earnings (Loss) per share - basic and diluted $ 0.06 $ 0.01 $ (0.06 ) $ 0.09 $ 0.10
Dividends declared per share $ 0.05 $ 0.05 $ 0.30 $ 0.05 $ 0.45
2022: Quarter Ended Year Ended
January 31, April 30, July 31, October 31, October 31,
Revenue $ 10,649 $ 6,615 $ 6,959 $ 7,048 $ 31,271
Expenses, net (58,504 )(a) 7,616 (b) 5,145 (c) 7,770 (d) (37,973 )
Net income (loss) 69,153 (1,001 ) 1,814 (722 ) 69,244
Net (income) loss attributable to noncontrolling interests in subsidiaries (23,376 )(a) 649 (b) (693 )(c) 168 (d) (23,252 )
Net income (loss) attributable to common equity $ 45,777 $ (352 ) $ 1,121 $ (554 ) $ 45,992
Earnings (Loss) per share - basic $ 6.51 (a) $ (0.05 )(b) $ 0.16 (c) $ (0.08 )(d) $ 6.52
Earnings (Loss) per share - diluted $ 6.45 (a) $ (0.05 )(b) $ 0.16 (c) $ (0.08 )(d) $ 6.45
Dividends declared per share $ 0.10 $ 0.10 $ — $ 9.00 $ 9.20 (a) Includes $70 million
gain on sale of the Maryland Properties with a consolidated impact to FREIT of approximately $46.3 million ($6.58 per share
basic and $6.52 per share diluted). (b) Includes $1.2 million
reduction in gain on sale of the Maryland Properties with a consolidated impact to FREIT of approximately $0.7 million ($0.10
per share basic and diluted). (c) Includes $1.4 million
realized gain on Wayne PSC interest rate swap termination with a consolidated impact to FREIT of approximately $0.6 million ($0.08
per share basic and diluted). (d) Includes stock compensation expense of approximately $1.2 million for the incremental compensation cost attributed to the revaluation of the stock options modified on September 9, 2022 ($0.17 per share basic and dilu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Oct. 31, 2023</t>
        </is>
      </c>
    </row>
    <row r="3">
      <c r="A3" s="3" t="inlineStr">
        <is>
          <t>SEC Schedule, 12-28, Real Estate Companies, Investment in Real Estate and Accumulated Depreciation Disclosure [Abstract]</t>
        </is>
      </c>
      <c r="B3" s="4" t="inlineStr">
        <is>
          <t xml:space="preserve"> </t>
        </is>
      </c>
    </row>
    <row r="4">
      <c r="A4" s="4" t="inlineStr">
        <is>
          <t>Schedule of Real Estate and Accumulated Depreciation</t>
        </is>
      </c>
      <c r="B4" s="4" t="inlineStr">
        <is>
          <t xml:space="preserve">Column A Column B Column C Column D Column E Column F Column G Column H Column I
Initial Cost Costs Capitalized Gross Amount at Which
to Company Subsequent to Acquisition Carried at Close of Period
Life on
Buildings Buildings Which
Encum- and Improve- Carrying and Accumulated Date of Date Depreciation
Description brances Land Improvements Land ments Costs Land Improvements Total (1) Depreciation Construction Acquired is Computed
Residential Properties:
Steuben Arms, River Edge, NJ $ 9,022 $ 364 $ 1,773 $ — $ 1,805 $ 364 $ 3,578 $ 3,942 $ 3,081 1966 1975 7-40 years
Berdan Court, Wayne, NJ 28,815 250 2,206 — 5,310 250 7,516 7,766 6,222 1964 1965 7-40 years
Westwood Hills, Westwood, NJ 25,450 3,849 11,546 — 3,132 3,849 14,678 18,527 10,950 1965-70 1994 7-39 years
Boulders - Rockaway, NJ 7,500 1,632 — 3,386 16,313 5,018 16,313 21,331 7,493 2005-2006 1963/1964 7-40 years
Regency Club - Middletown, NY 14,254 2,833 17,792 — 1,266 2,833 19,058 21,891 4,719 2003 2014 7-40 years
Station Place - Red Bank, NJ 11,521 8,793 10,757 — 28 8,793 10,785 19,578 1,596 2015 2017 7-40 years
Commercial Properties:
Franklin Crossing, Franklin Lakes, NJ — 29 — 3,382 7,611 3,411 7,611 11,022 4,954 1963/75/97 1966 5-39.5 years
Glen Rock, NJ — 12 36 — 164 12 200 212 169 1940 1962 5-25 years
Westwood Plaza, Westwood, NJ 16,617 6,889 6,416 — 2,581 6,889 8,997 15,886 8,631 1981 1988 5-31.5 years
Preakness S/C, Wayne, NJ 25,000 9,280 24,217 — 2,688 9,280 26,905 36,185 14,529 1955/89/00 2002 5-39.5 years
Land Leased:
Rockaway, NJ — 114 — — — 114 — 114 — 1963/1964
Vacant Land: `
Franklin Lakes, NJ — 224 — (156 ) — 68 — 68 — 1966/93
Wayne, NJ — 286 — — — 286 — 286 — 2002
Rockaway, NJ — 51 — — — 51 — 51 — 1963/1964
$ 138,179 $ 34,606 $ 74,743 $ 6,612 $ 40,898 $ — $ 41,218 $ 115,641 $ 156,859 $ 62,344
(1) Total cost for each property
is the same for federal income tax purposes, with the exception of the Regency Club and Station Place whose cost for federal income tax
purposes is approximately $13.8 million and $4.2 million, respectively. </t>
        </is>
      </c>
    </row>
    <row r="5">
      <c r="A5" s="4" t="inlineStr">
        <is>
          <t>Schedule of Reconciliation of Real Estate and Accumulated Depreciation</t>
        </is>
      </c>
      <c r="B5" s="4" t="inlineStr">
        <is>
          <t xml:space="preserve">Reconciliation of Real Estate and Accumulated
Depreciation:
2023 2022 2021
Real estate:
Balance, Beginning of year $ 156,223 $ 386,920 $ 385,853
Additions - Buildings and improvements 896 1,474 1,883
Disposals - Buildings and improvements (260 ) (232 ) (816 )
Sale of property — (231,939 ) —
Balance, end of year $ 156,859 $ 156,223 $ 386,920
Accumulated depreciation:
Balance, Beginning of year $ 59,660 $ 115,621 $ 107,137
Additions - Charged to operating expenses 2,944 3,995 9,300
Disposals - Buildings and improvements (260 ) (232 ) (816 )
Sale of property — (59,724 ) —
Balance, end of year $ 62,344 $ 59,660 $ 115,6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Significant Accounting Policies (Details) - USD ($)</t>
        </is>
      </c>
      <c r="B1" s="2" t="inlineStr">
        <is>
          <t>12 Months Ended</t>
        </is>
      </c>
    </row>
    <row r="2">
      <c r="B2" s="2" t="inlineStr">
        <is>
          <t>Oct. 31, 2023</t>
        </is>
      </c>
      <c r="C2" s="2" t="inlineStr">
        <is>
          <t>Oct. 31, 2022</t>
        </is>
      </c>
      <c r="D2" s="2" t="inlineStr">
        <is>
          <t>Oct. 31, 2021</t>
        </is>
      </c>
      <c r="E2" s="2" t="inlineStr">
        <is>
          <t>Feb. 28, 2020</t>
        </is>
      </c>
    </row>
    <row r="3">
      <c r="A3" s="3" t="inlineStr">
        <is>
          <t>Organization and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vestment trust, percentage</t>
        </is>
      </c>
      <c r="B4" s="9" t="n">
        <v>0.9</v>
      </c>
      <c r="C4" s="4" t="inlineStr">
        <is>
          <t xml:space="preserve"> </t>
        </is>
      </c>
      <c r="D4" s="4" t="inlineStr">
        <is>
          <t xml:space="preserve"> </t>
        </is>
      </c>
      <c r="E4" s="4" t="inlineStr">
        <is>
          <t xml:space="preserve"> </t>
        </is>
      </c>
    </row>
    <row r="5">
      <c r="A5" s="4" t="inlineStr">
        <is>
          <t>Noncontrolling interests in subsidiaries, percentage</t>
        </is>
      </c>
      <c r="B5" s="9" t="n">
        <v>1</v>
      </c>
      <c r="C5" s="4" t="inlineStr">
        <is>
          <t xml:space="preserve"> </t>
        </is>
      </c>
      <c r="D5" s="4" t="inlineStr">
        <is>
          <t xml:space="preserve"> </t>
        </is>
      </c>
      <c r="E5" s="4" t="inlineStr">
        <is>
          <t xml:space="preserve"> </t>
        </is>
      </c>
    </row>
    <row r="6">
      <c r="A6" s="4" t="inlineStr">
        <is>
          <t>Amortization costs, interest expense (in Dollars)</t>
        </is>
      </c>
      <c r="B6" s="6" t="n">
        <v>509000</v>
      </c>
      <c r="C6" s="6" t="n">
        <v>971000</v>
      </c>
      <c r="D6" s="6" t="n">
        <v>1109000</v>
      </c>
      <c r="E6" s="4" t="inlineStr">
        <is>
          <t xml:space="preserve"> </t>
        </is>
      </c>
    </row>
    <row r="7">
      <c r="A7" s="4" t="inlineStr">
        <is>
          <t>Advertising costs (in Dollars)</t>
        </is>
      </c>
      <c r="B7" s="6" t="n">
        <v>287000</v>
      </c>
      <c r="C7" s="6" t="n">
        <v>234000</v>
      </c>
      <c r="D7" s="6" t="n">
        <v>421000</v>
      </c>
      <c r="E7" s="4" t="inlineStr">
        <is>
          <t xml:space="preserve"> </t>
        </is>
      </c>
    </row>
    <row r="8">
      <c r="A8" s="4" t="inlineStr">
        <is>
          <t>FREIT [Member]</t>
        </is>
      </c>
      <c r="B8" s="4" t="inlineStr">
        <is>
          <t xml:space="preserve"> </t>
        </is>
      </c>
      <c r="C8" s="4" t="inlineStr">
        <is>
          <t xml:space="preserve"> </t>
        </is>
      </c>
      <c r="D8" s="4" t="inlineStr">
        <is>
          <t xml:space="preserve"> </t>
        </is>
      </c>
      <c r="E8" s="4" t="inlineStr">
        <is>
          <t xml:space="preserve"> </t>
        </is>
      </c>
    </row>
    <row r="9">
      <c r="A9" s="3" t="inlineStr">
        <is>
          <t>Organization and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Ownership interest, percentage</t>
        </is>
      </c>
      <c r="B10" s="9" t="n">
        <v>0.4</v>
      </c>
      <c r="C10" s="4" t="inlineStr">
        <is>
          <t xml:space="preserve"> </t>
        </is>
      </c>
      <c r="D10" s="4" t="inlineStr">
        <is>
          <t xml:space="preserve"> </t>
        </is>
      </c>
      <c r="E10" s="4" t="inlineStr">
        <is>
          <t xml:space="preserve"> </t>
        </is>
      </c>
    </row>
    <row r="11">
      <c r="A11" s="4" t="inlineStr">
        <is>
          <t>Pierre Towers, LLC [Member]</t>
        </is>
      </c>
      <c r="B11" s="4" t="inlineStr">
        <is>
          <t xml:space="preserve"> </t>
        </is>
      </c>
      <c r="C11" s="4" t="inlineStr">
        <is>
          <t xml:space="preserve"> </t>
        </is>
      </c>
      <c r="D11" s="4" t="inlineStr">
        <is>
          <t xml:space="preserve"> </t>
        </is>
      </c>
      <c r="E11" s="4" t="inlineStr">
        <is>
          <t xml:space="preserve"> </t>
        </is>
      </c>
    </row>
    <row r="12">
      <c r="A12" s="3" t="inlineStr">
        <is>
          <t>Organization and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Noncontrolling interests in subsidiaries, percentage</t>
        </is>
      </c>
      <c r="B13" s="4" t="inlineStr">
        <is>
          <t xml:space="preserve"> </t>
        </is>
      </c>
      <c r="C13" s="4" t="inlineStr">
        <is>
          <t xml:space="preserve"> </t>
        </is>
      </c>
      <c r="D13" s="4" t="inlineStr">
        <is>
          <t xml:space="preserve"> </t>
        </is>
      </c>
      <c r="E13" s="9" t="n">
        <v>1</v>
      </c>
    </row>
    <row r="14">
      <c r="A14" s="4" t="inlineStr">
        <is>
          <t>Percentage of ownership interest</t>
        </is>
      </c>
      <c r="B14" s="9" t="n">
        <v>1</v>
      </c>
      <c r="C14" s="4" t="inlineStr">
        <is>
          <t xml:space="preserve"> </t>
        </is>
      </c>
      <c r="D14" s="4" t="inlineStr">
        <is>
          <t xml:space="preserve"> </t>
        </is>
      </c>
      <c r="E14" s="4" t="inlineStr">
        <is>
          <t xml:space="preserve"> </t>
        </is>
      </c>
    </row>
    <row r="15">
      <c r="A15" s="4" t="inlineStr">
        <is>
          <t>Pierre Towers, LLC [Member] | FREIT [Member]</t>
        </is>
      </c>
      <c r="B15" s="4" t="inlineStr">
        <is>
          <t xml:space="preserve"> </t>
        </is>
      </c>
      <c r="C15" s="4" t="inlineStr">
        <is>
          <t xml:space="preserve"> </t>
        </is>
      </c>
      <c r="D15" s="4" t="inlineStr">
        <is>
          <t xml:space="preserve"> </t>
        </is>
      </c>
      <c r="E15" s="4" t="inlineStr">
        <is>
          <t xml:space="preserve"> </t>
        </is>
      </c>
    </row>
    <row r="16">
      <c r="A16" s="3" t="inlineStr">
        <is>
          <t>Organization and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Percentage of ownership interest</t>
        </is>
      </c>
      <c r="B17" s="4" t="inlineStr">
        <is>
          <t xml:space="preserve"> </t>
        </is>
      </c>
      <c r="C17" s="4" t="inlineStr">
        <is>
          <t xml:space="preserve"> </t>
        </is>
      </c>
      <c r="D17" s="4" t="inlineStr">
        <is>
          <t xml:space="preserve"> </t>
        </is>
      </c>
      <c r="E17" s="9" t="n">
        <v>1</v>
      </c>
    </row>
    <row r="18">
      <c r="A18" s="4" t="inlineStr">
        <is>
          <t>Pierre Towers, LLC [Member] | S And A Commercial Associates Limited Partnership [Member]</t>
        </is>
      </c>
      <c r="B18" s="4" t="inlineStr">
        <is>
          <t xml:space="preserve"> </t>
        </is>
      </c>
      <c r="C18" s="4" t="inlineStr">
        <is>
          <t xml:space="preserve"> </t>
        </is>
      </c>
      <c r="D18" s="4" t="inlineStr">
        <is>
          <t xml:space="preserve"> </t>
        </is>
      </c>
      <c r="E18" s="4" t="inlineStr">
        <is>
          <t xml:space="preserve"> </t>
        </is>
      </c>
    </row>
    <row r="19">
      <c r="A19" s="3" t="inlineStr">
        <is>
          <t>Organization and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Percentage of ownership interest</t>
        </is>
      </c>
      <c r="B20" s="4" t="inlineStr">
        <is>
          <t xml:space="preserve"> </t>
        </is>
      </c>
      <c r="C20" s="4" t="inlineStr">
        <is>
          <t xml:space="preserve"> </t>
        </is>
      </c>
      <c r="D20" s="4" t="inlineStr">
        <is>
          <t xml:space="preserve"> </t>
        </is>
      </c>
      <c r="E20" s="9" t="n">
        <v>0.65</v>
      </c>
    </row>
    <row r="21">
      <c r="A21" s="4" t="inlineStr">
        <is>
          <t>TIC Agreement [Member]</t>
        </is>
      </c>
      <c r="B21" s="4" t="inlineStr">
        <is>
          <t xml:space="preserve"> </t>
        </is>
      </c>
      <c r="C21" s="4" t="inlineStr">
        <is>
          <t xml:space="preserve"> </t>
        </is>
      </c>
      <c r="D21" s="4" t="inlineStr">
        <is>
          <t xml:space="preserve"> </t>
        </is>
      </c>
      <c r="E21" s="4" t="inlineStr">
        <is>
          <t xml:space="preserve"> </t>
        </is>
      </c>
    </row>
    <row r="22">
      <c r="A22" s="3" t="inlineStr">
        <is>
          <t>Organization and Significant Accounting Policies (Details) [Line Items]</t>
        </is>
      </c>
      <c r="B22" s="4" t="inlineStr">
        <is>
          <t xml:space="preserve"> </t>
        </is>
      </c>
      <c r="C22" s="4" t="inlineStr">
        <is>
          <t xml:space="preserve"> </t>
        </is>
      </c>
      <c r="D22" s="4" t="inlineStr">
        <is>
          <t xml:space="preserve"> </t>
        </is>
      </c>
      <c r="E22" s="4" t="inlineStr">
        <is>
          <t xml:space="preserve"> </t>
        </is>
      </c>
    </row>
    <row r="23">
      <c r="A23" s="4" t="inlineStr">
        <is>
          <t>Percentage of ownership interest</t>
        </is>
      </c>
      <c r="B23" s="9" t="n">
        <v>0.65</v>
      </c>
      <c r="C23" s="4" t="inlineStr">
        <is>
          <t xml:space="preserve"> </t>
        </is>
      </c>
      <c r="D23" s="4" t="inlineStr">
        <is>
          <t xml:space="preserve"> </t>
        </is>
      </c>
      <c r="E23" s="4" t="inlineStr">
        <is>
          <t xml:space="preserve"> </t>
        </is>
      </c>
    </row>
    <row r="24">
      <c r="A24" s="4" t="inlineStr">
        <is>
          <t>TIC Agreement [Member] | FREIT [Member]</t>
        </is>
      </c>
      <c r="B24" s="4" t="inlineStr">
        <is>
          <t xml:space="preserve"> </t>
        </is>
      </c>
      <c r="C24" s="4" t="inlineStr">
        <is>
          <t xml:space="preserve"> </t>
        </is>
      </c>
      <c r="D24" s="4" t="inlineStr">
        <is>
          <t xml:space="preserve"> </t>
        </is>
      </c>
      <c r="E24" s="4" t="inlineStr">
        <is>
          <t xml:space="preserve"> </t>
        </is>
      </c>
    </row>
    <row r="25">
      <c r="A25" s="3" t="inlineStr">
        <is>
          <t>Organization and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Percentage of ownership interest</t>
        </is>
      </c>
      <c r="B26" s="4" t="inlineStr">
        <is>
          <t xml:space="preserve"> </t>
        </is>
      </c>
      <c r="C26" s="4" t="inlineStr">
        <is>
          <t xml:space="preserve"> </t>
        </is>
      </c>
      <c r="D26" s="4" t="inlineStr">
        <is>
          <t xml:space="preserve"> </t>
        </is>
      </c>
      <c r="E26" s="9" t="n">
        <v>0.6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Details) - Schedule of Subsidiaries in which FREIT has a Controlling Financial Interest</t>
        </is>
      </c>
      <c r="B1" s="2" t="inlineStr">
        <is>
          <t>12 Months Ended</t>
        </is>
      </c>
    </row>
    <row r="2">
      <c r="B2" s="2" t="inlineStr">
        <is>
          <t>Oct. 31, 2023</t>
        </is>
      </c>
    </row>
    <row r="3">
      <c r="A3" s="4" t="inlineStr">
        <is>
          <t>Westwood Hills, LLC [Member]</t>
        </is>
      </c>
      <c r="B3" s="4" t="inlineStr">
        <is>
          <t xml:space="preserve"> </t>
        </is>
      </c>
    </row>
    <row r="4">
      <c r="A4" s="3" t="inlineStr">
        <is>
          <t>Organization and Significant Accounting Policies (Details) - Schedule of Subsidiaries in which FREIT has a Controlling Financial Interest [Line Items]</t>
        </is>
      </c>
      <c r="B4" s="4" t="inlineStr">
        <is>
          <t xml:space="preserve"> </t>
        </is>
      </c>
    </row>
    <row r="5">
      <c r="A5" s="4" t="inlineStr">
        <is>
          <t>OwningEntity</t>
        </is>
      </c>
      <c r="B5" s="4" t="inlineStr">
        <is>
          <t>FREIT</t>
        </is>
      </c>
    </row>
    <row r="6">
      <c r="A6" s="4" t="inlineStr">
        <is>
          <t>% Ownership</t>
        </is>
      </c>
      <c r="B6" s="9" t="n">
        <v>0.4</v>
      </c>
    </row>
    <row r="7">
      <c r="A7" s="4" t="inlineStr">
        <is>
          <t>Year Acquired/Organized</t>
        </is>
      </c>
      <c r="B7" s="4" t="inlineStr">
        <is>
          <t>1994</t>
        </is>
      </c>
    </row>
    <row r="8">
      <c r="A8" s="4" t="inlineStr">
        <is>
          <t>Wayne PSC, LLC [Member]</t>
        </is>
      </c>
      <c r="B8" s="4" t="inlineStr">
        <is>
          <t xml:space="preserve"> </t>
        </is>
      </c>
    </row>
    <row r="9">
      <c r="A9" s="3" t="inlineStr">
        <is>
          <t>Organization and Significant Accounting Policies (Details) - Schedule of Subsidiaries in which FREIT has a Controlling Financial Interest [Line Items]</t>
        </is>
      </c>
      <c r="B9" s="4" t="inlineStr">
        <is>
          <t xml:space="preserve"> </t>
        </is>
      </c>
    </row>
    <row r="10">
      <c r="A10" s="4" t="inlineStr">
        <is>
          <t>OwningEntity</t>
        </is>
      </c>
      <c r="B10" s="4" t="inlineStr">
        <is>
          <t>FREIT</t>
        </is>
      </c>
    </row>
    <row r="11">
      <c r="A11" s="4" t="inlineStr">
        <is>
          <t>% Ownership</t>
        </is>
      </c>
      <c r="B11" s="9" t="n">
        <v>0.4</v>
      </c>
    </row>
    <row r="12">
      <c r="A12" s="4" t="inlineStr">
        <is>
          <t>Year Acquired/Organized</t>
        </is>
      </c>
      <c r="B12" s="4" t="inlineStr">
        <is>
          <t>2002</t>
        </is>
      </c>
    </row>
    <row r="13">
      <c r="A13" s="4" t="inlineStr">
        <is>
          <t>Damascus Centre, LLC [Member]</t>
        </is>
      </c>
      <c r="B13" s="4" t="inlineStr">
        <is>
          <t xml:space="preserve"> </t>
        </is>
      </c>
    </row>
    <row r="14">
      <c r="A14" s="3" t="inlineStr">
        <is>
          <t>Organization and Significant Accounting Policies (Details) - Schedule of Subsidiaries in which FREIT has a Controlling Financial Interest [Line Items]</t>
        </is>
      </c>
      <c r="B14" s="4" t="inlineStr">
        <is>
          <t xml:space="preserve"> </t>
        </is>
      </c>
    </row>
    <row r="15">
      <c r="A15" s="4" t="inlineStr">
        <is>
          <t>OwningEntity</t>
        </is>
      </c>
      <c r="B15" s="4" t="inlineStr">
        <is>
          <t>FREIT</t>
        </is>
      </c>
    </row>
    <row r="16">
      <c r="A16" s="4" t="inlineStr">
        <is>
          <t>% Ownership</t>
        </is>
      </c>
      <c r="B16" s="9" t="n">
        <v>0.7</v>
      </c>
    </row>
    <row r="17">
      <c r="A17" s="4" t="inlineStr">
        <is>
          <t>Year Acquired/Organized</t>
        </is>
      </c>
      <c r="B17" s="4" t="inlineStr">
        <is>
          <t>2003</t>
        </is>
      </c>
    </row>
    <row r="18">
      <c r="A18" s="4" t="inlineStr">
        <is>
          <t>Grande Rotunda, LLC [Member]</t>
        </is>
      </c>
      <c r="B18" s="4" t="inlineStr">
        <is>
          <t xml:space="preserve"> </t>
        </is>
      </c>
    </row>
    <row r="19">
      <c r="A19" s="3" t="inlineStr">
        <is>
          <t>Organization and Significant Accounting Policies (Details) - Schedule of Subsidiaries in which FREIT has a Controlling Financial Interest [Line Items]</t>
        </is>
      </c>
      <c r="B19" s="4" t="inlineStr">
        <is>
          <t xml:space="preserve"> </t>
        </is>
      </c>
    </row>
    <row r="20">
      <c r="A20" s="4" t="inlineStr">
        <is>
          <t>OwningEntity</t>
        </is>
      </c>
      <c r="B20" s="4" t="inlineStr">
        <is>
          <t>FREIT</t>
        </is>
      </c>
    </row>
    <row r="21">
      <c r="A21" s="4" t="inlineStr">
        <is>
          <t>% Ownership</t>
        </is>
      </c>
      <c r="B21" s="9" t="n">
        <v>0.6</v>
      </c>
    </row>
    <row r="22">
      <c r="A22" s="4" t="inlineStr">
        <is>
          <t>Year Acquired/Organized</t>
        </is>
      </c>
      <c r="B22" s="4" t="inlineStr">
        <is>
          <t>2005</t>
        </is>
      </c>
    </row>
    <row r="23">
      <c r="A23" s="4" t="inlineStr">
        <is>
          <t>WestFREIT, Corp [Member]</t>
        </is>
      </c>
      <c r="B23" s="4" t="inlineStr">
        <is>
          <t xml:space="preserve"> </t>
        </is>
      </c>
    </row>
    <row r="24">
      <c r="A24" s="3" t="inlineStr">
        <is>
          <t>Organization and Significant Accounting Policies (Details) - Schedule of Subsidiaries in which FREIT has a Controlling Financial Interest [Line Items]</t>
        </is>
      </c>
      <c r="B24" s="4" t="inlineStr">
        <is>
          <t xml:space="preserve"> </t>
        </is>
      </c>
    </row>
    <row r="25">
      <c r="A25" s="4" t="inlineStr">
        <is>
          <t>OwningEntity</t>
        </is>
      </c>
      <c r="B25" s="4" t="inlineStr">
        <is>
          <t>FREIT</t>
        </is>
      </c>
    </row>
    <row r="26">
      <c r="A26" s="4" t="inlineStr">
        <is>
          <t>% Ownership</t>
        </is>
      </c>
      <c r="B26" s="9" t="n">
        <v>1</v>
      </c>
    </row>
    <row r="27">
      <c r="A27" s="4" t="inlineStr">
        <is>
          <t>Year Acquired/Organized</t>
        </is>
      </c>
      <c r="B27" s="4" t="inlineStr">
        <is>
          <t>2007</t>
        </is>
      </c>
    </row>
    <row r="28">
      <c r="A28" s="4" t="inlineStr">
        <is>
          <t>FREIT Regency, LLC [Member]</t>
        </is>
      </c>
      <c r="B28" s="4" t="inlineStr">
        <is>
          <t xml:space="preserve"> </t>
        </is>
      </c>
    </row>
    <row r="29">
      <c r="A29" s="3" t="inlineStr">
        <is>
          <t>Organization and Significant Accounting Policies (Details) - Schedule of Subsidiaries in which FREIT has a Controlling Financial Interest [Line Items]</t>
        </is>
      </c>
      <c r="B29" s="4" t="inlineStr">
        <is>
          <t xml:space="preserve"> </t>
        </is>
      </c>
    </row>
    <row r="30">
      <c r="A30" s="4" t="inlineStr">
        <is>
          <t>OwningEntity</t>
        </is>
      </c>
      <c r="B30" s="4" t="inlineStr">
        <is>
          <t>FREIT</t>
        </is>
      </c>
    </row>
    <row r="31">
      <c r="A31" s="4" t="inlineStr">
        <is>
          <t>% Ownership</t>
        </is>
      </c>
      <c r="B31" s="9" t="n">
        <v>1</v>
      </c>
    </row>
    <row r="32">
      <c r="A32" s="4" t="inlineStr">
        <is>
          <t>Year Acquired/Organized</t>
        </is>
      </c>
      <c r="B32" s="4" t="inlineStr">
        <is>
          <t>2014</t>
        </is>
      </c>
    </row>
    <row r="33">
      <c r="A33" s="4" t="inlineStr">
        <is>
          <t>Station Place on Monmouth, LLC [Member]</t>
        </is>
      </c>
      <c r="B33" s="4" t="inlineStr">
        <is>
          <t xml:space="preserve"> </t>
        </is>
      </c>
    </row>
    <row r="34">
      <c r="A34" s="3" t="inlineStr">
        <is>
          <t>Organization and Significant Accounting Policies (Details) - Schedule of Subsidiaries in which FREIT has a Controlling Financial Interest [Line Items]</t>
        </is>
      </c>
      <c r="B34" s="4" t="inlineStr">
        <is>
          <t xml:space="preserve"> </t>
        </is>
      </c>
    </row>
    <row r="35">
      <c r="A35" s="4" t="inlineStr">
        <is>
          <t>OwningEntity</t>
        </is>
      </c>
      <c r="B35" s="4" t="inlineStr">
        <is>
          <t>FREIT</t>
        </is>
      </c>
    </row>
    <row r="36">
      <c r="A36" s="4" t="inlineStr">
        <is>
          <t>% Ownership</t>
        </is>
      </c>
      <c r="B36" s="9" t="n">
        <v>1</v>
      </c>
    </row>
    <row r="37">
      <c r="A37" s="4" t="inlineStr">
        <is>
          <t>Year Acquired/Organized</t>
        </is>
      </c>
      <c r="B37" s="4" t="inlineStr">
        <is>
          <t>2017</t>
        </is>
      </c>
    </row>
    <row r="38">
      <c r="A38" s="4" t="inlineStr">
        <is>
          <t>Berdan Court, LLC [Member]</t>
        </is>
      </c>
      <c r="B38" s="4" t="inlineStr">
        <is>
          <t xml:space="preserve"> </t>
        </is>
      </c>
    </row>
    <row r="39">
      <c r="A39" s="3" t="inlineStr">
        <is>
          <t>Organization and Significant Accounting Policies (Details) - Schedule of Subsidiaries in which FREIT has a Controlling Financial Interest [Line Items]</t>
        </is>
      </c>
      <c r="B39" s="4" t="inlineStr">
        <is>
          <t xml:space="preserve"> </t>
        </is>
      </c>
    </row>
    <row r="40">
      <c r="A40" s="4" t="inlineStr">
        <is>
          <t>OwningEntity</t>
        </is>
      </c>
      <c r="B40" s="4" t="inlineStr">
        <is>
          <t>FREIT</t>
        </is>
      </c>
    </row>
    <row r="41">
      <c r="A41" s="4" t="inlineStr">
        <is>
          <t>% Ownership</t>
        </is>
      </c>
      <c r="B41" s="9" t="n">
        <v>1</v>
      </c>
    </row>
    <row r="42">
      <c r="A42" s="4" t="inlineStr">
        <is>
          <t>Year Acquired/Organized</t>
        </is>
      </c>
      <c r="B42" s="4" t="inlineStr">
        <is>
          <t>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Oct. 31, 2023</t>
        </is>
      </c>
      <c r="C2" s="2" t="inlineStr">
        <is>
          <t>Oct. 31, 2022</t>
        </is>
      </c>
      <c r="D2" s="2" t="inlineStr">
        <is>
          <t>Oct. 31, 2021</t>
        </is>
      </c>
    </row>
    <row r="3">
      <c r="A3" s="3" t="inlineStr">
        <is>
          <t>Revenue:</t>
        </is>
      </c>
      <c r="B3" s="4" t="inlineStr">
        <is>
          <t xml:space="preserve"> </t>
        </is>
      </c>
      <c r="C3" s="4" t="inlineStr">
        <is>
          <t xml:space="preserve"> </t>
        </is>
      </c>
      <c r="D3" s="4" t="inlineStr">
        <is>
          <t xml:space="preserve"> </t>
        </is>
      </c>
    </row>
    <row r="4">
      <c r="A4" s="4" t="inlineStr">
        <is>
          <t>Rental income</t>
        </is>
      </c>
      <c r="B4" s="6" t="n">
        <v>25522</v>
      </c>
      <c r="C4" s="6" t="n">
        <v>28453</v>
      </c>
      <c r="D4" s="6" t="n">
        <v>44160</v>
      </c>
    </row>
    <row r="5">
      <c r="A5" s="4" t="inlineStr">
        <is>
          <t>Reimbursements</t>
        </is>
      </c>
      <c r="B5" s="5" t="n">
        <v>2357</v>
      </c>
      <c r="C5" s="5" t="n">
        <v>2383</v>
      </c>
      <c r="D5" s="5" t="n">
        <v>5468</v>
      </c>
    </row>
    <row r="6">
      <c r="A6" s="4" t="inlineStr">
        <is>
          <t>Sundry income</t>
        </is>
      </c>
      <c r="B6" s="5" t="n">
        <v>465</v>
      </c>
      <c r="C6" s="5" t="n">
        <v>435</v>
      </c>
      <c r="D6" s="5" t="n">
        <v>663</v>
      </c>
    </row>
    <row r="7">
      <c r="A7" s="4" t="inlineStr">
        <is>
          <t>Total revenue</t>
        </is>
      </c>
      <c r="B7" s="5" t="n">
        <v>28344</v>
      </c>
      <c r="C7" s="5" t="n">
        <v>31271</v>
      </c>
      <c r="D7" s="5" t="n">
        <v>50291</v>
      </c>
    </row>
    <row r="8">
      <c r="A8" s="3" t="inlineStr">
        <is>
          <t>Expenses:</t>
        </is>
      </c>
      <c r="B8" s="4" t="inlineStr">
        <is>
          <t xml:space="preserve"> </t>
        </is>
      </c>
      <c r="C8" s="4" t="inlineStr">
        <is>
          <t xml:space="preserve"> </t>
        </is>
      </c>
      <c r="D8" s="4" t="inlineStr">
        <is>
          <t xml:space="preserve"> </t>
        </is>
      </c>
    </row>
    <row r="9">
      <c r="A9" s="4" t="inlineStr">
        <is>
          <t>Operating expenses</t>
        </is>
      </c>
      <c r="B9" s="5" t="n">
        <v>10764</v>
      </c>
      <c r="C9" s="5" t="n">
        <v>12631</v>
      </c>
      <c r="D9" s="5" t="n">
        <v>17249</v>
      </c>
    </row>
    <row r="10">
      <c r="A10" s="4" t="inlineStr">
        <is>
          <t>Management fees</t>
        </is>
      </c>
      <c r="B10" s="5" t="n">
        <v>1342</v>
      </c>
      <c r="C10" s="5" t="n">
        <v>1451</v>
      </c>
      <c r="D10" s="5" t="n">
        <v>2178</v>
      </c>
    </row>
    <row r="11">
      <c r="A11" s="4" t="inlineStr">
        <is>
          <t>Real estate taxes</t>
        </is>
      </c>
      <c r="B11" s="5" t="n">
        <v>5891</v>
      </c>
      <c r="C11" s="5" t="n">
        <v>6202</v>
      </c>
      <c r="D11" s="5" t="n">
        <v>8062</v>
      </c>
    </row>
    <row r="12">
      <c r="A12" s="4" t="inlineStr">
        <is>
          <t>Depreciation</t>
        </is>
      </c>
      <c r="B12" s="5" t="n">
        <v>2944</v>
      </c>
      <c r="C12" s="5" t="n">
        <v>3995</v>
      </c>
      <c r="D12" s="5" t="n">
        <v>9300</v>
      </c>
    </row>
    <row r="13">
      <c r="A13" s="4" t="inlineStr">
        <is>
          <t>Total expenses</t>
        </is>
      </c>
      <c r="B13" s="5" t="n">
        <v>20941</v>
      </c>
      <c r="C13" s="5" t="n">
        <v>24279</v>
      </c>
      <c r="D13" s="5" t="n">
        <v>36789</v>
      </c>
    </row>
    <row r="14">
      <c r="A14" s="4" t="inlineStr">
        <is>
          <t>Investment income</t>
        </is>
      </c>
      <c r="B14" s="5" t="n">
        <v>1013</v>
      </c>
      <c r="C14" s="5" t="n">
        <v>358</v>
      </c>
      <c r="D14" s="5" t="n">
        <v>116</v>
      </c>
    </row>
    <row r="15">
      <c r="A15" s="4" t="inlineStr">
        <is>
          <t>Net (loss) gain on sale of Maryland properties</t>
        </is>
      </c>
      <c r="B15" s="5" t="n">
        <v>-1003</v>
      </c>
      <c r="C15" s="5" t="n">
        <v>68771</v>
      </c>
      <c r="D15" s="4" t="inlineStr">
        <is>
          <t xml:space="preserve"> </t>
        </is>
      </c>
    </row>
    <row r="16">
      <c r="A16" s="4" t="inlineStr">
        <is>
          <t>Net realized gain on Wayne PSC interest rate swap termination</t>
        </is>
      </c>
      <c r="B16" s="4" t="inlineStr">
        <is>
          <t xml:space="preserve"> </t>
        </is>
      </c>
      <c r="C16" s="5" t="n">
        <v>1415</v>
      </c>
      <c r="D16" s="4" t="inlineStr">
        <is>
          <t xml:space="preserve"> </t>
        </is>
      </c>
    </row>
    <row r="17">
      <c r="A17" s="4" t="inlineStr">
        <is>
          <t>Loss on investment in tenancy-in-common</t>
        </is>
      </c>
      <c r="B17" s="5" t="n">
        <v>-271</v>
      </c>
      <c r="C17" s="5" t="n">
        <v>-228</v>
      </c>
      <c r="D17" s="5" t="n">
        <v>-295</v>
      </c>
    </row>
    <row r="18">
      <c r="A18" s="4" t="inlineStr">
        <is>
          <t>Interest expense including amortization of deferred financing costs</t>
        </is>
      </c>
      <c r="B18" s="5" t="n">
        <v>-7717</v>
      </c>
      <c r="C18" s="5" t="n">
        <v>-8064</v>
      </c>
      <c r="D18" s="5" t="n">
        <v>-12276</v>
      </c>
    </row>
    <row r="19">
      <c r="A19" s="4" t="inlineStr">
        <is>
          <t>Net (loss) income</t>
        </is>
      </c>
      <c r="B19" s="5" t="n">
        <v>-575</v>
      </c>
      <c r="C19" s="5" t="n">
        <v>69244</v>
      </c>
      <c r="D19" s="5" t="n">
        <v>1047</v>
      </c>
    </row>
    <row r="20">
      <c r="A20" s="4" t="inlineStr">
        <is>
          <t>Net loss (income) attributable to noncontrolling interests in subsidiaries</t>
        </is>
      </c>
      <c r="B20" s="5" t="n">
        <v>1335</v>
      </c>
      <c r="C20" s="5" t="n">
        <v>-23252</v>
      </c>
      <c r="D20" s="5" t="n">
        <v>-120</v>
      </c>
    </row>
    <row r="21">
      <c r="A21" s="4" t="inlineStr">
        <is>
          <t>Net income attributable to common equity</t>
        </is>
      </c>
      <c r="B21" s="6" t="n">
        <v>760</v>
      </c>
      <c r="C21" s="6" t="n">
        <v>45992</v>
      </c>
      <c r="D21" s="6" t="n">
        <v>927</v>
      </c>
    </row>
    <row r="22">
      <c r="A22" s="3" t="inlineStr">
        <is>
          <t>Earnings per share:</t>
        </is>
      </c>
      <c r="B22" s="4" t="inlineStr">
        <is>
          <t xml:space="preserve"> </t>
        </is>
      </c>
      <c r="C22" s="4" t="inlineStr">
        <is>
          <t xml:space="preserve"> </t>
        </is>
      </c>
      <c r="D22" s="4" t="inlineStr">
        <is>
          <t xml:space="preserve"> </t>
        </is>
      </c>
    </row>
    <row r="23">
      <c r="A23" s="4" t="inlineStr">
        <is>
          <t>Basic (in Dollars per share)</t>
        </is>
      </c>
      <c r="B23" s="8" t="n">
        <v>0.1</v>
      </c>
      <c r="C23" s="7" t="n">
        <v>6.52</v>
      </c>
      <c r="D23" s="7" t="n">
        <v>0.13</v>
      </c>
    </row>
    <row r="24">
      <c r="A24" s="4" t="inlineStr">
        <is>
          <t>Diluted (in Dollars per share)</t>
        </is>
      </c>
      <c r="B24" s="8" t="n">
        <v>0.1</v>
      </c>
      <c r="C24" s="7" t="n">
        <v>6.45</v>
      </c>
      <c r="D24" s="7" t="n">
        <v>0.13</v>
      </c>
    </row>
    <row r="25">
      <c r="A25" s="3" t="inlineStr">
        <is>
          <t>Weighted average shares outstanding:</t>
        </is>
      </c>
      <c r="B25" s="4" t="inlineStr">
        <is>
          <t xml:space="preserve"> </t>
        </is>
      </c>
      <c r="C25" s="4" t="inlineStr">
        <is>
          <t xml:space="preserve"> </t>
        </is>
      </c>
      <c r="D25" s="4" t="inlineStr">
        <is>
          <t xml:space="preserve"> </t>
        </is>
      </c>
    </row>
    <row r="26">
      <c r="A26" s="4" t="inlineStr">
        <is>
          <t>Basic (in Shares)</t>
        </is>
      </c>
      <c r="B26" s="5" t="n">
        <v>7441</v>
      </c>
      <c r="C26" s="5" t="n">
        <v>7055</v>
      </c>
      <c r="D26" s="5" t="n">
        <v>7019</v>
      </c>
    </row>
    <row r="27">
      <c r="A27" s="4" t="inlineStr">
        <is>
          <t>Diluted (in Shares)</t>
        </is>
      </c>
      <c r="B27" s="5" t="n">
        <v>7447</v>
      </c>
      <c r="C27" s="5" t="n">
        <v>7132</v>
      </c>
      <c r="D27" s="5" t="n">
        <v>70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Details) - Schedule of Condensed Consolidated Balance Sheets - USD ($) $ in Thousands</t>
        </is>
      </c>
      <c r="B1" s="2" t="inlineStr">
        <is>
          <t>Jul. 31, 2023</t>
        </is>
      </c>
      <c r="C1" s="2" t="inlineStr">
        <is>
          <t>Apr. 30, 2023</t>
        </is>
      </c>
      <c r="D1" s="2" t="inlineStr">
        <is>
          <t>Jan. 31, 2023</t>
        </is>
      </c>
    </row>
    <row r="2">
      <c r="A2" s="4" t="inlineStr">
        <is>
          <t>Previously Reported [Member]</t>
        </is>
      </c>
      <c r="B2" s="4" t="inlineStr">
        <is>
          <t xml:space="preserve"> </t>
        </is>
      </c>
      <c r="C2" s="4" t="inlineStr">
        <is>
          <t xml:space="preserve"> </t>
        </is>
      </c>
      <c r="D2" s="4" t="inlineStr">
        <is>
          <t xml:space="preserve">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 and cash equivalents</t>
        </is>
      </c>
      <c r="B4" s="6" t="n">
        <v>38134</v>
      </c>
      <c r="C4" s="6" t="n">
        <v>35717</v>
      </c>
      <c r="D4" s="6" t="n">
        <v>37187</v>
      </c>
    </row>
    <row r="5">
      <c r="A5" s="4" t="inlineStr">
        <is>
          <t>Investments in U.S. Treasury securities available-for-sale</t>
        </is>
      </c>
      <c r="B5" s="4" t="inlineStr">
        <is>
          <t xml:space="preserve"> </t>
        </is>
      </c>
      <c r="C5" s="4" t="inlineStr">
        <is>
          <t xml:space="preserve"> </t>
        </is>
      </c>
      <c r="D5" s="4" t="inlineStr">
        <is>
          <t xml:space="preserve"> </t>
        </is>
      </c>
    </row>
    <row r="6">
      <c r="A6" s="4" t="inlineStr">
        <is>
          <t>Accounts receivable, net</t>
        </is>
      </c>
      <c r="B6" s="5" t="n">
        <v>610</v>
      </c>
      <c r="C6" s="5" t="n">
        <v>638</v>
      </c>
      <c r="D6" s="5" t="n">
        <v>621</v>
      </c>
    </row>
    <row r="7">
      <c r="A7" s="4" t="inlineStr">
        <is>
          <t>Other Assets</t>
        </is>
      </c>
      <c r="B7" s="5" t="n">
        <v>122104</v>
      </c>
      <c r="C7" s="5" t="n">
        <v>126345</v>
      </c>
      <c r="D7" s="5" t="n">
        <v>126721</v>
      </c>
    </row>
    <row r="8">
      <c r="A8" s="4" t="inlineStr">
        <is>
          <t>Total Assets</t>
        </is>
      </c>
      <c r="B8" s="5" t="n">
        <v>160848</v>
      </c>
      <c r="C8" s="5" t="n">
        <v>162700</v>
      </c>
      <c r="D8" s="5" t="n">
        <v>164529</v>
      </c>
    </row>
    <row r="9">
      <c r="A9" s="4" t="inlineStr">
        <is>
          <t>Previously Restated [Member]</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Cash and cash equivalents</t>
        </is>
      </c>
      <c r="B11" s="5" t="n">
        <v>17757</v>
      </c>
      <c r="C11" s="5" t="n">
        <v>18633</v>
      </c>
      <c r="D11" s="5" t="n">
        <v>31514</v>
      </c>
    </row>
    <row r="12">
      <c r="A12" s="4" t="inlineStr">
        <is>
          <t>Investments in U.S. Treasury securities available-for-sale</t>
        </is>
      </c>
      <c r="B12" s="5" t="n">
        <v>20526</v>
      </c>
      <c r="C12" s="5" t="n">
        <v>17246</v>
      </c>
      <c r="D12" s="5" t="n">
        <v>5712</v>
      </c>
    </row>
    <row r="13">
      <c r="A13" s="4" t="inlineStr">
        <is>
          <t>Accounts receivable, net</t>
        </is>
      </c>
      <c r="B13" s="5" t="n">
        <v>461</v>
      </c>
      <c r="C13" s="5" t="n">
        <v>476</v>
      </c>
      <c r="D13" s="5" t="n">
        <v>582</v>
      </c>
    </row>
    <row r="14">
      <c r="A14" s="4" t="inlineStr">
        <is>
          <t>Other Assets</t>
        </is>
      </c>
      <c r="B14" s="5" t="n">
        <v>122104</v>
      </c>
      <c r="C14" s="5" t="n">
        <v>126345</v>
      </c>
      <c r="D14" s="5" t="n">
        <v>126721</v>
      </c>
    </row>
    <row r="15">
      <c r="A15" s="4" t="inlineStr">
        <is>
          <t>Total Assets</t>
        </is>
      </c>
      <c r="B15" s="6" t="n">
        <v>160848</v>
      </c>
      <c r="C15" s="6" t="n">
        <v>162700</v>
      </c>
      <c r="D15" s="6" t="n">
        <v>1645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Details) - Schedule of Condensed Consolidated Statements of Cash Flows - USD ($) $ in Thousands</t>
        </is>
      </c>
      <c r="B1" s="2" t="inlineStr">
        <is>
          <t>Jul. 31, 2023</t>
        </is>
      </c>
      <c r="C1" s="2" t="inlineStr">
        <is>
          <t>Apr. 30, 2023</t>
        </is>
      </c>
      <c r="D1" s="2" t="inlineStr">
        <is>
          <t>Jan. 31, 2023</t>
        </is>
      </c>
    </row>
    <row r="2">
      <c r="A2" s="4" t="inlineStr">
        <is>
          <t>Previously Reported [Member]</t>
        </is>
      </c>
      <c r="B2" s="4" t="inlineStr">
        <is>
          <t xml:space="preserve"> </t>
        </is>
      </c>
      <c r="C2" s="4" t="inlineStr">
        <is>
          <t xml:space="preserve"> </t>
        </is>
      </c>
      <c r="D2" s="4" t="inlineStr">
        <is>
          <t xml:space="preserve"> </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Accreted interest on investment in U.S. Treasury securities</t>
        </is>
      </c>
      <c r="B4" s="4" t="inlineStr">
        <is>
          <t xml:space="preserve"> </t>
        </is>
      </c>
      <c r="C4" s="4" t="inlineStr">
        <is>
          <t xml:space="preserve"> </t>
        </is>
      </c>
      <c r="D4" s="4" t="inlineStr">
        <is>
          <t xml:space="preserve"> </t>
        </is>
      </c>
    </row>
    <row r="5">
      <c r="A5" s="4" t="inlineStr">
        <is>
          <t>Change in accounts receivable, prepaid expenses &amp; other assets</t>
        </is>
      </c>
      <c r="B5" s="5" t="n">
        <v>248</v>
      </c>
      <c r="C5" s="5" t="n">
        <v>-20</v>
      </c>
      <c r="D5" s="5" t="n">
        <v>97</v>
      </c>
    </row>
    <row r="6">
      <c r="A6" s="4" t="inlineStr">
        <is>
          <t>Net cash (used in) provided by operating activities</t>
        </is>
      </c>
      <c r="B6" s="5" t="n">
        <v>1883</v>
      </c>
      <c r="C6" s="5" t="n">
        <v>308</v>
      </c>
      <c r="D6" s="5" t="n">
        <v>-862</v>
      </c>
    </row>
    <row r="7">
      <c r="A7" s="4" t="inlineStr">
        <is>
          <t>Purchase of U.S. Treasury securities</t>
        </is>
      </c>
      <c r="B7" s="4" t="inlineStr">
        <is>
          <t xml:space="preserve"> </t>
        </is>
      </c>
      <c r="C7" s="4" t="inlineStr">
        <is>
          <t xml:space="preserve"> </t>
        </is>
      </c>
      <c r="D7" s="4" t="inlineStr">
        <is>
          <t xml:space="preserve"> </t>
        </is>
      </c>
    </row>
    <row r="8">
      <c r="A8" s="4" t="inlineStr">
        <is>
          <t>Proceeds from maturities of U.S. Treasury securities</t>
        </is>
      </c>
      <c r="B8" s="4" t="inlineStr">
        <is>
          <t xml:space="preserve"> </t>
        </is>
      </c>
      <c r="C8" s="4" t="inlineStr">
        <is>
          <t xml:space="preserve"> </t>
        </is>
      </c>
      <c r="D8" s="4" t="inlineStr">
        <is>
          <t xml:space="preserve"> </t>
        </is>
      </c>
    </row>
    <row r="9">
      <c r="A9" s="4" t="inlineStr">
        <is>
          <t>Net cash used in investing activities</t>
        </is>
      </c>
      <c r="B9" s="5" t="n">
        <v>-1748</v>
      </c>
      <c r="C9" s="5" t="n">
        <v>-1432</v>
      </c>
      <c r="D9" s="5" t="n">
        <v>-354</v>
      </c>
    </row>
    <row r="10">
      <c r="A10" s="4" t="inlineStr">
        <is>
          <t>Cash, cash equivalents and restricted cash</t>
        </is>
      </c>
      <c r="B10" s="5" t="n">
        <v>43389</v>
      </c>
      <c r="C10" s="5" t="n">
        <v>44351</v>
      </c>
      <c r="D10" s="5" t="n">
        <v>45519</v>
      </c>
    </row>
    <row r="11">
      <c r="A11" s="4" t="inlineStr">
        <is>
          <t>Previously Restated [Member]</t>
        </is>
      </c>
      <c r="B11" s="4" t="inlineStr">
        <is>
          <t xml:space="preserve"> </t>
        </is>
      </c>
      <c r="C11" s="4" t="inlineStr">
        <is>
          <t xml:space="preserve"> </t>
        </is>
      </c>
      <c r="D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row>
    <row r="13">
      <c r="A13" s="4" t="inlineStr">
        <is>
          <t>Accreted interest on investment in U.S. Treasury securities</t>
        </is>
      </c>
      <c r="B13" s="5" t="n">
        <v>-154</v>
      </c>
      <c r="C13" s="5" t="n">
        <v>-162</v>
      </c>
      <c r="D13" s="5" t="n">
        <v>-39</v>
      </c>
    </row>
    <row r="14">
      <c r="A14" s="4" t="inlineStr">
        <is>
          <t>Change in accounts receivable, prepaid expenses &amp; other assets</t>
        </is>
      </c>
      <c r="B14" s="5" t="n">
        <v>397</v>
      </c>
      <c r="C14" s="5" t="n">
        <v>142</v>
      </c>
      <c r="D14" s="5" t="n">
        <v>136</v>
      </c>
    </row>
    <row r="15">
      <c r="A15" s="4" t="inlineStr">
        <is>
          <t>Net cash (used in) provided by operating activities</t>
        </is>
      </c>
      <c r="B15" s="5" t="n">
        <v>1878</v>
      </c>
      <c r="C15" s="5" t="n">
        <v>308</v>
      </c>
      <c r="D15" s="5" t="n">
        <v>-862</v>
      </c>
    </row>
    <row r="16">
      <c r="A16" s="4" t="inlineStr">
        <is>
          <t>Purchase of U.S. Treasury securities</t>
        </is>
      </c>
      <c r="B16" s="5" t="n">
        <v>-31752</v>
      </c>
      <c r="C16" s="5" t="n">
        <v>-17084</v>
      </c>
      <c r="D16" s="5" t="n">
        <v>-5673</v>
      </c>
    </row>
    <row r="17">
      <c r="A17" s="4" t="inlineStr">
        <is>
          <t>Proceeds from maturities of U.S. Treasury securities</t>
        </is>
      </c>
      <c r="B17" s="5" t="n">
        <v>11380</v>
      </c>
      <c r="C17" s="4" t="inlineStr">
        <is>
          <t xml:space="preserve"> </t>
        </is>
      </c>
      <c r="D17" s="4" t="inlineStr">
        <is>
          <t xml:space="preserve"> </t>
        </is>
      </c>
    </row>
    <row r="18">
      <c r="A18" s="4" t="inlineStr">
        <is>
          <t>Net cash used in investing activities</t>
        </is>
      </c>
      <c r="B18" s="5" t="n">
        <v>-22120</v>
      </c>
      <c r="C18" s="5" t="n">
        <v>-18516</v>
      </c>
      <c r="D18" s="5" t="n">
        <v>-6027</v>
      </c>
    </row>
    <row r="19">
      <c r="A19" s="4" t="inlineStr">
        <is>
          <t>Cash, cash equivalents and restricted cash</t>
        </is>
      </c>
      <c r="B19" s="6" t="n">
        <v>23012</v>
      </c>
      <c r="C19" s="6" t="n">
        <v>27267</v>
      </c>
      <c r="D19" s="6" t="n">
        <v>398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Maryland Property Dispositions (Details) - USD ($)</t>
        </is>
      </c>
      <c r="F1" s="2" t="inlineStr">
        <is>
          <t>1 Months Ended</t>
        </is>
      </c>
      <c r="H1" s="2" t="inlineStr">
        <is>
          <t>12 Months Ended</t>
        </is>
      </c>
    </row>
    <row r="2">
      <c r="B2" s="2" t="inlineStr">
        <is>
          <t>Aug. 04, 2022</t>
        </is>
      </c>
      <c r="C2" s="2" t="inlineStr">
        <is>
          <t>Jan. 10, 2022</t>
        </is>
      </c>
      <c r="D2" s="2" t="inlineStr">
        <is>
          <t>Jan. 07, 2022</t>
        </is>
      </c>
      <c r="E2" s="2" t="inlineStr">
        <is>
          <t>Dec. 30, 2021</t>
        </is>
      </c>
      <c r="F2" s="2" t="inlineStr">
        <is>
          <t>Dec. 30, 2021</t>
        </is>
      </c>
      <c r="G2" s="2" t="inlineStr">
        <is>
          <t>Nov. 22, 2021</t>
        </is>
      </c>
      <c r="H2" s="2" t="inlineStr">
        <is>
          <t>Oct. 31, 2023</t>
        </is>
      </c>
      <c r="I2" s="2" t="inlineStr">
        <is>
          <t>Oct. 31, 2022</t>
        </is>
      </c>
      <c r="J2" s="2" t="inlineStr">
        <is>
          <t>Dec. 01, 2023</t>
        </is>
      </c>
      <c r="K2" s="2" t="inlineStr">
        <is>
          <t>Sep. 15, 2023</t>
        </is>
      </c>
      <c r="L2" s="2" t="inlineStr">
        <is>
          <t>Jul. 12, 2023</t>
        </is>
      </c>
      <c r="M2" s="2" t="inlineStr">
        <is>
          <t>Jul. 22, 2022</t>
        </is>
      </c>
    </row>
    <row r="3">
      <c r="A3" s="3" t="inlineStr">
        <is>
          <t>Maryland Property Dispo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price</t>
        </is>
      </c>
      <c r="B4" s="4" t="inlineStr">
        <is>
          <t xml:space="preserve"> </t>
        </is>
      </c>
      <c r="C4" s="6" t="n">
        <v>36685067</v>
      </c>
      <c r="D4" s="6" t="n">
        <v>11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scrow deposit</t>
        </is>
      </c>
      <c r="B5" s="4" t="inlineStr">
        <is>
          <t xml:space="preserve"> </t>
        </is>
      </c>
      <c r="C5" s="4" t="inlineStr">
        <is>
          <t xml:space="preserve"> </t>
        </is>
      </c>
      <c r="D5" s="4" t="inlineStr">
        <is>
          <t xml:space="preserve"> </t>
        </is>
      </c>
      <c r="E5" s="4" t="inlineStr">
        <is>
          <t xml:space="preserve"> </t>
        </is>
      </c>
      <c r="F5" s="4" t="inlineStr">
        <is>
          <t xml:space="preserve"> </t>
        </is>
      </c>
      <c r="G5" s="6" t="n">
        <v>15526731</v>
      </c>
      <c r="H5" s="6" t="n">
        <v>613000</v>
      </c>
      <c r="I5" s="4" t="inlineStr">
        <is>
          <t xml:space="preserve"> </t>
        </is>
      </c>
      <c r="J5" s="4" t="inlineStr">
        <is>
          <t xml:space="preserve"> </t>
        </is>
      </c>
      <c r="K5" s="4" t="inlineStr">
        <is>
          <t xml:space="preserve"> </t>
        </is>
      </c>
      <c r="L5" s="4" t="inlineStr">
        <is>
          <t xml:space="preserve"> </t>
        </is>
      </c>
      <c r="M5" s="6" t="n">
        <v>1250000</v>
      </c>
    </row>
    <row r="6">
      <c r="A6" s="4" t="inlineStr">
        <is>
          <t>Net proceeds</t>
        </is>
      </c>
      <c r="B6" s="4" t="inlineStr">
        <is>
          <t xml:space="preserve"> </t>
        </is>
      </c>
      <c r="C6" s="4" t="inlineStr">
        <is>
          <t xml:space="preserve"> </t>
        </is>
      </c>
      <c r="D6" s="5" t="n">
        <v>200000</v>
      </c>
      <c r="E6" s="4" t="inlineStr">
        <is>
          <t xml:space="preserve"> </t>
        </is>
      </c>
      <c r="F6" s="4" t="inlineStr">
        <is>
          <t xml:space="preserve"> </t>
        </is>
      </c>
      <c r="G6" s="4" t="inlineStr">
        <is>
          <t xml:space="preserve"> </t>
        </is>
      </c>
      <c r="H6" s="5" t="n">
        <v>600000</v>
      </c>
      <c r="I6" s="6" t="n">
        <v>11800000</v>
      </c>
      <c r="J6" s="4" t="inlineStr">
        <is>
          <t xml:space="preserve"> </t>
        </is>
      </c>
      <c r="K6" s="4" t="inlineStr">
        <is>
          <t xml:space="preserve"> </t>
        </is>
      </c>
      <c r="L6" s="4" t="inlineStr">
        <is>
          <t xml:space="preserve"> </t>
        </is>
      </c>
      <c r="M6" s="4" t="inlineStr">
        <is>
          <t xml:space="preserve"> </t>
        </is>
      </c>
    </row>
    <row r="7">
      <c r="A7" s="4" t="inlineStr">
        <is>
          <t>Repayments of mortgag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23000</v>
      </c>
      <c r="I7" s="5" t="n">
        <v>623000</v>
      </c>
      <c r="J7" s="4" t="inlineStr">
        <is>
          <t xml:space="preserve"> </t>
        </is>
      </c>
      <c r="K7" s="4" t="inlineStr">
        <is>
          <t xml:space="preserve"> </t>
        </is>
      </c>
      <c r="L7" s="4" t="inlineStr">
        <is>
          <t xml:space="preserve"> </t>
        </is>
      </c>
      <c r="M7" s="4" t="inlineStr">
        <is>
          <t xml:space="preserve"> </t>
        </is>
      </c>
    </row>
    <row r="8">
      <c r="A8" s="4" t="inlineStr">
        <is>
          <t>Released 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186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lated gain on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0000</v>
      </c>
      <c r="I9" s="5" t="n">
        <v>1200000</v>
      </c>
      <c r="J9" s="4" t="inlineStr">
        <is>
          <t xml:space="preserve"> </t>
        </is>
      </c>
      <c r="K9" s="4" t="inlineStr">
        <is>
          <t xml:space="preserve"> </t>
        </is>
      </c>
      <c r="L9" s="4" t="inlineStr">
        <is>
          <t xml:space="preserve"> </t>
        </is>
      </c>
      <c r="M9" s="4" t="inlineStr">
        <is>
          <t xml:space="preserve"> </t>
        </is>
      </c>
    </row>
    <row r="10">
      <c r="A10" s="4" t="inlineStr">
        <is>
          <t>Fund held for 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00000</v>
      </c>
      <c r="I10" s="5" t="n">
        <v>6300000</v>
      </c>
      <c r="J10" s="4" t="inlineStr">
        <is>
          <t xml:space="preserve"> </t>
        </is>
      </c>
      <c r="K10" s="4" t="inlineStr">
        <is>
          <t xml:space="preserve"> </t>
        </is>
      </c>
      <c r="L10" s="4" t="inlineStr">
        <is>
          <t xml:space="preserve"> </t>
        </is>
      </c>
      <c r="M10" s="4" t="inlineStr">
        <is>
          <t xml:space="preserve"> </t>
        </is>
      </c>
    </row>
    <row r="11">
      <c r="A11" s="4" t="inlineStr">
        <is>
          <t>Sale of net gain</t>
        </is>
      </c>
      <c r="B11" s="4" t="inlineStr">
        <is>
          <t xml:space="preserve"> </t>
        </is>
      </c>
      <c r="C11" s="4" t="inlineStr">
        <is>
          <t xml:space="preserve"> </t>
        </is>
      </c>
      <c r="D11" s="5" t="n">
        <v>8800000</v>
      </c>
      <c r="E11" s="4" t="inlineStr">
        <is>
          <t xml:space="preserve"> </t>
        </is>
      </c>
      <c r="F11" s="6" t="n">
        <v>48900000</v>
      </c>
      <c r="G11" s="4" t="inlineStr">
        <is>
          <t xml:space="preserve"> </t>
        </is>
      </c>
      <c r="H11" s="5" t="n">
        <v>101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leased from funds held in escrow</t>
        </is>
      </c>
      <c r="B12" s="4" t="inlineStr">
        <is>
          <t xml:space="preserve"> </t>
        </is>
      </c>
      <c r="C12" s="4" t="inlineStr">
        <is>
          <t xml:space="preserve"> </t>
        </is>
      </c>
      <c r="D12" s="5" t="n">
        <v>900000</v>
      </c>
      <c r="E12" s="6" t="n">
        <v>6100000</v>
      </c>
      <c r="F12" s="5" t="n">
        <v>6100000</v>
      </c>
      <c r="G12" s="4" t="inlineStr">
        <is>
          <t xml:space="preserve"> </t>
        </is>
      </c>
      <c r="H12" s="6" t="n">
        <v>4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raight-line rent receivable</t>
        </is>
      </c>
      <c r="B13" s="4" t="inlineStr">
        <is>
          <t xml:space="preserve"> </t>
        </is>
      </c>
      <c r="C13" s="4" t="inlineStr">
        <is>
          <t xml:space="preserve"> </t>
        </is>
      </c>
      <c r="D13" s="5" t="n">
        <v>500000</v>
      </c>
      <c r="E13" s="4" t="inlineStr">
        <is>
          <t xml:space="preserve"> </t>
        </is>
      </c>
      <c r="F13" s="5" t="n">
        <v>18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amortized lease commissions</t>
        </is>
      </c>
      <c r="B14" s="4" t="inlineStr">
        <is>
          <t xml:space="preserve"> </t>
        </is>
      </c>
      <c r="C14" s="4" t="inlineStr">
        <is>
          <t xml:space="preserve"> </t>
        </is>
      </c>
      <c r="D14" s="5" t="n">
        <v>300000</v>
      </c>
      <c r="E14" s="4" t="inlineStr">
        <is>
          <t xml:space="preserve"> </t>
        </is>
      </c>
      <c r="F14" s="5" t="n">
        <v>1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300000</v>
      </c>
      <c r="J15" s="4" t="inlineStr">
        <is>
          <t xml:space="preserve"> </t>
        </is>
      </c>
      <c r="K15" s="4" t="inlineStr">
        <is>
          <t xml:space="preserve"> </t>
        </is>
      </c>
      <c r="L15" s="4" t="inlineStr">
        <is>
          <t xml:space="preserve"> </t>
        </is>
      </c>
      <c r="M15" s="4" t="inlineStr">
        <is>
          <t xml:space="preserve"> </t>
        </is>
      </c>
    </row>
    <row r="16">
      <c r="A16" s="4" t="inlineStr">
        <is>
          <t>Mortgage debt amount</t>
        </is>
      </c>
      <c r="B16" s="4" t="inlineStr">
        <is>
          <t xml:space="preserve"> </t>
        </is>
      </c>
      <c r="C16" s="5" t="n">
        <v>18200000</v>
      </c>
      <c r="D16" s="5" t="n">
        <v>21100000</v>
      </c>
      <c r="E16" s="4" t="inlineStr">
        <is>
          <t xml:space="preserve"> </t>
        </is>
      </c>
      <c r="F16" s="4" t="inlineStr">
        <is>
          <t xml:space="preserve"> </t>
        </is>
      </c>
      <c r="G16" s="4" t="inlineStr">
        <is>
          <t xml:space="preserve"> </t>
        </is>
      </c>
      <c r="H16" s="4" t="inlineStr">
        <is>
          <t xml:space="preserve"> </t>
        </is>
      </c>
      <c r="I16" s="4" t="inlineStr">
        <is>
          <t xml:space="preserve"> </t>
        </is>
      </c>
      <c r="J16" s="6" t="n">
        <v>9000000</v>
      </c>
      <c r="K16" s="4" t="inlineStr">
        <is>
          <t xml:space="preserve"> </t>
        </is>
      </c>
      <c r="L16" s="4" t="inlineStr">
        <is>
          <t xml:space="preserve"> </t>
        </is>
      </c>
      <c r="M16" s="4" t="inlineStr">
        <is>
          <t xml:space="preserve"> </t>
        </is>
      </c>
    </row>
    <row r="17">
      <c r="A17" s="4" t="inlineStr">
        <is>
          <t>Breakage fees</t>
        </is>
      </c>
      <c r="B17" s="4" t="inlineStr">
        <is>
          <t xml:space="preserve"> </t>
        </is>
      </c>
      <c r="C17" s="6" t="n">
        <v>21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is sale resulted in net proceeds of approximately $58.2 million (inclusive of approximately $4.6 million and $1.9 million in funds released
from the Maryland Purchaser Escrow Payment in the years ended October 31, 2023 and 2022, respectively), after payment of related mortgage
debt in the amount of $155.8 million and the corresponding swap breakage fees of approximately $213,000 related to the early termination
of the interest rate swap contracts on the Damascus Property loan, payment of loans (including interest) to each of the equity owners
in Grande Rotunda in the amount of approximately $31 million and certain transactional expenses and transfer taxes including brokerage
fees due to Hekemian &amp; Co. of approximately $6.4 million (see Note 8 for additional details). As of October 31, 2023, approximately
$6,547,000 of the Maryland Purchaser Escrow Payment has been released from escrow to the Maryland Sellers. The escrow and related gain
on sale were reduced by approximately $1 million and $1.2 million for the years ended October 31, 2023 and 2022, respectively, due to
a change in estimate related to a change in the timing of anticipated rent commencement dates for certain tenants, which will reduce the
escrowed funds available to be released to Grande Rotunda. Approximately $0.9 million and $6.3 million of remaining funds are held in
a post-closing escrow for rents and are included in “Funds held in post-closing escrow” on the accompanying consolidated balance
sheets as of October 31, 2023 and 2022, respectively. These funds held in post-closing escrow are anticipated to be released in Fiscal
2024. The sale of the Maryland Properties resulted in a net gain of approximately $67.8 million (as adjusted) (with a consolidated impact
to FREIT of approximately $45 million) which includes approximately $7.4 million of proceeds released and anticipated to be released from
funds held in escrow, a write-off of the straight-line rent receivable of approximately $2.9 million and a write-off of unamortized lease
commissions of approximately $1.7 million.</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sh distribution, per share (in Dollars per share)</t>
        </is>
      </c>
      <c r="B19" s="8" t="n">
        <v>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3</v>
      </c>
      <c r="L20" s="4" t="inlineStr">
        <is>
          <t xml:space="preserve"> </t>
        </is>
      </c>
      <c r="M20" s="4" t="inlineStr">
        <is>
          <t xml:space="preserve"> </t>
        </is>
      </c>
    </row>
    <row r="21">
      <c r="A21" s="4" t="inlineStr">
        <is>
          <t>Maryland Purchaser Escrow Pay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Maryland Property Disposi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fund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RE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Maryland Property Disposi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amount</t>
        </is>
      </c>
      <c r="B27" s="4" t="inlineStr">
        <is>
          <t xml:space="preserve"> </t>
        </is>
      </c>
      <c r="C27" s="4" t="inlineStr">
        <is>
          <t xml:space="preserve"> </t>
        </is>
      </c>
      <c r="D27" s="4" t="inlineStr">
        <is>
          <t xml:space="preserve"> </t>
        </is>
      </c>
      <c r="E27" s="5" t="n">
        <v>27700000</v>
      </c>
      <c r="F27" s="5" t="n">
        <v>277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raight-line rent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amortized lease commis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otunda 100,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Maryland Property Disposi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ncipal amount</t>
        </is>
      </c>
      <c r="B32" s="4" t="inlineStr">
        <is>
          <t xml:space="preserve"> </t>
        </is>
      </c>
      <c r="C32" s="4" t="inlineStr">
        <is>
          <t xml:space="preserve"> </t>
        </is>
      </c>
      <c r="D32" s="4" t="inlineStr">
        <is>
          <t xml:space="preserve"> </t>
        </is>
      </c>
      <c r="E32" s="6" t="n">
        <v>31000000</v>
      </c>
      <c r="F32" s="6" t="n">
        <v>31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otunda Hundr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Maryland Property Disposi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embership interest percentage</t>
        </is>
      </c>
      <c r="B35" s="4" t="inlineStr">
        <is>
          <t xml:space="preserve"> </t>
        </is>
      </c>
      <c r="C35" s="4" t="inlineStr">
        <is>
          <t xml:space="preserve"> </t>
        </is>
      </c>
      <c r="D35" s="4" t="inlineStr">
        <is>
          <t xml:space="preserve"> </t>
        </is>
      </c>
      <c r="E35" s="9" t="n">
        <v>0.4</v>
      </c>
      <c r="F35" s="9" t="n">
        <v>0.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otunda Hundred [Member] | FRE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Maryland Property Disposi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embership interest percentage</t>
        </is>
      </c>
      <c r="B38" s="4" t="inlineStr">
        <is>
          <t xml:space="preserve"> </t>
        </is>
      </c>
      <c r="C38" s="4" t="inlineStr">
        <is>
          <t xml:space="preserve"> </t>
        </is>
      </c>
      <c r="D38" s="4" t="inlineStr">
        <is>
          <t xml:space="preserve"> </t>
        </is>
      </c>
      <c r="E38" s="9" t="n">
        <v>0.6</v>
      </c>
      <c r="F38" s="9" t="n">
        <v>0.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ande Rotund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Maryland Property Disposi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embership interest percentage</t>
        </is>
      </c>
      <c r="B41" s="4" t="inlineStr">
        <is>
          <t xml:space="preserve"> </t>
        </is>
      </c>
      <c r="C41" s="4" t="inlineStr">
        <is>
          <t xml:space="preserve"> </t>
        </is>
      </c>
      <c r="D41" s="4" t="inlineStr">
        <is>
          <t xml:space="preserve"> </t>
        </is>
      </c>
      <c r="E41" s="9" t="n">
        <v>0.6</v>
      </c>
      <c r="F41" s="9" t="n">
        <v>0.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amascus Cent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Maryland Property Disposi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embership interest percentage</t>
        </is>
      </c>
      <c r="B44" s="4" t="inlineStr">
        <is>
          <t xml:space="preserve"> </t>
        </is>
      </c>
      <c r="C44" s="9" t="n">
        <v>0.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rdinary dividen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Maryland Property Disposi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vidend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0.05</v>
      </c>
      <c r="M47" s="4" t="inlineStr">
        <is>
          <t xml:space="preserve"> </t>
        </is>
      </c>
    </row>
    <row r="48">
      <c r="A48" s="4" t="inlineStr">
        <is>
          <t>Special dividen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Maryland Property Disposi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ividend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0.25</v>
      </c>
      <c r="M50" s="4" t="inlineStr">
        <is>
          <t xml:space="preserve"> </t>
        </is>
      </c>
    </row>
    <row r="51">
      <c r="A51" s="4" t="inlineStr">
        <is>
          <t>Rotunda Prope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Maryland Property Disposi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500000</v>
      </c>
      <c r="I53" s="5" t="n">
        <v>21400000</v>
      </c>
      <c r="J53" s="4" t="inlineStr">
        <is>
          <t xml:space="preserve"> </t>
        </is>
      </c>
      <c r="K53" s="4" t="inlineStr">
        <is>
          <t xml:space="preserve"> </t>
        </is>
      </c>
      <c r="L53" s="4" t="inlineStr">
        <is>
          <t xml:space="preserve"> </t>
        </is>
      </c>
      <c r="M53" s="4" t="inlineStr">
        <is>
          <t xml:space="preserve"> </t>
        </is>
      </c>
    </row>
    <row r="54">
      <c r="A54" s="4" t="inlineStr">
        <is>
          <t>Westridge Square Prope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Maryland Property Disposi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maining fu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945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amascus Prope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Maryland Property Disposi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urchase price</t>
        </is>
      </c>
      <c r="B59" s="4" t="inlineStr">
        <is>
          <t xml:space="preserve"> </t>
        </is>
      </c>
      <c r="C59" s="6" t="n">
        <v>246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proceeds</t>
        </is>
      </c>
      <c r="B60" s="4" t="inlineStr">
        <is>
          <t xml:space="preserve"> </t>
        </is>
      </c>
      <c r="C60" s="5" t="n">
        <v>17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leased fu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5" t="n">
        <v>400000</v>
      </c>
      <c r="J61" s="4" t="inlineStr">
        <is>
          <t xml:space="preserve"> </t>
        </is>
      </c>
      <c r="K61" s="4" t="inlineStr">
        <is>
          <t xml:space="preserve"> </t>
        </is>
      </c>
      <c r="L61" s="4" t="inlineStr">
        <is>
          <t xml:space="preserve"> </t>
        </is>
      </c>
      <c r="M61" s="4" t="inlineStr">
        <is>
          <t xml:space="preserve"> </t>
        </is>
      </c>
    </row>
    <row r="62">
      <c r="A62" s="4" t="inlineStr">
        <is>
          <t>Remaining fu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16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late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Maryland Property Disposi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ue to affiliate</t>
        </is>
      </c>
      <c r="B65" s="4" t="inlineStr">
        <is>
          <t xml:space="preserve"> </t>
        </is>
      </c>
      <c r="C65" s="5" t="n">
        <v>900000</v>
      </c>
      <c r="D65" s="5" t="n">
        <v>6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lated Party [Member] | Rotunda Proper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Maryland Property Disposi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ue to affiliate</t>
        </is>
      </c>
      <c r="B68" s="4" t="inlineStr">
        <is>
          <t xml:space="preserve"> </t>
        </is>
      </c>
      <c r="C68" s="4" t="inlineStr">
        <is>
          <t xml:space="preserve"> </t>
        </is>
      </c>
      <c r="D68" s="4" t="inlineStr">
        <is>
          <t xml:space="preserve"> </t>
        </is>
      </c>
      <c r="E68" s="6" t="n">
        <v>4900000</v>
      </c>
      <c r="F68" s="6" t="n">
        <v>49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urchase and Sal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Maryland Property Disposi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scrow depos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500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urchase and Sale Agreement [Member] | WestFREIT, Cor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Maryland Property Disposi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age of ownership interest</t>
        </is>
      </c>
      <c r="B74" s="4" t="inlineStr">
        <is>
          <t xml:space="preserve"> </t>
        </is>
      </c>
      <c r="C74" s="4" t="inlineStr">
        <is>
          <t xml:space="preserve"> </t>
        </is>
      </c>
      <c r="D74" s="4" t="inlineStr">
        <is>
          <t xml:space="preserve"> </t>
        </is>
      </c>
      <c r="E74" s="4" t="inlineStr">
        <is>
          <t xml:space="preserve"> </t>
        </is>
      </c>
      <c r="F74" s="4" t="inlineStr">
        <is>
          <t xml:space="preserve"> </t>
        </is>
      </c>
      <c r="G74" s="9" t="n">
        <v>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urchase and Sale Agreement [Member] | Grande Rotund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Maryland Property Disposi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centage of ownership interest</t>
        </is>
      </c>
      <c r="B77" s="4" t="inlineStr">
        <is>
          <t xml:space="preserve"> </t>
        </is>
      </c>
      <c r="C77" s="4" t="inlineStr">
        <is>
          <t xml:space="preserve"> </t>
        </is>
      </c>
      <c r="D77" s="4" t="inlineStr">
        <is>
          <t xml:space="preserve"> </t>
        </is>
      </c>
      <c r="E77" s="4" t="inlineStr">
        <is>
          <t xml:space="preserve"> </t>
        </is>
      </c>
      <c r="F77" s="4" t="inlineStr">
        <is>
          <t xml:space="preserve"> </t>
        </is>
      </c>
      <c r="G77" s="9" t="n">
        <v>0.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urchase and Sale Agreement [Member] | Damascus Cent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Maryland Property Disposi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centage of ownership interest</t>
        </is>
      </c>
      <c r="B80" s="4" t="inlineStr">
        <is>
          <t xml:space="preserve"> </t>
        </is>
      </c>
      <c r="C80" s="4" t="inlineStr">
        <is>
          <t xml:space="preserve"> </t>
        </is>
      </c>
      <c r="D80" s="4" t="inlineStr">
        <is>
          <t xml:space="preserve"> </t>
        </is>
      </c>
      <c r="E80" s="4" t="inlineStr">
        <is>
          <t xml:space="preserve"> </t>
        </is>
      </c>
      <c r="F80" s="4" t="inlineStr">
        <is>
          <t xml:space="preserve"> </t>
        </is>
      </c>
      <c r="G80" s="9" t="n">
        <v>0.7</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urchase and Sale Agreement of Rotunda Prope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Maryland Property Disposi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urchase price</t>
        </is>
      </c>
      <c r="B83" s="4" t="inlineStr">
        <is>
          <t xml:space="preserve"> </t>
        </is>
      </c>
      <c r="C83" s="4" t="inlineStr">
        <is>
          <t xml:space="preserve"> </t>
        </is>
      </c>
      <c r="D83" s="4" t="inlineStr">
        <is>
          <t xml:space="preserve"> </t>
        </is>
      </c>
      <c r="E83" s="5" t="n">
        <v>136200000</v>
      </c>
      <c r="F83" s="4" t="inlineStr">
        <is>
          <t xml:space="preserve"> </t>
        </is>
      </c>
      <c r="G83" s="6" t="n">
        <v>2723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scrow deposit</t>
        </is>
      </c>
      <c r="B84" s="4" t="inlineStr">
        <is>
          <t xml:space="preserve"> </t>
        </is>
      </c>
      <c r="C84" s="4" t="inlineStr">
        <is>
          <t xml:space="preserve"> </t>
        </is>
      </c>
      <c r="D84" s="4" t="inlineStr">
        <is>
          <t xml:space="preserve"> </t>
        </is>
      </c>
      <c r="E84" s="4" t="inlineStr">
        <is>
          <t xml:space="preserve"> </t>
        </is>
      </c>
      <c r="F84" s="4" t="inlineStr">
        <is>
          <t xml:space="preserve"> </t>
        </is>
      </c>
      <c r="G84" s="5" t="n">
        <v>1552673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ales price</t>
        </is>
      </c>
      <c r="B85" s="4" t="inlineStr">
        <is>
          <t xml:space="preserve"> </t>
        </is>
      </c>
      <c r="C85" s="4" t="inlineStr">
        <is>
          <t xml:space="preserve"> </t>
        </is>
      </c>
      <c r="D85" s="4" t="inlineStr">
        <is>
          <t xml:space="preserve"> </t>
        </is>
      </c>
      <c r="E85" s="4" t="inlineStr">
        <is>
          <t xml:space="preserve"> </t>
        </is>
      </c>
      <c r="F85" s="4" t="inlineStr">
        <is>
          <t xml:space="preserve"> </t>
        </is>
      </c>
      <c r="G85" s="5" t="n">
        <v>2723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payments of mortgage debt</t>
        </is>
      </c>
      <c r="B86" s="4" t="inlineStr">
        <is>
          <t xml:space="preserve"> </t>
        </is>
      </c>
      <c r="C86" s="4" t="inlineStr">
        <is>
          <t xml:space="preserve"> </t>
        </is>
      </c>
      <c r="D86" s="4" t="inlineStr">
        <is>
          <t xml:space="preserve"> </t>
        </is>
      </c>
      <c r="E86" s="4" t="inlineStr">
        <is>
          <t xml:space="preserve"> </t>
        </is>
      </c>
      <c r="F86" s="5" t="n">
        <v>1165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urchase and Sale Agreement of Rotunda Property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Maryland Property Disposi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urchase price</t>
        </is>
      </c>
      <c r="B89" s="4" t="inlineStr">
        <is>
          <t xml:space="preserve"> </t>
        </is>
      </c>
      <c r="C89" s="4" t="inlineStr">
        <is>
          <t xml:space="preserve"> </t>
        </is>
      </c>
      <c r="D89" s="4" t="inlineStr">
        <is>
          <t xml:space="preserve"> </t>
        </is>
      </c>
      <c r="E89" s="4" t="inlineStr">
        <is>
          <t xml:space="preserve"> </t>
        </is>
      </c>
      <c r="F89" s="4" t="inlineStr">
        <is>
          <t xml:space="preserve"> </t>
        </is>
      </c>
      <c r="G89" s="5" t="n">
        <v>267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urchase and Sale Agreement of Rotunda Property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Maryland Property Disposition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urchase price</t>
        </is>
      </c>
      <c r="B92" s="4" t="inlineStr">
        <is>
          <t xml:space="preserve"> </t>
        </is>
      </c>
      <c r="C92" s="4" t="inlineStr">
        <is>
          <t xml:space="preserve"> </t>
        </is>
      </c>
      <c r="D92" s="4" t="inlineStr">
        <is>
          <t xml:space="preserve"> </t>
        </is>
      </c>
      <c r="E92" s="4" t="inlineStr">
        <is>
          <t xml:space="preserve"> </t>
        </is>
      </c>
      <c r="F92" s="4" t="inlineStr">
        <is>
          <t xml:space="preserve"> </t>
        </is>
      </c>
      <c r="G92" s="6" t="n">
        <v>24875026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Maryland Properti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Maryland Property Disposition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urchase price</t>
        </is>
      </c>
      <c r="B95" s="4" t="inlineStr">
        <is>
          <t xml:space="preserve"> </t>
        </is>
      </c>
      <c r="C95" s="4" t="inlineStr">
        <is>
          <t xml:space="preserve"> </t>
        </is>
      </c>
      <c r="D95" s="5" t="n">
        <v>20984604</v>
      </c>
      <c r="E95" s="4" t="inlineStr">
        <is>
          <t xml:space="preserve"> </t>
        </is>
      </c>
      <c r="F95" s="5" t="n">
        <v>191080598</v>
      </c>
      <c r="G95" s="4" t="inlineStr">
        <is>
          <t xml:space="preserve"> </t>
        </is>
      </c>
      <c r="H95" s="5" t="n">
        <v>248750269</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et book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7230000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scrow deposit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5526731</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Grande Rotund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Maryland Property Disposition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et proceeds</t>
        </is>
      </c>
      <c r="B100" s="4" t="inlineStr">
        <is>
          <t xml:space="preserve"> </t>
        </is>
      </c>
      <c r="C100" s="4" t="inlineStr">
        <is>
          <t xml:space="preserve"> </t>
        </is>
      </c>
      <c r="D100" s="4" t="inlineStr">
        <is>
          <t xml:space="preserve"> </t>
        </is>
      </c>
      <c r="E100" s="4" t="inlineStr">
        <is>
          <t xml:space="preserve"> </t>
        </is>
      </c>
      <c r="F100" s="5" t="n">
        <v>407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aryland Purchaser Escrow Pay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Maryland Property Disposition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Escrow deposit</t>
        </is>
      </c>
      <c r="B103" s="4" t="inlineStr">
        <is>
          <t xml:space="preserve"> </t>
        </is>
      </c>
      <c r="C103" s="6" t="n">
        <v>484934</v>
      </c>
      <c r="D103" s="6" t="n">
        <v>1015396</v>
      </c>
      <c r="E103" s="6" t="n">
        <v>14026401</v>
      </c>
      <c r="F103" s="6" t="n">
        <v>1402640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ebt instrument, fund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700000</v>
      </c>
      <c r="J104" s="4" t="inlineStr">
        <is>
          <t xml:space="preserve"> </t>
        </is>
      </c>
      <c r="K104" s="4" t="inlineStr">
        <is>
          <t xml:space="preserve"> </t>
        </is>
      </c>
      <c r="L104" s="4" t="inlineStr">
        <is>
          <t xml:space="preserve"> </t>
        </is>
      </c>
      <c r="M104" s="4" t="inlineStr">
        <is>
          <t xml:space="preserve"> </t>
        </is>
      </c>
    </row>
    <row r="105">
      <c r="A105" s="4" t="inlineStr">
        <is>
          <t>Westridge Square Proper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Maryland Property Disposition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eleased fun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00000</v>
      </c>
      <c r="I107" s="6" t="n">
        <v>800000</v>
      </c>
      <c r="J107" s="4" t="inlineStr">
        <is>
          <t xml:space="preserve"> </t>
        </is>
      </c>
      <c r="K107" s="4" t="inlineStr">
        <is>
          <t xml:space="preserve"> </t>
        </is>
      </c>
      <c r="L107" s="4" t="inlineStr">
        <is>
          <t xml:space="preserve"> </t>
        </is>
      </c>
      <c r="M107"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vestment in Tenancy-in-Common (Details) - USD ($)</t>
        </is>
      </c>
      <c r="B1" s="2" t="inlineStr">
        <is>
          <t>12 Months Ended</t>
        </is>
      </c>
    </row>
    <row r="2">
      <c r="B2" s="2" t="inlineStr">
        <is>
          <t>Oct. 31, 2023</t>
        </is>
      </c>
      <c r="C2" s="2" t="inlineStr">
        <is>
          <t>Oct. 31, 2022</t>
        </is>
      </c>
      <c r="D2" s="2" t="inlineStr">
        <is>
          <t>Oct. 31, 2021</t>
        </is>
      </c>
      <c r="E2" s="2" t="inlineStr">
        <is>
          <t>Feb. 28, 2020</t>
        </is>
      </c>
    </row>
    <row r="3">
      <c r="A3" s="3" t="inlineStr">
        <is>
          <t>Investment in Tenancy in Common [Line Items]</t>
        </is>
      </c>
      <c r="B3" s="4" t="inlineStr">
        <is>
          <t xml:space="preserve"> </t>
        </is>
      </c>
      <c r="C3" s="4" t="inlineStr">
        <is>
          <t xml:space="preserve"> </t>
        </is>
      </c>
      <c r="D3" s="4" t="inlineStr">
        <is>
          <t xml:space="preserve"> </t>
        </is>
      </c>
      <c r="E3" s="4" t="inlineStr">
        <is>
          <t xml:space="preserve"> </t>
        </is>
      </c>
    </row>
    <row r="4">
      <c r="A4" s="4" t="inlineStr">
        <is>
          <t>Investment in tenancy-in-common</t>
        </is>
      </c>
      <c r="B4" s="6" t="n">
        <v>18137000</v>
      </c>
      <c r="C4" s="6" t="n">
        <v>18798000</v>
      </c>
      <c r="D4" s="4" t="inlineStr">
        <is>
          <t xml:space="preserve"> </t>
        </is>
      </c>
      <c r="E4" s="4" t="inlineStr">
        <is>
          <t xml:space="preserve"> </t>
        </is>
      </c>
    </row>
    <row r="5">
      <c r="A5" s="4" t="inlineStr">
        <is>
          <t>Percentage of management fees of rent collected</t>
        </is>
      </c>
      <c r="B5" s="9" t="n">
        <v>0.05</v>
      </c>
      <c r="C5" s="4" t="inlineStr">
        <is>
          <t xml:space="preserve"> </t>
        </is>
      </c>
      <c r="D5" s="4" t="inlineStr">
        <is>
          <t xml:space="preserve"> </t>
        </is>
      </c>
      <c r="E5" s="4" t="inlineStr">
        <is>
          <t xml:space="preserve"> </t>
        </is>
      </c>
    </row>
    <row r="6">
      <c r="A6" s="4" t="inlineStr">
        <is>
          <t>Management fees</t>
        </is>
      </c>
      <c r="B6" s="6" t="n">
        <v>418000</v>
      </c>
      <c r="C6" s="5" t="n">
        <v>402000</v>
      </c>
      <c r="D6" s="6" t="n">
        <v>375000</v>
      </c>
      <c r="E6" s="4" t="inlineStr">
        <is>
          <t xml:space="preserve"> </t>
        </is>
      </c>
    </row>
    <row r="7">
      <c r="A7" s="4" t="inlineStr">
        <is>
          <t>Commission paid</t>
        </is>
      </c>
      <c r="B7" s="5" t="n">
        <v>51000</v>
      </c>
      <c r="C7" s="5" t="n">
        <v>40000</v>
      </c>
      <c r="D7" s="5" t="n">
        <v>51000</v>
      </c>
      <c r="E7" s="4" t="inlineStr">
        <is>
          <t xml:space="preserve"> </t>
        </is>
      </c>
    </row>
    <row r="8">
      <c r="A8" s="4" t="inlineStr">
        <is>
          <t>F R E I Ts Investment [Member]</t>
        </is>
      </c>
      <c r="B8" s="4" t="inlineStr">
        <is>
          <t xml:space="preserve"> </t>
        </is>
      </c>
      <c r="C8" s="4" t="inlineStr">
        <is>
          <t xml:space="preserve"> </t>
        </is>
      </c>
      <c r="D8" s="4" t="inlineStr">
        <is>
          <t xml:space="preserve"> </t>
        </is>
      </c>
      <c r="E8" s="4" t="inlineStr">
        <is>
          <t xml:space="preserve"> </t>
        </is>
      </c>
    </row>
    <row r="9">
      <c r="A9" s="3" t="inlineStr">
        <is>
          <t>Investment in Tenancy in Common [Line Items]</t>
        </is>
      </c>
      <c r="B9" s="4" t="inlineStr">
        <is>
          <t xml:space="preserve"> </t>
        </is>
      </c>
      <c r="C9" s="4" t="inlineStr">
        <is>
          <t xml:space="preserve"> </t>
        </is>
      </c>
      <c r="D9" s="4" t="inlineStr">
        <is>
          <t xml:space="preserve"> </t>
        </is>
      </c>
      <c r="E9" s="4" t="inlineStr">
        <is>
          <t xml:space="preserve"> </t>
        </is>
      </c>
    </row>
    <row r="10">
      <c r="A10" s="4" t="inlineStr">
        <is>
          <t>Loss on investment</t>
        </is>
      </c>
      <c r="B10" s="5" t="n">
        <v>271000</v>
      </c>
      <c r="C10" s="5" t="n">
        <v>228000</v>
      </c>
      <c r="D10" s="6" t="n">
        <v>295000</v>
      </c>
      <c r="E10" s="4" t="inlineStr">
        <is>
          <t xml:space="preserve"> </t>
        </is>
      </c>
    </row>
    <row r="11">
      <c r="A11" s="4" t="inlineStr">
        <is>
          <t>F R E I Ts Investment [Member]</t>
        </is>
      </c>
      <c r="B11" s="4" t="inlineStr">
        <is>
          <t xml:space="preserve"> </t>
        </is>
      </c>
      <c r="C11" s="4" t="inlineStr">
        <is>
          <t xml:space="preserve"> </t>
        </is>
      </c>
      <c r="D11" s="4" t="inlineStr">
        <is>
          <t xml:space="preserve"> </t>
        </is>
      </c>
      <c r="E11" s="4" t="inlineStr">
        <is>
          <t xml:space="preserve"> </t>
        </is>
      </c>
    </row>
    <row r="12">
      <c r="A12" s="3" t="inlineStr">
        <is>
          <t>Investment in Tenancy in Common [Line Items]</t>
        </is>
      </c>
      <c r="B12" s="4" t="inlineStr">
        <is>
          <t xml:space="preserve"> </t>
        </is>
      </c>
      <c r="C12" s="4" t="inlineStr">
        <is>
          <t xml:space="preserve"> </t>
        </is>
      </c>
      <c r="D12" s="4" t="inlineStr">
        <is>
          <t xml:space="preserve"> </t>
        </is>
      </c>
      <c r="E12" s="4" t="inlineStr">
        <is>
          <t xml:space="preserve"> </t>
        </is>
      </c>
    </row>
    <row r="13">
      <c r="A13" s="4" t="inlineStr">
        <is>
          <t>Investment in tenancy-in-common</t>
        </is>
      </c>
      <c r="B13" s="6" t="n">
        <v>18100000</v>
      </c>
      <c r="C13" s="5" t="n">
        <v>18800000</v>
      </c>
      <c r="D13" s="4" t="inlineStr">
        <is>
          <t xml:space="preserve"> </t>
        </is>
      </c>
      <c r="E13" s="4" t="inlineStr">
        <is>
          <t xml:space="preserve"> </t>
        </is>
      </c>
    </row>
    <row r="14">
      <c r="A14" s="4" t="inlineStr">
        <is>
          <t>S And A Commercial Associates Limited Partnership [Member]</t>
        </is>
      </c>
      <c r="B14" s="4" t="inlineStr">
        <is>
          <t xml:space="preserve"> </t>
        </is>
      </c>
      <c r="C14" s="4" t="inlineStr">
        <is>
          <t xml:space="preserve"> </t>
        </is>
      </c>
      <c r="D14" s="4" t="inlineStr">
        <is>
          <t xml:space="preserve"> </t>
        </is>
      </c>
      <c r="E14" s="4" t="inlineStr">
        <is>
          <t xml:space="preserve"> </t>
        </is>
      </c>
    </row>
    <row r="15">
      <c r="A15" s="3" t="inlineStr">
        <is>
          <t>Investment in Tenancy in Common [Line Items]</t>
        </is>
      </c>
      <c r="B15" s="4" t="inlineStr">
        <is>
          <t xml:space="preserve"> </t>
        </is>
      </c>
      <c r="C15" s="4" t="inlineStr">
        <is>
          <t xml:space="preserve"> </t>
        </is>
      </c>
      <c r="D15" s="4" t="inlineStr">
        <is>
          <t xml:space="preserve"> </t>
        </is>
      </c>
      <c r="E15" s="4" t="inlineStr">
        <is>
          <t xml:space="preserve"> </t>
        </is>
      </c>
    </row>
    <row r="16">
      <c r="A16" s="4" t="inlineStr">
        <is>
          <t>Percentage of ownership interest</t>
        </is>
      </c>
      <c r="B16" s="4" t="inlineStr">
        <is>
          <t xml:space="preserve"> </t>
        </is>
      </c>
      <c r="C16" s="4" t="inlineStr">
        <is>
          <t xml:space="preserve"> </t>
        </is>
      </c>
      <c r="D16" s="4" t="inlineStr">
        <is>
          <t xml:space="preserve"> </t>
        </is>
      </c>
      <c r="E16" s="9" t="n">
        <v>0.65</v>
      </c>
    </row>
    <row r="17">
      <c r="A17" s="4" t="inlineStr">
        <is>
          <t>Pierre Towers [Member]</t>
        </is>
      </c>
      <c r="B17" s="4" t="inlineStr">
        <is>
          <t xml:space="preserve"> </t>
        </is>
      </c>
      <c r="C17" s="4" t="inlineStr">
        <is>
          <t xml:space="preserve"> </t>
        </is>
      </c>
      <c r="D17" s="4" t="inlineStr">
        <is>
          <t xml:space="preserve"> </t>
        </is>
      </c>
      <c r="E17" s="4" t="inlineStr">
        <is>
          <t xml:space="preserve"> </t>
        </is>
      </c>
    </row>
    <row r="18">
      <c r="A18" s="3" t="inlineStr">
        <is>
          <t>Investment in Tenancy in Common [Line Items]</t>
        </is>
      </c>
      <c r="B18" s="4" t="inlineStr">
        <is>
          <t xml:space="preserve"> </t>
        </is>
      </c>
      <c r="C18" s="4" t="inlineStr">
        <is>
          <t xml:space="preserve"> </t>
        </is>
      </c>
      <c r="D18" s="4" t="inlineStr">
        <is>
          <t xml:space="preserve"> </t>
        </is>
      </c>
      <c r="E18" s="4" t="inlineStr">
        <is>
          <t xml:space="preserve"> </t>
        </is>
      </c>
    </row>
    <row r="19">
      <c r="A19" s="4" t="inlineStr">
        <is>
          <t>Percentage of ownership interest</t>
        </is>
      </c>
      <c r="B19" s="4" t="inlineStr">
        <is>
          <t xml:space="preserve"> </t>
        </is>
      </c>
      <c r="C19" s="4" t="inlineStr">
        <is>
          <t xml:space="preserve"> </t>
        </is>
      </c>
      <c r="D19" s="4" t="inlineStr">
        <is>
          <t xml:space="preserve"> </t>
        </is>
      </c>
      <c r="E19" s="9" t="n">
        <v>1</v>
      </c>
    </row>
    <row r="20">
      <c r="A20" s="4" t="inlineStr">
        <is>
          <t>Pierre Towers, LLC [Member]</t>
        </is>
      </c>
      <c r="B20" s="4" t="inlineStr">
        <is>
          <t xml:space="preserve"> </t>
        </is>
      </c>
      <c r="C20" s="4" t="inlineStr">
        <is>
          <t xml:space="preserve"> </t>
        </is>
      </c>
      <c r="D20" s="4" t="inlineStr">
        <is>
          <t xml:space="preserve"> </t>
        </is>
      </c>
      <c r="E20" s="4" t="inlineStr">
        <is>
          <t xml:space="preserve"> </t>
        </is>
      </c>
    </row>
    <row r="21">
      <c r="A21" s="3" t="inlineStr">
        <is>
          <t>Investment in Tenancy in Common [Line Items]</t>
        </is>
      </c>
      <c r="B21" s="4" t="inlineStr">
        <is>
          <t xml:space="preserve"> </t>
        </is>
      </c>
      <c r="C21" s="4" t="inlineStr">
        <is>
          <t xml:space="preserve"> </t>
        </is>
      </c>
      <c r="D21" s="4" t="inlineStr">
        <is>
          <t xml:space="preserve"> </t>
        </is>
      </c>
      <c r="E21" s="4" t="inlineStr">
        <is>
          <t xml:space="preserve"> </t>
        </is>
      </c>
    </row>
    <row r="22">
      <c r="A22" s="4" t="inlineStr">
        <is>
          <t>Percentage of ownership interest</t>
        </is>
      </c>
      <c r="B22" s="9" t="n">
        <v>1</v>
      </c>
      <c r="C22" s="4" t="inlineStr">
        <is>
          <t xml:space="preserve"> </t>
        </is>
      </c>
      <c r="D22" s="4" t="inlineStr">
        <is>
          <t xml:space="preserve"> </t>
        </is>
      </c>
      <c r="E22" s="4" t="inlineStr">
        <is>
          <t xml:space="preserve"> </t>
        </is>
      </c>
    </row>
    <row r="23">
      <c r="A23" s="4" t="inlineStr">
        <is>
          <t>TIC Agreement [Member]</t>
        </is>
      </c>
      <c r="B23" s="4" t="inlineStr">
        <is>
          <t xml:space="preserve"> </t>
        </is>
      </c>
      <c r="C23" s="4" t="inlineStr">
        <is>
          <t xml:space="preserve"> </t>
        </is>
      </c>
      <c r="D23" s="4" t="inlineStr">
        <is>
          <t xml:space="preserve"> </t>
        </is>
      </c>
      <c r="E23" s="4" t="inlineStr">
        <is>
          <t xml:space="preserve"> </t>
        </is>
      </c>
    </row>
    <row r="24">
      <c r="A24" s="3" t="inlineStr">
        <is>
          <t>Investment in Tenancy in Common [Line Items]</t>
        </is>
      </c>
      <c r="B24" s="4" t="inlineStr">
        <is>
          <t xml:space="preserve"> </t>
        </is>
      </c>
      <c r="C24" s="4" t="inlineStr">
        <is>
          <t xml:space="preserve"> </t>
        </is>
      </c>
      <c r="D24" s="4" t="inlineStr">
        <is>
          <t xml:space="preserve"> </t>
        </is>
      </c>
      <c r="E24" s="4" t="inlineStr">
        <is>
          <t xml:space="preserve"> </t>
        </is>
      </c>
    </row>
    <row r="25">
      <c r="A25" s="4" t="inlineStr">
        <is>
          <t>Percentage of ownership interest</t>
        </is>
      </c>
      <c r="B25" s="9" t="n">
        <v>0.65</v>
      </c>
      <c r="C25" s="4" t="inlineStr">
        <is>
          <t xml:space="preserve"> </t>
        </is>
      </c>
      <c r="D25" s="4" t="inlineStr">
        <is>
          <t xml:space="preserve"> </t>
        </is>
      </c>
      <c r="E25" s="4" t="inlineStr">
        <is>
          <t xml:space="preserve"> </t>
        </is>
      </c>
    </row>
    <row r="26">
      <c r="A26" s="4" t="inlineStr">
        <is>
          <t>Hekemian &amp; Co. [Member]</t>
        </is>
      </c>
      <c r="B26" s="4" t="inlineStr">
        <is>
          <t xml:space="preserve"> </t>
        </is>
      </c>
      <c r="C26" s="4" t="inlineStr">
        <is>
          <t xml:space="preserve"> </t>
        </is>
      </c>
      <c r="D26" s="4" t="inlineStr">
        <is>
          <t xml:space="preserve"> </t>
        </is>
      </c>
      <c r="E26" s="4" t="inlineStr">
        <is>
          <t xml:space="preserve"> </t>
        </is>
      </c>
    </row>
    <row r="27">
      <c r="A27" s="3" t="inlineStr">
        <is>
          <t>Investment in Tenancy in Common [Line Items]</t>
        </is>
      </c>
      <c r="B27" s="4" t="inlineStr">
        <is>
          <t xml:space="preserve"> </t>
        </is>
      </c>
      <c r="C27" s="4" t="inlineStr">
        <is>
          <t xml:space="preserve"> </t>
        </is>
      </c>
      <c r="D27" s="4" t="inlineStr">
        <is>
          <t xml:space="preserve"> </t>
        </is>
      </c>
      <c r="E27" s="4" t="inlineStr">
        <is>
          <t xml:space="preserve"> </t>
        </is>
      </c>
    </row>
    <row r="28">
      <c r="A28" s="4" t="inlineStr">
        <is>
          <t>Management fees</t>
        </is>
      </c>
      <c r="B28" s="6" t="n">
        <v>28500</v>
      </c>
      <c r="C28" s="6" t="n">
        <v>35100</v>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Tenancy-in-Common (Details) - Schedule of Balance Sheet of Pierre Property - Pierre Towers property [Member] - USD ($) $ in Thousands</t>
        </is>
      </c>
      <c r="B1" s="2" t="inlineStr">
        <is>
          <t>Oct. 31, 2023</t>
        </is>
      </c>
      <c r="C1" s="2" t="inlineStr">
        <is>
          <t>Oct. 31, 2022</t>
        </is>
      </c>
    </row>
    <row r="2">
      <c r="A2" s="3" t="inlineStr">
        <is>
          <t>Investment in Tenancy in Common [Line Items]</t>
        </is>
      </c>
      <c r="B2" s="4" t="inlineStr">
        <is>
          <t xml:space="preserve"> </t>
        </is>
      </c>
      <c r="C2" s="4" t="inlineStr">
        <is>
          <t xml:space="preserve"> </t>
        </is>
      </c>
    </row>
    <row r="3">
      <c r="A3" s="4" t="inlineStr">
        <is>
          <t>Real estate, net</t>
        </is>
      </c>
      <c r="B3" s="6" t="n">
        <v>74202</v>
      </c>
      <c r="C3" s="6" t="n">
        <v>76042</v>
      </c>
    </row>
    <row r="4">
      <c r="A4" s="4" t="inlineStr">
        <is>
          <t>Cash and cash equivalents</t>
        </is>
      </c>
      <c r="B4" s="5" t="n">
        <v>2256</v>
      </c>
      <c r="C4" s="5" t="n">
        <v>2051</v>
      </c>
    </row>
    <row r="5">
      <c r="A5" s="4" t="inlineStr">
        <is>
          <t>Tenants' security accounts</t>
        </is>
      </c>
      <c r="B5" s="5" t="n">
        <v>478</v>
      </c>
      <c r="C5" s="5" t="n">
        <v>454</v>
      </c>
    </row>
    <row r="6">
      <c r="A6" s="4" t="inlineStr">
        <is>
          <t>Receivables and other assets</t>
        </is>
      </c>
      <c r="B6" s="5" t="n">
        <v>455</v>
      </c>
      <c r="C6" s="5" t="n">
        <v>583</v>
      </c>
    </row>
    <row r="7">
      <c r="A7" s="4" t="inlineStr">
        <is>
          <t>Total assets</t>
        </is>
      </c>
      <c r="B7" s="5" t="n">
        <v>77391</v>
      </c>
      <c r="C7" s="5" t="n">
        <v>79130</v>
      </c>
    </row>
    <row r="8">
      <c r="A8" s="4" t="inlineStr">
        <is>
          <t>Mortgages payable, net of unamortized debt issuance costs</t>
        </is>
      </c>
      <c r="B8" s="5" t="n">
        <v>48516</v>
      </c>
      <c r="C8" s="5" t="n">
        <v>49425</v>
      </c>
    </row>
    <row r="9">
      <c r="A9" s="4" t="inlineStr">
        <is>
          <t>Accounts payable and accrued expenses</t>
        </is>
      </c>
      <c r="B9" s="5" t="n">
        <v>295</v>
      </c>
      <c r="C9" s="5" t="n">
        <v>178</v>
      </c>
    </row>
    <row r="10">
      <c r="A10" s="4" t="inlineStr">
        <is>
          <t>Tenants' security deposits</t>
        </is>
      </c>
      <c r="B10" s="5" t="n">
        <v>496</v>
      </c>
      <c r="C10" s="5" t="n">
        <v>462</v>
      </c>
    </row>
    <row r="11">
      <c r="A11" s="4" t="inlineStr">
        <is>
          <t>Deferred revenue</t>
        </is>
      </c>
      <c r="B11" s="5" t="n">
        <v>181</v>
      </c>
      <c r="C11" s="5" t="n">
        <v>145</v>
      </c>
    </row>
    <row r="12">
      <c r="A12" s="4" t="inlineStr">
        <is>
          <t>Equity</t>
        </is>
      </c>
      <c r="B12" s="5" t="n">
        <v>27903</v>
      </c>
      <c r="C12" s="5" t="n">
        <v>28920</v>
      </c>
    </row>
    <row r="13">
      <c r="A13" s="4" t="inlineStr">
        <is>
          <t>Total liabilities &amp; equity</t>
        </is>
      </c>
      <c r="B13" s="5" t="n">
        <v>77391</v>
      </c>
      <c r="C13" s="5" t="n">
        <v>79130</v>
      </c>
    </row>
    <row r="14">
      <c r="A14" s="4" t="inlineStr">
        <is>
          <t>FREIT's investment in TIC (65% interest)</t>
        </is>
      </c>
      <c r="B14" s="6" t="n">
        <v>18137</v>
      </c>
      <c r="C14" s="6" t="n">
        <v>187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Tenancy-in-Common (Details) - Schedule of Income Statement of Pierre Property - Pierre Towers property [Member] - USD ($) $ in Thousands</t>
        </is>
      </c>
      <c r="B1" s="2" t="inlineStr">
        <is>
          <t>12 Months Ended</t>
        </is>
      </c>
    </row>
    <row r="2">
      <c r="B2" s="2" t="inlineStr">
        <is>
          <t>Oct. 31, 2023</t>
        </is>
      </c>
      <c r="C2" s="2" t="inlineStr">
        <is>
          <t>Oct. 31, 2022</t>
        </is>
      </c>
      <c r="D2" s="2" t="inlineStr">
        <is>
          <t>Oct. 31, 2021</t>
        </is>
      </c>
    </row>
    <row r="3">
      <c r="A3" s="3" t="inlineStr">
        <is>
          <t>Investment in Tenancy in Common [Line Items]</t>
        </is>
      </c>
      <c r="B3" s="4" t="inlineStr">
        <is>
          <t xml:space="preserve"> </t>
        </is>
      </c>
      <c r="C3" s="4" t="inlineStr">
        <is>
          <t xml:space="preserve"> </t>
        </is>
      </c>
      <c r="D3" s="4" t="inlineStr">
        <is>
          <t xml:space="preserve"> </t>
        </is>
      </c>
    </row>
    <row r="4">
      <c r="A4" s="4" t="inlineStr">
        <is>
          <t>Revenues</t>
        </is>
      </c>
      <c r="B4" s="6" t="n">
        <v>8278</v>
      </c>
      <c r="C4" s="6" t="n">
        <v>8028</v>
      </c>
      <c r="D4" s="6" t="n">
        <v>7627</v>
      </c>
    </row>
    <row r="5">
      <c r="A5" s="4" t="inlineStr">
        <is>
          <t>Operating expenses</t>
        </is>
      </c>
      <c r="B5" s="5" t="n">
        <v>4893</v>
      </c>
      <c r="C5" s="5" t="n">
        <v>4594</v>
      </c>
      <c r="D5" s="5" t="n">
        <v>4311</v>
      </c>
    </row>
    <row r="6">
      <c r="A6" s="4" t="inlineStr">
        <is>
          <t>Depreciation</t>
        </is>
      </c>
      <c r="B6" s="5" t="n">
        <v>2212</v>
      </c>
      <c r="C6" s="5" t="n">
        <v>2183</v>
      </c>
      <c r="D6" s="5" t="n">
        <v>2166</v>
      </c>
    </row>
    <row r="7">
      <c r="A7" s="4" t="inlineStr">
        <is>
          <t>Operating income</t>
        </is>
      </c>
      <c r="B7" s="5" t="n">
        <v>1173</v>
      </c>
      <c r="C7" s="5" t="n">
        <v>1251</v>
      </c>
      <c r="D7" s="5" t="n">
        <v>1150</v>
      </c>
    </row>
    <row r="8">
      <c r="A8" s="4" t="inlineStr">
        <is>
          <t>Interest expense including amortization of deferred financing costs</t>
        </is>
      </c>
      <c r="B8" s="5" t="n">
        <v>1590</v>
      </c>
      <c r="C8" s="5" t="n">
        <v>1601</v>
      </c>
      <c r="D8" s="5" t="n">
        <v>1604</v>
      </c>
    </row>
    <row r="9">
      <c r="A9" s="4" t="inlineStr">
        <is>
          <t>Net income (loss)</t>
        </is>
      </c>
      <c r="B9" s="5" t="n">
        <v>-417</v>
      </c>
      <c r="C9" s="5" t="n">
        <v>-350</v>
      </c>
      <c r="D9" s="5" t="n">
        <v>-454</v>
      </c>
    </row>
    <row r="10">
      <c r="A10" s="4" t="inlineStr">
        <is>
          <t>FREIT's loss on investment in TIC (65% interest)</t>
        </is>
      </c>
      <c r="B10" s="6" t="n">
        <v>-271</v>
      </c>
      <c r="C10" s="6" t="n">
        <v>-228</v>
      </c>
      <c r="D10" s="6" t="n">
        <v>-29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etails) - Schedule of Real Estate and Equipment - USD ($) $ in Thousands</t>
        </is>
      </c>
      <c r="B1" s="2" t="inlineStr">
        <is>
          <t>Oct. 31, 2023</t>
        </is>
      </c>
      <c r="C1" s="2" t="inlineStr">
        <is>
          <t>Oct. 31, 2022</t>
        </is>
      </c>
    </row>
    <row r="2">
      <c r="A2" s="3" t="inlineStr">
        <is>
          <t>Property, Plant and Equipment [Line Items]</t>
        </is>
      </c>
      <c r="B2" s="4" t="inlineStr">
        <is>
          <t xml:space="preserve"> </t>
        </is>
      </c>
      <c r="C2" s="4" t="inlineStr">
        <is>
          <t xml:space="preserve"> </t>
        </is>
      </c>
    </row>
    <row r="3">
      <c r="A3" s="4" t="inlineStr">
        <is>
          <t>Land</t>
        </is>
      </c>
      <c r="B3" s="6" t="n">
        <v>40813</v>
      </c>
      <c r="C3" s="6" t="n">
        <v>40813</v>
      </c>
    </row>
    <row r="4">
      <c r="A4" s="4" t="inlineStr">
        <is>
          <t>Unimproved land</t>
        </is>
      </c>
      <c r="B4" s="5" t="n">
        <v>405</v>
      </c>
      <c r="C4" s="5" t="n">
        <v>405</v>
      </c>
    </row>
    <row r="5">
      <c r="A5" s="4" t="inlineStr">
        <is>
          <t>Total real estate, gross</t>
        </is>
      </c>
      <c r="B5" s="5" t="n">
        <v>155961</v>
      </c>
      <c r="C5" s="5" t="n">
        <v>155535</v>
      </c>
    </row>
    <row r="6">
      <c r="A6" s="4" t="inlineStr">
        <is>
          <t>Less: accumulated depreciation</t>
        </is>
      </c>
      <c r="B6" s="5" t="n">
        <v>62344</v>
      </c>
      <c r="C6" s="5" t="n">
        <v>59660</v>
      </c>
    </row>
    <row r="7">
      <c r="A7" s="4" t="inlineStr">
        <is>
          <t>Total real estate, net</t>
        </is>
      </c>
      <c r="B7" s="5" t="n">
        <v>93617</v>
      </c>
      <c r="C7" s="5" t="n">
        <v>95875</v>
      </c>
    </row>
    <row r="8">
      <c r="A8" s="4" t="inlineStr">
        <is>
          <t>Apartment 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real estate, gross</t>
        </is>
      </c>
      <c r="B10" s="6" t="n">
        <v>69724</v>
      </c>
      <c r="C10" s="5" t="n">
        <v>69403</v>
      </c>
    </row>
    <row r="11">
      <c r="A11" s="4" t="inlineStr">
        <is>
          <t>Apartment Buildings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7 years</t>
        </is>
      </c>
      <c r="C13" s="4" t="inlineStr">
        <is>
          <t xml:space="preserve"> </t>
        </is>
      </c>
    </row>
    <row r="14">
      <c r="A14" s="4" t="inlineStr">
        <is>
          <t>Apartment Building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40 years</t>
        </is>
      </c>
      <c r="C16" s="4" t="inlineStr">
        <is>
          <t xml:space="preserve"> </t>
        </is>
      </c>
    </row>
    <row r="17">
      <c r="A17" s="4" t="inlineStr">
        <is>
          <t>Commercial Buildings/Shopping Center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real estate, gross</t>
        </is>
      </c>
      <c r="B19" s="6" t="n">
        <v>42790</v>
      </c>
      <c r="C19" s="5" t="n">
        <v>42740</v>
      </c>
    </row>
    <row r="20">
      <c r="A20" s="4" t="inlineStr">
        <is>
          <t>Commercial Buildings/Shopping Centers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5 years</t>
        </is>
      </c>
      <c r="C22" s="4" t="inlineStr">
        <is>
          <t xml:space="preserve"> </t>
        </is>
      </c>
    </row>
    <row r="23">
      <c r="A23" s="4" t="inlineStr">
        <is>
          <t>Commercial Buildings/Shopping Centers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40 years</t>
        </is>
      </c>
      <c r="C25" s="4" t="inlineStr">
        <is>
          <t xml:space="preserve"> </t>
        </is>
      </c>
    </row>
    <row r="26">
      <c r="A26" s="4" t="inlineStr">
        <is>
          <t>Equipment/Furniture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real estate, gross</t>
        </is>
      </c>
      <c r="B28" s="6" t="n">
        <v>2229</v>
      </c>
      <c r="C28" s="6" t="n">
        <v>2174</v>
      </c>
    </row>
    <row r="29">
      <c r="A29" s="4" t="inlineStr">
        <is>
          <t>Equipment/Furniture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5 years</t>
        </is>
      </c>
      <c r="C31" s="4" t="inlineStr">
        <is>
          <t xml:space="preserve"> </t>
        </is>
      </c>
    </row>
    <row r="32">
      <c r="A32" s="4" t="inlineStr">
        <is>
          <t>Equipment/Furniture [Member] | 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15 years</t>
        </is>
      </c>
      <c r="C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124"/>
  <sheetViews>
    <sheetView workbookViewId="0">
      <selection activeCell="A1" sqref="A1"/>
    </sheetView>
  </sheetViews>
  <sheetFormatPr baseColWidth="8" defaultRowHeight="15"/>
  <cols>
    <col width="62" customWidth="1" min="1" max="1"/>
    <col width="19" customWidth="1" min="2" max="2"/>
    <col width="14" customWidth="1" min="3" max="3"/>
    <col width="16" customWidth="1" min="4" max="4"/>
    <col width="15" customWidth="1" min="5" max="5"/>
    <col width="14" customWidth="1" min="6" max="6"/>
    <col width="80" customWidth="1" min="7" max="7"/>
    <col width="16" customWidth="1" min="8" max="8"/>
    <col width="16" customWidth="1" min="9" max="9"/>
    <col width="16"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4" customWidth="1" min="18" max="18"/>
    <col width="14" customWidth="1" min="19" max="19"/>
    <col width="14" customWidth="1" min="20" max="20"/>
    <col width="14" customWidth="1" min="21" max="21"/>
  </cols>
  <sheetData>
    <row r="1">
      <c r="A1" s="1" t="inlineStr">
        <is>
          <t>Mortgages Payable and Credit Line (Details) - USD ($)</t>
        </is>
      </c>
      <c r="G1" s="2" t="inlineStr">
        <is>
          <t>1 Months Ended</t>
        </is>
      </c>
      <c r="O1" s="2" t="inlineStr">
        <is>
          <t>3 Months Ended</t>
        </is>
      </c>
      <c r="P1" s="2" t="inlineStr">
        <is>
          <t>12 Months Ended</t>
        </is>
      </c>
    </row>
    <row r="2">
      <c r="B2" s="2" t="inlineStr">
        <is>
          <t>Aug. 03, 2023</t>
        </is>
      </c>
      <c r="C2" s="2" t="inlineStr">
        <is>
          <t>Feb. 01, 2023</t>
        </is>
      </c>
      <c r="D2" s="2" t="inlineStr">
        <is>
          <t>Feb. 07, 2018</t>
        </is>
      </c>
      <c r="E2" s="2" t="inlineStr">
        <is>
          <t>Dec. 07, 2017</t>
        </is>
      </c>
      <c r="F2" s="2" t="inlineStr">
        <is>
          <t>Jan. 14, 2013</t>
        </is>
      </c>
      <c r="G2" s="2" t="inlineStr">
        <is>
          <t>Aug. 19, 2022</t>
        </is>
      </c>
      <c r="H2" s="2" t="inlineStr">
        <is>
          <t>Jul. 22, 2022</t>
        </is>
      </c>
      <c r="I2" s="2" t="inlineStr">
        <is>
          <t>Dec. 30, 2021</t>
        </is>
      </c>
      <c r="J2" s="2" t="inlineStr">
        <is>
          <t>Sep. 30, 2020</t>
        </is>
      </c>
      <c r="K2" s="2" t="inlineStr">
        <is>
          <t>Aug. 26, 2019</t>
        </is>
      </c>
      <c r="L2" s="2" t="inlineStr">
        <is>
          <t>Dec. 29, 2014</t>
        </is>
      </c>
      <c r="M2" s="2" t="inlineStr">
        <is>
          <t>Nov. 19, 2013</t>
        </is>
      </c>
      <c r="N2" s="2" t="inlineStr">
        <is>
          <t>Dec. 26, 2012</t>
        </is>
      </c>
      <c r="O2" s="2" t="inlineStr">
        <is>
          <t>Jun. 30, 2020</t>
        </is>
      </c>
      <c r="P2" s="2" t="inlineStr">
        <is>
          <t>Oct. 31, 2023</t>
        </is>
      </c>
      <c r="Q2" s="2" t="inlineStr">
        <is>
          <t>Oct. 31, 2022</t>
        </is>
      </c>
      <c r="R2" s="2" t="inlineStr">
        <is>
          <t>Dec. 01, 2023</t>
        </is>
      </c>
      <c r="S2" s="2" t="inlineStr">
        <is>
          <t>Jan. 10, 2022</t>
        </is>
      </c>
      <c r="T2" s="2" t="inlineStr">
        <is>
          <t>Jan. 07, 2022</t>
        </is>
      </c>
      <c r="U2" s="2" t="inlineStr">
        <is>
          <t>Nov. 22, 2021</t>
        </is>
      </c>
    </row>
    <row r="3">
      <c r="A3" s="3" t="inlineStr">
        <is>
          <t>Mortgages Payable and Credit Lin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financed loan amount</t>
        </is>
      </c>
      <c r="B4" s="4" t="inlineStr">
        <is>
          <t xml:space="preserve"> </t>
        </is>
      </c>
      <c r="C4" s="4" t="inlineStr">
        <is>
          <t xml:space="preserve"> </t>
        </is>
      </c>
      <c r="D4" s="4" t="inlineStr">
        <is>
          <t xml:space="preserve"> </t>
        </is>
      </c>
      <c r="E4" s="4" t="inlineStr">
        <is>
          <t xml:space="preserve"> </t>
        </is>
      </c>
      <c r="F4" s="6" t="n">
        <v>8000000</v>
      </c>
      <c r="G4" s="4" t="inlineStr">
        <is>
          <t xml:space="preserve"> </t>
        </is>
      </c>
      <c r="H4" s="6" t="n">
        <v>22100000</v>
      </c>
      <c r="I4" s="6" t="n">
        <v>14400000</v>
      </c>
      <c r="J4" s="4" t="inlineStr">
        <is>
          <t xml:space="preserve"> </t>
        </is>
      </c>
      <c r="K4" s="6" t="n">
        <v>17000000</v>
      </c>
      <c r="L4" s="4" t="inlineStr">
        <is>
          <t xml:space="preserve"> </t>
        </is>
      </c>
      <c r="M4" s="4" t="inlineStr">
        <is>
          <t xml:space="preserve"> </t>
        </is>
      </c>
      <c r="N4" s="6" t="n">
        <v>192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oan amount</t>
        </is>
      </c>
      <c r="B5" s="4" t="inlineStr">
        <is>
          <t xml:space="preserve"> </t>
        </is>
      </c>
      <c r="C5" s="4" t="inlineStr">
        <is>
          <t xml:space="preserve"> </t>
        </is>
      </c>
      <c r="D5" s="4" t="inlineStr">
        <is>
          <t xml:space="preserve"> </t>
        </is>
      </c>
      <c r="E5" s="6" t="n">
        <v>12350000</v>
      </c>
      <c r="F5" s="6" t="n">
        <v>22750000</v>
      </c>
      <c r="G5" s="4" t="inlineStr">
        <is>
          <t xml:space="preserve"> </t>
        </is>
      </c>
      <c r="H5" s="6" t="n">
        <v>25000000</v>
      </c>
      <c r="I5" s="5" t="n">
        <v>7500000</v>
      </c>
      <c r="J5" s="6" t="n">
        <v>25000000</v>
      </c>
      <c r="K5" s="5" t="n">
        <v>28815000</v>
      </c>
      <c r="L5" s="4" t="inlineStr">
        <is>
          <t xml:space="preserve"> </t>
        </is>
      </c>
      <c r="M5" s="6" t="n">
        <v>112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dditional fu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00000</v>
      </c>
      <c r="J6" s="5" t="n">
        <v>250000</v>
      </c>
      <c r="K6" s="4" t="inlineStr">
        <is>
          <t xml:space="preserve"> </t>
        </is>
      </c>
      <c r="L6" s="4" t="inlineStr">
        <is>
          <t xml:space="preserve"> </t>
        </is>
      </c>
      <c r="M6" s="4" t="inlineStr">
        <is>
          <t xml:space="preserve"> </t>
        </is>
      </c>
      <c r="N6" s="4" t="inlineStr">
        <is>
          <t xml:space="preserve"> </t>
        </is>
      </c>
      <c r="O6" s="4" t="inlineStr">
        <is>
          <t xml:space="preserve"> </t>
        </is>
      </c>
      <c r="P6" s="6" t="n">
        <v>3420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erm of th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paid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500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proceeds from refinancing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00000</v>
      </c>
      <c r="I9" s="4" t="inlineStr">
        <is>
          <t xml:space="preserve"> </t>
        </is>
      </c>
      <c r="J9" s="6" t="n">
        <v>5600000</v>
      </c>
      <c r="K9" s="5" t="n">
        <v>11600000</v>
      </c>
      <c r="L9" s="4" t="inlineStr">
        <is>
          <t xml:space="preserve"> </t>
        </is>
      </c>
      <c r="M9" s="4" t="inlineStr">
        <is>
          <t xml:space="preserve"> </t>
        </is>
      </c>
      <c r="N9" s="4" t="inlineStr">
        <is>
          <t xml:space="preserve"> </t>
        </is>
      </c>
      <c r="O9" s="4" t="inlineStr">
        <is>
          <t xml:space="preserve"> </t>
        </is>
      </c>
      <c r="P9" s="5" t="n">
        <v>558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utstanding balance</t>
        </is>
      </c>
      <c r="B10" s="4" t="inlineStr">
        <is>
          <t xml:space="preserve"> </t>
        </is>
      </c>
      <c r="C10" s="6" t="n">
        <v>1686436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uture periodic payment including princip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0036</v>
      </c>
      <c r="L11" s="4" t="inlineStr">
        <is>
          <t xml:space="preserve"> </t>
        </is>
      </c>
      <c r="M11" s="4" t="inlineStr">
        <is>
          <t xml:space="preserve"> </t>
        </is>
      </c>
      <c r="N11" s="4" t="inlineStr">
        <is>
          <t xml:space="preserve"> </t>
        </is>
      </c>
      <c r="O11" s="4" t="inlineStr">
        <is>
          <t xml:space="preserve"> </t>
        </is>
      </c>
      <c r="P11" s="5" t="n">
        <v>157347</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struction progres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68500000000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60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ortgage deb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9000000</v>
      </c>
      <c r="S14" s="6" t="n">
        <v>18200000</v>
      </c>
      <c r="T14" s="6" t="n">
        <v>21100000</v>
      </c>
      <c r="U14" s="4" t="inlineStr">
        <is>
          <t xml:space="preserve"> </t>
        </is>
      </c>
    </row>
    <row r="15">
      <c r="A15" s="4" t="inlineStr">
        <is>
          <t>Deferr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6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ixed interest rate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scrow account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5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613000</v>
      </c>
      <c r="Q17" s="4" t="inlineStr">
        <is>
          <t xml:space="preserve"> </t>
        </is>
      </c>
      <c r="R17" s="4" t="inlineStr">
        <is>
          <t xml:space="preserve"> </t>
        </is>
      </c>
      <c r="S17" s="4" t="inlineStr">
        <is>
          <t xml:space="preserve"> </t>
        </is>
      </c>
      <c r="T17" s="4" t="inlineStr">
        <is>
          <t xml:space="preserve"> </t>
        </is>
      </c>
      <c r="U17" s="6" t="n">
        <v>15526731</v>
      </c>
    </row>
    <row r="18">
      <c r="A18" s="4" t="inlineStr">
        <is>
          <t>Annual debt service sav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4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otal deferr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400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et boo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7172000</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BOR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41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oan amount</t>
        </is>
      </c>
      <c r="B22" s="6" t="n">
        <v>2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surance amount</t>
        </is>
      </c>
      <c r="B23" s="6" t="n">
        <v>255000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ercentage of fixed interest rate</t>
        </is>
      </c>
      <c r="B24" s="10" t="n">
        <v>0.06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0605</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incipal interest amount</t>
        </is>
      </c>
      <c r="B25" s="6" t="n">
        <v>1537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ercentage of vari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0" t="n">
        <v>0.0921</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service savings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5350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ine of credit, avail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300000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3000000</v>
      </c>
      <c r="Q29" s="6" t="n">
        <v>13000000</v>
      </c>
      <c r="R29" s="4" t="inlineStr">
        <is>
          <t xml:space="preserve"> </t>
        </is>
      </c>
      <c r="S29" s="4" t="inlineStr">
        <is>
          <t xml:space="preserve"> </t>
        </is>
      </c>
      <c r="T29" s="4" t="inlineStr">
        <is>
          <t xml:space="preserve"> </t>
        </is>
      </c>
      <c r="U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Mortgages Payable and Credit Lin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ix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46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Mortgages Payable and Credit Lin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ix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41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ine of Cred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Mortgages Payable and Credit Lin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financed 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62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oa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Mortgages Payable and Credit Lin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aturity date of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Jan.  01,  2024</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Term of th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 year</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ix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0.075</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oan agreem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Mortgages Payable and Credit Lin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Fix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53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oan agreeme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Mortgages Payable and Credit Lin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ix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28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ockaway, New Jerse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Mortgages Payable and Credit Lin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et book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3889000</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Valley National Ban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Mortgages Payable and Credit Lin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Maturity date of loan</t>
        </is>
      </c>
      <c r="B55" s="4" t="inlineStr">
        <is>
          <t xml:space="preserve"> </t>
        </is>
      </c>
      <c r="C55" s="4" t="inlineStr">
        <is>
          <t xml:space="preserve"> </t>
        </is>
      </c>
      <c r="D55" s="4" t="inlineStr">
        <is>
          <t>Feb.  01,  2024</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Fixed interest rate</t>
        </is>
      </c>
      <c r="B56" s="4" t="inlineStr">
        <is>
          <t xml:space="preserve"> </t>
        </is>
      </c>
      <c r="C56" s="4" t="inlineStr">
        <is>
          <t xml:space="preserve"> </t>
        </is>
      </c>
      <c r="D56" s="4" t="inlineStr">
        <is>
          <t xml:space="preserve"> </t>
        </is>
      </c>
      <c r="E56" s="4" t="inlineStr">
        <is>
          <t xml:space="preserve"> </t>
        </is>
      </c>
      <c r="F56" s="10" t="n">
        <v>0.04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onthly princial payments</t>
        </is>
      </c>
      <c r="B57" s="4" t="inlineStr">
        <is>
          <t xml:space="preserve"> </t>
        </is>
      </c>
      <c r="C57" s="4" t="inlineStr">
        <is>
          <t xml:space="preserve"> </t>
        </is>
      </c>
      <c r="D57" s="4" t="inlineStr">
        <is>
          <t xml:space="preserve"> </t>
        </is>
      </c>
      <c r="E57" s="4" t="inlineStr">
        <is>
          <t xml:space="preserve"> </t>
        </is>
      </c>
      <c r="F57" s="6" t="n">
        <v>1297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nnual Principal pay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888166</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Westwood, New Jerse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Mortgages Payable and Credit Line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et book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7255000</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onthly princial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39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nstruction progress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13000</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ferr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222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erdan Court,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Mortgages Payable and Credit Line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ix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0354</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Wayne, New Jerse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Mortgages Payable and Credit Lin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Term of the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5 years</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et book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21942000</v>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Monthly princial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85004</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ortgage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Mortgages Payable and Credit Line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aturity date of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Dec.  01,  2023</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ixe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0" t="n">
        <v>0.0454</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Monthly princial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57456</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iver Edge, New Jerse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Mortgages Payable and Credit Line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et book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861000</v>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ed Bank, New Jerse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Mortgages Payable and Credit Line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Maturity date of loan</t>
        </is>
      </c>
      <c r="B83" s="4" t="inlineStr">
        <is>
          <t xml:space="preserve"> </t>
        </is>
      </c>
      <c r="C83" s="4" t="inlineStr">
        <is>
          <t xml:space="preserve"> </t>
        </is>
      </c>
      <c r="D83" s="4" t="inlineStr">
        <is>
          <t xml:space="preserve"> </t>
        </is>
      </c>
      <c r="E83" s="4" t="inlineStr">
        <is>
          <t>Dec. 15,  2027</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Term of the loan</t>
        </is>
      </c>
      <c r="B84" s="4" t="inlineStr">
        <is>
          <t xml:space="preserve"> </t>
        </is>
      </c>
      <c r="C84" s="4" t="inlineStr">
        <is>
          <t xml:space="preserve"> </t>
        </is>
      </c>
      <c r="D84" s="4" t="inlineStr">
        <is>
          <t xml:space="preserve"> </t>
        </is>
      </c>
      <c r="E84" s="4" t="inlineStr">
        <is>
          <t>2 year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Fixed interest rate</t>
        </is>
      </c>
      <c r="B85" s="4" t="inlineStr">
        <is>
          <t xml:space="preserve"> </t>
        </is>
      </c>
      <c r="C85" s="4" t="inlineStr">
        <is>
          <t xml:space="preserve"> </t>
        </is>
      </c>
      <c r="D85" s="4" t="inlineStr">
        <is>
          <t xml:space="preserve"> </t>
        </is>
      </c>
      <c r="E85" s="10" t="n">
        <v>0.043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Monmouth,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Mortgages Payable and Credit Line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et book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7982000</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Wayne PSC,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Mortgages Payable and Credit Line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Maturity date of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Aug.  01,  2025</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Monthly princial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25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Wayne PSC, LLC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Mortgages Payable and Credit Line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Fixed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0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Wayne PSC, LLC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Mortgages Payable and Credit Line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Fixed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1" t="n">
        <v>0.0362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iddletown, NY Mortgage [Member] | Line of Credi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Mortgages Payable and Credit Line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Maturity date of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Dec. 15,  2024</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FREIT Regency,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Mortgages Payable and Credit Line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Fixed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0" t="n">
        <v>0.0375</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Annual Principal payment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27807</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FREI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Mortgages Payable and Credit Line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Maturity date of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Oct. 31,  2026</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Basis points,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10" t="n">
        <v>0.0675</v>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ecured Debt [Member] | Wayne, New Jerse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Mortgages Payable and Credit Line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et book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1544000</v>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Westwood Hills Proper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Mortgages Payable and Credit Line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Maturity date of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Oct.  01,  2022</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et proceeds from refinancing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22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ercentage of membership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9" t="n">
        <v>0.4</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Loan agreement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On August 19, 2022, Westwood Hills exercised its right, pursuant to the loan agreement, to extend the term of its its loan for an additional six (6) months from an initial maturity date of October 1, 2022 to a new maturity date of April 1, 2023 on the same terms and conditions as stated in the loan agreement. On March 1, 2023, Westwood Hills exercised its right, pursuant to the loan agreement, to extend the term of its loan, for an additional six (6) months to a new maturity date of October 1, 2023 on the same terms and conditions as stated in the loan agreement.</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Westwood Hills Property [Member] | Wayne, New Jerse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Mortgages Payable and Credit Line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et book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7577000</v>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FREIT [Member] | Loan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Mortgages Payable and Credit Line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Fixed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10" t="n">
        <v>0.07439999999999999</v>
      </c>
      <c r="Q124" s="4" t="inlineStr">
        <is>
          <t xml:space="preserve"> </t>
        </is>
      </c>
      <c r="R124" s="4" t="inlineStr">
        <is>
          <t xml:space="preserve"> </t>
        </is>
      </c>
      <c r="S124" s="4" t="inlineStr">
        <is>
          <t xml:space="preserve"> </t>
        </is>
      </c>
      <c r="T124" s="4" t="inlineStr">
        <is>
          <t xml:space="preserve"> </t>
        </is>
      </c>
      <c r="U124" s="4" t="inlineStr">
        <is>
          <t xml:space="preserve"> </t>
        </is>
      </c>
    </row>
  </sheetData>
  <mergeCells count="3">
    <mergeCell ref="A1:A2"/>
    <mergeCell ref="G1:N1"/>
    <mergeCell ref="P1: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s Payable and Credit Line (Details) - Schedule of Debt - USD ($) $ in Thousands</t>
        </is>
      </c>
      <c r="C1" s="2" t="inlineStr">
        <is>
          <t>Oct. 31, 2023</t>
        </is>
      </c>
      <c r="D1" s="2" t="inlineStr">
        <is>
          <t>Oct. 31, 2022</t>
        </is>
      </c>
    </row>
    <row r="2">
      <c r="A2" s="3" t="inlineStr">
        <is>
          <t>Mortgages Payable and Credit Line (Details) - Schedule of Debt [Line Items]</t>
        </is>
      </c>
      <c r="C2" s="4" t="inlineStr">
        <is>
          <t xml:space="preserve"> </t>
        </is>
      </c>
      <c r="D2" s="4" t="inlineStr">
        <is>
          <t xml:space="preserve"> </t>
        </is>
      </c>
    </row>
    <row r="3">
      <c r="A3" s="4" t="inlineStr">
        <is>
          <t>Fixed rate mortgage loans</t>
        </is>
      </c>
      <c r="C3" s="6" t="n">
        <v>138179</v>
      </c>
      <c r="D3" s="6" t="n">
        <v>139217</v>
      </c>
    </row>
    <row r="4">
      <c r="A4" s="4" t="inlineStr">
        <is>
          <t>Unamortized debt issuance costs</t>
        </is>
      </c>
      <c r="C4" s="5" t="n">
        <v>1117</v>
      </c>
      <c r="D4" s="5" t="n">
        <v>1145</v>
      </c>
    </row>
    <row r="5">
      <c r="A5" s="4" t="inlineStr">
        <is>
          <t>Mortgages [Member]</t>
        </is>
      </c>
      <c r="C5" s="4" t="inlineStr">
        <is>
          <t xml:space="preserve"> </t>
        </is>
      </c>
      <c r="D5" s="4" t="inlineStr">
        <is>
          <t xml:space="preserve"> </t>
        </is>
      </c>
    </row>
    <row r="6">
      <c r="A6" s="3" t="inlineStr">
        <is>
          <t>Mortgages Payable and Credit Line (Details) - Schedule of Debt [Line Items]</t>
        </is>
      </c>
      <c r="C6" s="4" t="inlineStr">
        <is>
          <t xml:space="preserve"> </t>
        </is>
      </c>
      <c r="D6" s="4" t="inlineStr">
        <is>
          <t xml:space="preserve"> </t>
        </is>
      </c>
    </row>
    <row r="7">
      <c r="A7" s="4" t="inlineStr">
        <is>
          <t>Fixed rate mortgage loans</t>
        </is>
      </c>
      <c r="B7" s="4" t="inlineStr">
        <is>
          <t>[1]</t>
        </is>
      </c>
      <c r="C7" s="5" t="n">
        <v>138179</v>
      </c>
      <c r="D7" s="5" t="n">
        <v>114217</v>
      </c>
    </row>
    <row r="8">
      <c r="A8" s="4" t="inlineStr">
        <is>
          <t>Unamortized debt issuance costs</t>
        </is>
      </c>
      <c r="B8" s="4" t="inlineStr">
        <is>
          <t>[1]</t>
        </is>
      </c>
      <c r="C8" s="5" t="n">
        <v>1117</v>
      </c>
      <c r="D8" s="5" t="n">
        <v>1109</v>
      </c>
    </row>
    <row r="9">
      <c r="A9" s="4" t="inlineStr">
        <is>
          <t>Notes Payable, Other Payables [Member]</t>
        </is>
      </c>
      <c r="C9" s="4" t="inlineStr">
        <is>
          <t xml:space="preserve"> </t>
        </is>
      </c>
      <c r="D9" s="4" t="inlineStr">
        <is>
          <t xml:space="preserve"> </t>
        </is>
      </c>
    </row>
    <row r="10">
      <c r="A10" s="3" t="inlineStr">
        <is>
          <t>Mortgages Payable and Credit Line (Details) - Schedule of Debt [Line Items]</t>
        </is>
      </c>
      <c r="C10" s="4" t="inlineStr">
        <is>
          <t xml:space="preserve"> </t>
        </is>
      </c>
      <c r="D10" s="4" t="inlineStr">
        <is>
          <t xml:space="preserve"> </t>
        </is>
      </c>
    </row>
    <row r="11">
      <c r="A11" s="4" t="inlineStr">
        <is>
          <t>Fixed rate mortgage loans</t>
        </is>
      </c>
      <c r="C11" s="4" t="inlineStr">
        <is>
          <t xml:space="preserve"> </t>
        </is>
      </c>
      <c r="D11" s="5" t="n">
        <v>25000</v>
      </c>
    </row>
    <row r="12">
      <c r="A12" s="4" t="inlineStr">
        <is>
          <t>Unamortized debt issuance costs</t>
        </is>
      </c>
      <c r="C12" s="4" t="inlineStr">
        <is>
          <t xml:space="preserve"> </t>
        </is>
      </c>
      <c r="D12" s="5" t="n">
        <v>36</v>
      </c>
    </row>
    <row r="13">
      <c r="A13" s="4" t="inlineStr">
        <is>
          <t>Line of Credit [Member]</t>
        </is>
      </c>
      <c r="C13" s="4" t="inlineStr">
        <is>
          <t xml:space="preserve"> </t>
        </is>
      </c>
      <c r="D13" s="4" t="inlineStr">
        <is>
          <t xml:space="preserve"> </t>
        </is>
      </c>
    </row>
    <row r="14">
      <c r="A14" s="3" t="inlineStr">
        <is>
          <t>Mortgages Payable and Credit Line (Details) - Schedule of Debt [Line Items]</t>
        </is>
      </c>
      <c r="C14" s="4" t="inlineStr">
        <is>
          <t xml:space="preserve"> </t>
        </is>
      </c>
      <c r="D14" s="4" t="inlineStr">
        <is>
          <t xml:space="preserve"> </t>
        </is>
      </c>
    </row>
    <row r="15">
      <c r="A15" s="4" t="inlineStr">
        <is>
          <t>Fixed rate mortgage loans</t>
        </is>
      </c>
      <c r="B15" s="4" t="inlineStr">
        <is>
          <t>[1]</t>
        </is>
      </c>
      <c r="C15" s="4" t="inlineStr">
        <is>
          <t xml:space="preserve"> </t>
        </is>
      </c>
      <c r="D15" s="4" t="inlineStr">
        <is>
          <t xml:space="preserve"> </t>
        </is>
      </c>
    </row>
    <row r="16">
      <c r="A16" s="4" t="inlineStr">
        <is>
          <t>Unamortized debt issuance costs</t>
        </is>
      </c>
      <c r="B16" s="4" t="inlineStr">
        <is>
          <t>[1]</t>
        </is>
      </c>
      <c r="C16" s="4" t="inlineStr">
        <is>
          <t xml:space="preserve"> </t>
        </is>
      </c>
      <c r="D16" s="5" t="n">
        <v>36</v>
      </c>
    </row>
    <row r="17">
      <c r="A17" s="4" t="inlineStr">
        <is>
          <t>Rockaway, NJ Mortgage [Member] | Mortgages [Member]</t>
        </is>
      </c>
      <c r="C17" s="4" t="inlineStr">
        <is>
          <t xml:space="preserve"> </t>
        </is>
      </c>
      <c r="D17" s="4" t="inlineStr">
        <is>
          <t xml:space="preserve"> </t>
        </is>
      </c>
    </row>
    <row r="18">
      <c r="A18" s="3" t="inlineStr">
        <is>
          <t>Mortgages Payable and Credit Line (Details) - Schedule of Debt [Line Items]</t>
        </is>
      </c>
      <c r="C18" s="4" t="inlineStr">
        <is>
          <t xml:space="preserve"> </t>
        </is>
      </c>
      <c r="D18" s="4" t="inlineStr">
        <is>
          <t xml:space="preserve"> </t>
        </is>
      </c>
    </row>
    <row r="19">
      <c r="A19" s="4" t="inlineStr">
        <is>
          <t>Fixed rate mortgage loans</t>
        </is>
      </c>
      <c r="B19" s="4" t="inlineStr">
        <is>
          <t>[2]</t>
        </is>
      </c>
      <c r="C19" s="5" t="n">
        <v>7500</v>
      </c>
      <c r="D19" s="5" t="n">
        <v>7500</v>
      </c>
    </row>
    <row r="20">
      <c r="A20" s="4" t="inlineStr">
        <is>
          <t>Unamortized debt issuance costs</t>
        </is>
      </c>
      <c r="B20" s="4" t="inlineStr">
        <is>
          <t>[2]</t>
        </is>
      </c>
      <c r="C20" s="5" t="n">
        <v>25</v>
      </c>
      <c r="D20" s="5" t="n">
        <v>172</v>
      </c>
    </row>
    <row r="21">
      <c r="A21" s="4" t="inlineStr">
        <is>
          <t>Westwood, NJ [Member] | Mortgages [Member]</t>
        </is>
      </c>
      <c r="C21" s="4" t="inlineStr">
        <is>
          <t xml:space="preserve"> </t>
        </is>
      </c>
      <c r="D21" s="4" t="inlineStr">
        <is>
          <t xml:space="preserve"> </t>
        </is>
      </c>
    </row>
    <row r="22">
      <c r="A22" s="3" t="inlineStr">
        <is>
          <t>Mortgages Payable and Credit Line (Details) - Schedule of Debt [Line Items]</t>
        </is>
      </c>
      <c r="C22" s="4" t="inlineStr">
        <is>
          <t xml:space="preserve"> </t>
        </is>
      </c>
      <c r="D22" s="4" t="inlineStr">
        <is>
          <t xml:space="preserve"> </t>
        </is>
      </c>
    </row>
    <row r="23">
      <c r="A23" s="4" t="inlineStr">
        <is>
          <t>Fixed rate mortgage loans</t>
        </is>
      </c>
      <c r="B23" s="4" t="inlineStr">
        <is>
          <t>[3]</t>
        </is>
      </c>
      <c r="C23" s="5" t="n">
        <v>16617</v>
      </c>
      <c r="D23" s="5" t="n">
        <v>17274</v>
      </c>
    </row>
    <row r="24">
      <c r="A24" s="4" t="inlineStr">
        <is>
          <t>Unamortized debt issuance costs</t>
        </is>
      </c>
      <c r="B24" s="4" t="inlineStr">
        <is>
          <t>[3]</t>
        </is>
      </c>
      <c r="C24" s="5" t="n">
        <v>26</v>
      </c>
      <c r="D24" s="5" t="n">
        <v>8</v>
      </c>
    </row>
    <row r="25">
      <c r="A25" s="4" t="inlineStr">
        <is>
          <t>Wayne, NJ Mortgage [Member] | Mortgages [Member] | Berdan Court, LLC [Member]</t>
        </is>
      </c>
      <c r="C25" s="4" t="inlineStr">
        <is>
          <t xml:space="preserve"> </t>
        </is>
      </c>
      <c r="D25" s="4" t="inlineStr">
        <is>
          <t xml:space="preserve"> </t>
        </is>
      </c>
    </row>
    <row r="26">
      <c r="A26" s="3" t="inlineStr">
        <is>
          <t>Mortgages Payable and Credit Line (Details) - Schedule of Debt [Line Items]</t>
        </is>
      </c>
      <c r="C26" s="4" t="inlineStr">
        <is>
          <t xml:space="preserve"> </t>
        </is>
      </c>
      <c r="D26" s="4" t="inlineStr">
        <is>
          <t xml:space="preserve"> </t>
        </is>
      </c>
    </row>
    <row r="27">
      <c r="A27" s="4" t="inlineStr">
        <is>
          <t>Fixed rate mortgage loans</t>
        </is>
      </c>
      <c r="B27" s="4" t="inlineStr">
        <is>
          <t>[4]</t>
        </is>
      </c>
      <c r="C27" s="5" t="n">
        <v>28815</v>
      </c>
      <c r="D27" s="5" t="n">
        <v>28815</v>
      </c>
    </row>
    <row r="28">
      <c r="A28" s="4" t="inlineStr">
        <is>
          <t>Unamortized debt issuance costs</t>
        </is>
      </c>
      <c r="B28" s="4" t="inlineStr">
        <is>
          <t>[4]</t>
        </is>
      </c>
      <c r="C28" s="5" t="n">
        <v>282</v>
      </c>
      <c r="D28" s="5" t="n">
        <v>330</v>
      </c>
    </row>
    <row r="29">
      <c r="A29" s="4" t="inlineStr">
        <is>
          <t>River Edge, NJ First Mortgage [Member] | Mortgages [Member]</t>
        </is>
      </c>
      <c r="C29" s="4" t="inlineStr">
        <is>
          <t xml:space="preserve"> </t>
        </is>
      </c>
      <c r="D29" s="4" t="inlineStr">
        <is>
          <t xml:space="preserve"> </t>
        </is>
      </c>
    </row>
    <row r="30">
      <c r="A30" s="3" t="inlineStr">
        <is>
          <t>Mortgages Payable and Credit Line (Details) - Schedule of Debt [Line Items]</t>
        </is>
      </c>
      <c r="C30" s="4" t="inlineStr">
        <is>
          <t xml:space="preserve"> </t>
        </is>
      </c>
      <c r="D30" s="4" t="inlineStr">
        <is>
          <t xml:space="preserve"> </t>
        </is>
      </c>
    </row>
    <row r="31">
      <c r="A31" s="4" t="inlineStr">
        <is>
          <t>Fixed rate mortgage loans</t>
        </is>
      </c>
      <c r="B31" s="4" t="inlineStr">
        <is>
          <t>[5]</t>
        </is>
      </c>
      <c r="C31" s="5" t="n">
        <v>9022</v>
      </c>
      <c r="D31" s="5" t="n">
        <v>9291</v>
      </c>
    </row>
    <row r="32">
      <c r="A32" s="4" t="inlineStr">
        <is>
          <t>Unamortized debt issuance costs</t>
        </is>
      </c>
      <c r="B32" s="4" t="inlineStr">
        <is>
          <t>[5]</t>
        </is>
      </c>
      <c r="C32" s="5" t="n">
        <v>1</v>
      </c>
      <c r="D32" s="5" t="n">
        <v>19</v>
      </c>
    </row>
    <row r="33">
      <c r="A33" s="4" t="inlineStr">
        <is>
          <t>Red Bank, NJ Mortgage [Member] | Mortgages [Member]</t>
        </is>
      </c>
      <c r="C33" s="4" t="inlineStr">
        <is>
          <t xml:space="preserve"> </t>
        </is>
      </c>
      <c r="D33" s="4" t="inlineStr">
        <is>
          <t xml:space="preserve"> </t>
        </is>
      </c>
    </row>
    <row r="34">
      <c r="A34" s="3" t="inlineStr">
        <is>
          <t>Mortgages Payable and Credit Line (Details) - Schedule of Debt [Line Items]</t>
        </is>
      </c>
      <c r="C34" s="4" t="inlineStr">
        <is>
          <t xml:space="preserve"> </t>
        </is>
      </c>
      <c r="D34" s="4" t="inlineStr">
        <is>
          <t xml:space="preserve"> </t>
        </is>
      </c>
    </row>
    <row r="35">
      <c r="A35" s="4" t="inlineStr">
        <is>
          <t>Fixed rate mortgage loans</t>
        </is>
      </c>
      <c r="B35" s="4" t="inlineStr">
        <is>
          <t>[6]</t>
        </is>
      </c>
      <c r="C35" s="5" t="n">
        <v>11521</v>
      </c>
      <c r="D35" s="5" t="n">
        <v>11750</v>
      </c>
    </row>
    <row r="36">
      <c r="A36" s="4" t="inlineStr">
        <is>
          <t>Unamortized debt issuance costs</t>
        </is>
      </c>
      <c r="B36" s="4" t="inlineStr">
        <is>
          <t>[6]</t>
        </is>
      </c>
      <c r="C36" s="5" t="n">
        <v>63</v>
      </c>
      <c r="D36" s="5" t="n">
        <v>78</v>
      </c>
    </row>
    <row r="37">
      <c r="A37" s="4" t="inlineStr">
        <is>
          <t>Wayne, PSC LLC [Member] | Mortgages [Member]</t>
        </is>
      </c>
      <c r="C37" s="4" t="inlineStr">
        <is>
          <t xml:space="preserve"> </t>
        </is>
      </c>
      <c r="D37" s="4" t="inlineStr">
        <is>
          <t xml:space="preserve"> </t>
        </is>
      </c>
    </row>
    <row r="38">
      <c r="A38" s="3" t="inlineStr">
        <is>
          <t>Mortgages Payable and Credit Line (Details) - Schedule of Debt [Line Items]</t>
        </is>
      </c>
      <c r="C38" s="4" t="inlineStr">
        <is>
          <t xml:space="preserve"> </t>
        </is>
      </c>
      <c r="D38" s="4" t="inlineStr">
        <is>
          <t xml:space="preserve"> </t>
        </is>
      </c>
    </row>
    <row r="39">
      <c r="A39" s="4" t="inlineStr">
        <is>
          <t>Fixed rate mortgage loans</t>
        </is>
      </c>
      <c r="B39" s="4" t="inlineStr">
        <is>
          <t>[7]</t>
        </is>
      </c>
      <c r="C39" s="5" t="n">
        <v>25000</v>
      </c>
      <c r="D39" s="5" t="n">
        <v>25000</v>
      </c>
    </row>
    <row r="40">
      <c r="A40" s="4" t="inlineStr">
        <is>
          <t>Unamortized debt issuance costs</t>
        </is>
      </c>
      <c r="B40" s="4" t="inlineStr">
        <is>
          <t>[7]</t>
        </is>
      </c>
      <c r="C40" s="5" t="n">
        <v>275</v>
      </c>
      <c r="D40" s="5" t="n">
        <v>431</v>
      </c>
    </row>
    <row r="41">
      <c r="A41" s="4" t="inlineStr">
        <is>
          <t>Middletown, NY Mortgage [Member] | Mortgages [Member]</t>
        </is>
      </c>
      <c r="C41" s="4" t="inlineStr">
        <is>
          <t xml:space="preserve"> </t>
        </is>
      </c>
      <c r="D41" s="4" t="inlineStr">
        <is>
          <t xml:space="preserve"> </t>
        </is>
      </c>
    </row>
    <row r="42">
      <c r="A42" s="3" t="inlineStr">
        <is>
          <t>Mortgages Payable and Credit Line (Details) - Schedule of Debt [Line Items]</t>
        </is>
      </c>
      <c r="C42" s="4" t="inlineStr">
        <is>
          <t xml:space="preserve"> </t>
        </is>
      </c>
      <c r="D42" s="4" t="inlineStr">
        <is>
          <t xml:space="preserve"> </t>
        </is>
      </c>
    </row>
    <row r="43">
      <c r="A43" s="4" t="inlineStr">
        <is>
          <t>Fixed rate mortgage loans</t>
        </is>
      </c>
      <c r="B43" s="4" t="inlineStr">
        <is>
          <t>[8]</t>
        </is>
      </c>
      <c r="C43" s="5" t="n">
        <v>14254</v>
      </c>
      <c r="D43" s="5" t="n">
        <v>14587</v>
      </c>
    </row>
    <row r="44">
      <c r="A44" s="4" t="inlineStr">
        <is>
          <t>Unamortized debt issuance costs</t>
        </is>
      </c>
      <c r="B44" s="4" t="inlineStr">
        <is>
          <t>[8]</t>
        </is>
      </c>
      <c r="C44" s="5" t="n">
        <v>38</v>
      </c>
      <c r="D44" s="5" t="n">
        <v>71</v>
      </c>
    </row>
    <row r="45">
      <c r="A45" s="4" t="inlineStr">
        <is>
          <t>Westwood, NJ One [Member] | Mortgages [Member]</t>
        </is>
      </c>
      <c r="C45" s="4" t="inlineStr">
        <is>
          <t xml:space="preserve"> </t>
        </is>
      </c>
      <c r="D45" s="4" t="inlineStr">
        <is>
          <t xml:space="preserve"> </t>
        </is>
      </c>
    </row>
    <row r="46">
      <c r="A46" s="3" t="inlineStr">
        <is>
          <t>Mortgages Payable and Credit Line (Details) - Schedule of Debt [Line Items]</t>
        </is>
      </c>
      <c r="C46" s="4" t="inlineStr">
        <is>
          <t xml:space="preserve"> </t>
        </is>
      </c>
      <c r="D46" s="4" t="inlineStr">
        <is>
          <t xml:space="preserve"> </t>
        </is>
      </c>
    </row>
    <row r="47">
      <c r="A47" s="4" t="inlineStr">
        <is>
          <t>Fixed rate mortgage loans</t>
        </is>
      </c>
      <c r="B47" s="4" t="inlineStr">
        <is>
          <t>[9]</t>
        </is>
      </c>
      <c r="C47" s="5" t="n">
        <v>25450</v>
      </c>
      <c r="D47" s="4" t="inlineStr">
        <is>
          <t xml:space="preserve"> </t>
        </is>
      </c>
    </row>
    <row r="48">
      <c r="A48" s="4" t="inlineStr">
        <is>
          <t>Unamortized debt issuance costs</t>
        </is>
      </c>
      <c r="B48" s="4" t="inlineStr">
        <is>
          <t>[9]</t>
        </is>
      </c>
      <c r="C48" s="5" t="n">
        <v>407</v>
      </c>
      <c r="D48" s="4" t="inlineStr">
        <is>
          <t xml:space="preserve"> </t>
        </is>
      </c>
    </row>
    <row r="49">
      <c r="A49" s="4" t="inlineStr">
        <is>
          <t>Westwood, NJ Two [Member] | Notes Payable, Other Payables [Member]</t>
        </is>
      </c>
      <c r="C49" s="4" t="inlineStr">
        <is>
          <t xml:space="preserve"> </t>
        </is>
      </c>
      <c r="D49" s="4" t="inlineStr">
        <is>
          <t xml:space="preserve"> </t>
        </is>
      </c>
    </row>
    <row r="50">
      <c r="A50" s="3" t="inlineStr">
        <is>
          <t>Mortgages Payable and Credit Line (Details) - Schedule of Debt [Line Items]</t>
        </is>
      </c>
      <c r="C50" s="4" t="inlineStr">
        <is>
          <t xml:space="preserve"> </t>
        </is>
      </c>
      <c r="D50" s="4" t="inlineStr">
        <is>
          <t xml:space="preserve"> </t>
        </is>
      </c>
    </row>
    <row r="51">
      <c r="A51" s="4" t="inlineStr">
        <is>
          <t>Fixed rate mortgage loans</t>
        </is>
      </c>
      <c r="B51" s="4" t="inlineStr">
        <is>
          <t>[9]</t>
        </is>
      </c>
      <c r="C51" s="4" t="inlineStr">
        <is>
          <t xml:space="preserve"> </t>
        </is>
      </c>
      <c r="D51" s="5" t="n">
        <v>25000</v>
      </c>
    </row>
    <row r="52">
      <c r="A52" s="4" t="inlineStr">
        <is>
          <t>Unamortized debt issuance costs</t>
        </is>
      </c>
      <c r="B52" s="4" t="inlineStr">
        <is>
          <t>[9]</t>
        </is>
      </c>
      <c r="C52" s="4" t="inlineStr">
        <is>
          <t xml:space="preserve"> </t>
        </is>
      </c>
      <c r="D52" s="4" t="inlineStr">
        <is>
          <t xml:space="preserve"> </t>
        </is>
      </c>
    </row>
    <row r="53"/>
    <row r="54">
      <c r="A54" s="4" t="inlineStr">
        <is>
          <t>[1] FREIT’s revolving line of credit provided by Provident Bank was
renewed for a three-year term ending on October 31, 2026.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is $13 million and the interest rate on the amount
outstanding will be based on a floating interest rate of prime minus 25 basis points with a floor of 6.75%. As of October 31, 2023 and
2022, there was no amount outstanding and $13 million was available under the line of credit. On January 14, 2013, FREIT refinanced its Westwood Plaza mortgage loan in the amount of $8 million, with a new mortgage loan held by Valley National Bank in the amount of $22,750,000, which was payable in monthly installments of $129,702 including interest at 4.75% through February 1, 2023 at which time the outstanding balance was due. Effective February 1, 2023, FREIT entered into a loan extension and modification agreement with Valley National Bank on this loan with a then outstanding balance of approximately $16,864,361. Under the terms and conditions of this loan extension and modification, the maturity date of the loan was extended for a term of one (1) year from February 1, 2023 to February 1, 2024 with the option of FREIT to extend for one additional year from the extended maturity date, subject to certain provisions of the loan agreement. The loan is based on a fixed interest rate of 7.5% and is payable based on monthly installments of principal and interest of approximately $157,347. Additionally, FREIT funded an interest reserve escrow account (“Escrow”) at closing representing the annualized principal and interest payments for one (1) year, amounting to approximately $1,888,166. This Escrow is held at Valley National Bank and in the event of a default on this loan, the bank shall be permitted to use the proceeds from the escrow account to make monthly debt service payments on the loan. On October 31, 2023, FREIT exercised its right, pursuant to the loan agreement, to extend the term of this loan for one additional year from an initial maturity date of February 1, 2024 to a new maturity date of February 1, 2025. This loan extension will be at a fixed interest rate based on the then corresponding Wall Street Journal Prime Rate (approximately 8.5%). The mortgage is secured by a retail building in Westwood, New Jersey having a net book value of approximately $7,255,000 as of October 31, 2023 including approximately $213,000 classified as construction in progress. As a result of the negative impact of the COVID-19 pandemic at this property, FREIT was granted debt payment relief from the lender in the form of deferral of principal and interest payments for a three-month period which ended June 30, 2020, resulting in total deferred payments of approximately $390,000, of which approximately $222,000 related to deferred interest. These deferred payments are included in the mortgages payable on the consolidated balance sheets as of October 31, 2023 and 2022 and are due at the maturity of this loan. On August 26, 2019, Berdan Court, LLC (“Berdan Court”), refinanced its $17 million loan with a new lender in the amount of $28,815,000. This refinancing resulted in: (i) a reduction in the annual interest rate from a fixed rate of 6.09% to a fixed rate of 3.54% and (ii) net refinancing proceeds of approximately $11.6 million, which could be used for capital expenditures and general corporate purposes. The loan is interest-only for the first five years of the term with monthly installments of approximately $85,004 each month through September 1, 2024. Thereafter, monthly installments of principal plus interest totaling approximately $130,036 will be required each month until September 1, 2029 at which time the unpaid balance is due. The mortgage is secured by an apartment building in Wayne, New Jersey having a net book value of approximately $1,544,000 as of October 31, 2023. On November 19, 2013, FREIT refinanced mortgage loans with a new mortgage loan in the amount of $11,200,000 payable in monthly installments of $57,456 including interest at 4.54% through December 1, 2023 at which time the outstanding balance came due. On December 1, 2023, the mortgage in the amount of approximately $9 million came due. FREIT is in the process of refinancing this loan with the current lender, Provident Bank. While the bank is completing its due diligence around this refinancing, Provident Bank has provided a 90-day extension of the maturity date of this loan based on the same terms and conditions of the existing loan agreement. Management expects this loan to be refinanced, however, until such time as a definitive agreement providing for a refinancing of this loan is entered into, there can be no assurance this loan will be refinanced. The mortgage is secured by an apartment building in River Edge, New Jersey having a net book value of approximately $861,000 as of October 31, 2023. On December 7, 2017, Station Place on Monmouth, LLC (“Station Place”) closed on a mortgage loan in the amount of $12,350,000 held by Provident Bank to purchase the Station Place property in Red Bank, New Jersey. Interest-only payments were required each month for the first two years of the term and thereafter, principal payments plus accrued interest were required each month through maturity. The loan bears a floating interest rate equal to 180 basis points over the one-month BBA LIBOR with a maturity date of December 15, 2027. In order to minimize interest rate volatility during the term of the loan, Station Place entered into an interest rate swap agreement that, in effect, converted the floating interest rate to a fixed interest rate of 4.35% over the term of the loan. (See Note 6 for additional information relating to the interest rate swap.) The mortgage is secured by an apartment building in Red Bank, New Jersey having On December 29, 2014, FREIT Regency, LLC (“Regency”) closed on a $16.2 million mortgage loan with Provident Bank. The loan bears a floating interest rate equal to 125 basis points over the one-month BBA LIBOR and will mature on December 15, 2024. Interest-only payments had been required each month through December 15, 2017 and thereafter, principal payments of $27,807 (plus accrued interest) are required each month through maturity. In order to minimize interest rate volatility during the term of the loan, Regency entered into an interest rate swap agreement that, in effect, converted the floating interest rate to a fixed interest rate of 3.75% over the term of the loan. (See Note 6 for additional information relating to the interest rate swap.) The mortgage is secured by an apartment complex in Middletown, New York having a net book value of $17,172,000 as of October 31, 2023. On September 30, 2020, Westwood Hills, LLC (“Westwood Hills”) refinanced its $19.2 million loan with a new loan held by ConnectOne Bank in the amount of $25,000,000, with additional funding available in the amount of $250,000 for legal fees potentially incurred by the lender related to the lis pendens on this property. (See Note 14 for additional details in regards to the lis pendens.) This loan, is interest-only based on a floating rate at 400 basis points over the one-month LIBOR rate with a floor of 4.15% and had a maturity date of October 1, 2022 with the option of Westwood Hills to extend for two (2) additional six (6)-month periods from the maturity date, subject to certain provisions of the loan agreement. This refinancing resulted in: (i) a change in the annual interest rate from a fixed rate of 4.62% to a variable rate with a floor of 4.15% and (ii) net refinancing proceeds of approximately $5.6 million that were distributed to the partners in Westwood Hills with FREIT receiving approximately $2.2 million based on its 40% membership interest in Westwood Hills. On August 19, 2022, Westwood Hills exercised its right, pursuant to the loan agreement, to extend the term of its its loan for an additional six (6) months from an initial maturity date of October 1, 2022 to a new maturity date of April 1, 2023 on the same terms and conditions as stated in the loan agreement. On March 1, 2023, Westwood Hills exercised its right, pursuant to the loan agreement, to extend the term of its loan, for an additional six (6) months to a new maturity date of October 1, 2023 on the same terms and conditions as stated in the loan agreement. On August 3, 2023, Westwood Hills refinanced its $25,000,000 loan (which would have matured on October 1, 2023) with a new loan held by Minnesota Life Insurance Company in the amount of $25,500,000. This loan is based on a fixed interest rate of 6.05%, provides for monthly payments of principal and interest of $153,706 and has a term of three years with a maturity date of September 1, 2026. This refinancing resulted in a decrease in the interest rate from a variable interest rate of approximately 9.21% (at the time of the refinancing) to a fixed interest rate of 6.05% and annual debt service savings of approximately $535,000. The mortgage is secured by an apartment building in Westwood, New Jersey having a net book value of approximately $7,577,000 as of October 31, 2023.</t>
        </is>
      </c>
    </row>
  </sheetData>
  <mergeCells count="3">
    <mergeCell ref="A1:B1"/>
    <mergeCell ref="A53:C53"/>
    <mergeCell ref="A54:C5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and Credit Line (Details) - Schedule of Estimated Fair Value and Carrying Value of Long-Term Debt - USD ($) $ in Millions</t>
        </is>
      </c>
      <c r="B1" s="2" t="inlineStr">
        <is>
          <t>Oct. 31, 2023</t>
        </is>
      </c>
      <c r="C1" s="2" t="inlineStr">
        <is>
          <t>Oct. 31, 2022</t>
        </is>
      </c>
    </row>
    <row r="2">
      <c r="A2" s="3" t="inlineStr">
        <is>
          <t>Schedule of Estimated Fair Value and Carrying Value of Long-Term Debt [Abstract]</t>
        </is>
      </c>
      <c r="B2" s="4" t="inlineStr">
        <is>
          <t xml:space="preserve"> </t>
        </is>
      </c>
      <c r="C2" s="4" t="inlineStr">
        <is>
          <t xml:space="preserve"> </t>
        </is>
      </c>
    </row>
    <row r="3">
      <c r="A3" s="4" t="inlineStr">
        <is>
          <t>Fair Value</t>
        </is>
      </c>
      <c r="B3" s="8" t="n">
        <v>130.8</v>
      </c>
      <c r="C3" s="8" t="n">
        <v>132.2</v>
      </c>
    </row>
    <row r="4">
      <c r="A4" s="4" t="inlineStr">
        <is>
          <t>Carrying Value, Net</t>
        </is>
      </c>
      <c r="B4" s="8" t="n">
        <v>137.1</v>
      </c>
      <c r="C4" s="8" t="n">
        <v>13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3</t>
        </is>
      </c>
      <c r="C2" s="2" t="inlineStr">
        <is>
          <t>Oct. 31, 2022</t>
        </is>
      </c>
      <c r="D2" s="2" t="inlineStr">
        <is>
          <t>Oct.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575</v>
      </c>
      <c r="C4" s="6" t="n">
        <v>69244</v>
      </c>
      <c r="D4" s="6" t="n">
        <v>1047</v>
      </c>
    </row>
    <row r="5">
      <c r="A5" s="3" t="inlineStr">
        <is>
          <t>Other comprehensive (loss) income:</t>
        </is>
      </c>
      <c r="B5" s="4" t="inlineStr">
        <is>
          <t xml:space="preserve"> </t>
        </is>
      </c>
      <c r="C5" s="4" t="inlineStr">
        <is>
          <t xml:space="preserve"> </t>
        </is>
      </c>
      <c r="D5" s="4" t="inlineStr">
        <is>
          <t xml:space="preserve"> </t>
        </is>
      </c>
    </row>
    <row r="6">
      <c r="A6" s="4" t="inlineStr">
        <is>
          <t>Unrealized gain on interest rate cap and swap contracts before reclassifications</t>
        </is>
      </c>
      <c r="B6" s="5" t="n">
        <v>547</v>
      </c>
      <c r="C6" s="5" t="n">
        <v>4306</v>
      </c>
      <c r="D6" s="5" t="n">
        <v>1360</v>
      </c>
    </row>
    <row r="7">
      <c r="A7" s="4" t="inlineStr">
        <is>
          <t>Amount reclassified from accumulated other comprehensive income to realized gain on termination of interest rate swap</t>
        </is>
      </c>
      <c r="B7" s="4" t="inlineStr">
        <is>
          <t xml:space="preserve"> </t>
        </is>
      </c>
      <c r="C7" s="5" t="n">
        <v>-1415</v>
      </c>
      <c r="D7" s="4" t="inlineStr">
        <is>
          <t xml:space="preserve"> </t>
        </is>
      </c>
    </row>
    <row r="8">
      <c r="A8" s="4" t="inlineStr">
        <is>
          <t>Amount reclassified from accumulated other comprehensive income to interest expense</t>
        </is>
      </c>
      <c r="B8" s="5" t="n">
        <v>-620</v>
      </c>
      <c r="C8" s="5" t="n">
        <v>826</v>
      </c>
      <c r="D8" s="5" t="n">
        <v>1256</v>
      </c>
    </row>
    <row r="9">
      <c r="A9" s="4" t="inlineStr">
        <is>
          <t>Net unrealized (loss) gain on interest rate cap and swap contracts</t>
        </is>
      </c>
      <c r="B9" s="5" t="n">
        <v>-73</v>
      </c>
      <c r="C9" s="5" t="n">
        <v>3717</v>
      </c>
      <c r="D9" s="5" t="n">
        <v>2616</v>
      </c>
    </row>
    <row r="10">
      <c r="A10" s="4" t="inlineStr">
        <is>
          <t>Comprehensive (loss) income</t>
        </is>
      </c>
      <c r="B10" s="5" t="n">
        <v>-648</v>
      </c>
      <c r="C10" s="5" t="n">
        <v>72961</v>
      </c>
      <c r="D10" s="5" t="n">
        <v>3663</v>
      </c>
    </row>
    <row r="11">
      <c r="A11" s="4" t="inlineStr">
        <is>
          <t>Net loss (income) attributable to noncontrolling interests in subsidiaries</t>
        </is>
      </c>
      <c r="B11" s="5" t="n">
        <v>1335</v>
      </c>
      <c r="C11" s="5" t="n">
        <v>-23252</v>
      </c>
      <c r="D11" s="5" t="n">
        <v>-120</v>
      </c>
    </row>
    <row r="12">
      <c r="A12" s="3" t="inlineStr">
        <is>
          <t>Other comprehensive loss (income) :</t>
        </is>
      </c>
      <c r="B12" s="4" t="inlineStr">
        <is>
          <t xml:space="preserve"> </t>
        </is>
      </c>
      <c r="C12" s="4" t="inlineStr">
        <is>
          <t xml:space="preserve"> </t>
        </is>
      </c>
      <c r="D12" s="4" t="inlineStr">
        <is>
          <t xml:space="preserve"> </t>
        </is>
      </c>
    </row>
    <row r="13">
      <c r="A13" s="4" t="inlineStr">
        <is>
          <t>Unrealized gain on interest rate cap and swap contracts attributable to noncontrolling interests in subsidiaries</t>
        </is>
      </c>
      <c r="B13" s="4" t="inlineStr">
        <is>
          <t xml:space="preserve"> </t>
        </is>
      </c>
      <c r="C13" s="5" t="n">
        <v>-291</v>
      </c>
      <c r="D13" s="5" t="n">
        <v>-647</v>
      </c>
    </row>
    <row r="14">
      <c r="A14" s="4" t="inlineStr">
        <is>
          <t>Comprehensive loss (income) attributable to noncontrolling interests in subsidiaries</t>
        </is>
      </c>
      <c r="B14" s="5" t="n">
        <v>1335</v>
      </c>
      <c r="C14" s="5" t="n">
        <v>-23543</v>
      </c>
      <c r="D14" s="5" t="n">
        <v>-767</v>
      </c>
    </row>
    <row r="15">
      <c r="A15" s="4" t="inlineStr">
        <is>
          <t>Comprehensive income attributable to common equity</t>
        </is>
      </c>
      <c r="B15" s="6" t="n">
        <v>687</v>
      </c>
      <c r="C15" s="6" t="n">
        <v>49418</v>
      </c>
      <c r="D15" s="6" t="n">
        <v>28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s Payable and Credit Line (Details) - Schedule of Principal Amounts of Long-Term Debt $ in Thousands</t>
        </is>
      </c>
      <c r="B1" s="2" t="inlineStr">
        <is>
          <t>Oct. 31, 2023 USD ($)</t>
        </is>
      </c>
    </row>
    <row r="2">
      <c r="A2" s="3" t="inlineStr">
        <is>
          <t>Schedule of Principal Amounts of Long-Term Debt [Abstract]</t>
        </is>
      </c>
      <c r="B2" s="4" t="inlineStr">
        <is>
          <t xml:space="preserve"> </t>
        </is>
      </c>
    </row>
    <row r="3">
      <c r="A3" s="4" t="inlineStr">
        <is>
          <t>2024</t>
        </is>
      </c>
      <c r="B3" s="6" t="n">
        <v>17951</v>
      </c>
    </row>
    <row r="4">
      <c r="A4" s="4" t="inlineStr">
        <is>
          <t>2025</t>
        </is>
      </c>
      <c r="B4" s="5" t="n">
        <v>56111</v>
      </c>
    </row>
    <row r="5">
      <c r="A5" s="4" t="inlineStr">
        <is>
          <t>2026</t>
        </is>
      </c>
      <c r="B5" s="5" t="n">
        <v>25649</v>
      </c>
    </row>
    <row r="6">
      <c r="A6" s="4" t="inlineStr">
        <is>
          <t>2027</t>
        </is>
      </c>
      <c r="B6" s="5" t="n">
        <v>849</v>
      </c>
    </row>
    <row r="7">
      <c r="A7" s="4" t="inlineStr">
        <is>
          <t>2028</t>
        </is>
      </c>
      <c r="B7" s="6" t="n">
        <v>111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Fair Value Measurements (Details) - USD ($)</t>
        </is>
      </c>
      <c r="F1" s="2" t="inlineStr">
        <is>
          <t>12 Months Ended</t>
        </is>
      </c>
    </row>
    <row r="2">
      <c r="B2" s="2" t="inlineStr">
        <is>
          <t>Oct. 31, 2023</t>
        </is>
      </c>
      <c r="C2" s="2" t="inlineStr">
        <is>
          <t>Oct. 31, 2022</t>
        </is>
      </c>
      <c r="D2" s="2" t="inlineStr">
        <is>
          <t>Jan. 10, 2022</t>
        </is>
      </c>
      <c r="E2" s="2" t="inlineStr">
        <is>
          <t>Dec. 30, 2021</t>
        </is>
      </c>
      <c r="F2" s="2" t="inlineStr">
        <is>
          <t>Oct. 31, 2023</t>
        </is>
      </c>
      <c r="G2" s="2" t="inlineStr">
        <is>
          <t>Jun. 17, 2022</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 for sale</t>
        </is>
      </c>
      <c r="B4" s="6" t="n">
        <v>23593000</v>
      </c>
      <c r="C4" s="4" t="inlineStr">
        <is>
          <t xml:space="preserve"> </t>
        </is>
      </c>
      <c r="D4" s="4" t="inlineStr">
        <is>
          <t xml:space="preserve"> </t>
        </is>
      </c>
      <c r="E4" s="4" t="inlineStr">
        <is>
          <t xml:space="preserve"> </t>
        </is>
      </c>
      <c r="F4" s="6" t="n">
        <v>23593000</v>
      </c>
      <c r="G4" s="4" t="inlineStr">
        <is>
          <t xml:space="preserve"> </t>
        </is>
      </c>
    </row>
    <row r="5">
      <c r="A5" s="4" t="inlineStr">
        <is>
          <t>Proceeds from the sale</t>
        </is>
      </c>
      <c r="B5" s="4" t="inlineStr">
        <is>
          <t xml:space="preserve"> </t>
        </is>
      </c>
      <c r="C5" s="4" t="inlineStr">
        <is>
          <t xml:space="preserve"> </t>
        </is>
      </c>
      <c r="D5" s="6" t="n">
        <v>18200000</v>
      </c>
      <c r="E5" s="6" t="n">
        <v>116500000</v>
      </c>
      <c r="F5" s="4" t="inlineStr">
        <is>
          <t xml:space="preserve"> </t>
        </is>
      </c>
      <c r="G5" s="4" t="inlineStr">
        <is>
          <t xml:space="preserve"> </t>
        </is>
      </c>
    </row>
    <row r="6">
      <c r="A6" s="4" t="inlineStr">
        <is>
          <t>Breakage fees</t>
        </is>
      </c>
      <c r="B6" s="4" t="inlineStr">
        <is>
          <t xml:space="preserve"> </t>
        </is>
      </c>
      <c r="C6" s="4" t="inlineStr">
        <is>
          <t xml:space="preserve"> </t>
        </is>
      </c>
      <c r="D6" s="6" t="n">
        <v>213000</v>
      </c>
      <c r="E6" s="4" t="inlineStr">
        <is>
          <t xml:space="preserve"> </t>
        </is>
      </c>
      <c r="F6" s="4" t="inlineStr">
        <is>
          <t xml:space="preserve"> </t>
        </is>
      </c>
      <c r="G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October 2026</t>
        </is>
      </c>
      <c r="G7" s="4" t="inlineStr">
        <is>
          <t xml:space="preserve"> </t>
        </is>
      </c>
    </row>
    <row r="8">
      <c r="A8" s="4" t="inlineStr">
        <is>
          <t>Settlement amount</t>
        </is>
      </c>
      <c r="B8" s="4" t="inlineStr">
        <is>
          <t xml:space="preserve"> </t>
        </is>
      </c>
      <c r="C8" s="4" t="inlineStr">
        <is>
          <t xml:space="preserve"> </t>
        </is>
      </c>
      <c r="D8" s="4" t="inlineStr">
        <is>
          <t xml:space="preserve"> </t>
        </is>
      </c>
      <c r="E8" s="4" t="inlineStr">
        <is>
          <t xml:space="preserve"> </t>
        </is>
      </c>
      <c r="F8" s="4" t="inlineStr">
        <is>
          <t xml:space="preserve"> </t>
        </is>
      </c>
      <c r="G8" s="6" t="n">
        <v>1400000</v>
      </c>
    </row>
    <row r="9">
      <c r="A9" s="4" t="inlineStr">
        <is>
          <t>Unrealized loss</t>
        </is>
      </c>
      <c r="B9" s="5" t="n">
        <v>7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gain</t>
        </is>
      </c>
      <c r="B10" s="5" t="n">
        <v>3717000</v>
      </c>
      <c r="C10" s="5" t="n">
        <v>2616000</v>
      </c>
      <c r="D10" s="4" t="inlineStr">
        <is>
          <t xml:space="preserve"> </t>
        </is>
      </c>
      <c r="E10" s="4" t="inlineStr">
        <is>
          <t xml:space="preserve"> </t>
        </is>
      </c>
      <c r="F10" s="4" t="inlineStr">
        <is>
          <t xml:space="preserve"> </t>
        </is>
      </c>
      <c r="G10" s="4" t="inlineStr">
        <is>
          <t xml:space="preserve"> </t>
        </is>
      </c>
    </row>
    <row r="11">
      <c r="A11" s="4" t="inlineStr">
        <is>
          <t>Regency Swa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t>
        </is>
      </c>
      <c r="B13" s="5" t="n">
        <v>459000</v>
      </c>
      <c r="C13" s="5" t="n">
        <v>611000</v>
      </c>
      <c r="D13" s="4" t="inlineStr">
        <is>
          <t xml:space="preserve"> </t>
        </is>
      </c>
      <c r="E13" s="4" t="inlineStr">
        <is>
          <t xml:space="preserve"> </t>
        </is>
      </c>
      <c r="F13" s="6" t="n">
        <v>459000</v>
      </c>
      <c r="G13" s="4" t="inlineStr">
        <is>
          <t xml:space="preserve"> </t>
        </is>
      </c>
    </row>
    <row r="14">
      <c r="A14" s="4" t="inlineStr">
        <is>
          <t>Station Place swa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t>
        </is>
      </c>
      <c r="B16" s="6" t="n">
        <v>877000</v>
      </c>
      <c r="C16" s="6" t="n">
        <v>798000</v>
      </c>
      <c r="D16" s="4" t="inlineStr">
        <is>
          <t xml:space="preserve"> </t>
        </is>
      </c>
      <c r="E16" s="4" t="inlineStr">
        <is>
          <t xml:space="preserve"> </t>
        </is>
      </c>
      <c r="F16" s="6" t="n">
        <v>877000</v>
      </c>
      <c r="G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12 Months Ended</t>
        </is>
      </c>
    </row>
    <row r="2">
      <c r="B2" s="2" t="inlineStr">
        <is>
          <t>Oct. 31, 2023 USD ($)</t>
        </is>
      </c>
    </row>
    <row r="3">
      <c r="A3" s="3" t="inlineStr">
        <is>
          <t>Commitments and contingencies (Details) [Line Items]</t>
        </is>
      </c>
      <c r="B3" s="4" t="inlineStr">
        <is>
          <t xml:space="preserve"> </t>
        </is>
      </c>
    </row>
    <row r="4">
      <c r="A4" s="4" t="inlineStr">
        <is>
          <t>Commercial space leases, net book value</t>
        </is>
      </c>
      <c r="B4" s="6" t="n">
        <v>35500000</v>
      </c>
    </row>
    <row r="5">
      <c r="A5" s="4" t="inlineStr">
        <is>
          <t>Minimum [Member]</t>
        </is>
      </c>
      <c r="B5" s="4" t="inlineStr">
        <is>
          <t xml:space="preserve"> </t>
        </is>
      </c>
    </row>
    <row r="6">
      <c r="A6" s="3" t="inlineStr">
        <is>
          <t>Commitments and contingencies (Details) [Line Items]</t>
        </is>
      </c>
      <c r="B6" s="4" t="inlineStr">
        <is>
          <t xml:space="preserve"> </t>
        </is>
      </c>
    </row>
    <row r="7">
      <c r="A7" s="4" t="inlineStr">
        <is>
          <t>Lease terms for residential tenants, periods</t>
        </is>
      </c>
      <c r="B7" s="4" t="inlineStr">
        <is>
          <t>1 year</t>
        </is>
      </c>
    </row>
    <row r="8">
      <c r="A8" s="4" t="inlineStr">
        <is>
          <t>Maximum [Member]</t>
        </is>
      </c>
      <c r="B8" s="4" t="inlineStr">
        <is>
          <t xml:space="preserve"> </t>
        </is>
      </c>
    </row>
    <row r="9">
      <c r="A9" s="3" t="inlineStr">
        <is>
          <t>Commitments and contingencies (Details) [Line Items]</t>
        </is>
      </c>
      <c r="B9" s="4" t="inlineStr">
        <is>
          <t xml:space="preserve"> </t>
        </is>
      </c>
    </row>
    <row r="10">
      <c r="A10" s="4" t="inlineStr">
        <is>
          <t>Lease terms for residential tenants, periods</t>
        </is>
      </c>
      <c r="B10" s="4" t="inlineStr">
        <is>
          <t>2 years</t>
        </is>
      </c>
    </row>
    <row r="11">
      <c r="A11" s="4" t="inlineStr">
        <is>
          <t>Westwood Plaza Shopping Center [Member]</t>
        </is>
      </c>
      <c r="B11" s="4" t="inlineStr">
        <is>
          <t xml:space="preserve"> </t>
        </is>
      </c>
    </row>
    <row r="12">
      <c r="A12" s="3" t="inlineStr">
        <is>
          <t>Commitments and contingencies (Details) [Line Items]</t>
        </is>
      </c>
      <c r="B12" s="4" t="inlineStr">
        <is>
          <t xml:space="preserve"> </t>
        </is>
      </c>
    </row>
    <row r="13">
      <c r="A13" s="4" t="inlineStr">
        <is>
          <t>Flood insurance, amount per incident</t>
        </is>
      </c>
      <c r="B13" s="6" t="n">
        <v>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nimum Fixed Lease Consideration Under Non-Cancellable $ in Thousands</t>
        </is>
      </c>
      <c r="B1" s="2" t="inlineStr">
        <is>
          <t>Oct. 31, 2023 USD ($)</t>
        </is>
      </c>
    </row>
    <row r="2">
      <c r="A2" s="3" t="inlineStr">
        <is>
          <t>Commitments and Contingencies Disclosure [Abstract]</t>
        </is>
      </c>
      <c r="B2" s="4" t="inlineStr">
        <is>
          <t xml:space="preserve"> </t>
        </is>
      </c>
    </row>
    <row r="3">
      <c r="A3" s="4" t="inlineStr">
        <is>
          <t>2024</t>
        </is>
      </c>
      <c r="B3" s="6" t="n">
        <v>4864</v>
      </c>
    </row>
    <row r="4">
      <c r="A4" s="4" t="inlineStr">
        <is>
          <t>2025</t>
        </is>
      </c>
      <c r="B4" s="5" t="n">
        <v>3955</v>
      </c>
    </row>
    <row r="5">
      <c r="A5" s="4" t="inlineStr">
        <is>
          <t>2026</t>
        </is>
      </c>
      <c r="B5" s="5" t="n">
        <v>3139</v>
      </c>
    </row>
    <row r="6">
      <c r="A6" s="4" t="inlineStr">
        <is>
          <t>2027</t>
        </is>
      </c>
      <c r="B6" s="5" t="n">
        <v>2015</v>
      </c>
    </row>
    <row r="7">
      <c r="A7" s="4" t="inlineStr">
        <is>
          <t>2028</t>
        </is>
      </c>
      <c r="B7" s="5" t="n">
        <v>1024</v>
      </c>
    </row>
    <row r="8">
      <c r="A8" s="4" t="inlineStr">
        <is>
          <t>Thereafter</t>
        </is>
      </c>
      <c r="B8" s="5" t="n">
        <v>3197</v>
      </c>
    </row>
    <row r="9">
      <c r="A9" s="4" t="inlineStr">
        <is>
          <t>Total</t>
        </is>
      </c>
      <c r="B9" s="6" t="n">
        <v>181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Management Agreement, Fees and Transactions With Related Party (Details) - USD ($)</t>
        </is>
      </c>
      <c r="C1" s="2" t="inlineStr">
        <is>
          <t>1 Months Ended</t>
        </is>
      </c>
      <c r="D1" s="2" t="inlineStr">
        <is>
          <t>12 Months Ended</t>
        </is>
      </c>
    </row>
    <row r="2">
      <c r="B2" s="2" t="inlineStr">
        <is>
          <t>Oct. 31, 2022</t>
        </is>
      </c>
      <c r="C2" s="2" t="inlineStr">
        <is>
          <t>May 31, 2022</t>
        </is>
      </c>
      <c r="D2" s="2" t="inlineStr">
        <is>
          <t>Oct. 31, 2023</t>
        </is>
      </c>
      <c r="E2" s="2" t="inlineStr">
        <is>
          <t>Oct. 31, 2022</t>
        </is>
      </c>
      <c r="F2" s="2" t="inlineStr">
        <is>
          <t>Oct. 31, 2021</t>
        </is>
      </c>
      <c r="G2" s="2" t="inlineStr">
        <is>
          <t>Mar. 10, 2022</t>
        </is>
      </c>
    </row>
    <row r="3">
      <c r="A3" s="3" t="inlineStr">
        <is>
          <t>Management Agreement, Fees and Transactions With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s charged to operation</t>
        </is>
      </c>
      <c r="B4" s="4" t="inlineStr">
        <is>
          <t xml:space="preserve"> </t>
        </is>
      </c>
      <c r="C4" s="4" t="inlineStr">
        <is>
          <t xml:space="preserve"> </t>
        </is>
      </c>
      <c r="D4" s="6" t="n">
        <v>1342000</v>
      </c>
      <c r="E4" s="6" t="n">
        <v>1429000</v>
      </c>
      <c r="F4" s="6" t="n">
        <v>2127000</v>
      </c>
      <c r="G4" s="4" t="inlineStr">
        <is>
          <t xml:space="preserve"> </t>
        </is>
      </c>
    </row>
    <row r="5">
      <c r="A5" s="4" t="inlineStr">
        <is>
          <t>Commissions and reimbursements</t>
        </is>
      </c>
      <c r="B5" s="4" t="inlineStr">
        <is>
          <t xml:space="preserve"> </t>
        </is>
      </c>
      <c r="C5" s="4" t="inlineStr">
        <is>
          <t xml:space="preserve"> </t>
        </is>
      </c>
      <c r="D5" s="5" t="n">
        <v>825000</v>
      </c>
      <c r="E5" s="5" t="n">
        <v>701000</v>
      </c>
      <c r="F5" s="5" t="n">
        <v>548000</v>
      </c>
      <c r="G5" s="4" t="inlineStr">
        <is>
          <t xml:space="preserve"> </t>
        </is>
      </c>
    </row>
    <row r="6">
      <c r="A6" s="4" t="inlineStr">
        <is>
          <t>Commissions, charged to operations</t>
        </is>
      </c>
      <c r="B6" s="4" t="inlineStr">
        <is>
          <t xml:space="preserve"> </t>
        </is>
      </c>
      <c r="C6" s="4" t="inlineStr">
        <is>
          <t xml:space="preserve"> </t>
        </is>
      </c>
      <c r="D6" s="6" t="n">
        <v>166000</v>
      </c>
      <c r="E6" s="5" t="n">
        <v>164000</v>
      </c>
      <c r="F6" s="5" t="n">
        <v>209000</v>
      </c>
      <c r="G6" s="4" t="inlineStr">
        <is>
          <t xml:space="preserve"> </t>
        </is>
      </c>
    </row>
    <row r="7">
      <c r="A7" s="4" t="inlineStr">
        <is>
          <t>Equity contributions percentage</t>
        </is>
      </c>
      <c r="B7" s="4" t="inlineStr">
        <is>
          <t xml:space="preserve"> </t>
        </is>
      </c>
      <c r="C7" s="4" t="inlineStr">
        <is>
          <t xml:space="preserve"> </t>
        </is>
      </c>
      <c r="D7" s="9" t="n">
        <v>0.5</v>
      </c>
      <c r="E7" s="4" t="inlineStr">
        <is>
          <t xml:space="preserve"> </t>
        </is>
      </c>
      <c r="F7" s="4" t="inlineStr">
        <is>
          <t xml:space="preserve"> </t>
        </is>
      </c>
      <c r="G7" s="4" t="inlineStr">
        <is>
          <t xml:space="preserve"> </t>
        </is>
      </c>
    </row>
    <row r="8">
      <c r="A8" s="4" t="inlineStr">
        <is>
          <t>Maturity dates</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Increase aggregate amount</t>
        </is>
      </c>
      <c r="B9" s="4" t="inlineStr">
        <is>
          <t xml:space="preserve"> </t>
        </is>
      </c>
      <c r="C9" s="4" t="inlineStr">
        <is>
          <t xml:space="preserve"> </t>
        </is>
      </c>
      <c r="D9" s="6" t="n">
        <v>2000000</v>
      </c>
      <c r="E9" s="5" t="n">
        <v>4000000</v>
      </c>
      <c r="F9" s="4" t="inlineStr">
        <is>
          <t xml:space="preserve"> </t>
        </is>
      </c>
      <c r="G9" s="4" t="inlineStr">
        <is>
          <t xml:space="preserve"> </t>
        </is>
      </c>
    </row>
    <row r="10">
      <c r="A10" s="4" t="inlineStr">
        <is>
          <t>Secured loans receivable</t>
        </is>
      </c>
      <c r="B10" s="6" t="n">
        <v>5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ees incurred</t>
        </is>
      </c>
      <c r="B11" s="4" t="inlineStr">
        <is>
          <t xml:space="preserve"> </t>
        </is>
      </c>
      <c r="C11" s="4" t="inlineStr">
        <is>
          <t xml:space="preserve"> </t>
        </is>
      </c>
      <c r="D11" s="5" t="n">
        <v>307000</v>
      </c>
      <c r="E11" s="5" t="n">
        <v>6388000</v>
      </c>
      <c r="F11" s="5" t="n">
        <v>236500</v>
      </c>
      <c r="G11" s="4" t="inlineStr">
        <is>
          <t xml:space="preserve"> </t>
        </is>
      </c>
    </row>
    <row r="12">
      <c r="A12" s="4" t="inlineStr">
        <is>
          <t>Modification and extension</t>
        </is>
      </c>
      <c r="B12" s="4" t="inlineStr">
        <is>
          <t xml:space="preserve"> </t>
        </is>
      </c>
      <c r="C12" s="4" t="inlineStr">
        <is>
          <t xml:space="preserve"> </t>
        </is>
      </c>
      <c r="D12" s="6" t="n">
        <v>21000</v>
      </c>
      <c r="E12" s="4" t="inlineStr">
        <is>
          <t xml:space="preserve"> </t>
        </is>
      </c>
      <c r="F12" s="4" t="inlineStr">
        <is>
          <t xml:space="preserve"> </t>
        </is>
      </c>
      <c r="G12" s="4" t="inlineStr">
        <is>
          <t xml:space="preserve"> </t>
        </is>
      </c>
    </row>
    <row r="13">
      <c r="A13" s="4" t="inlineStr">
        <is>
          <t>Grande Rotunda,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anagement Agreement, Fees and Transactions With Related Par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by parent</t>
        </is>
      </c>
      <c r="B15" s="4" t="inlineStr">
        <is>
          <t xml:space="preserve"> </t>
        </is>
      </c>
      <c r="C15" s="4" t="inlineStr">
        <is>
          <t xml:space="preserve"> </t>
        </is>
      </c>
      <c r="D15" s="9" t="n">
        <v>0.6</v>
      </c>
      <c r="E15" s="4" t="inlineStr">
        <is>
          <t xml:space="preserve"> </t>
        </is>
      </c>
      <c r="F15" s="4" t="inlineStr">
        <is>
          <t xml:space="preserve"> </t>
        </is>
      </c>
      <c r="G15" s="4" t="inlineStr">
        <is>
          <t xml:space="preserve"> </t>
        </is>
      </c>
    </row>
    <row r="16">
      <c r="A16" s="4" t="inlineStr">
        <is>
          <t>Ownership by noncontrolling owners</t>
        </is>
      </c>
      <c r="B16" s="4" t="inlineStr">
        <is>
          <t xml:space="preserve"> </t>
        </is>
      </c>
      <c r="C16" s="4" t="inlineStr">
        <is>
          <t xml:space="preserve"> </t>
        </is>
      </c>
      <c r="D16" s="9" t="n">
        <v>0.4</v>
      </c>
      <c r="E16" s="4" t="inlineStr">
        <is>
          <t xml:space="preserve"> </t>
        </is>
      </c>
      <c r="F16" s="4" t="inlineStr">
        <is>
          <t xml:space="preserve"> </t>
        </is>
      </c>
      <c r="G16" s="4" t="inlineStr">
        <is>
          <t xml:space="preserve"> </t>
        </is>
      </c>
    </row>
    <row r="17">
      <c r="A17" s="4" t="inlineStr">
        <is>
          <t>Principal amount on notes paid off</t>
        </is>
      </c>
      <c r="B17" s="5" t="n">
        <v>31000000</v>
      </c>
      <c r="C17" s="4" t="inlineStr">
        <is>
          <t xml:space="preserve"> </t>
        </is>
      </c>
      <c r="D17" s="4" t="inlineStr">
        <is>
          <t xml:space="preserve"> </t>
        </is>
      </c>
      <c r="E17" s="5" t="n">
        <v>31000000</v>
      </c>
      <c r="F17" s="4" t="inlineStr">
        <is>
          <t xml:space="preserve"> </t>
        </is>
      </c>
      <c r="G17" s="4" t="inlineStr">
        <is>
          <t xml:space="preserve"> </t>
        </is>
      </c>
    </row>
    <row r="18">
      <c r="A18" s="4" t="inlineStr">
        <is>
          <t>Repayment to affiliate</t>
        </is>
      </c>
      <c r="B18" s="4" t="inlineStr">
        <is>
          <t xml:space="preserve"> </t>
        </is>
      </c>
      <c r="C18" s="4" t="inlineStr">
        <is>
          <t xml:space="preserve"> </t>
        </is>
      </c>
      <c r="D18" s="4" t="inlineStr">
        <is>
          <t xml:space="preserve"> </t>
        </is>
      </c>
      <c r="E18" s="5" t="n">
        <v>3300000</v>
      </c>
      <c r="F18" s="4" t="inlineStr">
        <is>
          <t xml:space="preserve"> </t>
        </is>
      </c>
      <c r="G18" s="4" t="inlineStr">
        <is>
          <t xml:space="preserve"> </t>
        </is>
      </c>
    </row>
    <row r="19">
      <c r="A19" s="4" t="inlineStr">
        <is>
          <t>Rotunda Prope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anagement Agreement, Fees and Transactions With Related Par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proceeds received</t>
        </is>
      </c>
      <c r="B21" s="4" t="inlineStr">
        <is>
          <t xml:space="preserve"> </t>
        </is>
      </c>
      <c r="C21" s="4" t="inlineStr">
        <is>
          <t xml:space="preserve"> </t>
        </is>
      </c>
      <c r="D21" s="6" t="n">
        <v>129000</v>
      </c>
      <c r="E21" s="4" t="inlineStr">
        <is>
          <t xml:space="preserve"> </t>
        </is>
      </c>
      <c r="F21" s="4" t="inlineStr">
        <is>
          <t xml:space="preserve"> </t>
        </is>
      </c>
      <c r="G21" s="4" t="inlineStr">
        <is>
          <t xml:space="preserve"> </t>
        </is>
      </c>
    </row>
    <row r="22">
      <c r="A22" s="4" t="inlineStr">
        <is>
          <t>Loan commission</t>
        </is>
      </c>
      <c r="B22" s="4" t="inlineStr">
        <is>
          <t xml:space="preserve"> </t>
        </is>
      </c>
      <c r="C22" s="4" t="inlineStr">
        <is>
          <t xml:space="preserve"> </t>
        </is>
      </c>
      <c r="D22" s="5" t="n">
        <v>4777000</v>
      </c>
      <c r="E22" s="4" t="inlineStr">
        <is>
          <t xml:space="preserve"> </t>
        </is>
      </c>
      <c r="F22" s="4" t="inlineStr">
        <is>
          <t xml:space="preserve"> </t>
        </is>
      </c>
      <c r="G22" s="4" t="inlineStr">
        <is>
          <t xml:space="preserve"> </t>
        </is>
      </c>
    </row>
    <row r="23">
      <c r="A23" s="4" t="inlineStr">
        <is>
          <t>Westridge Square Prope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anagement Agreement, Fees and Transactions With Related Par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proceeds received</t>
        </is>
      </c>
      <c r="B25" s="4" t="inlineStr">
        <is>
          <t xml:space="preserve"> </t>
        </is>
      </c>
      <c r="C25" s="4" t="inlineStr">
        <is>
          <t xml:space="preserve"> </t>
        </is>
      </c>
      <c r="D25" s="5" t="n">
        <v>20000</v>
      </c>
      <c r="E25" s="4" t="inlineStr">
        <is>
          <t xml:space="preserve"> </t>
        </is>
      </c>
      <c r="F25" s="4" t="inlineStr">
        <is>
          <t xml:space="preserve"> </t>
        </is>
      </c>
      <c r="G25" s="4" t="inlineStr">
        <is>
          <t xml:space="preserve"> </t>
        </is>
      </c>
    </row>
    <row r="26">
      <c r="A26" s="4" t="inlineStr">
        <is>
          <t>Loan commission</t>
        </is>
      </c>
      <c r="B26" s="4" t="inlineStr">
        <is>
          <t xml:space="preserve"> </t>
        </is>
      </c>
      <c r="C26" s="4" t="inlineStr">
        <is>
          <t xml:space="preserve"> </t>
        </is>
      </c>
      <c r="D26" s="5" t="n">
        <v>525000</v>
      </c>
      <c r="E26" s="4" t="inlineStr">
        <is>
          <t xml:space="preserve"> </t>
        </is>
      </c>
      <c r="F26" s="4" t="inlineStr">
        <is>
          <t xml:space="preserve"> </t>
        </is>
      </c>
      <c r="G26" s="4" t="inlineStr">
        <is>
          <t xml:space="preserve"> </t>
        </is>
      </c>
    </row>
    <row r="27">
      <c r="A27" s="4" t="inlineStr">
        <is>
          <t>Damascus Prope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anagement Agreement, Fees and Transactions With Related Par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proceeds received</t>
        </is>
      </c>
      <c r="B29" s="4" t="inlineStr">
        <is>
          <t xml:space="preserve"> </t>
        </is>
      </c>
      <c r="C29" s="4" t="inlineStr">
        <is>
          <t xml:space="preserve"> </t>
        </is>
      </c>
      <c r="D29" s="5" t="n">
        <v>10000</v>
      </c>
      <c r="E29" s="4" t="inlineStr">
        <is>
          <t xml:space="preserve"> </t>
        </is>
      </c>
      <c r="F29" s="4" t="inlineStr">
        <is>
          <t xml:space="preserve"> </t>
        </is>
      </c>
      <c r="G29" s="4" t="inlineStr">
        <is>
          <t xml:space="preserve"> </t>
        </is>
      </c>
    </row>
    <row r="30">
      <c r="A30" s="4" t="inlineStr">
        <is>
          <t>Loan commission</t>
        </is>
      </c>
      <c r="B30" s="4" t="inlineStr">
        <is>
          <t xml:space="preserve"> </t>
        </is>
      </c>
      <c r="C30" s="4" t="inlineStr">
        <is>
          <t xml:space="preserve"> </t>
        </is>
      </c>
      <c r="D30" s="5" t="n">
        <v>917000</v>
      </c>
      <c r="E30" s="4" t="inlineStr">
        <is>
          <t xml:space="preserve"> </t>
        </is>
      </c>
      <c r="F30" s="4" t="inlineStr">
        <is>
          <t xml:space="preserve"> </t>
        </is>
      </c>
      <c r="G30" s="4" t="inlineStr">
        <is>
          <t xml:space="preserve"> </t>
        </is>
      </c>
    </row>
    <row r="31">
      <c r="A31" s="4" t="inlineStr">
        <is>
          <t>Westwood Hills Prope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Management Agreement, Fees and Transactions With Related Par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 commission</t>
        </is>
      </c>
      <c r="B33" s="4" t="inlineStr">
        <is>
          <t xml:space="preserve"> </t>
        </is>
      </c>
      <c r="C33" s="4" t="inlineStr">
        <is>
          <t xml:space="preserve"> </t>
        </is>
      </c>
      <c r="D33" s="5" t="n">
        <v>127500</v>
      </c>
      <c r="E33" s="4" t="inlineStr">
        <is>
          <t xml:space="preserve"> </t>
        </is>
      </c>
      <c r="F33" s="4" t="inlineStr">
        <is>
          <t xml:space="preserve"> </t>
        </is>
      </c>
      <c r="G33" s="4" t="inlineStr">
        <is>
          <t xml:space="preserve"> </t>
        </is>
      </c>
    </row>
    <row r="34">
      <c r="A34" s="4" t="inlineStr">
        <is>
          <t>Preakness Shopping Cent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Management Agreement, Fees and Transactions With Related Par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 commission</t>
        </is>
      </c>
      <c r="B36" s="4" t="inlineStr">
        <is>
          <t xml:space="preserve"> </t>
        </is>
      </c>
      <c r="C36" s="4" t="inlineStr">
        <is>
          <t xml:space="preserve"> </t>
        </is>
      </c>
      <c r="D36" s="5" t="n">
        <v>94000</v>
      </c>
      <c r="E36" s="4" t="inlineStr">
        <is>
          <t xml:space="preserve"> </t>
        </is>
      </c>
      <c r="F36" s="4" t="inlineStr">
        <is>
          <t xml:space="preserve"> </t>
        </is>
      </c>
      <c r="G36" s="4" t="inlineStr">
        <is>
          <t xml:space="preserve"> </t>
        </is>
      </c>
    </row>
    <row r="37">
      <c r="A37" s="4" t="inlineStr">
        <is>
          <t>Boulders Prope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Management Agreement, Fees and Transactions With Related Par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commission</t>
        </is>
      </c>
      <c r="B39" s="4" t="inlineStr">
        <is>
          <t xml:space="preserve"> </t>
        </is>
      </c>
      <c r="C39" s="4" t="inlineStr">
        <is>
          <t xml:space="preserve"> </t>
        </is>
      </c>
      <c r="D39" s="5" t="n">
        <v>75000</v>
      </c>
      <c r="E39" s="4" t="inlineStr">
        <is>
          <t xml:space="preserve"> </t>
        </is>
      </c>
      <c r="F39" s="4" t="inlineStr">
        <is>
          <t xml:space="preserve"> </t>
        </is>
      </c>
      <c r="G39" s="4" t="inlineStr">
        <is>
          <t xml:space="preserve"> </t>
        </is>
      </c>
    </row>
    <row r="40">
      <c r="A40" s="4" t="inlineStr">
        <is>
          <t>Grande Rotund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Management Agreement, Fees and Transactions With Related Par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 commission</t>
        </is>
      </c>
      <c r="B42" s="4" t="inlineStr">
        <is>
          <t xml:space="preserve"> </t>
        </is>
      </c>
      <c r="C42" s="4" t="inlineStr">
        <is>
          <t xml:space="preserve"> </t>
        </is>
      </c>
      <c r="D42" s="5" t="n">
        <v>150000</v>
      </c>
      <c r="E42" s="4" t="inlineStr">
        <is>
          <t xml:space="preserve"> </t>
        </is>
      </c>
      <c r="F42" s="4" t="inlineStr">
        <is>
          <t xml:space="preserve"> </t>
        </is>
      </c>
      <c r="G42" s="4" t="inlineStr">
        <is>
          <t xml:space="preserve"> </t>
        </is>
      </c>
    </row>
    <row r="43">
      <c r="A43" s="4" t="inlineStr">
        <is>
          <t>WestFREIT,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Management Agreement, Fees and Transactions With Related Par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 commission</t>
        </is>
      </c>
      <c r="B45" s="4" t="inlineStr">
        <is>
          <t xml:space="preserve"> </t>
        </is>
      </c>
      <c r="C45" s="4" t="inlineStr">
        <is>
          <t xml:space="preserve"> </t>
        </is>
      </c>
      <c r="D45" s="5" t="n">
        <v>54000</v>
      </c>
      <c r="E45" s="4" t="inlineStr">
        <is>
          <t xml:space="preserve"> </t>
        </is>
      </c>
      <c r="F45" s="4" t="inlineStr">
        <is>
          <t xml:space="preserve"> </t>
        </is>
      </c>
      <c r="G45" s="4" t="inlineStr">
        <is>
          <t xml:space="preserve"> </t>
        </is>
      </c>
    </row>
    <row r="46">
      <c r="A46" s="4" t="inlineStr">
        <is>
          <t>Robert S. Hekemian, J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Management Agreement, Fees and Transactions With Related Par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rector fee expense</t>
        </is>
      </c>
      <c r="B48" s="4" t="inlineStr">
        <is>
          <t xml:space="preserve"> </t>
        </is>
      </c>
      <c r="C48" s="4" t="inlineStr">
        <is>
          <t xml:space="preserve"> </t>
        </is>
      </c>
      <c r="D48" s="5" t="n">
        <v>644000</v>
      </c>
      <c r="E48" s="5" t="n">
        <v>831000</v>
      </c>
      <c r="F48" s="5" t="n">
        <v>469000</v>
      </c>
      <c r="G48" s="4" t="inlineStr">
        <is>
          <t xml:space="preserve"> </t>
        </is>
      </c>
    </row>
    <row r="49">
      <c r="A49" s="4" t="inlineStr">
        <is>
          <t>Allan Tubi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Management Agreement, Fees and Transactions With Related Par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irector fee expense</t>
        </is>
      </c>
      <c r="B51" s="4" t="inlineStr">
        <is>
          <t xml:space="preserve"> </t>
        </is>
      </c>
      <c r="C51" s="4" t="inlineStr">
        <is>
          <t xml:space="preserve"> </t>
        </is>
      </c>
      <c r="D51" s="5" t="n">
        <v>43000</v>
      </c>
      <c r="E51" s="5" t="n">
        <v>40000</v>
      </c>
      <c r="F51" s="5" t="n">
        <v>30000</v>
      </c>
      <c r="G51" s="4" t="inlineStr">
        <is>
          <t xml:space="preserve"> </t>
        </is>
      </c>
    </row>
    <row r="52">
      <c r="A52" s="4" t="inlineStr">
        <is>
          <t>David Hekemi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Management Agreement, Fees and Transactions With Related Par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irector fee expense</t>
        </is>
      </c>
      <c r="B54" s="4" t="inlineStr">
        <is>
          <t xml:space="preserve"> </t>
        </is>
      </c>
      <c r="C54" s="4" t="inlineStr">
        <is>
          <t xml:space="preserve"> </t>
        </is>
      </c>
      <c r="D54" s="6" t="n">
        <v>76000</v>
      </c>
      <c r="E54" s="5" t="n">
        <v>150000</v>
      </c>
      <c r="F54" s="6" t="n">
        <v>57000</v>
      </c>
      <c r="G54" s="4" t="inlineStr">
        <is>
          <t xml:space="preserve"> </t>
        </is>
      </c>
    </row>
    <row r="55">
      <c r="A55" s="4" t="inlineStr">
        <is>
          <t>Wayne PS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Management Agreement, Fees and Transactions With Related Par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rata share based funding amount</t>
        </is>
      </c>
      <c r="B57" s="4" t="inlineStr">
        <is>
          <t xml:space="preserve"> </t>
        </is>
      </c>
      <c r="C57" s="6" t="n">
        <v>500000</v>
      </c>
      <c r="D57" s="4" t="inlineStr">
        <is>
          <t xml:space="preserve"> </t>
        </is>
      </c>
      <c r="E57" s="4" t="inlineStr">
        <is>
          <t xml:space="preserve"> </t>
        </is>
      </c>
      <c r="F57" s="4" t="inlineStr">
        <is>
          <t xml:space="preserve"> </t>
        </is>
      </c>
      <c r="G57" s="4" t="inlineStr">
        <is>
          <t xml:space="preserve"> </t>
        </is>
      </c>
    </row>
    <row r="58">
      <c r="A58" s="4" t="inlineStr">
        <is>
          <t>H-TPKE, LLC (“H-TPK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Management Agreement, Fees and Transactions With Related Par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aggregate membership interests</t>
        </is>
      </c>
      <c r="B60" s="4" t="inlineStr">
        <is>
          <t xml:space="preserve"> </t>
        </is>
      </c>
      <c r="C60" s="4" t="inlineStr">
        <is>
          <t xml:space="preserve"> </t>
        </is>
      </c>
      <c r="D60" s="9" t="n">
        <v>0.73</v>
      </c>
      <c r="E60" s="4" t="inlineStr">
        <is>
          <t xml:space="preserve"> </t>
        </is>
      </c>
      <c r="F60" s="4" t="inlineStr">
        <is>
          <t xml:space="preserve"> </t>
        </is>
      </c>
      <c r="G60" s="4" t="inlineStr">
        <is>
          <t xml:space="preserve"> </t>
        </is>
      </c>
    </row>
    <row r="61">
      <c r="A61" s="4" t="inlineStr">
        <is>
          <t>H-TPKE,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Management Agreement, Fees and Transactions With Related Par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omissory note</t>
        </is>
      </c>
      <c r="B63" s="4" t="inlineStr">
        <is>
          <t xml:space="preserve"> </t>
        </is>
      </c>
      <c r="C63" s="4" t="inlineStr">
        <is>
          <t xml:space="preserve"> </t>
        </is>
      </c>
      <c r="D63" s="4" t="inlineStr">
        <is>
          <t xml:space="preserve"> </t>
        </is>
      </c>
      <c r="E63" s="4" t="inlineStr">
        <is>
          <t xml:space="preserve"> </t>
        </is>
      </c>
      <c r="F63" s="4" t="inlineStr">
        <is>
          <t xml:space="preserve"> </t>
        </is>
      </c>
      <c r="G63" s="6" t="n">
        <v>600000</v>
      </c>
    </row>
    <row r="64">
      <c r="A64" s="4" t="inlineStr">
        <is>
          <t>Pro-rata share based funding amount</t>
        </is>
      </c>
      <c r="B64" s="4" t="inlineStr">
        <is>
          <t xml:space="preserve"> </t>
        </is>
      </c>
      <c r="C64" s="5" t="n">
        <v>300000</v>
      </c>
      <c r="D64" s="4" t="inlineStr">
        <is>
          <t xml:space="preserve"> </t>
        </is>
      </c>
      <c r="E64" s="4" t="inlineStr">
        <is>
          <t xml:space="preserve"> </t>
        </is>
      </c>
      <c r="F64" s="4" t="inlineStr">
        <is>
          <t xml:space="preserve"> </t>
        </is>
      </c>
      <c r="G64" s="4" t="inlineStr">
        <is>
          <t xml:space="preserve"> </t>
        </is>
      </c>
    </row>
    <row r="65">
      <c r="A65" s="4" t="inlineStr">
        <is>
          <t>FREI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Management Agreement, Fees and Transactions With Related Par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wnership by parent</t>
        </is>
      </c>
      <c r="B67" s="4" t="inlineStr">
        <is>
          <t xml:space="preserve"> </t>
        </is>
      </c>
      <c r="C67" s="4" t="inlineStr">
        <is>
          <t xml:space="preserve"> </t>
        </is>
      </c>
      <c r="D67" s="9" t="n">
        <v>0.4</v>
      </c>
      <c r="E67" s="4" t="inlineStr">
        <is>
          <t xml:space="preserve"> </t>
        </is>
      </c>
      <c r="F67" s="4" t="inlineStr">
        <is>
          <t xml:space="preserve"> </t>
        </is>
      </c>
      <c r="G67" s="4" t="inlineStr">
        <is>
          <t xml:space="preserve"> </t>
        </is>
      </c>
    </row>
    <row r="68">
      <c r="A68" s="4" t="inlineStr">
        <is>
          <t>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6" t="n">
        <v>400000</v>
      </c>
    </row>
    <row r="69">
      <c r="A69" s="4" t="inlineStr">
        <is>
          <t>Pro-rata share based funding amount</t>
        </is>
      </c>
      <c r="B69" s="4" t="inlineStr">
        <is>
          <t xml:space="preserve"> </t>
        </is>
      </c>
      <c r="C69" s="6" t="n">
        <v>200000</v>
      </c>
      <c r="D69" s="4" t="inlineStr">
        <is>
          <t xml:space="preserve"> </t>
        </is>
      </c>
      <c r="E69" s="4" t="inlineStr">
        <is>
          <t xml:space="preserve"> </t>
        </is>
      </c>
      <c r="F69" s="4" t="inlineStr">
        <is>
          <t xml:space="preserve"> </t>
        </is>
      </c>
      <c r="G69" s="4" t="inlineStr">
        <is>
          <t xml:space="preserve"> </t>
        </is>
      </c>
    </row>
    <row r="70">
      <c r="A70" s="4" t="inlineStr">
        <is>
          <t>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Management Agreement, Fees and Transactions With Related Par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nagement fees equal percentage</t>
        </is>
      </c>
      <c r="B72" s="4" t="inlineStr">
        <is>
          <t xml:space="preserve"> </t>
        </is>
      </c>
      <c r="C72" s="4" t="inlineStr">
        <is>
          <t xml:space="preserve"> </t>
        </is>
      </c>
      <c r="D72" s="9" t="n">
        <v>0.04</v>
      </c>
      <c r="E72" s="4" t="inlineStr">
        <is>
          <t xml:space="preserve"> </t>
        </is>
      </c>
      <c r="F72" s="4" t="inlineStr">
        <is>
          <t xml:space="preserve"> </t>
        </is>
      </c>
      <c r="G72" s="4" t="inlineStr">
        <is>
          <t xml:space="preserve"> </t>
        </is>
      </c>
    </row>
    <row r="73">
      <c r="A73" s="4" t="inlineStr">
        <is>
          <t>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Management Agreement, Fees and Transactions With Related Par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nagement fees equal percentage</t>
        </is>
      </c>
      <c r="B75" s="4" t="inlineStr">
        <is>
          <t xml:space="preserve"> </t>
        </is>
      </c>
      <c r="C75" s="4" t="inlineStr">
        <is>
          <t xml:space="preserve"> </t>
        </is>
      </c>
      <c r="D75" s="9" t="n">
        <v>0.05</v>
      </c>
      <c r="E75" s="4" t="inlineStr">
        <is>
          <t xml:space="preserve"> </t>
        </is>
      </c>
      <c r="F75" s="4" t="inlineStr">
        <is>
          <t xml:space="preserve"> </t>
        </is>
      </c>
      <c r="G75" s="4" t="inlineStr">
        <is>
          <t xml:space="preserve"> </t>
        </is>
      </c>
    </row>
    <row r="76">
      <c r="A76" s="4" t="inlineStr">
        <is>
          <t>Ownership [Member] | Wayne PS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Management Agreement, Fees and Transactions With Related Par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quity interest</t>
        </is>
      </c>
      <c r="B78" s="4" t="inlineStr">
        <is>
          <t xml:space="preserve"> </t>
        </is>
      </c>
      <c r="C78" s="4" t="inlineStr">
        <is>
          <t xml:space="preserve"> </t>
        </is>
      </c>
      <c r="D78" s="9" t="n">
        <v>0.4</v>
      </c>
      <c r="E78" s="4" t="inlineStr">
        <is>
          <t xml:space="preserve"> </t>
        </is>
      </c>
      <c r="F78" s="4" t="inlineStr">
        <is>
          <t xml:space="preserve"> </t>
        </is>
      </c>
      <c r="G78" s="4" t="inlineStr">
        <is>
          <t xml:space="preserve"> </t>
        </is>
      </c>
    </row>
    <row r="79">
      <c r="A79" s="4" t="inlineStr">
        <is>
          <t>Ownership [Member] | H-TPKE, LLC (“H-TPK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Management Agreement, Fees and Transactions With Related Par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quity interest</t>
        </is>
      </c>
      <c r="B81" s="4" t="inlineStr">
        <is>
          <t xml:space="preserve"> </t>
        </is>
      </c>
      <c r="C81" s="4" t="inlineStr">
        <is>
          <t xml:space="preserve"> </t>
        </is>
      </c>
      <c r="D81" s="9" t="n">
        <v>0.6</v>
      </c>
      <c r="E81" s="4" t="inlineStr">
        <is>
          <t xml:space="preserve"> </t>
        </is>
      </c>
      <c r="F81" s="4" t="inlineStr">
        <is>
          <t xml:space="preserve"> </t>
        </is>
      </c>
      <c r="G81" s="4" t="inlineStr">
        <is>
          <t xml:space="preserve"> </t>
        </is>
      </c>
    </row>
    <row r="82">
      <c r="A82" s="4" t="inlineStr">
        <is>
          <t>Line of Credi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Management Agreement, Fees and Transactions With Related Par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ales commissions</t>
        </is>
      </c>
      <c r="B84" s="4" t="inlineStr">
        <is>
          <t xml:space="preserve"> </t>
        </is>
      </c>
      <c r="C84" s="4" t="inlineStr">
        <is>
          <t xml:space="preserve"> </t>
        </is>
      </c>
      <c r="D84" s="6" t="n">
        <v>32500</v>
      </c>
      <c r="E84" s="4" t="inlineStr">
        <is>
          <t xml:space="preserve"> </t>
        </is>
      </c>
      <c r="F84" s="4" t="inlineStr">
        <is>
          <t xml:space="preserve"> </t>
        </is>
      </c>
      <c r="G84" s="4" t="inlineStr">
        <is>
          <t xml:space="preserve"> </t>
        </is>
      </c>
    </row>
    <row r="85">
      <c r="A85" s="4" t="inlineStr">
        <is>
          <t>Direc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Management Agreement, Fees and Transactions With Related Par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anagement fees outstanding</t>
        </is>
      </c>
      <c r="B87" s="6" t="n">
        <v>105000</v>
      </c>
      <c r="C87" s="4" t="inlineStr">
        <is>
          <t xml:space="preserve"> </t>
        </is>
      </c>
      <c r="D87" s="6" t="n">
        <v>97000</v>
      </c>
      <c r="E87" s="6" t="n">
        <v>105000</v>
      </c>
      <c r="F87" s="4" t="inlineStr">
        <is>
          <t xml:space="preserve"> </t>
        </is>
      </c>
      <c r="G87"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t>
        </is>
      </c>
      <c r="B1" s="2" t="inlineStr">
        <is>
          <t>12 Months Ended</t>
        </is>
      </c>
    </row>
    <row r="2">
      <c r="B2" s="2" t="inlineStr">
        <is>
          <t>Oct. 31, 2022</t>
        </is>
      </c>
      <c r="C2" s="2" t="inlineStr">
        <is>
          <t>Oct. 31, 2021</t>
        </is>
      </c>
    </row>
    <row r="3">
      <c r="A3" s="3" t="inlineStr">
        <is>
          <t>Income Taxes [Abstract]</t>
        </is>
      </c>
      <c r="B3" s="4" t="inlineStr">
        <is>
          <t xml:space="preserve"> </t>
        </is>
      </c>
      <c r="C3" s="4" t="inlineStr">
        <is>
          <t xml:space="preserve"> </t>
        </is>
      </c>
    </row>
    <row r="4">
      <c r="A4" s="4" t="inlineStr">
        <is>
          <t>Capital gain percentage</t>
        </is>
      </c>
      <c r="B4" s="9" t="n">
        <v>1</v>
      </c>
      <c r="C4" s="4" t="inlineStr">
        <is>
          <t xml:space="preserve"> </t>
        </is>
      </c>
    </row>
    <row r="5">
      <c r="A5" s="4" t="inlineStr">
        <is>
          <t>Percentage of ordinary taxable income</t>
        </is>
      </c>
      <c r="B5" s="4" t="inlineStr">
        <is>
          <t xml:space="preserve"> </t>
        </is>
      </c>
      <c r="C5" s="10" t="n">
        <v>0.9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s>
  <sheetData>
    <row r="1">
      <c r="A1" s="1" t="inlineStr">
        <is>
          <t>Equity Incentive Plan (Details) - USD ($)</t>
        </is>
      </c>
      <c r="G1" s="2" t="inlineStr">
        <is>
          <t>12 Months Ended</t>
        </is>
      </c>
    </row>
    <row r="2">
      <c r="B2" s="2" t="inlineStr">
        <is>
          <t>Mar. 09, 2023</t>
        </is>
      </c>
      <c r="C2" s="2" t="inlineStr">
        <is>
          <t>Sep. 09, 2022</t>
        </is>
      </c>
      <c r="D2" s="2" t="inlineStr">
        <is>
          <t>Apr. 05, 2018</t>
        </is>
      </c>
      <c r="E2" s="2" t="inlineStr">
        <is>
          <t>Apr. 04, 2007</t>
        </is>
      </c>
      <c r="F2" s="2" t="inlineStr">
        <is>
          <t>Sep. 10, 1998</t>
        </is>
      </c>
      <c r="G2" s="2" t="inlineStr">
        <is>
          <t>Oct. 31, 2023</t>
        </is>
      </c>
      <c r="H2" s="2" t="inlineStr">
        <is>
          <t>Oct. 31, 2022</t>
        </is>
      </c>
      <c r="I2" s="2" t="inlineStr">
        <is>
          <t>Oct. 31, 2021</t>
        </is>
      </c>
      <c r="J2" s="2" t="inlineStr">
        <is>
          <t>Oct. 31, 2020</t>
        </is>
      </c>
    </row>
    <row r="3">
      <c r="A3" s="3" t="inlineStr">
        <is>
          <t>Equity Incentive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REIT's number of authorized shares (in Shares)</t>
        </is>
      </c>
      <c r="B4" s="4" t="inlineStr">
        <is>
          <t xml:space="preserve"> </t>
        </is>
      </c>
      <c r="C4" s="4" t="inlineStr">
        <is>
          <t xml:space="preserve"> </t>
        </is>
      </c>
      <c r="D4" s="5" t="n">
        <v>300000</v>
      </c>
      <c r="E4" s="5" t="n">
        <v>3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compensation</t>
        </is>
      </c>
      <c r="B5" s="6" t="n">
        <v>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1</v>
      </c>
      <c r="H6" s="7" t="n">
        <v>0.01</v>
      </c>
      <c r="I6" s="4" t="inlineStr">
        <is>
          <t xml:space="preserve"> </t>
        </is>
      </c>
      <c r="J6" s="4" t="inlineStr">
        <is>
          <t xml:space="preserve"> </t>
        </is>
      </c>
    </row>
    <row r="7">
      <c r="A7" s="4" t="inlineStr">
        <is>
          <t>Deemed per share (in Dollars per share)</t>
        </is>
      </c>
      <c r="B7" s="8" t="n">
        <v>1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ward of shares (in Shares)</t>
        </is>
      </c>
      <c r="B8" s="5" t="n">
        <v>12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in Shares)</t>
        </is>
      </c>
      <c r="B9" s="5" t="n">
        <v>12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in Dollars per share)</t>
        </is>
      </c>
      <c r="B10" s="4" t="inlineStr">
        <is>
          <t xml:space="preserve"> </t>
        </is>
      </c>
      <c r="C10" s="8" t="n">
        <v>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options (in Shares)</t>
        </is>
      </c>
      <c r="B11" s="4" t="inlineStr">
        <is>
          <t xml:space="preserve"> </t>
        </is>
      </c>
      <c r="C11" s="5" t="n">
        <v>3107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74000</v>
      </c>
      <c r="I12" s="4" t="inlineStr">
        <is>
          <t xml:space="preserve"> </t>
        </is>
      </c>
      <c r="J12" s="4" t="inlineStr">
        <is>
          <t xml:space="preserve"> </t>
        </is>
      </c>
    </row>
    <row r="13">
      <c r="A13" s="4" t="inlineStr">
        <is>
          <t>Compensation expense related to stock options</t>
        </is>
      </c>
      <c r="B13" s="4" t="inlineStr">
        <is>
          <t xml:space="preserve"> </t>
        </is>
      </c>
      <c r="C13" s="4" t="inlineStr">
        <is>
          <t xml:space="preserve"> </t>
        </is>
      </c>
      <c r="D13" s="4" t="inlineStr">
        <is>
          <t xml:space="preserve"> </t>
        </is>
      </c>
      <c r="E13" s="4" t="inlineStr">
        <is>
          <t xml:space="preserve"> </t>
        </is>
      </c>
      <c r="F13" s="4" t="inlineStr">
        <is>
          <t xml:space="preserve"> </t>
        </is>
      </c>
      <c r="G13" s="6" t="n">
        <v>11000</v>
      </c>
      <c r="H13" s="5" t="n">
        <v>1192000</v>
      </c>
      <c r="I13" s="6" t="n">
        <v>42000</v>
      </c>
      <c r="J13" s="4" t="inlineStr">
        <is>
          <t xml:space="preserve"> </t>
        </is>
      </c>
    </row>
    <row r="14">
      <c r="A14" s="4" t="inlineStr">
        <is>
          <t>Aggregate intrinsic value of options exercisable</t>
        </is>
      </c>
      <c r="B14" s="4" t="inlineStr">
        <is>
          <t xml:space="preserve"> </t>
        </is>
      </c>
      <c r="C14" s="4" t="inlineStr">
        <is>
          <t xml:space="preserve"> </t>
        </is>
      </c>
      <c r="D14" s="4" t="inlineStr">
        <is>
          <t xml:space="preserve"> </t>
        </is>
      </c>
      <c r="E14" s="4" t="inlineStr">
        <is>
          <t xml:space="preserve"> </t>
        </is>
      </c>
      <c r="F14" s="4" t="inlineStr">
        <is>
          <t xml:space="preserve"> </t>
        </is>
      </c>
      <c r="G14" s="6" t="n">
        <v>2000000</v>
      </c>
      <c r="H14" s="4" t="inlineStr">
        <is>
          <t xml:space="preserve"> </t>
        </is>
      </c>
      <c r="I14" s="4" t="inlineStr">
        <is>
          <t xml:space="preserve"> </t>
        </is>
      </c>
      <c r="J14" s="4" t="inlineStr">
        <is>
          <t xml:space="preserve"> </t>
        </is>
      </c>
    </row>
    <row r="15">
      <c r="A15" s="4" t="inlineStr">
        <is>
          <t>Plan Name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Incentive Pla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centive plan (in Shares)</t>
        </is>
      </c>
      <c r="B17" s="4" t="inlineStr">
        <is>
          <t xml:space="preserve"> </t>
        </is>
      </c>
      <c r="C17" s="4" t="inlineStr">
        <is>
          <t xml:space="preserve"> </t>
        </is>
      </c>
      <c r="D17" s="4" t="inlineStr">
        <is>
          <t xml:space="preserve"> </t>
        </is>
      </c>
      <c r="E17" s="4" t="inlineStr">
        <is>
          <t xml:space="preserve"> </t>
        </is>
      </c>
      <c r="F17" s="5" t="n">
        <v>920000</v>
      </c>
      <c r="G17" s="4" t="inlineStr">
        <is>
          <t xml:space="preserve"> </t>
        </is>
      </c>
      <c r="H17" s="4" t="inlineStr">
        <is>
          <t xml:space="preserve"> </t>
        </is>
      </c>
      <c r="I17" s="4" t="inlineStr">
        <is>
          <t xml:space="preserve"> </t>
        </is>
      </c>
      <c r="J17" s="4" t="inlineStr">
        <is>
          <t xml:space="preserve"> </t>
        </is>
      </c>
    </row>
    <row r="18">
      <c r="A18" s="4" t="inlineStr">
        <is>
          <t>FREIT's number of authorized shares (in Shares)</t>
        </is>
      </c>
      <c r="B18" s="4" t="inlineStr">
        <is>
          <t xml:space="preserve"> </t>
        </is>
      </c>
      <c r="C18" s="4" t="inlineStr">
        <is>
          <t xml:space="preserve"> </t>
        </is>
      </c>
      <c r="D18" s="4" t="inlineStr">
        <is>
          <t xml:space="preserve"> </t>
        </is>
      </c>
      <c r="E18" s="4" t="inlineStr">
        <is>
          <t xml:space="preserve"> </t>
        </is>
      </c>
      <c r="F18" s="5" t="n">
        <v>920000</v>
      </c>
      <c r="G18" s="4" t="inlineStr">
        <is>
          <t xml:space="preserve"> </t>
        </is>
      </c>
      <c r="H18" s="4" t="inlineStr">
        <is>
          <t xml:space="preserve"> </t>
        </is>
      </c>
      <c r="I18" s="4" t="inlineStr">
        <is>
          <t xml:space="preserve"> </t>
        </is>
      </c>
      <c r="J18" s="4" t="inlineStr">
        <is>
          <t xml:space="preserve"> </t>
        </is>
      </c>
    </row>
    <row r="19">
      <c r="A19" s="4" t="inlineStr">
        <is>
          <t>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Incentive Pla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value (in Dollars per share)</t>
        </is>
      </c>
      <c r="B21" s="7"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433030</v>
      </c>
      <c r="H22" s="4" t="inlineStr">
        <is>
          <t xml:space="preserve"> </t>
        </is>
      </c>
      <c r="I22" s="4" t="inlineStr">
        <is>
          <t xml:space="preserve"> </t>
        </is>
      </c>
      <c r="J22" s="4" t="inlineStr">
        <is>
          <t xml:space="preserve"> </t>
        </is>
      </c>
    </row>
    <row r="23">
      <c r="A23" s="4" t="inlineStr">
        <is>
          <t>Aggregate intrinsic value of options expected to vest</t>
        </is>
      </c>
      <c r="B23" s="4" t="inlineStr">
        <is>
          <t xml:space="preserve"> </t>
        </is>
      </c>
      <c r="C23" s="4" t="inlineStr">
        <is>
          <t xml:space="preserve"> </t>
        </is>
      </c>
      <c r="D23" s="4" t="inlineStr">
        <is>
          <t xml:space="preserve"> </t>
        </is>
      </c>
      <c r="E23" s="4" t="inlineStr">
        <is>
          <t xml:space="preserve"> </t>
        </is>
      </c>
      <c r="F23" s="4" t="inlineStr">
        <is>
          <t xml:space="preserve"> </t>
        </is>
      </c>
      <c r="G23" s="6" t="n">
        <v>117700</v>
      </c>
      <c r="H23" s="6" t="n">
        <v>184600</v>
      </c>
      <c r="I23" s="4" t="inlineStr">
        <is>
          <t xml:space="preserve"> </t>
        </is>
      </c>
      <c r="J23" s="4" t="inlineStr">
        <is>
          <t xml:space="preserve"> </t>
        </is>
      </c>
    </row>
    <row r="24">
      <c r="A24" s="4" t="inlineStr">
        <is>
          <t>Aggregate intrinsic value of options exercisable</t>
        </is>
      </c>
      <c r="B24" s="4" t="inlineStr">
        <is>
          <t xml:space="preserve"> </t>
        </is>
      </c>
      <c r="C24" s="4" t="inlineStr">
        <is>
          <t xml:space="preserve"> </t>
        </is>
      </c>
      <c r="D24" s="4" t="inlineStr">
        <is>
          <t xml:space="preserve"> </t>
        </is>
      </c>
      <c r="E24" s="4" t="inlineStr">
        <is>
          <t xml:space="preserve"> </t>
        </is>
      </c>
      <c r="F24" s="4" t="inlineStr">
        <is>
          <t xml:space="preserve"> </t>
        </is>
      </c>
      <c r="G24" s="6" t="n">
        <v>1300000</v>
      </c>
      <c r="H24" s="4" t="inlineStr">
        <is>
          <t xml:space="preserve"> </t>
        </is>
      </c>
      <c r="I24" s="4" t="inlineStr">
        <is>
          <t xml:space="preserve"> </t>
        </is>
      </c>
      <c r="J24" s="4" t="inlineStr">
        <is>
          <t xml:space="preserve"> </t>
        </is>
      </c>
    </row>
    <row r="25">
      <c r="A25" s="4" t="inlineStr">
        <is>
          <t>Employee Stock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Incentive Pla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8440</v>
      </c>
      <c r="H27" s="5" t="n">
        <v>126140</v>
      </c>
      <c r="I27" s="5" t="n">
        <v>310740</v>
      </c>
      <c r="J27" s="5" t="n">
        <v>310740</v>
      </c>
    </row>
    <row r="28">
      <c r="A28" s="4" t="inlineStr">
        <is>
          <t>Unrecognized compensation cost</t>
        </is>
      </c>
      <c r="B28" s="4" t="inlineStr">
        <is>
          <t xml:space="preserve"> </t>
        </is>
      </c>
      <c r="C28" s="4" t="inlineStr">
        <is>
          <t xml:space="preserve"> </t>
        </is>
      </c>
      <c r="D28" s="4" t="inlineStr">
        <is>
          <t xml:space="preserve"> </t>
        </is>
      </c>
      <c r="E28" s="4" t="inlineStr">
        <is>
          <t xml:space="preserve"> </t>
        </is>
      </c>
      <c r="F28" s="4" t="inlineStr">
        <is>
          <t xml:space="preserve"> </t>
        </is>
      </c>
      <c r="G28" s="6" t="n">
        <v>1000</v>
      </c>
      <c r="H28" s="4" t="inlineStr">
        <is>
          <t xml:space="preserve"> </t>
        </is>
      </c>
      <c r="I28" s="4" t="inlineStr">
        <is>
          <t xml:space="preserve"> </t>
        </is>
      </c>
      <c r="J28" s="4" t="inlineStr">
        <is>
          <t xml:space="preserve"> </t>
        </is>
      </c>
    </row>
    <row r="29">
      <c r="A29" s="4" t="inlineStr">
        <is>
          <t>Unrecognized compensation cost, recogni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months 18 days</t>
        </is>
      </c>
      <c r="H29" s="4" t="inlineStr">
        <is>
          <t xml:space="preserve"> </t>
        </is>
      </c>
      <c r="I29" s="4" t="inlineStr">
        <is>
          <t xml:space="preserve"> </t>
        </is>
      </c>
      <c r="J29" s="4" t="inlineStr">
        <is>
          <t xml:space="preserve"> </t>
        </is>
      </c>
    </row>
    <row r="30">
      <c r="A30" s="4" t="inlineStr">
        <is>
          <t>Aggregate intrinsic value of options expected to vest</t>
        </is>
      </c>
      <c r="B30" s="4" t="inlineStr">
        <is>
          <t xml:space="preserve"> </t>
        </is>
      </c>
      <c r="C30" s="4" t="inlineStr">
        <is>
          <t xml:space="preserve"> </t>
        </is>
      </c>
      <c r="D30" s="4" t="inlineStr">
        <is>
          <t xml:space="preserve"> </t>
        </is>
      </c>
      <c r="E30" s="4" t="inlineStr">
        <is>
          <t xml:space="preserve"> </t>
        </is>
      </c>
      <c r="F30" s="4" t="inlineStr">
        <is>
          <t xml:space="preserve"> </t>
        </is>
      </c>
      <c r="G30" s="6" t="n">
        <v>54000</v>
      </c>
      <c r="H30" s="4" t="inlineStr">
        <is>
          <t xml:space="preserve"> </t>
        </is>
      </c>
      <c r="I30" s="4" t="inlineStr">
        <is>
          <t xml:space="preserve"> </t>
        </is>
      </c>
      <c r="J30" s="4" t="inlineStr">
        <is>
          <t xml:space="preserve"> </t>
        </is>
      </c>
    </row>
    <row r="31">
      <c r="A31" s="4" t="inlineStr">
        <is>
          <t>Aggregate intrinsic value of options exercisable</t>
        </is>
      </c>
      <c r="B31" s="4" t="inlineStr">
        <is>
          <t xml:space="preserve"> </t>
        </is>
      </c>
      <c r="C31" s="4" t="inlineStr">
        <is>
          <t xml:space="preserve"> </t>
        </is>
      </c>
      <c r="D31" s="4" t="inlineStr">
        <is>
          <t xml:space="preserve"> </t>
        </is>
      </c>
      <c r="E31" s="4" t="inlineStr">
        <is>
          <t xml:space="preserve"> </t>
        </is>
      </c>
      <c r="F31" s="4" t="inlineStr">
        <is>
          <t xml:space="preserve"> </t>
        </is>
      </c>
      <c r="G31" s="6" t="n">
        <v>47000</v>
      </c>
      <c r="H31" s="4" t="inlineStr">
        <is>
          <t xml:space="preserve"> </t>
        </is>
      </c>
      <c r="I31" s="4" t="inlineStr">
        <is>
          <t xml:space="preserve"> </t>
        </is>
      </c>
      <c r="J31"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Details) - Schedule of Stock Option Activity - Share-Based Payment Arrangement, Option [Member] - $ / shares</t>
        </is>
      </c>
      <c r="B1" s="2" t="inlineStr">
        <is>
          <t>12 Months Ended</t>
        </is>
      </c>
    </row>
    <row r="2">
      <c r="B2" s="2" t="inlineStr">
        <is>
          <t>Oct. 31, 2023</t>
        </is>
      </c>
      <c r="C2" s="2" t="inlineStr">
        <is>
          <t>Oct. 31, 2022</t>
        </is>
      </c>
      <c r="D2" s="2" t="inlineStr">
        <is>
          <t>Oct. 31, 2021</t>
        </is>
      </c>
    </row>
    <row r="3">
      <c r="A3" s="3" t="inlineStr">
        <is>
          <t>Equity Incentive Plan (Details) - Schedule of Stock Option Activity [Line Items]</t>
        </is>
      </c>
      <c r="B3" s="4" t="inlineStr">
        <is>
          <t xml:space="preserve"> </t>
        </is>
      </c>
      <c r="C3" s="4" t="inlineStr">
        <is>
          <t xml:space="preserve"> </t>
        </is>
      </c>
      <c r="D3" s="4" t="inlineStr">
        <is>
          <t xml:space="preserve"> </t>
        </is>
      </c>
    </row>
    <row r="4">
      <c r="A4" s="4" t="inlineStr">
        <is>
          <t>No. of Options Outstanding, Options outstanding at beginning of year</t>
        </is>
      </c>
      <c r="B4" s="5" t="n">
        <v>126140</v>
      </c>
      <c r="C4" s="5" t="n">
        <v>310740</v>
      </c>
      <c r="D4" s="5" t="n">
        <v>310740</v>
      </c>
    </row>
    <row r="5">
      <c r="A5" s="4" t="inlineStr">
        <is>
          <t>Weighted Average Exercise price beginning of year (in Dollars per share)</t>
        </is>
      </c>
      <c r="B5" s="7" t="n">
        <v>10.64</v>
      </c>
      <c r="C5" s="7" t="n">
        <v>18.35</v>
      </c>
      <c r="D5" s="7" t="n">
        <v>18.35</v>
      </c>
    </row>
    <row r="6">
      <c r="A6" s="4" t="inlineStr">
        <is>
          <t>No. of Options Outstanding, Options granted during year</t>
        </is>
      </c>
      <c r="B6" s="4" t="inlineStr">
        <is>
          <t xml:space="preserve"> </t>
        </is>
      </c>
      <c r="C6" s="4" t="inlineStr">
        <is>
          <t xml:space="preserve"> </t>
        </is>
      </c>
      <c r="D6" s="4" t="inlineStr">
        <is>
          <t xml:space="preserve"> </t>
        </is>
      </c>
    </row>
    <row r="7">
      <c r="A7" s="4" t="inlineStr">
        <is>
          <t>Weighted Average Exercise price options granted during year (in Dollars per share)</t>
        </is>
      </c>
      <c r="B7" s="4" t="inlineStr">
        <is>
          <t xml:space="preserve"> </t>
        </is>
      </c>
      <c r="C7" s="4" t="inlineStr">
        <is>
          <t xml:space="preserve"> </t>
        </is>
      </c>
      <c r="D7" s="4" t="inlineStr">
        <is>
          <t xml:space="preserve"> </t>
        </is>
      </c>
    </row>
    <row r="8">
      <c r="A8" s="4" t="inlineStr">
        <is>
          <t>No. of Options Outstanding, Options forfeited/cancelled during year</t>
        </is>
      </c>
      <c r="B8" s="4" t="inlineStr">
        <is>
          <t xml:space="preserve"> </t>
        </is>
      </c>
      <c r="C8" s="4" t="inlineStr">
        <is>
          <t xml:space="preserve"> </t>
        </is>
      </c>
      <c r="D8" s="4" t="inlineStr">
        <is>
          <t xml:space="preserve"> </t>
        </is>
      </c>
    </row>
    <row r="9">
      <c r="A9" s="4" t="inlineStr">
        <is>
          <t>Weighted Average Exercise price forfeited/cancelled during year (in Dollars per share)</t>
        </is>
      </c>
      <c r="B9" s="4" t="inlineStr">
        <is>
          <t xml:space="preserve"> </t>
        </is>
      </c>
      <c r="C9" s="4" t="inlineStr">
        <is>
          <t xml:space="preserve"> </t>
        </is>
      </c>
      <c r="D9" s="4" t="inlineStr">
        <is>
          <t xml:space="preserve"> </t>
        </is>
      </c>
    </row>
    <row r="10">
      <c r="A10" s="4" t="inlineStr">
        <is>
          <t>No. of Options Outstanding, Options exercised during year</t>
        </is>
      </c>
      <c r="B10" s="5" t="n">
        <v>-117700</v>
      </c>
      <c r="C10" s="5" t="n">
        <v>-184600</v>
      </c>
      <c r="D10" s="4" t="inlineStr">
        <is>
          <t xml:space="preserve"> </t>
        </is>
      </c>
    </row>
    <row r="11">
      <c r="A11" s="4" t="inlineStr">
        <is>
          <t>Weighted Average options exercised during year (in Dollars per share)</t>
        </is>
      </c>
      <c r="B11" s="7" t="n">
        <v>-10.74</v>
      </c>
      <c r="C11" s="7" t="n">
        <v>-10.99</v>
      </c>
      <c r="D11" s="4" t="inlineStr">
        <is>
          <t xml:space="preserve"> </t>
        </is>
      </c>
    </row>
    <row r="12">
      <c r="A12" s="4" t="inlineStr">
        <is>
          <t>No. of Options Outstanding, Options outstanding at end of year</t>
        </is>
      </c>
      <c r="B12" s="5" t="n">
        <v>8440</v>
      </c>
      <c r="C12" s="5" t="n">
        <v>126140</v>
      </c>
      <c r="D12" s="5" t="n">
        <v>310740</v>
      </c>
    </row>
    <row r="13">
      <c r="A13" s="4" t="inlineStr">
        <is>
          <t>Weighted Average Exercise price at end of year (in Dollars per share)</t>
        </is>
      </c>
      <c r="B13" s="7" t="n">
        <v>9.210000000000001</v>
      </c>
      <c r="C13" s="7" t="n">
        <v>10.64</v>
      </c>
      <c r="D13" s="7" t="n">
        <v>18.35</v>
      </c>
    </row>
    <row r="14">
      <c r="A14" s="4" t="inlineStr">
        <is>
          <t>No. of Options Outstandin,Options vested and expected to vest</t>
        </is>
      </c>
      <c r="B14" s="5" t="n">
        <v>8290</v>
      </c>
      <c r="C14" s="5" t="n">
        <v>124850</v>
      </c>
      <c r="D14" s="5" t="n">
        <v>309450</v>
      </c>
    </row>
    <row r="15">
      <c r="A15" s="4" t="inlineStr">
        <is>
          <t>No. of Options Outstanding, Options exercisable at end of year</t>
        </is>
      </c>
      <c r="B15" s="5" t="n">
        <v>7440</v>
      </c>
      <c r="C15" s="5" t="n">
        <v>116540</v>
      </c>
      <c r="D15" s="5" t="n">
        <v>29254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 width="14" customWidth="1" min="5" max="5"/>
  </cols>
  <sheetData>
    <row r="1">
      <c r="A1" s="1" t="inlineStr">
        <is>
          <t>Deferred fee plan (Details) - USD ($)</t>
        </is>
      </c>
      <c r="C1" s="2" t="inlineStr">
        <is>
          <t>12 Months Ended</t>
        </is>
      </c>
    </row>
    <row r="2">
      <c r="B2" s="2" t="inlineStr">
        <is>
          <t>Sep. 04, 2014</t>
        </is>
      </c>
      <c r="C2" s="2" t="inlineStr">
        <is>
          <t>Oct. 31, 2023</t>
        </is>
      </c>
      <c r="D2" s="2" t="inlineStr">
        <is>
          <t>Oct. 31, 2022</t>
        </is>
      </c>
      <c r="E2" s="2" t="inlineStr">
        <is>
          <t>Oct. 31, 2021</t>
        </is>
      </c>
    </row>
    <row r="3">
      <c r="A3" s="3" t="inlineStr">
        <is>
          <t>Deferred fee plan (Details) [Line Items]</t>
        </is>
      </c>
      <c r="B3" s="4" t="inlineStr">
        <is>
          <t xml:space="preserve"> </t>
        </is>
      </c>
      <c r="C3" s="4" t="inlineStr">
        <is>
          <t xml:space="preserve"> </t>
        </is>
      </c>
      <c r="D3" s="4" t="inlineStr">
        <is>
          <t xml:space="preserve"> </t>
        </is>
      </c>
      <c r="E3" s="4" t="inlineStr">
        <is>
          <t xml:space="preserve"> </t>
        </is>
      </c>
    </row>
    <row r="4">
      <c r="A4" s="4" t="inlineStr">
        <is>
          <t>Average period</t>
        </is>
      </c>
      <c r="B4" s="4" t="inlineStr">
        <is>
          <t>10 years</t>
        </is>
      </c>
      <c r="C4" s="4" t="inlineStr">
        <is>
          <t xml:space="preserve"> </t>
        </is>
      </c>
      <c r="D4" s="4" t="inlineStr">
        <is>
          <t xml:space="preserve"> </t>
        </is>
      </c>
      <c r="E4" s="4" t="inlineStr">
        <is>
          <t xml:space="preserve"> </t>
        </is>
      </c>
    </row>
    <row r="5">
      <c r="A5" s="4" t="inlineStr">
        <is>
          <t>Annual installments over a period</t>
        </is>
      </c>
      <c r="B5" s="4" t="inlineStr">
        <is>
          <t>10 years</t>
        </is>
      </c>
      <c r="C5" s="4" t="inlineStr">
        <is>
          <t xml:space="preserve"> </t>
        </is>
      </c>
      <c r="D5" s="4" t="inlineStr">
        <is>
          <t xml:space="preserve"> </t>
        </is>
      </c>
      <c r="E5" s="4" t="inlineStr">
        <is>
          <t xml:space="preserve"> </t>
        </is>
      </c>
    </row>
    <row r="6">
      <c r="A6" s="4" t="inlineStr">
        <is>
          <t>Issuance of shares (in Shares)</t>
        </is>
      </c>
      <c r="B6" s="4" t="inlineStr">
        <is>
          <t xml:space="preserve"> </t>
        </is>
      </c>
      <c r="C6" s="5" t="n">
        <v>274509</v>
      </c>
      <c r="D6" s="4" t="inlineStr">
        <is>
          <t xml:space="preserve"> </t>
        </is>
      </c>
      <c r="E6" s="4" t="inlineStr">
        <is>
          <t xml:space="preserve"> </t>
        </is>
      </c>
    </row>
    <row r="7">
      <c r="A7" s="4" t="inlineStr">
        <is>
          <t>Common stock vested shares (in Shares)</t>
        </is>
      </c>
      <c r="B7" s="4" t="inlineStr">
        <is>
          <t xml:space="preserve"> </t>
        </is>
      </c>
      <c r="C7" s="5" t="n">
        <v>274509</v>
      </c>
      <c r="D7" s="4" t="inlineStr">
        <is>
          <t xml:space="preserve"> </t>
        </is>
      </c>
      <c r="E7" s="4" t="inlineStr">
        <is>
          <t xml:space="preserve"> </t>
        </is>
      </c>
    </row>
    <row r="8">
      <c r="A8" s="4" t="inlineStr">
        <is>
          <t>Deferred Fee Plan [Member]</t>
        </is>
      </c>
      <c r="B8" s="4" t="inlineStr">
        <is>
          <t xml:space="preserve"> </t>
        </is>
      </c>
      <c r="C8" s="4" t="inlineStr">
        <is>
          <t xml:space="preserve"> </t>
        </is>
      </c>
      <c r="D8" s="4" t="inlineStr">
        <is>
          <t xml:space="preserve"> </t>
        </is>
      </c>
      <c r="E8" s="4" t="inlineStr">
        <is>
          <t xml:space="preserve"> </t>
        </is>
      </c>
    </row>
    <row r="9">
      <c r="A9" s="3" t="inlineStr">
        <is>
          <t>Deferred fee plan (Details) [Line Items]</t>
        </is>
      </c>
      <c r="B9" s="4" t="inlineStr">
        <is>
          <t xml:space="preserve"> </t>
        </is>
      </c>
      <c r="C9" s="4" t="inlineStr">
        <is>
          <t xml:space="preserve"> </t>
        </is>
      </c>
      <c r="D9" s="4" t="inlineStr">
        <is>
          <t xml:space="preserve"> </t>
        </is>
      </c>
      <c r="E9" s="4" t="inlineStr">
        <is>
          <t xml:space="preserve"> </t>
        </is>
      </c>
    </row>
    <row r="10">
      <c r="A10" s="4" t="inlineStr">
        <is>
          <t>Accrued interest rate</t>
        </is>
      </c>
      <c r="B10" s="4" t="inlineStr">
        <is>
          <t xml:space="preserve"> </t>
        </is>
      </c>
      <c r="C10" s="9" t="n">
        <v>0.09</v>
      </c>
      <c r="D10" s="4" t="inlineStr">
        <is>
          <t xml:space="preserve"> </t>
        </is>
      </c>
      <c r="E10" s="4" t="inlineStr">
        <is>
          <t xml:space="preserve"> </t>
        </is>
      </c>
    </row>
    <row r="11">
      <c r="A11" s="4" t="inlineStr">
        <is>
          <t>Total payment to each participant’s</t>
        </is>
      </c>
      <c r="B11" s="4" t="inlineStr">
        <is>
          <t xml:space="preserve"> </t>
        </is>
      </c>
      <c r="C11" s="4" t="inlineStr">
        <is>
          <t xml:space="preserve"> </t>
        </is>
      </c>
      <c r="D11" s="6" t="n">
        <v>2317000</v>
      </c>
      <c r="E11" s="4" t="inlineStr">
        <is>
          <t xml:space="preserve"> </t>
        </is>
      </c>
    </row>
    <row r="12">
      <c r="A12" s="4" t="inlineStr">
        <is>
          <t>Cumulative fees</t>
        </is>
      </c>
      <c r="B12" s="4" t="inlineStr">
        <is>
          <t xml:space="preserve"> </t>
        </is>
      </c>
      <c r="C12" s="4" t="inlineStr">
        <is>
          <t xml:space="preserve"> </t>
        </is>
      </c>
      <c r="D12" s="5" t="n">
        <v>1366000</v>
      </c>
      <c r="E12" s="4" t="inlineStr">
        <is>
          <t xml:space="preserve"> </t>
        </is>
      </c>
    </row>
    <row r="13">
      <c r="A13" s="4" t="inlineStr">
        <is>
          <t>Deferred accrued interest</t>
        </is>
      </c>
      <c r="B13" s="4" t="inlineStr">
        <is>
          <t xml:space="preserve"> </t>
        </is>
      </c>
      <c r="C13" s="4" t="inlineStr">
        <is>
          <t xml:space="preserve"> </t>
        </is>
      </c>
      <c r="D13" s="5" t="n">
        <v>951000</v>
      </c>
      <c r="E13" s="4" t="inlineStr">
        <is>
          <t xml:space="preserve"> </t>
        </is>
      </c>
    </row>
    <row r="14">
      <c r="A14" s="4" t="inlineStr">
        <is>
          <t>Trustee fee expense</t>
        </is>
      </c>
      <c r="B14" s="4" t="inlineStr">
        <is>
          <t xml:space="preserve"> </t>
        </is>
      </c>
      <c r="C14" s="6" t="n">
        <v>26500</v>
      </c>
      <c r="D14" s="6" t="n">
        <v>1861000</v>
      </c>
      <c r="E14" s="4" t="inlineStr">
        <is>
          <t xml:space="preserve"> </t>
        </is>
      </c>
    </row>
    <row r="15">
      <c r="A15" s="4" t="inlineStr">
        <is>
          <t>Shares issued (in Shares)</t>
        </is>
      </c>
      <c r="B15" s="4" t="inlineStr">
        <is>
          <t xml:space="preserve"> </t>
        </is>
      </c>
      <c r="C15" s="5" t="n">
        <v>1630</v>
      </c>
      <c r="D15" s="5" t="n">
        <v>100655</v>
      </c>
      <c r="E15" s="4" t="inlineStr">
        <is>
          <t xml:space="preserve"> </t>
        </is>
      </c>
    </row>
    <row r="16">
      <c r="A16" s="4" t="inlineStr">
        <is>
          <t>Deferred trustee fees</t>
        </is>
      </c>
      <c r="B16" s="4" t="inlineStr">
        <is>
          <t xml:space="preserve"> </t>
        </is>
      </c>
      <c r="C16" s="6" t="n">
        <v>26500</v>
      </c>
      <c r="D16" s="6" t="n">
        <v>120000</v>
      </c>
      <c r="E16" s="6" t="n">
        <v>446000</v>
      </c>
    </row>
    <row r="17">
      <c r="A17" s="4" t="inlineStr">
        <is>
          <t>Dividends payable</t>
        </is>
      </c>
      <c r="B17" s="4" t="inlineStr">
        <is>
          <t xml:space="preserve"> </t>
        </is>
      </c>
      <c r="C17" s="6" t="n">
        <v>0</v>
      </c>
      <c r="D17" s="6" t="n">
        <v>1741000</v>
      </c>
      <c r="E17" s="6" t="n">
        <v>42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idends and Earnings Per Share (Details) - USD ($)</t>
        </is>
      </c>
      <c r="B1" s="2" t="inlineStr">
        <is>
          <t>3 Months Ended</t>
        </is>
      </c>
      <c r="J1" s="2" t="inlineStr">
        <is>
          <t>12 Months Ended</t>
        </is>
      </c>
    </row>
    <row r="2">
      <c r="B2" s="2" t="inlineStr">
        <is>
          <t>Oct. 31, 2023</t>
        </is>
      </c>
      <c r="C2" s="2" t="inlineStr">
        <is>
          <t>Jul. 31, 2023</t>
        </is>
      </c>
      <c r="D2" s="2" t="inlineStr">
        <is>
          <t>Apr. 30, 2023</t>
        </is>
      </c>
      <c r="E2" s="2" t="inlineStr">
        <is>
          <t>Jan. 31, 2023</t>
        </is>
      </c>
      <c r="F2" s="2" t="inlineStr">
        <is>
          <t>Oct. 31, 2022</t>
        </is>
      </c>
      <c r="G2" s="2" t="inlineStr">
        <is>
          <t>Jul. 31, 2022</t>
        </is>
      </c>
      <c r="H2" s="2" t="inlineStr">
        <is>
          <t>Apr. 30, 2022</t>
        </is>
      </c>
      <c r="I2" s="2" t="inlineStr">
        <is>
          <t>Jan. 31, 2022</t>
        </is>
      </c>
      <c r="J2" s="2" t="inlineStr">
        <is>
          <t>Oct. 31, 2023</t>
        </is>
      </c>
      <c r="K2" s="2" t="inlineStr">
        <is>
          <t>Oct. 31, 2022</t>
        </is>
      </c>
      <c r="L2" s="2" t="inlineStr">
        <is>
          <t>Oct. 31, 2021</t>
        </is>
      </c>
    </row>
    <row r="3">
      <c r="A3" s="3" t="inlineStr">
        <is>
          <t>Dividends and Earnings Per Shar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share</t>
        </is>
      </c>
      <c r="B4" s="7" t="n">
        <v>0.05</v>
      </c>
      <c r="C4" s="8" t="n">
        <v>0.3</v>
      </c>
      <c r="D4" s="7" t="n">
        <v>0.05</v>
      </c>
      <c r="E4" s="7" t="n">
        <v>0.05</v>
      </c>
      <c r="F4" s="6" t="n">
        <v>9</v>
      </c>
      <c r="G4" s="4" t="inlineStr">
        <is>
          <t xml:space="preserve"> </t>
        </is>
      </c>
      <c r="H4" s="8" t="n">
        <v>0.1</v>
      </c>
      <c r="I4" s="8" t="n">
        <v>0.1</v>
      </c>
      <c r="J4" s="7" t="n">
        <v>0.45</v>
      </c>
      <c r="K4" s="8" t="n">
        <v>9.199999999999999</v>
      </c>
      <c r="L4" s="7" t="n">
        <v>0.25</v>
      </c>
    </row>
    <row r="5">
      <c r="A5" s="4" t="inlineStr">
        <is>
          <t>Average dilutiv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00</v>
      </c>
      <c r="K5" s="5" t="n">
        <v>77000</v>
      </c>
      <c r="L5" s="5" t="n">
        <v>3000</v>
      </c>
    </row>
    <row r="6">
      <c r="A6" s="4" t="inlineStr">
        <is>
          <t>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7000000000000001</v>
      </c>
      <c r="L6" s="4" t="inlineStr">
        <is>
          <t xml:space="preserve"> </t>
        </is>
      </c>
    </row>
    <row r="7">
      <c r="A7" s="4" t="inlineStr">
        <is>
          <t>Anti-dilutiv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68000</v>
      </c>
    </row>
    <row r="8">
      <c r="A8" s="4" t="inlineStr">
        <is>
          <t>FREIT Maryla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vidends and Earnings Per Shar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20000</v>
      </c>
      <c r="K10" s="6" t="n">
        <v>65163000</v>
      </c>
      <c r="L10" s="6" t="n">
        <v>1755000</v>
      </c>
    </row>
    <row r="11">
      <c r="A11" s="4" t="inlineStr">
        <is>
          <t>Dividends declare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45</v>
      </c>
      <c r="K11" s="8" t="n">
        <v>9.199999999999999</v>
      </c>
      <c r="L11" s="7" t="n">
        <v>0.25</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4" customWidth="1" min="5" max="5"/>
    <col width="13" customWidth="1" min="6" max="6"/>
    <col width="27" customWidth="1" min="7" max="7"/>
    <col width="40" customWidth="1" min="8" max="8"/>
    <col width="46" customWidth="1" min="9" max="9"/>
    <col width="20" customWidth="1" min="10" max="10"/>
    <col width="41" customWidth="1" min="11" max="11"/>
  </cols>
  <sheetData>
    <row r="1">
      <c r="A1" s="1" t="inlineStr">
        <is>
          <t>CONSOLIDATED STATEMENTS OF EQUITY - USD ($) $ in Thousands</t>
        </is>
      </c>
      <c r="C1" s="2" t="inlineStr">
        <is>
          <t>Total</t>
        </is>
      </c>
      <c r="D1" s="2" t="inlineStr">
        <is>
          <t>Beneficial Interest</t>
        </is>
      </c>
      <c r="E1" s="2" t="inlineStr">
        <is>
          <t>Treasury Shares at Cost</t>
        </is>
      </c>
      <c r="F1" s="2" t="inlineStr">
        <is>
          <t>Common Stock</t>
        </is>
      </c>
      <c r="G1" s="2" t="inlineStr">
        <is>
          <t>Additional Paid-In-Capital</t>
        </is>
      </c>
      <c r="H1" s="2" t="inlineStr">
        <is>
          <t>Retained Earnings (Accumulated Deficit)</t>
        </is>
      </c>
      <c r="I1" s="2" t="inlineStr">
        <is>
          <t>Accumulated Other Comprehensive Income (Loss)</t>
        </is>
      </c>
      <c r="J1" s="2" t="inlineStr">
        <is>
          <t>Total Common Equity</t>
        </is>
      </c>
      <c r="K1" s="2" t="inlineStr">
        <is>
          <t>Noncontrolling Interests in Subsidiaries</t>
        </is>
      </c>
    </row>
    <row r="2">
      <c r="A2" s="4" t="inlineStr">
        <is>
          <t>Balance at Oct. 31, 2020</t>
        </is>
      </c>
      <c r="C2" s="6" t="n">
        <v>30863</v>
      </c>
      <c r="D2" s="6" t="n">
        <v>27960</v>
      </c>
      <c r="E2" s="6" t="n">
        <v>-2863</v>
      </c>
      <c r="F2" s="4" t="inlineStr">
        <is>
          <t xml:space="preserve"> </t>
        </is>
      </c>
      <c r="G2" s="4" t="inlineStr">
        <is>
          <t xml:space="preserve"> </t>
        </is>
      </c>
      <c r="H2" s="6" t="n">
        <v>13791</v>
      </c>
      <c r="I2" s="6" t="n">
        <v>-3986</v>
      </c>
      <c r="J2" s="6" t="n">
        <v>34902</v>
      </c>
      <c r="K2" s="6" t="n">
        <v>-4039</v>
      </c>
    </row>
    <row r="3">
      <c r="A3" s="4" t="inlineStr">
        <is>
          <t>Balance (in Shares) at Oct. 31, 2020</t>
        </is>
      </c>
      <c r="C3" s="4" t="inlineStr">
        <is>
          <t xml:space="preserve"> </t>
        </is>
      </c>
      <c r="D3" s="5" t="n">
        <v>7145</v>
      </c>
      <c r="E3" s="5" t="n">
        <v>13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 expense</t>
        </is>
      </c>
      <c r="C4" s="5" t="n">
        <v>42</v>
      </c>
      <c r="D4" s="6" t="n">
        <v>31</v>
      </c>
      <c r="E4" s="4" t="inlineStr">
        <is>
          <t xml:space="preserve"> </t>
        </is>
      </c>
      <c r="F4" s="4" t="inlineStr">
        <is>
          <t xml:space="preserve"> </t>
        </is>
      </c>
      <c r="G4" s="5" t="n">
        <v>11</v>
      </c>
      <c r="H4" s="4" t="inlineStr">
        <is>
          <t xml:space="preserve"> </t>
        </is>
      </c>
      <c r="I4" s="4" t="inlineStr">
        <is>
          <t xml:space="preserve"> </t>
        </is>
      </c>
      <c r="J4" s="5" t="n">
        <v>42</v>
      </c>
      <c r="K4" s="4" t="inlineStr">
        <is>
          <t xml:space="preserve"> </t>
        </is>
      </c>
    </row>
    <row r="5">
      <c r="A5" s="4" t="inlineStr">
        <is>
          <t>Vested share units granted to directors</t>
        </is>
      </c>
      <c r="C5" s="5" t="n">
        <v>488</v>
      </c>
      <c r="D5" s="6" t="n">
        <v>231</v>
      </c>
      <c r="E5" s="4" t="inlineStr">
        <is>
          <t xml:space="preserve"> </t>
        </is>
      </c>
      <c r="F5" s="6" t="n">
        <v>1</v>
      </c>
      <c r="G5" s="5" t="n">
        <v>256</v>
      </c>
      <c r="H5" s="4" t="inlineStr">
        <is>
          <t xml:space="preserve"> </t>
        </is>
      </c>
      <c r="I5" s="4" t="inlineStr">
        <is>
          <t xml:space="preserve"> </t>
        </is>
      </c>
      <c r="J5" s="5" t="n">
        <v>488</v>
      </c>
      <c r="K5" s="4" t="inlineStr">
        <is>
          <t xml:space="preserve"> </t>
        </is>
      </c>
    </row>
    <row r="6">
      <c r="A6" s="4" t="inlineStr">
        <is>
          <t>Vested share units granted to directors (in Shares)</t>
        </is>
      </c>
      <c r="C6" s="4" t="inlineStr">
        <is>
          <t xml:space="preserve"> </t>
        </is>
      </c>
      <c r="D6" s="5" t="n">
        <v>14</v>
      </c>
      <c r="E6" s="4" t="inlineStr">
        <is>
          <t xml:space="preserve"> </t>
        </is>
      </c>
      <c r="F6" s="5" t="n">
        <v>1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ed share units issued to retired director</t>
        </is>
      </c>
      <c r="B7" s="4" t="inlineStr">
        <is>
          <t>[1]</t>
        </is>
      </c>
      <c r="C7" s="4" t="inlineStr">
        <is>
          <t xml:space="preserve"> </t>
        </is>
      </c>
      <c r="D7" s="6" t="n">
        <v>-72</v>
      </c>
      <c r="E7" s="6" t="n">
        <v>7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ed share units issued to retired director (in Shares)</t>
        </is>
      </c>
      <c r="B8" s="4" t="inlineStr">
        <is>
          <t>[1]</t>
        </is>
      </c>
      <c r="C8" s="4" t="inlineStr">
        <is>
          <t xml:space="preserve"> </t>
        </is>
      </c>
      <c r="D8" s="5" t="n">
        <v>-4</v>
      </c>
      <c r="E8" s="5" t="n">
        <v>-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tributions to noncontrolling interests in subsidiaries</t>
        </is>
      </c>
      <c r="C9" s="5" t="n">
        <v>-13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50</v>
      </c>
    </row>
    <row r="10">
      <c r="A10" s="4" t="inlineStr">
        <is>
          <t>Net income (loss)</t>
        </is>
      </c>
      <c r="C10" s="5" t="n">
        <v>1047</v>
      </c>
      <c r="D10" s="4" t="inlineStr">
        <is>
          <t xml:space="preserve"> </t>
        </is>
      </c>
      <c r="E10" s="4" t="inlineStr">
        <is>
          <t xml:space="preserve"> </t>
        </is>
      </c>
      <c r="F10" s="4" t="inlineStr">
        <is>
          <t xml:space="preserve"> </t>
        </is>
      </c>
      <c r="G10" s="4" t="inlineStr">
        <is>
          <t xml:space="preserve"> </t>
        </is>
      </c>
      <c r="H10" s="5" t="n">
        <v>927</v>
      </c>
      <c r="I10" s="4" t="inlineStr">
        <is>
          <t xml:space="preserve"> </t>
        </is>
      </c>
      <c r="J10" s="5" t="n">
        <v>927</v>
      </c>
      <c r="K10" s="5" t="n">
        <v>120</v>
      </c>
    </row>
    <row r="11">
      <c r="A11" s="4" t="inlineStr">
        <is>
          <t>Dividends declared</t>
        </is>
      </c>
      <c r="C11" s="5" t="n">
        <v>-1755</v>
      </c>
      <c r="D11" s="4" t="inlineStr">
        <is>
          <t xml:space="preserve"> </t>
        </is>
      </c>
      <c r="E11" s="4" t="inlineStr">
        <is>
          <t xml:space="preserve"> </t>
        </is>
      </c>
      <c r="F11" s="4" t="inlineStr">
        <is>
          <t xml:space="preserve"> </t>
        </is>
      </c>
      <c r="G11" s="4" t="inlineStr">
        <is>
          <t xml:space="preserve"> </t>
        </is>
      </c>
      <c r="H11" s="5" t="n">
        <v>-1755</v>
      </c>
      <c r="I11" s="4" t="inlineStr">
        <is>
          <t xml:space="preserve"> </t>
        </is>
      </c>
      <c r="J11" s="5" t="n">
        <v>-1755</v>
      </c>
      <c r="K11" s="4" t="inlineStr">
        <is>
          <t xml:space="preserve"> </t>
        </is>
      </c>
    </row>
    <row r="12">
      <c r="A12" s="4" t="inlineStr">
        <is>
          <t>Reincorporation of First Real Estate Investment Trust of New Jersey with and into FREIT</t>
        </is>
      </c>
      <c r="C12" s="4" t="inlineStr">
        <is>
          <t xml:space="preserve"> </t>
        </is>
      </c>
      <c r="D12" s="6" t="n">
        <v>-28150</v>
      </c>
      <c r="E12" s="6" t="n">
        <v>2791</v>
      </c>
      <c r="F12" s="6" t="n">
        <v>70</v>
      </c>
      <c r="G12" s="5" t="n">
        <v>25289</v>
      </c>
      <c r="H12" s="4" t="inlineStr">
        <is>
          <t xml:space="preserve"> </t>
        </is>
      </c>
      <c r="I12" s="4" t="inlineStr">
        <is>
          <t xml:space="preserve"> </t>
        </is>
      </c>
      <c r="J12" s="4" t="inlineStr">
        <is>
          <t xml:space="preserve"> </t>
        </is>
      </c>
      <c r="K12" s="4" t="inlineStr">
        <is>
          <t xml:space="preserve"> </t>
        </is>
      </c>
    </row>
    <row r="13">
      <c r="A13" s="4" t="inlineStr">
        <is>
          <t>Reincorporation of First Real Estate Investment Trust of New Jersey with and into FREIT (in Shares)</t>
        </is>
      </c>
      <c r="C13" s="4" t="inlineStr">
        <is>
          <t xml:space="preserve"> </t>
        </is>
      </c>
      <c r="D13" s="5" t="n">
        <v>-7155</v>
      </c>
      <c r="E13" s="5" t="n">
        <v>-133</v>
      </c>
      <c r="F13" s="5" t="n">
        <v>702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unrealized loss on interest rate swap contracts</t>
        </is>
      </c>
      <c r="C14" s="5" t="n">
        <v>2616</v>
      </c>
      <c r="D14" s="4" t="inlineStr">
        <is>
          <t xml:space="preserve"> </t>
        </is>
      </c>
      <c r="E14" s="4" t="inlineStr">
        <is>
          <t xml:space="preserve"> </t>
        </is>
      </c>
      <c r="F14" s="4" t="inlineStr">
        <is>
          <t xml:space="preserve"> </t>
        </is>
      </c>
      <c r="G14" s="4" t="inlineStr">
        <is>
          <t xml:space="preserve"> </t>
        </is>
      </c>
      <c r="H14" s="4" t="inlineStr">
        <is>
          <t xml:space="preserve"> </t>
        </is>
      </c>
      <c r="I14" s="5" t="n">
        <v>1969</v>
      </c>
      <c r="J14" s="5" t="n">
        <v>1969</v>
      </c>
      <c r="K14" s="5" t="n">
        <v>647</v>
      </c>
    </row>
    <row r="15">
      <c r="A15" s="4" t="inlineStr">
        <is>
          <t>Balance at Oct. 31, 2021</t>
        </is>
      </c>
      <c r="C15" s="5" t="n">
        <v>31951</v>
      </c>
      <c r="D15" s="4" t="inlineStr">
        <is>
          <t xml:space="preserve"> </t>
        </is>
      </c>
      <c r="E15" s="4" t="inlineStr">
        <is>
          <t xml:space="preserve"> </t>
        </is>
      </c>
      <c r="F15" s="6" t="n">
        <v>71</v>
      </c>
      <c r="G15" s="5" t="n">
        <v>25556</v>
      </c>
      <c r="H15" s="5" t="n">
        <v>12963</v>
      </c>
      <c r="I15" s="5" t="n">
        <v>-2017</v>
      </c>
      <c r="J15" s="5" t="n">
        <v>36573</v>
      </c>
      <c r="K15" s="5" t="n">
        <v>-4622</v>
      </c>
    </row>
    <row r="16">
      <c r="A16" s="4" t="inlineStr">
        <is>
          <t>Balance (in Shares) at Oct. 31, 2021</t>
        </is>
      </c>
      <c r="C16" s="4" t="inlineStr">
        <is>
          <t xml:space="preserve"> </t>
        </is>
      </c>
      <c r="D16" s="4" t="inlineStr">
        <is>
          <t xml:space="preserve"> </t>
        </is>
      </c>
      <c r="E16" s="4" t="inlineStr">
        <is>
          <t xml:space="preserve"> </t>
        </is>
      </c>
      <c r="F16" s="5" t="n">
        <v>703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based compensation expense</t>
        </is>
      </c>
      <c r="C17" s="5" t="n">
        <v>1192</v>
      </c>
      <c r="D17" s="4" t="inlineStr">
        <is>
          <t xml:space="preserve"> </t>
        </is>
      </c>
      <c r="E17" s="4" t="inlineStr">
        <is>
          <t xml:space="preserve"> </t>
        </is>
      </c>
      <c r="F17" s="4" t="inlineStr">
        <is>
          <t xml:space="preserve"> </t>
        </is>
      </c>
      <c r="G17" s="5" t="n">
        <v>1192</v>
      </c>
      <c r="H17" s="4" t="inlineStr">
        <is>
          <t xml:space="preserve"> </t>
        </is>
      </c>
      <c r="I17" s="4" t="inlineStr">
        <is>
          <t xml:space="preserve"> </t>
        </is>
      </c>
      <c r="J17" s="5" t="n">
        <v>1192</v>
      </c>
      <c r="K17" s="4" t="inlineStr">
        <is>
          <t xml:space="preserve"> </t>
        </is>
      </c>
    </row>
    <row r="18">
      <c r="A18" s="4" t="inlineStr">
        <is>
          <t>Vested share units granted to directors</t>
        </is>
      </c>
      <c r="C18" s="5" t="n">
        <v>1861</v>
      </c>
      <c r="D18" s="4" t="inlineStr">
        <is>
          <t xml:space="preserve"> </t>
        </is>
      </c>
      <c r="E18" s="4" t="inlineStr">
        <is>
          <t xml:space="preserve"> </t>
        </is>
      </c>
      <c r="F18" s="6" t="n">
        <v>1</v>
      </c>
      <c r="G18" s="5" t="n">
        <v>1860</v>
      </c>
      <c r="H18" s="4" t="inlineStr">
        <is>
          <t xml:space="preserve"> </t>
        </is>
      </c>
      <c r="I18" s="4" t="inlineStr">
        <is>
          <t xml:space="preserve"> </t>
        </is>
      </c>
      <c r="J18" s="5" t="n">
        <v>1861</v>
      </c>
      <c r="K18" s="4" t="inlineStr">
        <is>
          <t xml:space="preserve"> </t>
        </is>
      </c>
    </row>
    <row r="19">
      <c r="A19" s="4" t="inlineStr">
        <is>
          <t>Vested share units granted to directors (in Shares)</t>
        </is>
      </c>
      <c r="C19" s="4" t="inlineStr">
        <is>
          <t xml:space="preserve"> </t>
        </is>
      </c>
      <c r="D19" s="4" t="inlineStr">
        <is>
          <t xml:space="preserve"> </t>
        </is>
      </c>
      <c r="E19" s="4" t="inlineStr">
        <is>
          <t xml:space="preserve"> </t>
        </is>
      </c>
      <c r="F19" s="5" t="n">
        <v>1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s exercised</t>
        </is>
      </c>
      <c r="C20" s="5" t="n">
        <v>2028</v>
      </c>
      <c r="D20" s="4" t="inlineStr">
        <is>
          <t xml:space="preserve"> </t>
        </is>
      </c>
      <c r="E20" s="4" t="inlineStr">
        <is>
          <t xml:space="preserve"> </t>
        </is>
      </c>
      <c r="F20" s="6" t="n">
        <v>1</v>
      </c>
      <c r="G20" s="5" t="n">
        <v>2027</v>
      </c>
      <c r="H20" s="4" t="inlineStr">
        <is>
          <t xml:space="preserve"> </t>
        </is>
      </c>
      <c r="I20" s="4" t="inlineStr">
        <is>
          <t xml:space="preserve"> </t>
        </is>
      </c>
      <c r="J20" s="5" t="n">
        <v>2028</v>
      </c>
      <c r="K20" s="4" t="inlineStr">
        <is>
          <t xml:space="preserve"> </t>
        </is>
      </c>
    </row>
    <row r="21">
      <c r="A21" s="4" t="inlineStr">
        <is>
          <t>Stock options exercised (in Shares)</t>
        </is>
      </c>
      <c r="C21" s="4" t="inlineStr">
        <is>
          <t xml:space="preserve"> </t>
        </is>
      </c>
      <c r="D21" s="4" t="inlineStr">
        <is>
          <t xml:space="preserve"> </t>
        </is>
      </c>
      <c r="E21" s="4" t="inlineStr">
        <is>
          <t xml:space="preserve"> </t>
        </is>
      </c>
      <c r="F21" s="5" t="n">
        <v>18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tributions to noncontrolling interests in subsidiaries</t>
        </is>
      </c>
      <c r="C22" s="5" t="n">
        <v>-2009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0091</v>
      </c>
    </row>
    <row r="23">
      <c r="A23" s="4" t="inlineStr">
        <is>
          <t>Net income (loss)</t>
        </is>
      </c>
      <c r="C23" s="5" t="n">
        <v>69244</v>
      </c>
      <c r="D23" s="4" t="inlineStr">
        <is>
          <t xml:space="preserve"> </t>
        </is>
      </c>
      <c r="E23" s="4" t="inlineStr">
        <is>
          <t xml:space="preserve"> </t>
        </is>
      </c>
      <c r="F23" s="4" t="inlineStr">
        <is>
          <t xml:space="preserve"> </t>
        </is>
      </c>
      <c r="G23" s="4" t="inlineStr">
        <is>
          <t xml:space="preserve"> </t>
        </is>
      </c>
      <c r="H23" s="5" t="n">
        <v>45992</v>
      </c>
      <c r="I23" s="4" t="inlineStr">
        <is>
          <t xml:space="preserve"> </t>
        </is>
      </c>
      <c r="J23" s="5" t="n">
        <v>45992</v>
      </c>
      <c r="K23" s="5" t="n">
        <v>23252</v>
      </c>
    </row>
    <row r="24">
      <c r="A24" s="4" t="inlineStr">
        <is>
          <t>Dividends declared</t>
        </is>
      </c>
      <c r="C24" s="5" t="n">
        <v>-65163</v>
      </c>
      <c r="D24" s="4" t="inlineStr">
        <is>
          <t xml:space="preserve"> </t>
        </is>
      </c>
      <c r="E24" s="4" t="inlineStr">
        <is>
          <t xml:space="preserve"> </t>
        </is>
      </c>
      <c r="F24" s="4" t="inlineStr">
        <is>
          <t xml:space="preserve"> </t>
        </is>
      </c>
      <c r="G24" s="4" t="inlineStr">
        <is>
          <t xml:space="preserve"> </t>
        </is>
      </c>
      <c r="H24" s="5" t="n">
        <v>-65163</v>
      </c>
      <c r="I24" s="4" t="inlineStr">
        <is>
          <t xml:space="preserve"> </t>
        </is>
      </c>
      <c r="J24" s="5" t="n">
        <v>-65163</v>
      </c>
      <c r="K24" s="4" t="inlineStr">
        <is>
          <t xml:space="preserve"> </t>
        </is>
      </c>
    </row>
    <row r="25">
      <c r="A25" s="4" t="inlineStr">
        <is>
          <t>Net unrealized loss on interest rate swap contracts</t>
        </is>
      </c>
      <c r="C25" s="5" t="n">
        <v>3717</v>
      </c>
      <c r="D25" s="4" t="inlineStr">
        <is>
          <t xml:space="preserve"> </t>
        </is>
      </c>
      <c r="E25" s="4" t="inlineStr">
        <is>
          <t xml:space="preserve"> </t>
        </is>
      </c>
      <c r="F25" s="4" t="inlineStr">
        <is>
          <t xml:space="preserve"> </t>
        </is>
      </c>
      <c r="G25" s="4" t="inlineStr">
        <is>
          <t xml:space="preserve"> </t>
        </is>
      </c>
      <c r="H25" s="4" t="inlineStr">
        <is>
          <t xml:space="preserve"> </t>
        </is>
      </c>
      <c r="I25" s="5" t="n">
        <v>3426</v>
      </c>
      <c r="J25" s="5" t="n">
        <v>3426</v>
      </c>
      <c r="K25" s="5" t="n">
        <v>291</v>
      </c>
    </row>
    <row r="26">
      <c r="A26" s="4" t="inlineStr">
        <is>
          <t>Balance at Oct. 31, 2022</t>
        </is>
      </c>
      <c r="C26" s="5" t="n">
        <v>24739</v>
      </c>
      <c r="D26" s="4" t="inlineStr">
        <is>
          <t xml:space="preserve"> </t>
        </is>
      </c>
      <c r="E26" s="4" t="inlineStr">
        <is>
          <t xml:space="preserve"> </t>
        </is>
      </c>
      <c r="F26" s="6" t="n">
        <v>73</v>
      </c>
      <c r="G26" s="5" t="n">
        <v>30635</v>
      </c>
      <c r="H26" s="5" t="n">
        <v>-6208</v>
      </c>
      <c r="I26" s="5" t="n">
        <v>1409</v>
      </c>
      <c r="J26" s="5" t="n">
        <v>25909</v>
      </c>
      <c r="K26" s="5" t="n">
        <v>-1170</v>
      </c>
    </row>
    <row r="27">
      <c r="A27" s="4" t="inlineStr">
        <is>
          <t>Balance (in Shares) at Oct. 31, 2022</t>
        </is>
      </c>
      <c r="C27" s="4" t="inlineStr">
        <is>
          <t xml:space="preserve"> </t>
        </is>
      </c>
      <c r="D27" s="4" t="inlineStr">
        <is>
          <t xml:space="preserve"> </t>
        </is>
      </c>
      <c r="E27" s="4" t="inlineStr">
        <is>
          <t xml:space="preserve"> </t>
        </is>
      </c>
      <c r="F27" s="5" t="n">
        <v>732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based compensation expense</t>
        </is>
      </c>
      <c r="C28" s="5" t="n">
        <v>11</v>
      </c>
      <c r="D28" s="4" t="inlineStr">
        <is>
          <t xml:space="preserve"> </t>
        </is>
      </c>
      <c r="E28" s="4" t="inlineStr">
        <is>
          <t xml:space="preserve"> </t>
        </is>
      </c>
      <c r="F28" s="4" t="inlineStr">
        <is>
          <t xml:space="preserve"> </t>
        </is>
      </c>
      <c r="G28" s="5" t="n">
        <v>11</v>
      </c>
      <c r="H28" s="4" t="inlineStr">
        <is>
          <t xml:space="preserve"> </t>
        </is>
      </c>
      <c r="I28" s="4" t="inlineStr">
        <is>
          <t xml:space="preserve"> </t>
        </is>
      </c>
      <c r="J28" s="5" t="n">
        <v>11</v>
      </c>
      <c r="K28" s="4" t="inlineStr">
        <is>
          <t xml:space="preserve"> </t>
        </is>
      </c>
    </row>
    <row r="29">
      <c r="A29" s="4" t="inlineStr">
        <is>
          <t>Vested share units granted to directors</t>
        </is>
      </c>
      <c r="C29" s="5" t="n">
        <v>26</v>
      </c>
      <c r="D29" s="4" t="inlineStr">
        <is>
          <t xml:space="preserve"> </t>
        </is>
      </c>
      <c r="E29" s="4" t="inlineStr">
        <is>
          <t xml:space="preserve"> </t>
        </is>
      </c>
      <c r="F29" s="4" t="inlineStr">
        <is>
          <t xml:space="preserve"> </t>
        </is>
      </c>
      <c r="G29" s="5" t="n">
        <v>26</v>
      </c>
      <c r="H29" s="4" t="inlineStr">
        <is>
          <t xml:space="preserve"> </t>
        </is>
      </c>
      <c r="I29" s="4" t="inlineStr">
        <is>
          <t xml:space="preserve"> </t>
        </is>
      </c>
      <c r="J29" s="5" t="n">
        <v>26</v>
      </c>
      <c r="K29" s="4" t="inlineStr">
        <is>
          <t xml:space="preserve"> </t>
        </is>
      </c>
    </row>
    <row r="30">
      <c r="A30" s="4" t="inlineStr">
        <is>
          <t>Vested share units granted to directors (in Shares)</t>
        </is>
      </c>
      <c r="C30" s="4" t="inlineStr">
        <is>
          <t xml:space="preserve"> </t>
        </is>
      </c>
      <c r="D30" s="4" t="inlineStr">
        <is>
          <t xml:space="preserve"> </t>
        </is>
      </c>
      <c r="E30" s="4" t="inlineStr">
        <is>
          <t xml:space="preserve"> </t>
        </is>
      </c>
      <c r="F30" s="5" t="n">
        <v>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awards granted to Directors</t>
        </is>
      </c>
      <c r="C31" s="5" t="n">
        <v>140</v>
      </c>
      <c r="D31" s="4" t="inlineStr">
        <is>
          <t xml:space="preserve"> </t>
        </is>
      </c>
      <c r="E31" s="4" t="inlineStr">
        <is>
          <t xml:space="preserve"> </t>
        </is>
      </c>
      <c r="F31" s="4" t="inlineStr">
        <is>
          <t xml:space="preserve"> </t>
        </is>
      </c>
      <c r="G31" s="5" t="n">
        <v>140</v>
      </c>
      <c r="H31" s="4" t="inlineStr">
        <is>
          <t xml:space="preserve"> </t>
        </is>
      </c>
      <c r="I31" s="4" t="inlineStr">
        <is>
          <t xml:space="preserve"> </t>
        </is>
      </c>
      <c r="J31" s="5" t="n">
        <v>140</v>
      </c>
      <c r="K31" s="4" t="inlineStr">
        <is>
          <t xml:space="preserve"> </t>
        </is>
      </c>
    </row>
    <row r="32">
      <c r="A32" s="4" t="inlineStr">
        <is>
          <t>Stock awards granted to Directors (in Shares)</t>
        </is>
      </c>
      <c r="C32" s="4" t="inlineStr">
        <is>
          <t xml:space="preserve"> </t>
        </is>
      </c>
      <c r="D32" s="4" t="inlineStr">
        <is>
          <t xml:space="preserve"> </t>
        </is>
      </c>
      <c r="E32" s="4" t="inlineStr">
        <is>
          <t xml:space="preserve"> </t>
        </is>
      </c>
      <c r="F32" s="5" t="n">
        <v>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options exercised</t>
        </is>
      </c>
      <c r="C33" s="5" t="n">
        <v>1263</v>
      </c>
      <c r="D33" s="4" t="inlineStr">
        <is>
          <t xml:space="preserve"> </t>
        </is>
      </c>
      <c r="E33" s="4" t="inlineStr">
        <is>
          <t xml:space="preserve"> </t>
        </is>
      </c>
      <c r="F33" s="6" t="n">
        <v>1</v>
      </c>
      <c r="G33" s="5" t="n">
        <v>1262</v>
      </c>
      <c r="H33" s="4" t="inlineStr">
        <is>
          <t xml:space="preserve"> </t>
        </is>
      </c>
      <c r="I33" s="4" t="inlineStr">
        <is>
          <t xml:space="preserve"> </t>
        </is>
      </c>
      <c r="J33" s="5" t="n">
        <v>1263</v>
      </c>
      <c r="K33" s="4" t="inlineStr">
        <is>
          <t xml:space="preserve"> </t>
        </is>
      </c>
    </row>
    <row r="34">
      <c r="A34" s="4" t="inlineStr">
        <is>
          <t>Stock options exercised (in Shares)</t>
        </is>
      </c>
      <c r="C34" s="4" t="inlineStr">
        <is>
          <t xml:space="preserve"> </t>
        </is>
      </c>
      <c r="D34" s="4" t="inlineStr">
        <is>
          <t xml:space="preserve"> </t>
        </is>
      </c>
      <c r="E34" s="4" t="inlineStr">
        <is>
          <t xml:space="preserve"> </t>
        </is>
      </c>
      <c r="F34" s="5" t="n">
        <v>118</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stributions to noncontrolling interests in subsidiaries</t>
        </is>
      </c>
      <c r="C35" s="5" t="n">
        <v>-35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535</v>
      </c>
    </row>
    <row r="36">
      <c r="A36" s="4" t="inlineStr">
        <is>
          <t>Net income (loss)</t>
        </is>
      </c>
      <c r="C36" s="5" t="n">
        <v>-575</v>
      </c>
      <c r="D36" s="4" t="inlineStr">
        <is>
          <t xml:space="preserve"> </t>
        </is>
      </c>
      <c r="E36" s="4" t="inlineStr">
        <is>
          <t xml:space="preserve"> </t>
        </is>
      </c>
      <c r="F36" s="4" t="inlineStr">
        <is>
          <t xml:space="preserve"> </t>
        </is>
      </c>
      <c r="G36" s="4" t="inlineStr">
        <is>
          <t xml:space="preserve"> </t>
        </is>
      </c>
      <c r="H36" s="5" t="n">
        <v>760</v>
      </c>
      <c r="I36" s="4" t="inlineStr">
        <is>
          <t xml:space="preserve"> </t>
        </is>
      </c>
      <c r="J36" s="5" t="n">
        <v>760</v>
      </c>
      <c r="K36" s="5" t="n">
        <v>-1335</v>
      </c>
    </row>
    <row r="37">
      <c r="A37" s="4" t="inlineStr">
        <is>
          <t>Dividends declared</t>
        </is>
      </c>
      <c r="C37" s="5" t="n">
        <v>-3520</v>
      </c>
      <c r="D37" s="4" t="inlineStr">
        <is>
          <t xml:space="preserve"> </t>
        </is>
      </c>
      <c r="E37" s="4" t="inlineStr">
        <is>
          <t xml:space="preserve"> </t>
        </is>
      </c>
      <c r="F37" s="4" t="inlineStr">
        <is>
          <t xml:space="preserve"> </t>
        </is>
      </c>
      <c r="G37" s="4" t="inlineStr">
        <is>
          <t xml:space="preserve"> </t>
        </is>
      </c>
      <c r="H37" s="5" t="n">
        <v>-3520</v>
      </c>
      <c r="I37" s="4" t="inlineStr">
        <is>
          <t xml:space="preserve"> </t>
        </is>
      </c>
      <c r="J37" s="5" t="n">
        <v>-3520</v>
      </c>
      <c r="K37" s="4" t="inlineStr">
        <is>
          <t xml:space="preserve"> </t>
        </is>
      </c>
    </row>
    <row r="38">
      <c r="A38" s="4" t="inlineStr">
        <is>
          <t>Net unrealized loss on interest rate swap contracts</t>
        </is>
      </c>
      <c r="C38" s="5" t="n">
        <v>-73</v>
      </c>
      <c r="D38" s="4" t="inlineStr">
        <is>
          <t xml:space="preserve"> </t>
        </is>
      </c>
      <c r="E38" s="4" t="inlineStr">
        <is>
          <t xml:space="preserve"> </t>
        </is>
      </c>
      <c r="F38" s="4" t="inlineStr">
        <is>
          <t xml:space="preserve"> </t>
        </is>
      </c>
      <c r="G38" s="4" t="inlineStr">
        <is>
          <t xml:space="preserve"> </t>
        </is>
      </c>
      <c r="H38" s="4" t="inlineStr">
        <is>
          <t xml:space="preserve"> </t>
        </is>
      </c>
      <c r="I38" s="5" t="n">
        <v>-73</v>
      </c>
      <c r="J38" s="5" t="n">
        <v>-73</v>
      </c>
      <c r="K38" s="4" t="inlineStr">
        <is>
          <t xml:space="preserve"> </t>
        </is>
      </c>
    </row>
    <row r="39">
      <c r="A39" s="4" t="inlineStr">
        <is>
          <t>Balance at Oct. 31, 2023</t>
        </is>
      </c>
      <c r="C39" s="6" t="n">
        <v>18476</v>
      </c>
      <c r="D39" s="4" t="inlineStr">
        <is>
          <t xml:space="preserve"> </t>
        </is>
      </c>
      <c r="E39" s="4" t="inlineStr">
        <is>
          <t xml:space="preserve"> </t>
        </is>
      </c>
      <c r="F39" s="6" t="n">
        <v>74</v>
      </c>
      <c r="G39" s="6" t="n">
        <v>32074</v>
      </c>
      <c r="H39" s="6" t="n">
        <v>-8968</v>
      </c>
      <c r="I39" s="6" t="n">
        <v>1336</v>
      </c>
      <c r="J39" s="6" t="n">
        <v>24516</v>
      </c>
      <c r="K39" s="6" t="n">
        <v>-6040</v>
      </c>
    </row>
    <row r="40">
      <c r="A40" s="4" t="inlineStr">
        <is>
          <t>Balance (in Shares) at Oct. 31, 2023</t>
        </is>
      </c>
      <c r="C40" s="4" t="inlineStr">
        <is>
          <t xml:space="preserve"> </t>
        </is>
      </c>
      <c r="D40" s="4" t="inlineStr">
        <is>
          <t xml:space="preserve"> </t>
        </is>
      </c>
      <c r="E40" s="4" t="inlineStr">
        <is>
          <t xml:space="preserve"> </t>
        </is>
      </c>
      <c r="F40" s="5" t="n">
        <v>7450</v>
      </c>
      <c r="G40" s="4" t="inlineStr">
        <is>
          <t xml:space="preserve"> </t>
        </is>
      </c>
      <c r="H40" s="4" t="inlineStr">
        <is>
          <t xml:space="preserve"> </t>
        </is>
      </c>
      <c r="I40" s="4" t="inlineStr">
        <is>
          <t xml:space="preserve"> </t>
        </is>
      </c>
      <c r="J40" s="4" t="inlineStr">
        <is>
          <t xml:space="preserve"> </t>
        </is>
      </c>
      <c r="K40" s="4" t="inlineStr">
        <is>
          <t xml:space="preserve"> </t>
        </is>
      </c>
    </row>
    <row r="41"/>
    <row r="42">
      <c r="A42" s="4" t="inlineStr">
        <is>
          <t>[1]Represents the issuance of treasury shares to retired director for share units earned.</t>
        </is>
      </c>
    </row>
  </sheetData>
  <mergeCells count="3">
    <mergeCell ref="A1:B1"/>
    <mergeCell ref="A41:J41"/>
    <mergeCell ref="A42:J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Segment and Related Information - Operating Segments [Member] - USD ($) $ in Thousands</t>
        </is>
      </c>
      <c r="B1" s="2" t="inlineStr">
        <is>
          <t>12 Months Ended</t>
        </is>
      </c>
    </row>
    <row r="2">
      <c r="B2" s="2" t="inlineStr">
        <is>
          <t>Oct. 31, 2023</t>
        </is>
      </c>
      <c r="C2" s="2" t="inlineStr">
        <is>
          <t>Oct. 31, 2022</t>
        </is>
      </c>
      <c r="D2" s="2" t="inlineStr">
        <is>
          <t>Oct. 31, 2021</t>
        </is>
      </c>
    </row>
    <row r="3">
      <c r="A3" s="3" t="inlineStr">
        <is>
          <t>Real estate rental revenue:</t>
        </is>
      </c>
      <c r="B3" s="4" t="inlineStr">
        <is>
          <t xml:space="preserve"> </t>
        </is>
      </c>
      <c r="C3" s="4" t="inlineStr">
        <is>
          <t xml:space="preserve"> </t>
        </is>
      </c>
      <c r="D3" s="4" t="inlineStr">
        <is>
          <t xml:space="preserve"> </t>
        </is>
      </c>
    </row>
    <row r="4">
      <c r="A4" s="4" t="inlineStr">
        <is>
          <t>Total real estate rental revenue</t>
        </is>
      </c>
      <c r="B4" s="6" t="n">
        <v>28444</v>
      </c>
      <c r="C4" s="6" t="n">
        <v>31253</v>
      </c>
      <c r="D4" s="6" t="n">
        <v>50521</v>
      </c>
    </row>
    <row r="5">
      <c r="A5" s="3" t="inlineStr">
        <is>
          <t>Real estate operating expenses:</t>
        </is>
      </c>
      <c r="B5" s="4" t="inlineStr">
        <is>
          <t xml:space="preserve"> </t>
        </is>
      </c>
      <c r="C5" s="4" t="inlineStr">
        <is>
          <t xml:space="preserve"> </t>
        </is>
      </c>
      <c r="D5" s="4" t="inlineStr">
        <is>
          <t xml:space="preserve"> </t>
        </is>
      </c>
    </row>
    <row r="6">
      <c r="A6" s="4" t="inlineStr">
        <is>
          <t>Total real estate operating expenses</t>
        </is>
      </c>
      <c r="B6" s="5" t="n">
        <v>13754</v>
      </c>
      <c r="C6" s="5" t="n">
        <v>15281</v>
      </c>
      <c r="D6" s="5" t="n">
        <v>22294</v>
      </c>
    </row>
    <row r="7">
      <c r="A7" s="3" t="inlineStr">
        <is>
          <t>Net operating income:</t>
        </is>
      </c>
      <c r="B7" s="4" t="inlineStr">
        <is>
          <t xml:space="preserve"> </t>
        </is>
      </c>
      <c r="C7" s="4" t="inlineStr">
        <is>
          <t xml:space="preserve"> </t>
        </is>
      </c>
      <c r="D7" s="4" t="inlineStr">
        <is>
          <t xml:space="preserve"> </t>
        </is>
      </c>
    </row>
    <row r="8">
      <c r="A8" s="4" t="inlineStr">
        <is>
          <t>Total net operating income</t>
        </is>
      </c>
      <c r="B8" s="5" t="n">
        <v>14690</v>
      </c>
      <c r="C8" s="5" t="n">
        <v>15972</v>
      </c>
      <c r="D8" s="5" t="n">
        <v>28227</v>
      </c>
    </row>
    <row r="9">
      <c r="A9" s="4" t="inlineStr">
        <is>
          <t>Recurring capital improvements - residential</t>
        </is>
      </c>
      <c r="B9" s="5" t="n">
        <v>-532</v>
      </c>
      <c r="C9" s="5" t="n">
        <v>-1034</v>
      </c>
      <c r="D9" s="5" t="n">
        <v>-625</v>
      </c>
    </row>
    <row r="10">
      <c r="A10" s="3" t="inlineStr">
        <is>
          <t>Reconciliation to consolidated net income attributable to common equity:</t>
        </is>
      </c>
      <c r="B10" s="4" t="inlineStr">
        <is>
          <t xml:space="preserve"> </t>
        </is>
      </c>
      <c r="C10" s="4" t="inlineStr">
        <is>
          <t xml:space="preserve"> </t>
        </is>
      </c>
      <c r="D10" s="4" t="inlineStr">
        <is>
          <t xml:space="preserve"> </t>
        </is>
      </c>
    </row>
    <row r="11">
      <c r="A11" s="4" t="inlineStr">
        <is>
          <t>Segment NOI</t>
        </is>
      </c>
      <c r="B11" s="5" t="n">
        <v>14690</v>
      </c>
      <c r="C11" s="5" t="n">
        <v>15972</v>
      </c>
      <c r="D11" s="5" t="n">
        <v>28227</v>
      </c>
    </row>
    <row r="12">
      <c r="A12" s="4" t="inlineStr">
        <is>
          <t>Deferred rents - straight lining</t>
        </is>
      </c>
      <c r="B12" s="5" t="n">
        <v>-100</v>
      </c>
      <c r="C12" s="5" t="n">
        <v>18</v>
      </c>
      <c r="D12" s="5" t="n">
        <v>-230</v>
      </c>
    </row>
    <row r="13">
      <c r="A13" s="4" t="inlineStr">
        <is>
          <t>Investment income</t>
        </is>
      </c>
      <c r="B13" s="5" t="n">
        <v>1013</v>
      </c>
      <c r="C13" s="5" t="n">
        <v>358</v>
      </c>
      <c r="D13" s="5" t="n">
        <v>116</v>
      </c>
    </row>
    <row r="14">
      <c r="A14" s="4" t="inlineStr">
        <is>
          <t>Net (loss) gain on sale of Maryland properties</t>
        </is>
      </c>
      <c r="B14" s="5" t="n">
        <v>-1003</v>
      </c>
      <c r="C14" s="5" t="n">
        <v>68771</v>
      </c>
      <c r="D14" s="4" t="inlineStr">
        <is>
          <t xml:space="preserve"> </t>
        </is>
      </c>
    </row>
    <row r="15">
      <c r="A15" s="4" t="inlineStr">
        <is>
          <t>Net realized gain on Wayne PSC interest rate swap termination</t>
        </is>
      </c>
      <c r="B15" s="4" t="inlineStr">
        <is>
          <t xml:space="preserve"> </t>
        </is>
      </c>
      <c r="C15" s="5" t="n">
        <v>1415</v>
      </c>
      <c r="D15" s="4" t="inlineStr">
        <is>
          <t xml:space="preserve"> </t>
        </is>
      </c>
    </row>
    <row r="16">
      <c r="A16" s="4" t="inlineStr">
        <is>
          <t>Loss on investment in tenancy-in-common</t>
        </is>
      </c>
      <c r="B16" s="5" t="n">
        <v>-271</v>
      </c>
      <c r="C16" s="5" t="n">
        <v>-228</v>
      </c>
      <c r="D16" s="5" t="n">
        <v>-295</v>
      </c>
    </row>
    <row r="17">
      <c r="A17" s="4" t="inlineStr">
        <is>
          <t>General and administrative expenses</t>
        </is>
      </c>
      <c r="B17" s="5" t="n">
        <v>-4243</v>
      </c>
      <c r="C17" s="5" t="n">
        <v>-5003</v>
      </c>
      <c r="D17" s="5" t="n">
        <v>-5195</v>
      </c>
    </row>
    <row r="18">
      <c r="A18" s="4" t="inlineStr">
        <is>
          <t>Depreciation</t>
        </is>
      </c>
      <c r="B18" s="5" t="n">
        <v>-2944</v>
      </c>
      <c r="C18" s="5" t="n">
        <v>-3995</v>
      </c>
      <c r="D18" s="5" t="n">
        <v>-9300</v>
      </c>
    </row>
    <row r="19">
      <c r="A19" s="4" t="inlineStr">
        <is>
          <t>Financing costs</t>
        </is>
      </c>
      <c r="B19" s="5" t="n">
        <v>-7717</v>
      </c>
      <c r="C19" s="5" t="n">
        <v>-8064</v>
      </c>
      <c r="D19" s="5" t="n">
        <v>-12276</v>
      </c>
    </row>
    <row r="20">
      <c r="A20" s="4" t="inlineStr">
        <is>
          <t>Net (loss) income</t>
        </is>
      </c>
      <c r="B20" s="5" t="n">
        <v>-575</v>
      </c>
      <c r="C20" s="5" t="n">
        <v>69244</v>
      </c>
      <c r="D20" s="5" t="n">
        <v>1047</v>
      </c>
    </row>
    <row r="21">
      <c r="A21" s="4" t="inlineStr">
        <is>
          <t>Net loss (income) attributable to noncontrolling interests in subsidiaries</t>
        </is>
      </c>
      <c r="B21" s="5" t="n">
        <v>1335</v>
      </c>
      <c r="C21" s="5" t="n">
        <v>-23252</v>
      </c>
      <c r="D21" s="5" t="n">
        <v>-120</v>
      </c>
    </row>
    <row r="22">
      <c r="A22" s="4" t="inlineStr">
        <is>
          <t>Net income attributable to common equity</t>
        </is>
      </c>
      <c r="B22" s="5" t="n">
        <v>760</v>
      </c>
      <c r="C22" s="5" t="n">
        <v>45992</v>
      </c>
      <c r="D22" s="5" t="n">
        <v>927</v>
      </c>
    </row>
    <row r="23">
      <c r="A23" s="4" t="inlineStr">
        <is>
          <t>Commercial [Member]</t>
        </is>
      </c>
      <c r="B23" s="4" t="inlineStr">
        <is>
          <t xml:space="preserve"> </t>
        </is>
      </c>
      <c r="C23" s="4" t="inlineStr">
        <is>
          <t xml:space="preserve"> </t>
        </is>
      </c>
      <c r="D23" s="4" t="inlineStr">
        <is>
          <t xml:space="preserve"> </t>
        </is>
      </c>
    </row>
    <row r="24">
      <c r="A24" s="3" t="inlineStr">
        <is>
          <t>Real estate rental revenue:</t>
        </is>
      </c>
      <c r="B24" s="4" t="inlineStr">
        <is>
          <t xml:space="preserve"> </t>
        </is>
      </c>
      <c r="C24" s="4" t="inlineStr">
        <is>
          <t xml:space="preserve"> </t>
        </is>
      </c>
      <c r="D24" s="4" t="inlineStr">
        <is>
          <t xml:space="preserve"> </t>
        </is>
      </c>
    </row>
    <row r="25">
      <c r="A25" s="4" t="inlineStr">
        <is>
          <t>Total real estate rental revenue</t>
        </is>
      </c>
      <c r="B25" s="5" t="n">
        <v>8789</v>
      </c>
      <c r="C25" s="5" t="n">
        <v>10626</v>
      </c>
      <c r="D25" s="5" t="n">
        <v>23547</v>
      </c>
    </row>
    <row r="26">
      <c r="A26" s="3" t="inlineStr">
        <is>
          <t>Real estate operating expenses:</t>
        </is>
      </c>
      <c r="B26" s="4" t="inlineStr">
        <is>
          <t xml:space="preserve"> </t>
        </is>
      </c>
      <c r="C26" s="4" t="inlineStr">
        <is>
          <t xml:space="preserve"> </t>
        </is>
      </c>
      <c r="D26" s="4" t="inlineStr">
        <is>
          <t xml:space="preserve"> </t>
        </is>
      </c>
    </row>
    <row r="27">
      <c r="A27" s="4" t="inlineStr">
        <is>
          <t>Total real estate operating expenses</t>
        </is>
      </c>
      <c r="B27" s="5" t="n">
        <v>5080</v>
      </c>
      <c r="C27" s="5" t="n">
        <v>6427</v>
      </c>
      <c r="D27" s="5" t="n">
        <v>11223</v>
      </c>
    </row>
    <row r="28">
      <c r="A28" s="3" t="inlineStr">
        <is>
          <t>Net operating income:</t>
        </is>
      </c>
      <c r="B28" s="4" t="inlineStr">
        <is>
          <t xml:space="preserve"> </t>
        </is>
      </c>
      <c r="C28" s="4" t="inlineStr">
        <is>
          <t xml:space="preserve"> </t>
        </is>
      </c>
      <c r="D28" s="4" t="inlineStr">
        <is>
          <t xml:space="preserve"> </t>
        </is>
      </c>
    </row>
    <row r="29">
      <c r="A29" s="4" t="inlineStr">
        <is>
          <t>Total net operating income</t>
        </is>
      </c>
      <c r="B29" s="5" t="n">
        <v>3709</v>
      </c>
      <c r="C29" s="5" t="n">
        <v>4199</v>
      </c>
      <c r="D29" s="5" t="n">
        <v>12324</v>
      </c>
    </row>
    <row r="30">
      <c r="A30" s="4" t="inlineStr">
        <is>
          <t>Residential [Member]</t>
        </is>
      </c>
      <c r="B30" s="4" t="inlineStr">
        <is>
          <t xml:space="preserve"> </t>
        </is>
      </c>
      <c r="C30" s="4" t="inlineStr">
        <is>
          <t xml:space="preserve"> </t>
        </is>
      </c>
      <c r="D30" s="4" t="inlineStr">
        <is>
          <t xml:space="preserve"> </t>
        </is>
      </c>
    </row>
    <row r="31">
      <c r="A31" s="3" t="inlineStr">
        <is>
          <t>Real estate rental revenue:</t>
        </is>
      </c>
      <c r="B31" s="4" t="inlineStr">
        <is>
          <t xml:space="preserve"> </t>
        </is>
      </c>
      <c r="C31" s="4" t="inlineStr">
        <is>
          <t xml:space="preserve"> </t>
        </is>
      </c>
      <c r="D31" s="4" t="inlineStr">
        <is>
          <t xml:space="preserve"> </t>
        </is>
      </c>
    </row>
    <row r="32">
      <c r="A32" s="4" t="inlineStr">
        <is>
          <t>Total real estate rental revenue</t>
        </is>
      </c>
      <c r="B32" s="5" t="n">
        <v>19655</v>
      </c>
      <c r="C32" s="5" t="n">
        <v>20627</v>
      </c>
      <c r="D32" s="5" t="n">
        <v>26974</v>
      </c>
    </row>
    <row r="33">
      <c r="A33" s="3" t="inlineStr">
        <is>
          <t>Real estate operating expenses:</t>
        </is>
      </c>
      <c r="B33" s="4" t="inlineStr">
        <is>
          <t xml:space="preserve"> </t>
        </is>
      </c>
      <c r="C33" s="4" t="inlineStr">
        <is>
          <t xml:space="preserve"> </t>
        </is>
      </c>
      <c r="D33" s="4" t="inlineStr">
        <is>
          <t xml:space="preserve"> </t>
        </is>
      </c>
    </row>
    <row r="34">
      <c r="A34" s="4" t="inlineStr">
        <is>
          <t>Total real estate operating expenses</t>
        </is>
      </c>
      <c r="B34" s="5" t="n">
        <v>8674</v>
      </c>
      <c r="C34" s="5" t="n">
        <v>8854</v>
      </c>
      <c r="D34" s="5" t="n">
        <v>11071</v>
      </c>
    </row>
    <row r="35">
      <c r="A35" s="3" t="inlineStr">
        <is>
          <t>Net operating income:</t>
        </is>
      </c>
      <c r="B35" s="4" t="inlineStr">
        <is>
          <t xml:space="preserve"> </t>
        </is>
      </c>
      <c r="C35" s="4" t="inlineStr">
        <is>
          <t xml:space="preserve"> </t>
        </is>
      </c>
      <c r="D35" s="4" t="inlineStr">
        <is>
          <t xml:space="preserve"> </t>
        </is>
      </c>
    </row>
    <row r="36">
      <c r="A36" s="4" t="inlineStr">
        <is>
          <t>Total net operating income</t>
        </is>
      </c>
      <c r="B36" s="6" t="n">
        <v>10981</v>
      </c>
      <c r="C36" s="6" t="n">
        <v>11773</v>
      </c>
      <c r="D36" s="6" t="n">
        <v>159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Termination of Purchase and Sale Agreement (Details) - USD ($)</t>
        </is>
      </c>
      <c r="D1" s="2" t="inlineStr">
        <is>
          <t>1 Months Ended</t>
        </is>
      </c>
      <c r="E1" s="2" t="inlineStr">
        <is>
          <t>12 Months Ended</t>
        </is>
      </c>
    </row>
    <row r="2">
      <c r="B2" s="2" t="inlineStr">
        <is>
          <t>Dec. 08, 2022</t>
        </is>
      </c>
      <c r="C2" s="2" t="inlineStr">
        <is>
          <t>Feb. 04, 2022</t>
        </is>
      </c>
      <c r="D2" s="2" t="inlineStr">
        <is>
          <t>Dec. 22, 2022</t>
        </is>
      </c>
      <c r="E2" s="2" t="inlineStr">
        <is>
          <t>Oct. 31, 2023</t>
        </is>
      </c>
      <c r="F2" s="2" t="inlineStr">
        <is>
          <t>Oct. 31, 2022</t>
        </is>
      </c>
      <c r="G2" s="2" t="inlineStr">
        <is>
          <t>Oct. 31, 2021</t>
        </is>
      </c>
      <c r="H2" s="2" t="inlineStr">
        <is>
          <t>Jul. 19, 2023</t>
        </is>
      </c>
      <c r="I2" s="2" t="inlineStr">
        <is>
          <t>Jul. 22, 2022</t>
        </is>
      </c>
      <c r="J2" s="2" t="inlineStr">
        <is>
          <t>Dec. 30, 2021</t>
        </is>
      </c>
      <c r="K2" s="2" t="inlineStr">
        <is>
          <t>Nov. 22, 2021</t>
        </is>
      </c>
      <c r="L2" s="2" t="inlineStr">
        <is>
          <t>Sep. 30, 2020</t>
        </is>
      </c>
      <c r="M2" s="2" t="inlineStr">
        <is>
          <t>May 06, 2020</t>
        </is>
      </c>
      <c r="N2" s="2" t="inlineStr">
        <is>
          <t>Jan. 14, 2020</t>
        </is>
      </c>
    </row>
    <row r="3">
      <c r="A3" s="3" t="inlineStr">
        <is>
          <t>Termination of Purchase and Sale Agre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scrow deposit amount</t>
        </is>
      </c>
      <c r="B4" s="4" t="inlineStr">
        <is>
          <t xml:space="preserve"> </t>
        </is>
      </c>
      <c r="C4" s="4" t="inlineStr">
        <is>
          <t xml:space="preserve"> </t>
        </is>
      </c>
      <c r="D4" s="4" t="inlineStr">
        <is>
          <t xml:space="preserve"> </t>
        </is>
      </c>
      <c r="E4" s="6" t="n">
        <v>613000</v>
      </c>
      <c r="F4" s="4" t="inlineStr">
        <is>
          <t xml:space="preserve"> </t>
        </is>
      </c>
      <c r="G4" s="4" t="inlineStr">
        <is>
          <t xml:space="preserve"> </t>
        </is>
      </c>
      <c r="H4" s="4" t="inlineStr">
        <is>
          <t xml:space="preserve"> </t>
        </is>
      </c>
      <c r="I4" s="6" t="n">
        <v>1250000</v>
      </c>
      <c r="J4" s="4" t="inlineStr">
        <is>
          <t xml:space="preserve"> </t>
        </is>
      </c>
      <c r="K4" s="6" t="n">
        <v>15526731</v>
      </c>
      <c r="L4" s="4" t="inlineStr">
        <is>
          <t xml:space="preserve"> </t>
        </is>
      </c>
      <c r="M4" s="4" t="inlineStr">
        <is>
          <t xml:space="preserve"> </t>
        </is>
      </c>
      <c r="N4" s="4" t="inlineStr">
        <is>
          <t xml:space="preserve"> </t>
        </is>
      </c>
    </row>
    <row r="5">
      <c r="A5" s="4" t="inlineStr">
        <is>
          <t>Liquidation amount</t>
        </is>
      </c>
      <c r="B5" s="4" t="inlineStr">
        <is>
          <t xml:space="preserve"> </t>
        </is>
      </c>
      <c r="C5" s="4" t="inlineStr">
        <is>
          <t xml:space="preserve"> </t>
        </is>
      </c>
      <c r="D5" s="4" t="inlineStr">
        <is>
          <t xml:space="preserve"> </t>
        </is>
      </c>
      <c r="E5" s="5" t="n">
        <v>1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scrow agent</t>
        </is>
      </c>
      <c r="B6" s="4" t="inlineStr">
        <is>
          <t xml:space="preserve"> </t>
        </is>
      </c>
      <c r="C6" s="4" t="inlineStr">
        <is>
          <t xml:space="preserve"> </t>
        </is>
      </c>
      <c r="D6" s="4" t="inlineStr">
        <is>
          <t xml:space="preserve"> </t>
        </is>
      </c>
      <c r="E6" s="5" t="n">
        <v>1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scrow returned</t>
        </is>
      </c>
      <c r="B7" s="4" t="inlineStr">
        <is>
          <t xml:space="preserve"> </t>
        </is>
      </c>
      <c r="C7" s="6" t="n">
        <v>1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rder awarding sellers</t>
        </is>
      </c>
      <c r="B8" s="7" t="n">
        <v>3420422.88</v>
      </c>
      <c r="C8" s="4" t="inlineStr">
        <is>
          <t xml:space="preserve"> </t>
        </is>
      </c>
      <c r="D8" s="7" t="n">
        <v>3420422.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quidation damage amount</t>
        </is>
      </c>
      <c r="B9" s="6" t="n">
        <v>1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vestment tru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42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ditional amount</t>
        </is>
      </c>
      <c r="B11" s="4" t="inlineStr">
        <is>
          <t xml:space="preserve"> </t>
        </is>
      </c>
      <c r="C11" s="4" t="inlineStr">
        <is>
          <t xml:space="preserve"> </t>
        </is>
      </c>
      <c r="D11" s="4" t="inlineStr">
        <is>
          <t xml:space="preserve"> </t>
        </is>
      </c>
      <c r="E11" s="5" t="n">
        <v>3420000</v>
      </c>
      <c r="F11" s="4" t="inlineStr">
        <is>
          <t xml:space="preserve"> </t>
        </is>
      </c>
      <c r="G11" s="4" t="inlineStr">
        <is>
          <t xml:space="preserve"> </t>
        </is>
      </c>
      <c r="H11" s="4" t="inlineStr">
        <is>
          <t xml:space="preserve"> </t>
        </is>
      </c>
      <c r="I11" s="4" t="inlineStr">
        <is>
          <t xml:space="preserve"> </t>
        </is>
      </c>
      <c r="J11" s="6" t="n">
        <v>7500000</v>
      </c>
      <c r="K11" s="4" t="inlineStr">
        <is>
          <t xml:space="preserve"> </t>
        </is>
      </c>
      <c r="L11" s="6" t="n">
        <v>250000</v>
      </c>
      <c r="M11" s="4" t="inlineStr">
        <is>
          <t xml:space="preserve"> </t>
        </is>
      </c>
      <c r="N11" s="4" t="inlineStr">
        <is>
          <t xml:space="preserve"> </t>
        </is>
      </c>
    </row>
    <row r="12">
      <c r="A12" s="4" t="inlineStr">
        <is>
          <t>Purchase agreement</t>
        </is>
      </c>
      <c r="B12" s="4" t="inlineStr">
        <is>
          <t xml:space="preserve"> </t>
        </is>
      </c>
      <c r="C12" s="4" t="inlineStr">
        <is>
          <t xml:space="preserve"> </t>
        </is>
      </c>
      <c r="D12" s="4" t="inlineStr">
        <is>
          <t xml:space="preserve"> </t>
        </is>
      </c>
      <c r="E12" s="5" t="n">
        <v>342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ttorney’s fees</t>
        </is>
      </c>
      <c r="B13" s="4" t="inlineStr">
        <is>
          <t xml:space="preserve"> </t>
        </is>
      </c>
      <c r="C13" s="4" t="inlineStr">
        <is>
          <t xml:space="preserve"> </t>
        </is>
      </c>
      <c r="D13" s="4" t="inlineStr">
        <is>
          <t xml:space="preserve"> </t>
        </is>
      </c>
      <c r="E13" s="5" t="n">
        <v>342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curred amount</t>
        </is>
      </c>
      <c r="B14" s="4" t="inlineStr">
        <is>
          <t xml:space="preserve"> </t>
        </is>
      </c>
      <c r="C14" s="4" t="inlineStr">
        <is>
          <t xml:space="preserve"> </t>
        </is>
      </c>
      <c r="D14" s="4" t="inlineStr">
        <is>
          <t xml:space="preserve"> </t>
        </is>
      </c>
      <c r="E14" s="5" t="n">
        <v>966000</v>
      </c>
      <c r="F14" s="6" t="n">
        <v>1170000</v>
      </c>
      <c r="G14" s="6" t="n">
        <v>2282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and Sal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Termination of Purchase and Sale Agreemen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scrow deposi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5000000</v>
      </c>
      <c r="N17" s="4" t="inlineStr">
        <is>
          <t xml:space="preserve"> </t>
        </is>
      </c>
    </row>
    <row r="18">
      <c r="A18" s="4" t="inlineStr">
        <is>
          <t>Escrow agent to release the deposit</t>
        </is>
      </c>
      <c r="B18" s="4" t="inlineStr">
        <is>
          <t xml:space="preserve"> </t>
        </is>
      </c>
      <c r="C18" s="4" t="inlineStr">
        <is>
          <t xml:space="preserve"> </t>
        </is>
      </c>
      <c r="D18" s="4" t="inlineStr">
        <is>
          <t xml:space="preserve"> </t>
        </is>
      </c>
      <c r="E18" s="5" t="n">
        <v>1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and Sal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Termination of Purchase and Sale Agreemen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scrow deposit amount</t>
        </is>
      </c>
      <c r="B21" s="4" t="inlineStr">
        <is>
          <t xml:space="preserve"> </t>
        </is>
      </c>
      <c r="C21" s="4" t="inlineStr">
        <is>
          <t xml:space="preserve"> </t>
        </is>
      </c>
      <c r="D21" s="4" t="inlineStr">
        <is>
          <t xml:space="preserve"> </t>
        </is>
      </c>
      <c r="E21" s="6" t="n">
        <v>1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rchase and Sale Agreement [Member] | Six Apartment Prope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Termination of Purchase and Sale Agreemen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wnership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1</v>
      </c>
    </row>
    <row r="25">
      <c r="A25" s="4" t="inlineStr">
        <is>
          <t>Escrow deposi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5000000</v>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vid-19 Pandemic (Details) - USD ($)</t>
        </is>
      </c>
      <c r="B1" s="2" t="inlineStr">
        <is>
          <t>12 Months Ended</t>
        </is>
      </c>
    </row>
    <row r="2">
      <c r="B2" s="2" t="inlineStr">
        <is>
          <t>Oct. 31, 2023</t>
        </is>
      </c>
      <c r="C2" s="2" t="inlineStr">
        <is>
          <t>Oct. 31, 2022</t>
        </is>
      </c>
      <c r="D2" s="2" t="inlineStr">
        <is>
          <t>Oct. 31, 2021</t>
        </is>
      </c>
    </row>
    <row r="3">
      <c r="A3" s="3" t="inlineStr">
        <is>
          <t>Covid-19 Pandemic (Details) [Line Items]</t>
        </is>
      </c>
      <c r="B3" s="4" t="inlineStr">
        <is>
          <t xml:space="preserve"> </t>
        </is>
      </c>
      <c r="C3" s="4" t="inlineStr">
        <is>
          <t xml:space="preserve"> </t>
        </is>
      </c>
      <c r="D3" s="4" t="inlineStr">
        <is>
          <t xml:space="preserve"> </t>
        </is>
      </c>
    </row>
    <row r="4">
      <c r="A4" s="4" t="inlineStr">
        <is>
          <t>Rental revenue deemed uncollectible</t>
        </is>
      </c>
      <c r="B4" s="4" t="inlineStr">
        <is>
          <t xml:space="preserve"> </t>
        </is>
      </c>
      <c r="C4" s="6" t="n">
        <v>600000</v>
      </c>
      <c r="D4" s="6" t="n">
        <v>1300000</v>
      </c>
    </row>
    <row r="5">
      <c r="A5" s="4" t="inlineStr">
        <is>
          <t>Commercial tenants deferrals</t>
        </is>
      </c>
      <c r="B5" s="4" t="inlineStr">
        <is>
          <t xml:space="preserve"> </t>
        </is>
      </c>
      <c r="C5" s="5" t="n">
        <v>0</v>
      </c>
      <c r="D5" s="5" t="n">
        <v>132000</v>
      </c>
    </row>
    <row r="6">
      <c r="A6" s="4" t="inlineStr">
        <is>
          <t>Rent abatements</t>
        </is>
      </c>
      <c r="B6" s="4" t="inlineStr">
        <is>
          <t xml:space="preserve"> </t>
        </is>
      </c>
      <c r="C6" s="5" t="n">
        <v>9000</v>
      </c>
      <c r="D6" s="5" t="n">
        <v>239000</v>
      </c>
    </row>
    <row r="7">
      <c r="A7" s="4" t="inlineStr">
        <is>
          <t>Deferred payments</t>
        </is>
      </c>
      <c r="B7" s="6" t="n">
        <v>1013000</v>
      </c>
      <c r="C7" s="4" t="inlineStr">
        <is>
          <t xml:space="preserve"> </t>
        </is>
      </c>
      <c r="D7" s="4" t="inlineStr">
        <is>
          <t xml:space="preserve"> </t>
        </is>
      </c>
    </row>
    <row r="8">
      <c r="A8" s="4" t="inlineStr">
        <is>
          <t>Amount repaid</t>
        </is>
      </c>
      <c r="B8" s="6" t="n">
        <v>623000</v>
      </c>
      <c r="C8" s="5" t="n">
        <v>623000</v>
      </c>
      <c r="D8" s="4" t="inlineStr">
        <is>
          <t xml:space="preserve"> </t>
        </is>
      </c>
    </row>
    <row r="9">
      <c r="A9" s="4" t="inlineStr">
        <is>
          <t>FREIT [Member]</t>
        </is>
      </c>
      <c r="B9" s="4" t="inlineStr">
        <is>
          <t xml:space="preserve"> </t>
        </is>
      </c>
      <c r="C9" s="4" t="inlineStr">
        <is>
          <t xml:space="preserve"> </t>
        </is>
      </c>
      <c r="D9" s="4" t="inlineStr">
        <is>
          <t xml:space="preserve"> </t>
        </is>
      </c>
    </row>
    <row r="10">
      <c r="A10" s="3" t="inlineStr">
        <is>
          <t>Covid-19 Pandemic (Details) [Line Items]</t>
        </is>
      </c>
      <c r="B10" s="4" t="inlineStr">
        <is>
          <t xml:space="preserve"> </t>
        </is>
      </c>
      <c r="C10" s="4" t="inlineStr">
        <is>
          <t xml:space="preserve"> </t>
        </is>
      </c>
      <c r="D10" s="4" t="inlineStr">
        <is>
          <t xml:space="preserve"> </t>
        </is>
      </c>
    </row>
    <row r="11">
      <c r="A11" s="4" t="inlineStr">
        <is>
          <t>Rental revenue deemed uncollectible</t>
        </is>
      </c>
      <c r="B11" s="4" t="inlineStr">
        <is>
          <t xml:space="preserve"> </t>
        </is>
      </c>
      <c r="C11" s="5" t="n">
        <v>300000</v>
      </c>
      <c r="D11" s="5" t="n">
        <v>800000</v>
      </c>
    </row>
    <row r="12">
      <c r="A12" s="4" t="inlineStr">
        <is>
          <t>Commercial tenants deferrals</t>
        </is>
      </c>
      <c r="B12" s="4" t="inlineStr">
        <is>
          <t xml:space="preserve"> </t>
        </is>
      </c>
      <c r="C12" s="5" t="n">
        <v>0</v>
      </c>
      <c r="D12" s="5" t="n">
        <v>81000</v>
      </c>
    </row>
    <row r="13">
      <c r="A13" s="4" t="inlineStr">
        <is>
          <t>Rent abatements</t>
        </is>
      </c>
      <c r="B13" s="4" t="inlineStr">
        <is>
          <t xml:space="preserve"> </t>
        </is>
      </c>
      <c r="C13" s="6" t="n">
        <v>9000</v>
      </c>
      <c r="D13" s="5" t="n">
        <v>158000</v>
      </c>
    </row>
    <row r="14">
      <c r="A14" s="4" t="inlineStr">
        <is>
          <t>Commercial Properties [Member]</t>
        </is>
      </c>
      <c r="B14" s="4" t="inlineStr">
        <is>
          <t xml:space="preserve"> </t>
        </is>
      </c>
      <c r="C14" s="4" t="inlineStr">
        <is>
          <t xml:space="preserve"> </t>
        </is>
      </c>
      <c r="D14" s="4" t="inlineStr">
        <is>
          <t xml:space="preserve"> </t>
        </is>
      </c>
    </row>
    <row r="15">
      <c r="A15" s="3" t="inlineStr">
        <is>
          <t>Covid-19 Pandemic (Details) [Line Items]</t>
        </is>
      </c>
      <c r="B15" s="4" t="inlineStr">
        <is>
          <t xml:space="preserve"> </t>
        </is>
      </c>
      <c r="C15" s="4" t="inlineStr">
        <is>
          <t xml:space="preserve"> </t>
        </is>
      </c>
      <c r="D15" s="4" t="inlineStr">
        <is>
          <t xml:space="preserve"> </t>
        </is>
      </c>
    </row>
    <row r="16">
      <c r="A16" s="4" t="inlineStr">
        <is>
          <t>Security deposit as commercial outstanding receivables due</t>
        </is>
      </c>
      <c r="B16" s="4" t="inlineStr">
        <is>
          <t xml:space="preserve"> </t>
        </is>
      </c>
      <c r="C16" s="4" t="inlineStr">
        <is>
          <t xml:space="preserve"> </t>
        </is>
      </c>
      <c r="D16" s="6" t="n">
        <v>39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ockholder Rights Plan (Details) - $ / shares</t>
        </is>
      </c>
      <c r="B1" s="2" t="inlineStr">
        <is>
          <t>12 Months Ended</t>
        </is>
      </c>
    </row>
    <row r="2">
      <c r="B2" s="2" t="inlineStr">
        <is>
          <t>Oct. 31, 2023</t>
        </is>
      </c>
      <c r="C2" s="2" t="inlineStr">
        <is>
          <t>Oct. 31, 2022</t>
        </is>
      </c>
    </row>
    <row r="3">
      <c r="A3" s="3" t="inlineStr">
        <is>
          <t>Stockholder Rights Plan (Details) [Line Items]</t>
        </is>
      </c>
      <c r="B3" s="4" t="inlineStr">
        <is>
          <t xml:space="preserve"> </t>
        </is>
      </c>
      <c r="C3" s="4" t="inlineStr">
        <is>
          <t xml:space="preserve"> </t>
        </is>
      </c>
    </row>
    <row r="4">
      <c r="A4" s="4" t="inlineStr">
        <is>
          <t>Common stock, par value</t>
        </is>
      </c>
      <c r="B4" s="7" t="n">
        <v>0.01</v>
      </c>
      <c r="C4" s="7" t="n">
        <v>0.01</v>
      </c>
    </row>
    <row r="5">
      <c r="A5" s="4" t="inlineStr">
        <is>
          <t>Preferred stock, par value</t>
        </is>
      </c>
      <c r="B5" s="12" t="n">
        <v>0.01</v>
      </c>
      <c r="C5" s="7" t="n">
        <v>0.01</v>
      </c>
    </row>
    <row r="6">
      <c r="A6" s="4" t="inlineStr">
        <is>
          <t>Exercise price</t>
        </is>
      </c>
      <c r="B6" s="5" t="n">
        <v>95</v>
      </c>
      <c r="C6" s="4" t="inlineStr">
        <is>
          <t xml:space="preserve"> </t>
        </is>
      </c>
    </row>
    <row r="7">
      <c r="A7" s="4" t="inlineStr">
        <is>
          <t>Common Stock [Member]</t>
        </is>
      </c>
      <c r="B7" s="4" t="inlineStr">
        <is>
          <t xml:space="preserve"> </t>
        </is>
      </c>
      <c r="C7" s="4" t="inlineStr">
        <is>
          <t xml:space="preserve"> </t>
        </is>
      </c>
    </row>
    <row r="8">
      <c r="A8" s="3" t="inlineStr">
        <is>
          <t>Stockholder Rights Plan (Details) [Line Items]</t>
        </is>
      </c>
      <c r="B8" s="4" t="inlineStr">
        <is>
          <t xml:space="preserve"> </t>
        </is>
      </c>
      <c r="C8" s="4" t="inlineStr">
        <is>
          <t xml:space="preserve"> </t>
        </is>
      </c>
    </row>
    <row r="9">
      <c r="A9" s="4" t="inlineStr">
        <is>
          <t>Common stock, par value</t>
        </is>
      </c>
      <c r="B9" s="12" t="n">
        <v>0.01</v>
      </c>
      <c r="C9" s="4" t="inlineStr">
        <is>
          <t xml:space="preserve"> </t>
        </is>
      </c>
    </row>
    <row r="10">
      <c r="A10" s="4" t="inlineStr">
        <is>
          <t>Preferred Stock [Member]</t>
        </is>
      </c>
      <c r="B10" s="4" t="inlineStr">
        <is>
          <t xml:space="preserve"> </t>
        </is>
      </c>
      <c r="C10" s="4" t="inlineStr">
        <is>
          <t xml:space="preserve"> </t>
        </is>
      </c>
    </row>
    <row r="11">
      <c r="A11" s="3" t="inlineStr">
        <is>
          <t>Stockholder Rights Plan (Details) [Line Items]</t>
        </is>
      </c>
      <c r="B11" s="4" t="inlineStr">
        <is>
          <t xml:space="preserve"> </t>
        </is>
      </c>
      <c r="C11" s="4" t="inlineStr">
        <is>
          <t xml:space="preserve"> </t>
        </is>
      </c>
    </row>
    <row r="12">
      <c r="A12" s="4" t="inlineStr">
        <is>
          <t>Preferred stock, par value</t>
        </is>
      </c>
      <c r="B12" s="7" t="n">
        <v>0.01</v>
      </c>
      <c r="C12" s="4" t="inlineStr">
        <is>
          <t xml:space="preserve"> </t>
        </is>
      </c>
    </row>
    <row r="13">
      <c r="A13" s="4" t="inlineStr">
        <is>
          <t>Acquiring Person [Member]</t>
        </is>
      </c>
      <c r="B13" s="4" t="inlineStr">
        <is>
          <t xml:space="preserve"> </t>
        </is>
      </c>
      <c r="C13" s="4" t="inlineStr">
        <is>
          <t xml:space="preserve"> </t>
        </is>
      </c>
    </row>
    <row r="14">
      <c r="A14" s="3" t="inlineStr">
        <is>
          <t>Stockholder Rights Plan (Details) [Line Items]</t>
        </is>
      </c>
      <c r="B14" s="4" t="inlineStr">
        <is>
          <t xml:space="preserve"> </t>
        </is>
      </c>
      <c r="C14" s="4" t="inlineStr">
        <is>
          <t xml:space="preserve"> </t>
        </is>
      </c>
    </row>
    <row r="15">
      <c r="A15" s="4" t="inlineStr">
        <is>
          <t>Ownership percentage</t>
        </is>
      </c>
      <c r="B15" s="9" t="n">
        <v>0.1</v>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30" customWidth="1" min="2" max="2"/>
    <col width="18" customWidth="1" min="3" max="3"/>
  </cols>
  <sheetData>
    <row r="1">
      <c r="A1" s="1" t="inlineStr">
        <is>
          <t>Kmart Lease (Details)</t>
        </is>
      </c>
      <c r="B1" s="2" t="inlineStr">
        <is>
          <t>12 Months Ended</t>
        </is>
      </c>
    </row>
    <row r="2">
      <c r="B2" s="2" t="inlineStr">
        <is>
          <t>Oct. 31, 2023 USD ($) $ / ft²</t>
        </is>
      </c>
      <c r="C2" s="2" t="inlineStr">
        <is>
          <t>Jun. 24, 2023 ft²</t>
        </is>
      </c>
    </row>
    <row r="3">
      <c r="A3" s="3" t="inlineStr">
        <is>
          <t>Kmart Lease (Details) [Line Items]</t>
        </is>
      </c>
      <c r="B3" s="4" t="inlineStr">
        <is>
          <t xml:space="preserve"> </t>
        </is>
      </c>
      <c r="C3" s="4" t="inlineStr">
        <is>
          <t xml:space="preserve"> </t>
        </is>
      </c>
    </row>
    <row r="4">
      <c r="A4" s="4" t="inlineStr">
        <is>
          <t>Square foot (in Square Feet) | ft²</t>
        </is>
      </c>
      <c r="B4" s="4" t="inlineStr">
        <is>
          <t xml:space="preserve"> </t>
        </is>
      </c>
      <c r="C4" s="5" t="n">
        <v>84254</v>
      </c>
    </row>
    <row r="5">
      <c r="A5" s="4" t="inlineStr">
        <is>
          <t>Rent payments per square foot (in Dollars per Square Foot) | $ / ft²</t>
        </is>
      </c>
      <c r="B5" s="5" t="n">
        <v>4</v>
      </c>
      <c r="C5" s="4" t="inlineStr">
        <is>
          <t xml:space="preserve"> </t>
        </is>
      </c>
    </row>
    <row r="6">
      <c r="A6" s="4" t="inlineStr">
        <is>
          <t>Annual rent payment (in Dollars) | $</t>
        </is>
      </c>
      <c r="B6" s="6" t="n">
        <v>336720</v>
      </c>
      <c r="C6" s="4" t="inlineStr">
        <is>
          <t xml:space="preserve"> </t>
        </is>
      </c>
    </row>
    <row r="7">
      <c r="A7" s="4" t="inlineStr">
        <is>
          <t>Re-lease years</t>
        </is>
      </c>
      <c r="B7" s="4" t="inlineStr">
        <is>
          <t>14 years</t>
        </is>
      </c>
      <c r="C7" s="4" t="inlineStr">
        <is>
          <t xml:space="preserve"> </t>
        </is>
      </c>
    </row>
    <row r="8">
      <c r="A8" s="4" t="inlineStr">
        <is>
          <t>October 31, 2027 [Member]</t>
        </is>
      </c>
      <c r="B8" s="4" t="inlineStr">
        <is>
          <t xml:space="preserve"> </t>
        </is>
      </c>
      <c r="C8" s="4" t="inlineStr">
        <is>
          <t xml:space="preserve"> </t>
        </is>
      </c>
    </row>
    <row r="9">
      <c r="A9" s="3" t="inlineStr">
        <is>
          <t>Kmart Lease (Details) [Line Items]</t>
        </is>
      </c>
      <c r="B9" s="4" t="inlineStr">
        <is>
          <t xml:space="preserve"> </t>
        </is>
      </c>
      <c r="C9" s="4" t="inlineStr">
        <is>
          <t xml:space="preserve"> </t>
        </is>
      </c>
    </row>
    <row r="10">
      <c r="A10" s="4" t="inlineStr">
        <is>
          <t>Renewal term</t>
        </is>
      </c>
      <c r="B10" s="4" t="inlineStr">
        <is>
          <t>5 years</t>
        </is>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6" customWidth="1" min="15" max="15"/>
    <col width="14" customWidth="1" min="16" max="16"/>
    <col width="14" customWidth="1" min="17" max="17"/>
  </cols>
  <sheetData>
    <row r="1">
      <c r="A1" s="1" t="inlineStr">
        <is>
          <t>Selected Quarterly Financial Data (Unaudited) (Details) - USD ($)</t>
        </is>
      </c>
      <c r="C1" s="2" t="inlineStr">
        <is>
          <t>3 Months Ended</t>
        </is>
      </c>
      <c r="O1" s="2" t="inlineStr">
        <is>
          <t>12 Months Ended</t>
        </is>
      </c>
    </row>
    <row r="2">
      <c r="B2" s="2" t="inlineStr">
        <is>
          <t>Sep. 09, 2022</t>
        </is>
      </c>
      <c r="C2" s="2" t="inlineStr">
        <is>
          <t>Oct. 31, 2023</t>
        </is>
      </c>
      <c r="D2" s="2" t="inlineStr">
        <is>
          <t>Jul. 31, 2023</t>
        </is>
      </c>
      <c r="E2" s="2" t="inlineStr">
        <is>
          <t>Apr. 30, 2023</t>
        </is>
      </c>
      <c r="F2" s="2" t="inlineStr">
        <is>
          <t>Jan. 31, 2023</t>
        </is>
      </c>
      <c r="G2" s="2" t="inlineStr">
        <is>
          <t>Oct. 31, 2022</t>
        </is>
      </c>
      <c r="H2" s="2" t="inlineStr">
        <is>
          <t>[1]</t>
        </is>
      </c>
      <c r="I2" s="2" t="inlineStr">
        <is>
          <t>Jul. 31, 2022</t>
        </is>
      </c>
      <c r="J2" s="2" t="inlineStr">
        <is>
          <t>[2]</t>
        </is>
      </c>
      <c r="K2" s="2" t="inlineStr">
        <is>
          <t>Apr. 30, 2022</t>
        </is>
      </c>
      <c r="L2" s="2" t="inlineStr">
        <is>
          <t>[3]</t>
        </is>
      </c>
      <c r="M2" s="2" t="inlineStr">
        <is>
          <t>Jan. 31, 2022</t>
        </is>
      </c>
      <c r="N2" s="2" t="inlineStr">
        <is>
          <t>[4]</t>
        </is>
      </c>
      <c r="O2" s="2" t="inlineStr">
        <is>
          <t>Oct. 31, 2023</t>
        </is>
      </c>
      <c r="P2" s="2" t="inlineStr">
        <is>
          <t>Oct. 31, 2022</t>
        </is>
      </c>
      <c r="Q2" s="2" t="inlineStr">
        <is>
          <t>Oct. 31, 2021</t>
        </is>
      </c>
    </row>
    <row r="3">
      <c r="A3" s="3" t="inlineStr">
        <is>
          <t>Selected Quarterly Financial Data (Unaudite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row>
    <row r="4">
      <c r="A4" s="4" t="inlineStr">
        <is>
          <t>Gain from sale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6" t="n">
        <v>70000000</v>
      </c>
      <c r="P4" s="6" t="n">
        <v>1200000</v>
      </c>
      <c r="Q4" s="4" t="inlineStr">
        <is>
          <t xml:space="preserve"> </t>
        </is>
      </c>
    </row>
    <row r="5">
      <c r="A5" s="4" t="inlineStr">
        <is>
          <t>Income (loss) from discontinued operation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O5" s="6" t="n">
        <v>46300000</v>
      </c>
      <c r="P5" s="6" t="n">
        <v>700000</v>
      </c>
      <c r="Q5" s="4" t="inlineStr">
        <is>
          <t xml:space="preserve"> </t>
        </is>
      </c>
    </row>
    <row r="6">
      <c r="A6" s="4" t="inlineStr">
        <is>
          <t>Earnings per share basic</t>
        </is>
      </c>
      <c r="B6" s="7" t="n">
        <v>0.17</v>
      </c>
      <c r="C6" s="7" t="n">
        <v>0.09</v>
      </c>
      <c r="D6" s="7" t="n">
        <v>-0.06</v>
      </c>
      <c r="E6" s="7" t="n">
        <v>0.01</v>
      </c>
      <c r="F6" s="7" t="n">
        <v>0.06</v>
      </c>
      <c r="G6" s="7" t="n">
        <v>-0.08</v>
      </c>
      <c r="I6" s="7" t="n">
        <v>0.16</v>
      </c>
      <c r="K6" s="7" t="n">
        <v>-0.05</v>
      </c>
      <c r="M6" s="7" t="n">
        <v>6.51</v>
      </c>
      <c r="O6" s="8" t="n">
        <v>0.1</v>
      </c>
      <c r="P6" s="7" t="n">
        <v>6.52</v>
      </c>
      <c r="Q6" s="7" t="n">
        <v>0.13</v>
      </c>
    </row>
    <row r="7">
      <c r="A7" s="4" t="inlineStr">
        <is>
          <t>Earnings per share diluted</t>
        </is>
      </c>
      <c r="B7" s="7" t="n">
        <v>0.17</v>
      </c>
      <c r="C7" s="4" t="inlineStr">
        <is>
          <t xml:space="preserve"> </t>
        </is>
      </c>
      <c r="D7" s="4" t="inlineStr">
        <is>
          <t xml:space="preserve"> </t>
        </is>
      </c>
      <c r="E7" s="4" t="inlineStr">
        <is>
          <t xml:space="preserve"> </t>
        </is>
      </c>
      <c r="F7" s="4" t="inlineStr">
        <is>
          <t xml:space="preserve"> </t>
        </is>
      </c>
      <c r="G7" s="7" t="n">
        <v>-0.08</v>
      </c>
      <c r="I7" s="7" t="n">
        <v>0.16</v>
      </c>
      <c r="K7" s="7" t="n">
        <v>-0.05</v>
      </c>
      <c r="M7" s="7" t="n">
        <v>6.45</v>
      </c>
      <c r="O7" s="13" t="n">
        <v>0.1</v>
      </c>
      <c r="P7" s="12" t="n">
        <v>6.45</v>
      </c>
      <c r="Q7" s="7" t="n">
        <v>0.13</v>
      </c>
    </row>
    <row r="8">
      <c r="A8" s="4" t="inlineStr">
        <is>
          <t>Stock compensation expense (in Dollars)</t>
        </is>
      </c>
      <c r="B8" s="6" t="n">
        <v>1200000</v>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row>
    <row r="9">
      <c r="A9" s="4" t="inlineStr">
        <is>
          <t>Maryland Prope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row>
    <row r="10">
      <c r="A10" s="3" t="inlineStr">
        <is>
          <t>Selected Quarterly Financial Data (Unaudited)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row>
    <row r="11">
      <c r="A11" s="4" t="inlineStr">
        <is>
          <t>Earnings per share 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12" t="n">
        <v>6.58</v>
      </c>
      <c r="P11" s="13" t="n">
        <v>0.1</v>
      </c>
      <c r="Q11" s="4" t="inlineStr">
        <is>
          <t xml:space="preserve"> </t>
        </is>
      </c>
    </row>
    <row r="12">
      <c r="A12" s="4" t="inlineStr">
        <is>
          <t>Earnings per share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7" t="n">
        <v>6.52</v>
      </c>
      <c r="P12" s="8" t="n">
        <v>0.1</v>
      </c>
      <c r="Q12" s="4" t="inlineStr">
        <is>
          <t xml:space="preserve"> </t>
        </is>
      </c>
    </row>
    <row r="13">
      <c r="A13" s="4" t="inlineStr">
        <is>
          <t>Wayne PS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row>
    <row r="14">
      <c r="A14" s="3" t="inlineStr">
        <is>
          <t>Selected Quarterly Financial Data (Unaudited)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row>
    <row r="15">
      <c r="A15" s="4" t="inlineStr">
        <is>
          <t>Gain from sal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Q15" s="6" t="n">
        <v>1400000</v>
      </c>
    </row>
    <row r="16">
      <c r="A16" s="4" t="inlineStr">
        <is>
          <t>Income (loss) from discontinued operation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Q16" s="8" t="n">
        <v>0.6</v>
      </c>
    </row>
    <row r="17">
      <c r="A17" s="4" t="inlineStr">
        <is>
          <t>Earnings per share 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7" t="n">
        <v>0.08</v>
      </c>
    </row>
    <row r="18">
      <c r="A18" s="4" t="inlineStr">
        <is>
          <t>Earnings per share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7" t="n">
        <v>0.08</v>
      </c>
    </row>
    <row r="19"/>
    <row r="20">
      <c r="A20" s="4" t="inlineStr">
        <is>
          <t>[1]Includes stock compensation expense of approximately $1.2 million for the incremental compensation cost attributed to the revaluation of the stock options modified on September 9, 2022 ($0.17 per share basic and diluted).[2]Includes $1.4 million
realized gain on Wayne PSC interest rate swap termination with a consolidated impact to FREIT of approximately $0.6 million  ($0.08
per share basic and diluted).[3]Includes $1.2 million
reduction in gain on sale of the Maryland Properties with a consolidated impact to FREIT of approximately $0.7 million  ($0.10
per share basic and diluted).[4]Includes $70 million gain on sale of the Maryland properties with a consolidated impact to FREIT of approximately $46.3 million  ($6.58 per share basic and $6.52 per share diluted).</t>
        </is>
      </c>
    </row>
  </sheetData>
  <mergeCells count="69">
    <mergeCell ref="A1:A2"/>
    <mergeCell ref="C1:N1"/>
    <mergeCell ref="O1:Q1"/>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A19:Q19"/>
    <mergeCell ref="A20:Q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6" customWidth="1" min="15" max="15"/>
    <col width="14" customWidth="1" min="16" max="16"/>
    <col width="14" customWidth="1" min="17" max="17"/>
  </cols>
  <sheetData>
    <row r="1">
      <c r="A1" s="1" t="inlineStr">
        <is>
          <t>Selected Quarterly Financial Data (Unaudited) (Details) - Schedule of Quarterly Results of Operations - USD ($) $ / shares in Units, $ in Thousands</t>
        </is>
      </c>
      <c r="C1" s="2" t="inlineStr">
        <is>
          <t>3 Months Ended</t>
        </is>
      </c>
      <c r="O1" s="2" t="inlineStr">
        <is>
          <t>12 Months Ended</t>
        </is>
      </c>
    </row>
    <row r="2">
      <c r="B2" s="2" t="inlineStr">
        <is>
          <t>Sep. 09, 2022</t>
        </is>
      </c>
      <c r="C2" s="2" t="inlineStr">
        <is>
          <t>Oct. 31, 2023</t>
        </is>
      </c>
      <c r="D2" s="2" t="inlineStr">
        <is>
          <t>Jul. 31, 2023</t>
        </is>
      </c>
      <c r="E2" s="2" t="inlineStr">
        <is>
          <t>Apr. 30, 2023</t>
        </is>
      </c>
      <c r="F2" s="2" t="inlineStr">
        <is>
          <t>Jan. 31, 2023</t>
        </is>
      </c>
      <c r="G2" s="2" t="inlineStr">
        <is>
          <t>Oct. 31, 2022</t>
        </is>
      </c>
      <c r="I2" s="2" t="inlineStr">
        <is>
          <t>Jul. 31, 2022</t>
        </is>
      </c>
      <c r="K2" s="2" t="inlineStr">
        <is>
          <t>Apr. 30, 2022</t>
        </is>
      </c>
      <c r="M2" s="2" t="inlineStr">
        <is>
          <t>Jan. 31, 2022</t>
        </is>
      </c>
      <c r="O2" s="2" t="inlineStr">
        <is>
          <t>Oct. 31, 2023</t>
        </is>
      </c>
      <c r="P2" s="2" t="inlineStr">
        <is>
          <t>Oct. 31, 2022</t>
        </is>
      </c>
      <c r="Q2" s="2" t="inlineStr">
        <is>
          <t>Oct. 31, 2021</t>
        </is>
      </c>
    </row>
    <row r="3">
      <c r="A3" s="3" t="inlineStr">
        <is>
          <t>Schedule of Quarterly Resul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row>
    <row r="4">
      <c r="A4" s="4" t="inlineStr">
        <is>
          <t>Revenue</t>
        </is>
      </c>
      <c r="B4" s="4" t="inlineStr">
        <is>
          <t xml:space="preserve"> </t>
        </is>
      </c>
      <c r="C4" s="6" t="n">
        <v>7153</v>
      </c>
      <c r="D4" s="6" t="n">
        <v>7296</v>
      </c>
      <c r="E4" s="6" t="n">
        <v>6916</v>
      </c>
      <c r="F4" s="6" t="n">
        <v>6979</v>
      </c>
      <c r="G4" s="6" t="n">
        <v>7048</v>
      </c>
      <c r="I4" s="6" t="n">
        <v>6959</v>
      </c>
      <c r="K4" s="6" t="n">
        <v>6615</v>
      </c>
      <c r="M4" s="6" t="n">
        <v>10649</v>
      </c>
      <c r="O4" s="6" t="n">
        <v>28344</v>
      </c>
      <c r="P4" s="6" t="n">
        <v>31271</v>
      </c>
      <c r="Q4" s="6" t="n">
        <v>50291</v>
      </c>
    </row>
    <row r="5">
      <c r="A5" s="4" t="inlineStr">
        <is>
          <t>Expenses, net</t>
        </is>
      </c>
      <c r="B5" s="4" t="inlineStr">
        <is>
          <t xml:space="preserve"> </t>
        </is>
      </c>
      <c r="C5" s="5" t="n">
        <v>6642</v>
      </c>
      <c r="D5" s="5" t="n">
        <v>8142</v>
      </c>
      <c r="E5" s="5" t="n">
        <v>7202</v>
      </c>
      <c r="F5" s="5" t="n">
        <v>6933</v>
      </c>
      <c r="G5" s="5" t="n">
        <v>7770</v>
      </c>
      <c r="H5" s="4" t="inlineStr">
        <is>
          <t>[1]</t>
        </is>
      </c>
      <c r="I5" s="5" t="n">
        <v>5145</v>
      </c>
      <c r="J5" s="4" t="inlineStr">
        <is>
          <t>[2]</t>
        </is>
      </c>
      <c r="K5" s="5" t="n">
        <v>7616</v>
      </c>
      <c r="L5" s="4" t="inlineStr">
        <is>
          <t>[3]</t>
        </is>
      </c>
      <c r="M5" s="5" t="n">
        <v>-58504</v>
      </c>
      <c r="N5" s="4" t="inlineStr">
        <is>
          <t>[4]</t>
        </is>
      </c>
      <c r="O5" s="5" t="n">
        <v>28919</v>
      </c>
      <c r="P5" s="5" t="n">
        <v>-37973</v>
      </c>
      <c r="Q5" s="4" t="inlineStr">
        <is>
          <t xml:space="preserve"> </t>
        </is>
      </c>
    </row>
    <row r="6">
      <c r="A6" s="4" t="inlineStr">
        <is>
          <t>Net income (loss)</t>
        </is>
      </c>
      <c r="B6" s="4" t="inlineStr">
        <is>
          <t xml:space="preserve"> </t>
        </is>
      </c>
      <c r="C6" s="5" t="n">
        <v>511</v>
      </c>
      <c r="D6" s="5" t="n">
        <v>-846</v>
      </c>
      <c r="E6" s="5" t="n">
        <v>-286</v>
      </c>
      <c r="F6" s="5" t="n">
        <v>46</v>
      </c>
      <c r="G6" s="6" t="n">
        <v>-722</v>
      </c>
      <c r="I6" s="6" t="n">
        <v>1814</v>
      </c>
      <c r="K6" s="6" t="n">
        <v>-1001</v>
      </c>
      <c r="M6" s="6" t="n">
        <v>69153</v>
      </c>
      <c r="O6" s="6" t="n">
        <v>-575</v>
      </c>
      <c r="P6" s="6" t="n">
        <v>69244</v>
      </c>
      <c r="Q6" s="6" t="n">
        <v>1047</v>
      </c>
    </row>
    <row r="7">
      <c r="A7" s="4" t="inlineStr">
        <is>
          <t>Earnings (Loss) per share - diluted (in Dollars per share)</t>
        </is>
      </c>
      <c r="B7" s="7" t="n">
        <v>0.17</v>
      </c>
      <c r="C7" s="4" t="inlineStr">
        <is>
          <t xml:space="preserve"> </t>
        </is>
      </c>
      <c r="D7" s="4" t="inlineStr">
        <is>
          <t xml:space="preserve"> </t>
        </is>
      </c>
      <c r="E7" s="4" t="inlineStr">
        <is>
          <t xml:space="preserve"> </t>
        </is>
      </c>
      <c r="F7" s="4" t="inlineStr">
        <is>
          <t xml:space="preserve"> </t>
        </is>
      </c>
      <c r="G7" s="7" t="n">
        <v>-0.08</v>
      </c>
      <c r="H7" s="4" t="inlineStr">
        <is>
          <t>[1]</t>
        </is>
      </c>
      <c r="I7" s="7" t="n">
        <v>0.16</v>
      </c>
      <c r="J7" s="4" t="inlineStr">
        <is>
          <t>[2]</t>
        </is>
      </c>
      <c r="K7" s="7" t="n">
        <v>-0.05</v>
      </c>
      <c r="L7" s="4" t="inlineStr">
        <is>
          <t>[3]</t>
        </is>
      </c>
      <c r="M7" s="7" t="n">
        <v>6.45</v>
      </c>
      <c r="N7" s="4" t="inlineStr">
        <is>
          <t>[4]</t>
        </is>
      </c>
      <c r="O7" s="8" t="n">
        <v>0.1</v>
      </c>
      <c r="P7" s="7" t="n">
        <v>6.45</v>
      </c>
      <c r="Q7" s="7" t="n">
        <v>0.13</v>
      </c>
    </row>
    <row r="8">
      <c r="A8" s="4" t="inlineStr">
        <is>
          <t>Net (income) loss attributable to noncontrolling interests in subsidiaries</t>
        </is>
      </c>
      <c r="B8" s="4" t="inlineStr">
        <is>
          <t xml:space="preserve"> </t>
        </is>
      </c>
      <c r="C8" s="5" t="n">
        <v>145</v>
      </c>
      <c r="D8" s="5" t="n">
        <v>434</v>
      </c>
      <c r="E8" s="5" t="n">
        <v>383</v>
      </c>
      <c r="F8" s="5" t="n">
        <v>373</v>
      </c>
      <c r="G8" s="6" t="n">
        <v>168</v>
      </c>
      <c r="I8" s="6" t="n">
        <v>-693</v>
      </c>
      <c r="J8" s="4" t="inlineStr">
        <is>
          <t>[2]</t>
        </is>
      </c>
      <c r="K8" s="6" t="n">
        <v>649</v>
      </c>
      <c r="L8" s="4" t="inlineStr">
        <is>
          <t>[3]</t>
        </is>
      </c>
      <c r="M8" s="6" t="n">
        <v>-23376</v>
      </c>
      <c r="N8" s="4" t="inlineStr">
        <is>
          <t>[4]</t>
        </is>
      </c>
      <c r="O8" s="6" t="n">
        <v>1335</v>
      </c>
      <c r="P8" s="6" t="n">
        <v>-23252</v>
      </c>
      <c r="Q8" s="6" t="n">
        <v>-120</v>
      </c>
    </row>
    <row r="9">
      <c r="A9" s="4" t="inlineStr">
        <is>
          <t>Net income (loss) attributable to common equity</t>
        </is>
      </c>
      <c r="B9" s="4" t="inlineStr">
        <is>
          <t xml:space="preserve"> </t>
        </is>
      </c>
      <c r="C9" s="6" t="n">
        <v>656</v>
      </c>
      <c r="D9" s="6" t="n">
        <v>-412</v>
      </c>
      <c r="E9" s="6" t="n">
        <v>97</v>
      </c>
      <c r="F9" s="6" t="n">
        <v>419</v>
      </c>
      <c r="G9" s="6" t="n">
        <v>-554</v>
      </c>
      <c r="I9" s="6" t="n">
        <v>1121</v>
      </c>
      <c r="K9" s="6" t="n">
        <v>-352</v>
      </c>
      <c r="M9" s="6" t="n">
        <v>45777</v>
      </c>
      <c r="O9" s="6" t="n">
        <v>760</v>
      </c>
      <c r="P9" s="6" t="n">
        <v>45992</v>
      </c>
      <c r="Q9" s="6" t="n">
        <v>927</v>
      </c>
    </row>
    <row r="10">
      <c r="A10" s="4" t="inlineStr">
        <is>
          <t>Earnings (Loss) per share - basic (in Dollars per share)</t>
        </is>
      </c>
      <c r="B10" s="7" t="n">
        <v>0.17</v>
      </c>
      <c r="C10" s="7" t="n">
        <v>0.09</v>
      </c>
      <c r="D10" s="7" t="n">
        <v>-0.06</v>
      </c>
      <c r="E10" s="7" t="n">
        <v>0.01</v>
      </c>
      <c r="F10" s="7" t="n">
        <v>0.06</v>
      </c>
      <c r="G10" s="7" t="n">
        <v>-0.08</v>
      </c>
      <c r="H10" s="4" t="inlineStr">
        <is>
          <t>[1]</t>
        </is>
      </c>
      <c r="I10" s="7" t="n">
        <v>0.16</v>
      </c>
      <c r="J10" s="4" t="inlineStr">
        <is>
          <t>[2]</t>
        </is>
      </c>
      <c r="K10" s="7" t="n">
        <v>-0.05</v>
      </c>
      <c r="L10" s="4" t="inlineStr">
        <is>
          <t>[3]</t>
        </is>
      </c>
      <c r="M10" s="7" t="n">
        <v>6.51</v>
      </c>
      <c r="N10" s="4" t="inlineStr">
        <is>
          <t>[4]</t>
        </is>
      </c>
      <c r="O10" s="8" t="n">
        <v>0.1</v>
      </c>
      <c r="P10" s="7" t="n">
        <v>6.52</v>
      </c>
      <c r="Q10" s="7" t="n">
        <v>0.13</v>
      </c>
    </row>
    <row r="11">
      <c r="A11" s="4" t="inlineStr">
        <is>
          <t>Dividends declared per share (in Dollars per share)</t>
        </is>
      </c>
      <c r="B11" s="4" t="inlineStr">
        <is>
          <t xml:space="preserve"> </t>
        </is>
      </c>
      <c r="C11" s="7" t="n">
        <v>0.05</v>
      </c>
      <c r="D11" s="8" t="n">
        <v>0.3</v>
      </c>
      <c r="E11" s="7" t="n">
        <v>0.05</v>
      </c>
      <c r="F11" s="7" t="n">
        <v>0.05</v>
      </c>
      <c r="G11" s="6" t="n">
        <v>9</v>
      </c>
      <c r="I11" s="4" t="inlineStr">
        <is>
          <t xml:space="preserve"> </t>
        </is>
      </c>
      <c r="K11" s="8" t="n">
        <v>0.1</v>
      </c>
      <c r="M11" s="8" t="n">
        <v>0.1</v>
      </c>
      <c r="O11" s="7" t="n">
        <v>0.45</v>
      </c>
      <c r="P11" s="8" t="n">
        <v>9.199999999999999</v>
      </c>
      <c r="Q11" s="7" t="n">
        <v>0.25</v>
      </c>
    </row>
    <row r="12"/>
    <row r="13">
      <c r="A13" s="4" t="inlineStr">
        <is>
          <t>[1]Includes stock compensation expense of approximately $1.2 million for the incremental compensation cost attributed to the revaluation of the stock options modified on September 9, 2022 ($0.17 per share basic and diluted).[2]Includes $1.4 million
realized gain on Wayne PSC interest rate swap termination with a consolidated impact to FREIT of approximately $0.6 million  ($0.08
per share basic and diluted).[3]Includes $1.2 million
reduction in gain on sale of the Maryland Properties with a consolidated impact to FREIT of approximately $0.7 million  ($0.10
per share basic and diluted).[4]Includes $70 million gain on sale of the Maryland properties with a consolidated impact to FREIT of approximately $46.3 million  ($6.58 per share basic and $6.52 per share diluted).</t>
        </is>
      </c>
    </row>
  </sheetData>
  <mergeCells count="9">
    <mergeCell ref="A1:A2"/>
    <mergeCell ref="C1:N1"/>
    <mergeCell ref="O1:Q1"/>
    <mergeCell ref="G2:H2"/>
    <mergeCell ref="I2:J2"/>
    <mergeCell ref="K2:L2"/>
    <mergeCell ref="M2:N2"/>
    <mergeCell ref="A12:Q12"/>
    <mergeCell ref="A13:Q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Details) $ in Millions</t>
        </is>
      </c>
      <c r="B1" s="2" t="inlineStr">
        <is>
          <t>Oct. 31, 2023 USD ($)</t>
        </is>
      </c>
    </row>
    <row r="2">
      <c r="A2" s="4" t="inlineStr">
        <is>
          <t>Regency Club [Member]</t>
        </is>
      </c>
      <c r="B2" s="4" t="inlineStr">
        <is>
          <t xml:space="preserve"> </t>
        </is>
      </c>
    </row>
    <row r="3">
      <c r="A3" s="3" t="inlineStr">
        <is>
          <t>SCHEDULE III – REAL ESTATE AND ACCUMULATED DEPRECIATION (Details) [Line Items]</t>
        </is>
      </c>
      <c r="B3" s="4" t="inlineStr">
        <is>
          <t xml:space="preserve"> </t>
        </is>
      </c>
    </row>
    <row r="4">
      <c r="A4" s="4" t="inlineStr">
        <is>
          <t>Federal income tax</t>
        </is>
      </c>
      <c r="B4" s="8" t="n">
        <v>13.8</v>
      </c>
    </row>
    <row r="5">
      <c r="A5" s="4" t="inlineStr">
        <is>
          <t>Station Place [Member]</t>
        </is>
      </c>
      <c r="B5" s="4" t="inlineStr">
        <is>
          <t xml:space="preserve"> </t>
        </is>
      </c>
    </row>
    <row r="6">
      <c r="A6" s="3" t="inlineStr">
        <is>
          <t>SCHEDULE III – REAL ESTATE AND ACCUMULATED DEPRECIATION (Details) [Line Items]</t>
        </is>
      </c>
      <c r="B6" s="4" t="inlineStr">
        <is>
          <t xml:space="preserve"> </t>
        </is>
      </c>
    </row>
    <row r="7">
      <c r="A7" s="4" t="inlineStr">
        <is>
          <t>Federal income tax</t>
        </is>
      </c>
      <c r="B7" s="8" t="n">
        <v>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II – REAL ESTATE AND ACCUMULATED DEPRECIATION (Details) - Schedule of Real Estate and Accumulated Depreciation $ in Thousands</t>
        </is>
      </c>
      <c r="B1" s="2" t="inlineStr">
        <is>
          <t>12 Months Ended</t>
        </is>
      </c>
    </row>
    <row r="2">
      <c r="B2" s="2" t="inlineStr">
        <is>
          <t>Oct. 31, 2023 USD ($)</t>
        </is>
      </c>
    </row>
    <row r="3">
      <c r="A3" s="3" t="inlineStr">
        <is>
          <t>Residential Properties:</t>
        </is>
      </c>
      <c r="B3" s="4" t="inlineStr">
        <is>
          <t xml:space="preserve"> </t>
        </is>
      </c>
    </row>
    <row r="4">
      <c r="A4" s="4" t="inlineStr">
        <is>
          <t>Accumulated Depreciation</t>
        </is>
      </c>
      <c r="B4" s="6" t="n">
        <v>62344</v>
      </c>
    </row>
    <row r="5">
      <c r="A5" s="4" t="inlineStr">
        <is>
          <t>Encum-brances</t>
        </is>
      </c>
      <c r="B5" s="5" t="n">
        <v>138179</v>
      </c>
    </row>
    <row r="6">
      <c r="A6" s="4" t="inlineStr">
        <is>
          <t>Steuben Arms, River Edge, NJ [Member]</t>
        </is>
      </c>
      <c r="B6" s="4" t="inlineStr">
        <is>
          <t xml:space="preserve"> </t>
        </is>
      </c>
    </row>
    <row r="7">
      <c r="A7" s="3" t="inlineStr">
        <is>
          <t>Residential Properties:</t>
        </is>
      </c>
      <c r="B7" s="4" t="inlineStr">
        <is>
          <t xml:space="preserve"> </t>
        </is>
      </c>
    </row>
    <row r="8">
      <c r="A8" s="4" t="inlineStr">
        <is>
          <t>Accumulated Depreciation</t>
        </is>
      </c>
      <c r="B8" s="6" t="n">
        <v>3081</v>
      </c>
    </row>
    <row r="9">
      <c r="A9" s="4" t="inlineStr">
        <is>
          <t>Date of Construction</t>
        </is>
      </c>
      <c r="B9" s="4" t="inlineStr">
        <is>
          <t>1966</t>
        </is>
      </c>
    </row>
    <row r="10">
      <c r="A10" s="4" t="inlineStr">
        <is>
          <t>Date Acquired</t>
        </is>
      </c>
      <c r="B10" s="4" t="inlineStr">
        <is>
          <t>1975</t>
        </is>
      </c>
    </row>
    <row r="11">
      <c r="A11" s="4" t="inlineStr">
        <is>
          <t>Encum-brances</t>
        </is>
      </c>
      <c r="B11" s="6" t="n">
        <v>9022</v>
      </c>
    </row>
    <row r="12">
      <c r="A12" s="4" t="inlineStr">
        <is>
          <t>Steuben Arms, River Edge, NJ [Member] | Minimum [Member]</t>
        </is>
      </c>
      <c r="B12" s="4" t="inlineStr">
        <is>
          <t xml:space="preserve"> </t>
        </is>
      </c>
    </row>
    <row r="13">
      <c r="A13" s="3" t="inlineStr">
        <is>
          <t>Residential Properties:</t>
        </is>
      </c>
      <c r="B13" s="4" t="inlineStr">
        <is>
          <t xml:space="preserve"> </t>
        </is>
      </c>
    </row>
    <row r="14">
      <c r="A14" s="4" t="inlineStr">
        <is>
          <t>Life on Which Depreciation is Computed</t>
        </is>
      </c>
      <c r="B14" s="4" t="inlineStr">
        <is>
          <t>7</t>
        </is>
      </c>
    </row>
    <row r="15">
      <c r="A15" s="4" t="inlineStr">
        <is>
          <t>Steuben Arms, River Edge, NJ [Member] | Maximum [Member]</t>
        </is>
      </c>
      <c r="B15" s="4" t="inlineStr">
        <is>
          <t xml:space="preserve"> </t>
        </is>
      </c>
    </row>
    <row r="16">
      <c r="A16" s="3" t="inlineStr">
        <is>
          <t>Residential Properties:</t>
        </is>
      </c>
      <c r="B16" s="4" t="inlineStr">
        <is>
          <t xml:space="preserve"> </t>
        </is>
      </c>
    </row>
    <row r="17">
      <c r="A17" s="4" t="inlineStr">
        <is>
          <t>Life on Which Depreciation is Computed</t>
        </is>
      </c>
      <c r="B17" s="4" t="inlineStr">
        <is>
          <t>40</t>
        </is>
      </c>
    </row>
    <row r="18">
      <c r="A18" s="4" t="inlineStr">
        <is>
          <t>Berdan Court, Wayne, NJ [Member]</t>
        </is>
      </c>
      <c r="B18" s="4" t="inlineStr">
        <is>
          <t xml:space="preserve"> </t>
        </is>
      </c>
    </row>
    <row r="19">
      <c r="A19" s="3" t="inlineStr">
        <is>
          <t>Residential Properties:</t>
        </is>
      </c>
      <c r="B19" s="4" t="inlineStr">
        <is>
          <t xml:space="preserve"> </t>
        </is>
      </c>
    </row>
    <row r="20">
      <c r="A20" s="4" t="inlineStr">
        <is>
          <t>Accumulated Depreciation</t>
        </is>
      </c>
      <c r="B20" s="6" t="n">
        <v>6222</v>
      </c>
    </row>
    <row r="21">
      <c r="A21" s="4" t="inlineStr">
        <is>
          <t>Date of Construction</t>
        </is>
      </c>
      <c r="B21" s="4" t="inlineStr">
        <is>
          <t>1964</t>
        </is>
      </c>
    </row>
    <row r="22">
      <c r="A22" s="4" t="inlineStr">
        <is>
          <t>Date Acquired</t>
        </is>
      </c>
      <c r="B22" s="4" t="inlineStr">
        <is>
          <t>1965</t>
        </is>
      </c>
    </row>
    <row r="23">
      <c r="A23" s="4" t="inlineStr">
        <is>
          <t>Encum-brances</t>
        </is>
      </c>
      <c r="B23" s="6" t="n">
        <v>28815</v>
      </c>
    </row>
    <row r="24">
      <c r="A24" s="4" t="inlineStr">
        <is>
          <t>Berdan Court, Wayne, NJ [Member] | Minimum [Member]</t>
        </is>
      </c>
      <c r="B24" s="4" t="inlineStr">
        <is>
          <t xml:space="preserve"> </t>
        </is>
      </c>
    </row>
    <row r="25">
      <c r="A25" s="3" t="inlineStr">
        <is>
          <t>Residential Properties:</t>
        </is>
      </c>
      <c r="B25" s="4" t="inlineStr">
        <is>
          <t xml:space="preserve"> </t>
        </is>
      </c>
    </row>
    <row r="26">
      <c r="A26" s="4" t="inlineStr">
        <is>
          <t>Life on Which Depreciation is Computed</t>
        </is>
      </c>
      <c r="B26" s="4" t="inlineStr">
        <is>
          <t>7</t>
        </is>
      </c>
    </row>
    <row r="27">
      <c r="A27" s="4" t="inlineStr">
        <is>
          <t>Berdan Court, Wayne, NJ [Member] | Maximum [Member]</t>
        </is>
      </c>
      <c r="B27" s="4" t="inlineStr">
        <is>
          <t xml:space="preserve"> </t>
        </is>
      </c>
    </row>
    <row r="28">
      <c r="A28" s="3" t="inlineStr">
        <is>
          <t>Residential Properties:</t>
        </is>
      </c>
      <c r="B28" s="4" t="inlineStr">
        <is>
          <t xml:space="preserve"> </t>
        </is>
      </c>
    </row>
    <row r="29">
      <c r="A29" s="4" t="inlineStr">
        <is>
          <t>Life on Which Depreciation is Computed</t>
        </is>
      </c>
      <c r="B29" s="4" t="inlineStr">
        <is>
          <t>40</t>
        </is>
      </c>
    </row>
    <row r="30">
      <c r="A30" s="4" t="inlineStr">
        <is>
          <t>Westwood Hills, Westwood, NJ [Member]</t>
        </is>
      </c>
      <c r="B30" s="4" t="inlineStr">
        <is>
          <t xml:space="preserve"> </t>
        </is>
      </c>
    </row>
    <row r="31">
      <c r="A31" s="3" t="inlineStr">
        <is>
          <t>Residential Properties:</t>
        </is>
      </c>
      <c r="B31" s="4" t="inlineStr">
        <is>
          <t xml:space="preserve"> </t>
        </is>
      </c>
    </row>
    <row r="32">
      <c r="A32" s="4" t="inlineStr">
        <is>
          <t>Accumulated Depreciation</t>
        </is>
      </c>
      <c r="B32" s="6" t="n">
        <v>10950</v>
      </c>
    </row>
    <row r="33">
      <c r="A33" s="4" t="inlineStr">
        <is>
          <t>Date Acquired</t>
        </is>
      </c>
      <c r="B33" s="4" t="inlineStr">
        <is>
          <t>1994</t>
        </is>
      </c>
    </row>
    <row r="34">
      <c r="A34" s="4" t="inlineStr">
        <is>
          <t>Encum-brances</t>
        </is>
      </c>
      <c r="B34" s="6" t="n">
        <v>25450</v>
      </c>
    </row>
    <row r="35">
      <c r="A35" s="4" t="inlineStr">
        <is>
          <t>Westwood Hills, Westwood, NJ [Member] | Minimum [Member]</t>
        </is>
      </c>
      <c r="B35" s="4" t="inlineStr">
        <is>
          <t xml:space="preserve"> </t>
        </is>
      </c>
    </row>
    <row r="36">
      <c r="A36" s="3" t="inlineStr">
        <is>
          <t>Residential Properties:</t>
        </is>
      </c>
      <c r="B36" s="4" t="inlineStr">
        <is>
          <t xml:space="preserve"> </t>
        </is>
      </c>
    </row>
    <row r="37">
      <c r="A37" s="4" t="inlineStr">
        <is>
          <t>Date of Construction</t>
        </is>
      </c>
      <c r="B37" s="4" t="inlineStr">
        <is>
          <t>1965</t>
        </is>
      </c>
    </row>
    <row r="38">
      <c r="A38" s="4" t="inlineStr">
        <is>
          <t>Life on Which Depreciation is Computed</t>
        </is>
      </c>
      <c r="B38" s="4" t="inlineStr">
        <is>
          <t>7</t>
        </is>
      </c>
    </row>
    <row r="39">
      <c r="A39" s="4" t="inlineStr">
        <is>
          <t>Westwood Hills, Westwood, NJ [Member] | Maximum [Member]</t>
        </is>
      </c>
      <c r="B39" s="4" t="inlineStr">
        <is>
          <t xml:space="preserve"> </t>
        </is>
      </c>
    </row>
    <row r="40">
      <c r="A40" s="3" t="inlineStr">
        <is>
          <t>Residential Properties:</t>
        </is>
      </c>
      <c r="B40" s="4" t="inlineStr">
        <is>
          <t xml:space="preserve"> </t>
        </is>
      </c>
    </row>
    <row r="41">
      <c r="A41" s="4" t="inlineStr">
        <is>
          <t>Date of Construction</t>
        </is>
      </c>
      <c r="B41" s="4" t="inlineStr">
        <is>
          <t>70</t>
        </is>
      </c>
    </row>
    <row r="42">
      <c r="A42" s="4" t="inlineStr">
        <is>
          <t>Life on Which Depreciation is Computed</t>
        </is>
      </c>
      <c r="B42" s="4" t="inlineStr">
        <is>
          <t>39</t>
        </is>
      </c>
    </row>
    <row r="43">
      <c r="A43" s="4" t="inlineStr">
        <is>
          <t>Boulders - Rockaway, NJ [Member]</t>
        </is>
      </c>
      <c r="B43" s="4" t="inlineStr">
        <is>
          <t xml:space="preserve"> </t>
        </is>
      </c>
    </row>
    <row r="44">
      <c r="A44" s="3" t="inlineStr">
        <is>
          <t>Residential Properties:</t>
        </is>
      </c>
      <c r="B44" s="4" t="inlineStr">
        <is>
          <t xml:space="preserve"> </t>
        </is>
      </c>
    </row>
    <row r="45">
      <c r="A45" s="4" t="inlineStr">
        <is>
          <t>Accumulated Depreciation</t>
        </is>
      </c>
      <c r="B45" s="6" t="n">
        <v>7493</v>
      </c>
    </row>
    <row r="46">
      <c r="A46" s="4" t="inlineStr">
        <is>
          <t>Encum-brances</t>
        </is>
      </c>
      <c r="B46" s="6" t="n">
        <v>7500</v>
      </c>
    </row>
    <row r="47">
      <c r="A47" s="4" t="inlineStr">
        <is>
          <t>Boulders - Rockaway, NJ [Member] | Minimum [Member]</t>
        </is>
      </c>
      <c r="B47" s="4" t="inlineStr">
        <is>
          <t xml:space="preserve"> </t>
        </is>
      </c>
    </row>
    <row r="48">
      <c r="A48" s="3" t="inlineStr">
        <is>
          <t>Residential Properties:</t>
        </is>
      </c>
      <c r="B48" s="4" t="inlineStr">
        <is>
          <t xml:space="preserve"> </t>
        </is>
      </c>
    </row>
    <row r="49">
      <c r="A49" s="4" t="inlineStr">
        <is>
          <t>Date of Construction</t>
        </is>
      </c>
      <c r="B49" s="4" t="inlineStr">
        <is>
          <t>2005</t>
        </is>
      </c>
    </row>
    <row r="50">
      <c r="A50" s="4" t="inlineStr">
        <is>
          <t>Date Acquired</t>
        </is>
      </c>
      <c r="B50" s="4" t="inlineStr">
        <is>
          <t>1963</t>
        </is>
      </c>
    </row>
    <row r="51">
      <c r="A51" s="4" t="inlineStr">
        <is>
          <t>Life on Which Depreciation is Computed</t>
        </is>
      </c>
      <c r="B51" s="4" t="inlineStr">
        <is>
          <t>7</t>
        </is>
      </c>
    </row>
    <row r="52">
      <c r="A52" s="4" t="inlineStr">
        <is>
          <t>Boulders - Rockaway, NJ [Member] | Maximum [Member]</t>
        </is>
      </c>
      <c r="B52" s="4" t="inlineStr">
        <is>
          <t xml:space="preserve"> </t>
        </is>
      </c>
    </row>
    <row r="53">
      <c r="A53" s="3" t="inlineStr">
        <is>
          <t>Residential Properties:</t>
        </is>
      </c>
      <c r="B53" s="4" t="inlineStr">
        <is>
          <t xml:space="preserve"> </t>
        </is>
      </c>
    </row>
    <row r="54">
      <c r="A54" s="4" t="inlineStr">
        <is>
          <t>Date of Construction</t>
        </is>
      </c>
      <c r="B54" s="4" t="inlineStr">
        <is>
          <t>2006</t>
        </is>
      </c>
    </row>
    <row r="55">
      <c r="A55" s="4" t="inlineStr">
        <is>
          <t>Date Acquired</t>
        </is>
      </c>
      <c r="B55" s="4" t="inlineStr">
        <is>
          <t>1964</t>
        </is>
      </c>
    </row>
    <row r="56">
      <c r="A56" s="4" t="inlineStr">
        <is>
          <t>Life on Which Depreciation is Computed</t>
        </is>
      </c>
      <c r="B56" s="4" t="inlineStr">
        <is>
          <t>40</t>
        </is>
      </c>
    </row>
    <row r="57">
      <c r="A57" s="4" t="inlineStr">
        <is>
          <t>Regency Club - Middletown, NY [Member]</t>
        </is>
      </c>
      <c r="B57" s="4" t="inlineStr">
        <is>
          <t xml:space="preserve"> </t>
        </is>
      </c>
    </row>
    <row r="58">
      <c r="A58" s="3" t="inlineStr">
        <is>
          <t>Residential Properties:</t>
        </is>
      </c>
      <c r="B58" s="4" t="inlineStr">
        <is>
          <t xml:space="preserve"> </t>
        </is>
      </c>
    </row>
    <row r="59">
      <c r="A59" s="4" t="inlineStr">
        <is>
          <t>Accumulated Depreciation</t>
        </is>
      </c>
      <c r="B59" s="6" t="n">
        <v>4719</v>
      </c>
    </row>
    <row r="60">
      <c r="A60" s="4" t="inlineStr">
        <is>
          <t>Date of Construction</t>
        </is>
      </c>
      <c r="B60" s="4" t="inlineStr">
        <is>
          <t>2003</t>
        </is>
      </c>
    </row>
    <row r="61">
      <c r="A61" s="4" t="inlineStr">
        <is>
          <t>Date Acquired</t>
        </is>
      </c>
      <c r="B61" s="4" t="inlineStr">
        <is>
          <t>2014</t>
        </is>
      </c>
    </row>
    <row r="62">
      <c r="A62" s="4" t="inlineStr">
        <is>
          <t>Encum-brances</t>
        </is>
      </c>
      <c r="B62" s="6" t="n">
        <v>14254</v>
      </c>
    </row>
    <row r="63">
      <c r="A63" s="4" t="inlineStr">
        <is>
          <t>Regency Club - Middletown, NY [Member] | Minimum [Member]</t>
        </is>
      </c>
      <c r="B63" s="4" t="inlineStr">
        <is>
          <t xml:space="preserve"> </t>
        </is>
      </c>
    </row>
    <row r="64">
      <c r="A64" s="3" t="inlineStr">
        <is>
          <t>Residential Properties:</t>
        </is>
      </c>
      <c r="B64" s="4" t="inlineStr">
        <is>
          <t xml:space="preserve"> </t>
        </is>
      </c>
    </row>
    <row r="65">
      <c r="A65" s="4" t="inlineStr">
        <is>
          <t>Life on Which Depreciation is Computed</t>
        </is>
      </c>
      <c r="B65" s="4" t="inlineStr">
        <is>
          <t>7</t>
        </is>
      </c>
    </row>
    <row r="66">
      <c r="A66" s="4" t="inlineStr">
        <is>
          <t>Regency Club - Middletown, NY [Member] | Maximum [Member]</t>
        </is>
      </c>
      <c r="B66" s="4" t="inlineStr">
        <is>
          <t xml:space="preserve"> </t>
        </is>
      </c>
    </row>
    <row r="67">
      <c r="A67" s="3" t="inlineStr">
        <is>
          <t>Residential Properties:</t>
        </is>
      </c>
      <c r="B67" s="4" t="inlineStr">
        <is>
          <t xml:space="preserve"> </t>
        </is>
      </c>
    </row>
    <row r="68">
      <c r="A68" s="4" t="inlineStr">
        <is>
          <t>Life on Which Depreciation is Computed</t>
        </is>
      </c>
      <c r="B68" s="4" t="inlineStr">
        <is>
          <t>40</t>
        </is>
      </c>
    </row>
    <row r="69">
      <c r="A69" s="4" t="inlineStr">
        <is>
          <t>Station Place - Red Bank, NJ [Member]</t>
        </is>
      </c>
      <c r="B69" s="4" t="inlineStr">
        <is>
          <t xml:space="preserve"> </t>
        </is>
      </c>
    </row>
    <row r="70">
      <c r="A70" s="3" t="inlineStr">
        <is>
          <t>Residential Properties:</t>
        </is>
      </c>
      <c r="B70" s="4" t="inlineStr">
        <is>
          <t xml:space="preserve"> </t>
        </is>
      </c>
    </row>
    <row r="71">
      <c r="A71" s="4" t="inlineStr">
        <is>
          <t>Accumulated Depreciation</t>
        </is>
      </c>
      <c r="B71" s="6" t="n">
        <v>1596</v>
      </c>
    </row>
    <row r="72">
      <c r="A72" s="4" t="inlineStr">
        <is>
          <t>Date of Construction</t>
        </is>
      </c>
      <c r="B72" s="4" t="inlineStr">
        <is>
          <t>2015</t>
        </is>
      </c>
    </row>
    <row r="73">
      <c r="A73" s="4" t="inlineStr">
        <is>
          <t>Date Acquired</t>
        </is>
      </c>
      <c r="B73" s="4" t="inlineStr">
        <is>
          <t>2017</t>
        </is>
      </c>
    </row>
    <row r="74">
      <c r="A74" s="4" t="inlineStr">
        <is>
          <t>Encum-brances</t>
        </is>
      </c>
      <c r="B74" s="6" t="n">
        <v>11521</v>
      </c>
    </row>
    <row r="75">
      <c r="A75" s="4" t="inlineStr">
        <is>
          <t>Station Place - Red Bank, NJ [Member] | Minimum [Member]</t>
        </is>
      </c>
      <c r="B75" s="4" t="inlineStr">
        <is>
          <t xml:space="preserve"> </t>
        </is>
      </c>
    </row>
    <row r="76">
      <c r="A76" s="3" t="inlineStr">
        <is>
          <t>Residential Properties:</t>
        </is>
      </c>
      <c r="B76" s="4" t="inlineStr">
        <is>
          <t xml:space="preserve"> </t>
        </is>
      </c>
    </row>
    <row r="77">
      <c r="A77" s="4" t="inlineStr">
        <is>
          <t>Life on Which Depreciation is Computed</t>
        </is>
      </c>
      <c r="B77" s="4" t="inlineStr">
        <is>
          <t>7</t>
        </is>
      </c>
    </row>
    <row r="78">
      <c r="A78" s="4" t="inlineStr">
        <is>
          <t>Station Place - Red Bank, NJ [Member] | Maximum [Member]</t>
        </is>
      </c>
      <c r="B78" s="4" t="inlineStr">
        <is>
          <t xml:space="preserve"> </t>
        </is>
      </c>
    </row>
    <row r="79">
      <c r="A79" s="3" t="inlineStr">
        <is>
          <t>Residential Properties:</t>
        </is>
      </c>
      <c r="B79" s="4" t="inlineStr">
        <is>
          <t xml:space="preserve"> </t>
        </is>
      </c>
    </row>
    <row r="80">
      <c r="A80" s="4" t="inlineStr">
        <is>
          <t>Life on Which Depreciation is Computed</t>
        </is>
      </c>
      <c r="B80" s="4" t="inlineStr">
        <is>
          <t>40</t>
        </is>
      </c>
    </row>
    <row r="81">
      <c r="A81" s="4" t="inlineStr">
        <is>
          <t>Franklin Crossing, Franklin Lakes, NJ [Member]</t>
        </is>
      </c>
      <c r="B81" s="4" t="inlineStr">
        <is>
          <t xml:space="preserve"> </t>
        </is>
      </c>
    </row>
    <row r="82">
      <c r="A82" s="3" t="inlineStr">
        <is>
          <t>Residential Properties:</t>
        </is>
      </c>
      <c r="B82" s="4" t="inlineStr">
        <is>
          <t xml:space="preserve"> </t>
        </is>
      </c>
    </row>
    <row r="83">
      <c r="A83" s="4" t="inlineStr">
        <is>
          <t>Accumulated Depreciation</t>
        </is>
      </c>
      <c r="B83" s="6" t="n">
        <v>4954</v>
      </c>
    </row>
    <row r="84">
      <c r="A84" s="4" t="inlineStr">
        <is>
          <t>Date of Construction</t>
        </is>
      </c>
      <c r="B84" s="4" t="inlineStr">
        <is>
          <t>1963/75/97</t>
        </is>
      </c>
    </row>
    <row r="85">
      <c r="A85" s="4" t="inlineStr">
        <is>
          <t>Date Acquired</t>
        </is>
      </c>
      <c r="B85" s="4" t="inlineStr">
        <is>
          <t>1966</t>
        </is>
      </c>
    </row>
    <row r="86">
      <c r="A86" s="4" t="inlineStr">
        <is>
          <t>Encum-brances</t>
        </is>
      </c>
      <c r="B86" s="4" t="inlineStr">
        <is>
          <t xml:space="preserve"> </t>
        </is>
      </c>
    </row>
    <row r="87">
      <c r="A87" s="4" t="inlineStr">
        <is>
          <t>Franklin Crossing, Franklin Lakes, NJ [Member] | Minimum [Member]</t>
        </is>
      </c>
      <c r="B87" s="4" t="inlineStr">
        <is>
          <t xml:space="preserve"> </t>
        </is>
      </c>
    </row>
    <row r="88">
      <c r="A88" s="3" t="inlineStr">
        <is>
          <t>Residential Properties:</t>
        </is>
      </c>
      <c r="B88" s="4" t="inlineStr">
        <is>
          <t xml:space="preserve"> </t>
        </is>
      </c>
    </row>
    <row r="89">
      <c r="A89" s="4" t="inlineStr">
        <is>
          <t>Life on Which Depreciation is Computed</t>
        </is>
      </c>
      <c r="B89" s="4" t="inlineStr">
        <is>
          <t>5</t>
        </is>
      </c>
    </row>
    <row r="90">
      <c r="A90" s="4" t="inlineStr">
        <is>
          <t>Franklin Crossing, Franklin Lakes, NJ [Member] | Maximum [Member]</t>
        </is>
      </c>
      <c r="B90" s="4" t="inlineStr">
        <is>
          <t xml:space="preserve"> </t>
        </is>
      </c>
    </row>
    <row r="91">
      <c r="A91" s="3" t="inlineStr">
        <is>
          <t>Residential Properties:</t>
        </is>
      </c>
      <c r="B91" s="4" t="inlineStr">
        <is>
          <t xml:space="preserve"> </t>
        </is>
      </c>
    </row>
    <row r="92">
      <c r="A92" s="4" t="inlineStr">
        <is>
          <t>Life on Which Depreciation is Computed</t>
        </is>
      </c>
      <c r="B92" s="4" t="inlineStr">
        <is>
          <t>39.5</t>
        </is>
      </c>
    </row>
    <row r="93">
      <c r="A93" s="4" t="inlineStr">
        <is>
          <t>Glen Rock, NJ [Member]</t>
        </is>
      </c>
      <c r="B93" s="4" t="inlineStr">
        <is>
          <t xml:space="preserve"> </t>
        </is>
      </c>
    </row>
    <row r="94">
      <c r="A94" s="3" t="inlineStr">
        <is>
          <t>Residential Properties:</t>
        </is>
      </c>
      <c r="B94" s="4" t="inlineStr">
        <is>
          <t xml:space="preserve"> </t>
        </is>
      </c>
    </row>
    <row r="95">
      <c r="A95" s="4" t="inlineStr">
        <is>
          <t>Accumulated Depreciation</t>
        </is>
      </c>
      <c r="B95" s="6" t="n">
        <v>169</v>
      </c>
    </row>
    <row r="96">
      <c r="A96" s="4" t="inlineStr">
        <is>
          <t>Date of Construction</t>
        </is>
      </c>
      <c r="B96" s="4" t="inlineStr">
        <is>
          <t>1940</t>
        </is>
      </c>
    </row>
    <row r="97">
      <c r="A97" s="4" t="inlineStr">
        <is>
          <t>Date Acquired</t>
        </is>
      </c>
      <c r="B97" s="4" t="inlineStr">
        <is>
          <t>1962</t>
        </is>
      </c>
    </row>
    <row r="98">
      <c r="A98" s="4" t="inlineStr">
        <is>
          <t>Encum-brances</t>
        </is>
      </c>
      <c r="B98" s="4" t="inlineStr">
        <is>
          <t xml:space="preserve"> </t>
        </is>
      </c>
    </row>
    <row r="99">
      <c r="A99" s="4" t="inlineStr">
        <is>
          <t>Glen Rock, NJ [Member] | Minimum [Member]</t>
        </is>
      </c>
      <c r="B99" s="4" t="inlineStr">
        <is>
          <t xml:space="preserve"> </t>
        </is>
      </c>
    </row>
    <row r="100">
      <c r="A100" s="3" t="inlineStr">
        <is>
          <t>Residential Properties:</t>
        </is>
      </c>
      <c r="B100" s="4" t="inlineStr">
        <is>
          <t xml:space="preserve"> </t>
        </is>
      </c>
    </row>
    <row r="101">
      <c r="A101" s="4" t="inlineStr">
        <is>
          <t>Life on Which Depreciation is Computed</t>
        </is>
      </c>
      <c r="B101" s="4" t="inlineStr">
        <is>
          <t>5</t>
        </is>
      </c>
    </row>
    <row r="102">
      <c r="A102" s="4" t="inlineStr">
        <is>
          <t>Glen Rock, NJ [Member] | Maximum [Member]</t>
        </is>
      </c>
      <c r="B102" s="4" t="inlineStr">
        <is>
          <t xml:space="preserve"> </t>
        </is>
      </c>
    </row>
    <row r="103">
      <c r="A103" s="3" t="inlineStr">
        <is>
          <t>Residential Properties:</t>
        </is>
      </c>
      <c r="B103" s="4" t="inlineStr">
        <is>
          <t xml:space="preserve"> </t>
        </is>
      </c>
    </row>
    <row r="104">
      <c r="A104" s="4" t="inlineStr">
        <is>
          <t>Life on Which Depreciation is Computed</t>
        </is>
      </c>
      <c r="B104" s="4" t="inlineStr">
        <is>
          <t>25</t>
        </is>
      </c>
    </row>
    <row r="105">
      <c r="A105" s="4" t="inlineStr">
        <is>
          <t>Westridge Square S/C, Frederick, MD [Member]</t>
        </is>
      </c>
      <c r="B105" s="4" t="inlineStr">
        <is>
          <t xml:space="preserve"> </t>
        </is>
      </c>
    </row>
    <row r="106">
      <c r="A106" s="3" t="inlineStr">
        <is>
          <t>Residential Properties:</t>
        </is>
      </c>
      <c r="B106" s="4" t="inlineStr">
        <is>
          <t xml:space="preserve"> </t>
        </is>
      </c>
    </row>
    <row r="107">
      <c r="A107" s="4" t="inlineStr">
        <is>
          <t>Accumulated Depreciation</t>
        </is>
      </c>
      <c r="B107" s="6" t="n">
        <v>8631</v>
      </c>
    </row>
    <row r="108">
      <c r="A108" s="4" t="inlineStr">
        <is>
          <t>Date of Construction</t>
        </is>
      </c>
      <c r="B108" s="4" t="inlineStr">
        <is>
          <t>1981</t>
        </is>
      </c>
    </row>
    <row r="109">
      <c r="A109" s="4" t="inlineStr">
        <is>
          <t>Date Acquired</t>
        </is>
      </c>
      <c r="B109" s="4" t="inlineStr">
        <is>
          <t>1988</t>
        </is>
      </c>
    </row>
    <row r="110">
      <c r="A110" s="4" t="inlineStr">
        <is>
          <t>Encum-brances</t>
        </is>
      </c>
      <c r="B110" s="6" t="n">
        <v>16617</v>
      </c>
    </row>
    <row r="111">
      <c r="A111" s="4" t="inlineStr">
        <is>
          <t>Westridge Square S/C, Frederick, MD [Member] | Minimum [Member]</t>
        </is>
      </c>
      <c r="B111" s="4" t="inlineStr">
        <is>
          <t xml:space="preserve"> </t>
        </is>
      </c>
    </row>
    <row r="112">
      <c r="A112" s="3" t="inlineStr">
        <is>
          <t>Residential Properties:</t>
        </is>
      </c>
      <c r="B112" s="4" t="inlineStr">
        <is>
          <t xml:space="preserve"> </t>
        </is>
      </c>
    </row>
    <row r="113">
      <c r="A113" s="4" t="inlineStr">
        <is>
          <t>Life on Which Depreciation is Computed</t>
        </is>
      </c>
      <c r="B113" s="4" t="inlineStr">
        <is>
          <t>5</t>
        </is>
      </c>
    </row>
    <row r="114">
      <c r="A114" s="4" t="inlineStr">
        <is>
          <t>Westridge Square S/C, Frederick, MD [Member] | Maximum [Member]</t>
        </is>
      </c>
      <c r="B114" s="4" t="inlineStr">
        <is>
          <t xml:space="preserve"> </t>
        </is>
      </c>
    </row>
    <row r="115">
      <c r="A115" s="3" t="inlineStr">
        <is>
          <t>Residential Properties:</t>
        </is>
      </c>
      <c r="B115" s="4" t="inlineStr">
        <is>
          <t xml:space="preserve"> </t>
        </is>
      </c>
    </row>
    <row r="116">
      <c r="A116" s="4" t="inlineStr">
        <is>
          <t>Life on Which Depreciation is Computed</t>
        </is>
      </c>
      <c r="B116" s="4" t="inlineStr">
        <is>
          <t>31.5</t>
        </is>
      </c>
    </row>
    <row r="117">
      <c r="A117" s="4" t="inlineStr">
        <is>
          <t>Preakness S/C, Wayne, NJ [Member]</t>
        </is>
      </c>
      <c r="B117" s="4" t="inlineStr">
        <is>
          <t xml:space="preserve"> </t>
        </is>
      </c>
    </row>
    <row r="118">
      <c r="A118" s="3" t="inlineStr">
        <is>
          <t>Residential Properties:</t>
        </is>
      </c>
      <c r="B118" s="4" t="inlineStr">
        <is>
          <t xml:space="preserve"> </t>
        </is>
      </c>
    </row>
    <row r="119">
      <c r="A119" s="4" t="inlineStr">
        <is>
          <t>Accumulated Depreciation</t>
        </is>
      </c>
      <c r="B119" s="6" t="n">
        <v>14529</v>
      </c>
    </row>
    <row r="120">
      <c r="A120" s="4" t="inlineStr">
        <is>
          <t>Date of Construction</t>
        </is>
      </c>
      <c r="B120" s="4" t="inlineStr">
        <is>
          <t>1955/89/00</t>
        </is>
      </c>
    </row>
    <row r="121">
      <c r="A121" s="4" t="inlineStr">
        <is>
          <t>Date Acquired</t>
        </is>
      </c>
      <c r="B121" s="4" t="inlineStr">
        <is>
          <t>2002</t>
        </is>
      </c>
    </row>
    <row r="122">
      <c r="A122" s="4" t="inlineStr">
        <is>
          <t>Encum-brances</t>
        </is>
      </c>
      <c r="B122" s="6" t="n">
        <v>25000</v>
      </c>
    </row>
    <row r="123">
      <c r="A123" s="4" t="inlineStr">
        <is>
          <t>Preakness S/C, Wayne, NJ [Member] | Minimum [Member]</t>
        </is>
      </c>
      <c r="B123" s="4" t="inlineStr">
        <is>
          <t xml:space="preserve"> </t>
        </is>
      </c>
    </row>
    <row r="124">
      <c r="A124" s="3" t="inlineStr">
        <is>
          <t>Residential Properties:</t>
        </is>
      </c>
      <c r="B124" s="4" t="inlineStr">
        <is>
          <t xml:space="preserve"> </t>
        </is>
      </c>
    </row>
    <row r="125">
      <c r="A125" s="4" t="inlineStr">
        <is>
          <t>Life on Which Depreciation is Computed</t>
        </is>
      </c>
      <c r="B125" s="4" t="inlineStr">
        <is>
          <t>5</t>
        </is>
      </c>
    </row>
    <row r="126">
      <c r="A126" s="4" t="inlineStr">
        <is>
          <t>Preakness S/C, Wayne, NJ [Member] | Maximum [Member]</t>
        </is>
      </c>
      <c r="B126" s="4" t="inlineStr">
        <is>
          <t xml:space="preserve"> </t>
        </is>
      </c>
    </row>
    <row r="127">
      <c r="A127" s="3" t="inlineStr">
        <is>
          <t>Residential Properties:</t>
        </is>
      </c>
      <c r="B127" s="4" t="inlineStr">
        <is>
          <t xml:space="preserve"> </t>
        </is>
      </c>
    </row>
    <row r="128">
      <c r="A128" s="4" t="inlineStr">
        <is>
          <t>Life on Which Depreciation is Computed</t>
        </is>
      </c>
      <c r="B128" s="4" t="inlineStr">
        <is>
          <t>39.5</t>
        </is>
      </c>
    </row>
    <row r="129">
      <c r="A129" s="4" t="inlineStr">
        <is>
          <t>Land Leased [Member]</t>
        </is>
      </c>
      <c r="B129" s="4" t="inlineStr">
        <is>
          <t xml:space="preserve"> </t>
        </is>
      </c>
    </row>
    <row r="130">
      <c r="A130" s="3" t="inlineStr">
        <is>
          <t>Residential Properties:</t>
        </is>
      </c>
      <c r="B130" s="4" t="inlineStr">
        <is>
          <t xml:space="preserve"> </t>
        </is>
      </c>
    </row>
    <row r="131">
      <c r="A131" s="4" t="inlineStr">
        <is>
          <t>Accumulated Depreciation</t>
        </is>
      </c>
      <c r="B131" s="4" t="inlineStr">
        <is>
          <t xml:space="preserve"> </t>
        </is>
      </c>
    </row>
    <row r="132">
      <c r="A132" s="4" t="inlineStr">
        <is>
          <t>Encum-brances</t>
        </is>
      </c>
      <c r="B132" s="4" t="inlineStr">
        <is>
          <t xml:space="preserve"> </t>
        </is>
      </c>
    </row>
    <row r="133">
      <c r="A133" s="4" t="inlineStr">
        <is>
          <t>Land Leased [Member] | Minimum [Member]</t>
        </is>
      </c>
      <c r="B133" s="4" t="inlineStr">
        <is>
          <t xml:space="preserve"> </t>
        </is>
      </c>
    </row>
    <row r="134">
      <c r="A134" s="3" t="inlineStr">
        <is>
          <t>Residential Properties:</t>
        </is>
      </c>
      <c r="B134" s="4" t="inlineStr">
        <is>
          <t xml:space="preserve"> </t>
        </is>
      </c>
    </row>
    <row r="135">
      <c r="A135" s="4" t="inlineStr">
        <is>
          <t>Date Acquired</t>
        </is>
      </c>
      <c r="B135" s="4" t="inlineStr">
        <is>
          <t>1963</t>
        </is>
      </c>
    </row>
    <row r="136">
      <c r="A136" s="4" t="inlineStr">
        <is>
          <t>Land Leased [Member] | Maximum [Member]</t>
        </is>
      </c>
      <c r="B136" s="4" t="inlineStr">
        <is>
          <t xml:space="preserve"> </t>
        </is>
      </c>
    </row>
    <row r="137">
      <c r="A137" s="3" t="inlineStr">
        <is>
          <t>Residential Properties:</t>
        </is>
      </c>
      <c r="B137" s="4" t="inlineStr">
        <is>
          <t xml:space="preserve"> </t>
        </is>
      </c>
    </row>
    <row r="138">
      <c r="A138" s="4" t="inlineStr">
        <is>
          <t>Date Acquired</t>
        </is>
      </c>
      <c r="B138" s="4" t="inlineStr">
        <is>
          <t>1964</t>
        </is>
      </c>
    </row>
    <row r="139">
      <c r="A139" s="4" t="inlineStr">
        <is>
          <t>Franklin Lakes, NJ [Member]</t>
        </is>
      </c>
      <c r="B139" s="4" t="inlineStr">
        <is>
          <t xml:space="preserve"> </t>
        </is>
      </c>
    </row>
    <row r="140">
      <c r="A140" s="3" t="inlineStr">
        <is>
          <t>Residential Properties:</t>
        </is>
      </c>
      <c r="B140" s="4" t="inlineStr">
        <is>
          <t xml:space="preserve"> </t>
        </is>
      </c>
    </row>
    <row r="141">
      <c r="A141" s="4" t="inlineStr">
        <is>
          <t>Accumulated Depreciation</t>
        </is>
      </c>
      <c r="B141" s="4" t="inlineStr">
        <is>
          <t xml:space="preserve"> </t>
        </is>
      </c>
    </row>
    <row r="142">
      <c r="A142" s="4" t="inlineStr">
        <is>
          <t>Encum-brances</t>
        </is>
      </c>
      <c r="B142" s="4" t="inlineStr">
        <is>
          <t xml:space="preserve"> </t>
        </is>
      </c>
    </row>
    <row r="143">
      <c r="A143" s="4" t="inlineStr">
        <is>
          <t>Franklin Lakes, NJ [Member] | Minimum [Member]</t>
        </is>
      </c>
      <c r="B143" s="4" t="inlineStr">
        <is>
          <t xml:space="preserve"> </t>
        </is>
      </c>
    </row>
    <row r="144">
      <c r="A144" s="3" t="inlineStr">
        <is>
          <t>Residential Properties:</t>
        </is>
      </c>
      <c r="B144" s="4" t="inlineStr">
        <is>
          <t xml:space="preserve"> </t>
        </is>
      </c>
    </row>
    <row r="145">
      <c r="A145" s="4" t="inlineStr">
        <is>
          <t>Date Acquired</t>
        </is>
      </c>
      <c r="B145" s="4" t="inlineStr">
        <is>
          <t>1966</t>
        </is>
      </c>
    </row>
    <row r="146">
      <c r="A146" s="4" t="inlineStr">
        <is>
          <t>Franklin Lakes, NJ [Member] | Maximum [Member]</t>
        </is>
      </c>
      <c r="B146" s="4" t="inlineStr">
        <is>
          <t xml:space="preserve"> </t>
        </is>
      </c>
    </row>
    <row r="147">
      <c r="A147" s="3" t="inlineStr">
        <is>
          <t>Residential Properties:</t>
        </is>
      </c>
      <c r="B147" s="4" t="inlineStr">
        <is>
          <t xml:space="preserve"> </t>
        </is>
      </c>
    </row>
    <row r="148">
      <c r="A148" s="4" t="inlineStr">
        <is>
          <t>Date Acquired</t>
        </is>
      </c>
      <c r="B148" s="4" t="inlineStr">
        <is>
          <t>93</t>
        </is>
      </c>
    </row>
    <row r="149">
      <c r="A149" s="4" t="inlineStr">
        <is>
          <t>Wayne, NJ [Member]</t>
        </is>
      </c>
      <c r="B149" s="4" t="inlineStr">
        <is>
          <t xml:space="preserve"> </t>
        </is>
      </c>
    </row>
    <row r="150">
      <c r="A150" s="3" t="inlineStr">
        <is>
          <t>Residential Properties:</t>
        </is>
      </c>
      <c r="B150" s="4" t="inlineStr">
        <is>
          <t xml:space="preserve"> </t>
        </is>
      </c>
    </row>
    <row r="151">
      <c r="A151" s="4" t="inlineStr">
        <is>
          <t>Accumulated Depreciation</t>
        </is>
      </c>
      <c r="B151" s="4" t="inlineStr">
        <is>
          <t xml:space="preserve"> </t>
        </is>
      </c>
    </row>
    <row r="152">
      <c r="A152" s="4" t="inlineStr">
        <is>
          <t>Date Acquired</t>
        </is>
      </c>
      <c r="B152" s="4" t="inlineStr">
        <is>
          <t>2002</t>
        </is>
      </c>
    </row>
    <row r="153">
      <c r="A153" s="4" t="inlineStr">
        <is>
          <t>Encum-brances</t>
        </is>
      </c>
      <c r="B153" s="4" t="inlineStr">
        <is>
          <t xml:space="preserve"> </t>
        </is>
      </c>
    </row>
    <row r="154">
      <c r="A154" s="4" t="inlineStr">
        <is>
          <t>Rockaway, NJ [Member]</t>
        </is>
      </c>
      <c r="B154" s="4" t="inlineStr">
        <is>
          <t xml:space="preserve"> </t>
        </is>
      </c>
    </row>
    <row r="155">
      <c r="A155" s="3" t="inlineStr">
        <is>
          <t>Residential Properties:</t>
        </is>
      </c>
      <c r="B155" s="4" t="inlineStr">
        <is>
          <t xml:space="preserve"> </t>
        </is>
      </c>
    </row>
    <row r="156">
      <c r="A156" s="4" t="inlineStr">
        <is>
          <t>Accumulated Depreciation</t>
        </is>
      </c>
      <c r="B156" s="4" t="inlineStr">
        <is>
          <t xml:space="preserve"> </t>
        </is>
      </c>
    </row>
    <row r="157">
      <c r="A157" s="4" t="inlineStr">
        <is>
          <t>Encum-brances</t>
        </is>
      </c>
      <c r="B157" s="4" t="inlineStr">
        <is>
          <t xml:space="preserve"> </t>
        </is>
      </c>
    </row>
    <row r="158">
      <c r="A158" s="4" t="inlineStr">
        <is>
          <t>Rockaway, NJ [Member] | Minimum [Member]</t>
        </is>
      </c>
      <c r="B158" s="4" t="inlineStr">
        <is>
          <t xml:space="preserve"> </t>
        </is>
      </c>
    </row>
    <row r="159">
      <c r="A159" s="3" t="inlineStr">
        <is>
          <t>Residential Properties:</t>
        </is>
      </c>
      <c r="B159" s="4" t="inlineStr">
        <is>
          <t xml:space="preserve"> </t>
        </is>
      </c>
    </row>
    <row r="160">
      <c r="A160" s="4" t="inlineStr">
        <is>
          <t>Date Acquired</t>
        </is>
      </c>
      <c r="B160" s="4" t="inlineStr">
        <is>
          <t>1963</t>
        </is>
      </c>
    </row>
    <row r="161">
      <c r="A161" s="4" t="inlineStr">
        <is>
          <t>Rockaway, NJ [Member] | Maximum [Member]</t>
        </is>
      </c>
      <c r="B161" s="4" t="inlineStr">
        <is>
          <t xml:space="preserve"> </t>
        </is>
      </c>
    </row>
    <row r="162">
      <c r="A162" s="3" t="inlineStr">
        <is>
          <t>Residential Properties:</t>
        </is>
      </c>
      <c r="B162" s="4" t="inlineStr">
        <is>
          <t xml:space="preserve"> </t>
        </is>
      </c>
    </row>
    <row r="163">
      <c r="A163" s="4" t="inlineStr">
        <is>
          <t>Date Acquired</t>
        </is>
      </c>
      <c r="B163" s="4" t="inlineStr">
        <is>
          <t>1964</t>
        </is>
      </c>
    </row>
    <row r="164">
      <c r="A164" s="4" t="inlineStr">
        <is>
          <t>Column C [Member]</t>
        </is>
      </c>
      <c r="B164" s="4" t="inlineStr">
        <is>
          <t xml:space="preserve"> </t>
        </is>
      </c>
    </row>
    <row r="165">
      <c r="A165" s="3" t="inlineStr">
        <is>
          <t>Residential Properties:</t>
        </is>
      </c>
      <c r="B165" s="4" t="inlineStr">
        <is>
          <t xml:space="preserve"> </t>
        </is>
      </c>
    </row>
    <row r="166">
      <c r="A166" s="4" t="inlineStr">
        <is>
          <t>Land</t>
        </is>
      </c>
      <c r="B166" s="6" t="n">
        <v>34606</v>
      </c>
    </row>
    <row r="167">
      <c r="A167" s="4" t="inlineStr">
        <is>
          <t>Buildings and Improvements</t>
        </is>
      </c>
      <c r="B167" s="5" t="n">
        <v>74743</v>
      </c>
    </row>
    <row r="168">
      <c r="A168" s="4" t="inlineStr">
        <is>
          <t>Column C [Member] | Steuben Arms, River Edge, NJ [Member]</t>
        </is>
      </c>
      <c r="B168" s="4" t="inlineStr">
        <is>
          <t xml:space="preserve"> </t>
        </is>
      </c>
    </row>
    <row r="169">
      <c r="A169" s="3" t="inlineStr">
        <is>
          <t>Residential Properties:</t>
        </is>
      </c>
      <c r="B169" s="4" t="inlineStr">
        <is>
          <t xml:space="preserve"> </t>
        </is>
      </c>
    </row>
    <row r="170">
      <c r="A170" s="4" t="inlineStr">
        <is>
          <t>Land</t>
        </is>
      </c>
      <c r="B170" s="5" t="n">
        <v>364</v>
      </c>
    </row>
    <row r="171">
      <c r="A171" s="4" t="inlineStr">
        <is>
          <t>Buildings and Improvements</t>
        </is>
      </c>
      <c r="B171" s="5" t="n">
        <v>1773</v>
      </c>
    </row>
    <row r="172">
      <c r="A172" s="4" t="inlineStr">
        <is>
          <t>Column C [Member] | Berdan Court, Wayne, NJ [Member]</t>
        </is>
      </c>
      <c r="B172" s="4" t="inlineStr">
        <is>
          <t xml:space="preserve"> </t>
        </is>
      </c>
    </row>
    <row r="173">
      <c r="A173" s="3" t="inlineStr">
        <is>
          <t>Residential Properties:</t>
        </is>
      </c>
      <c r="B173" s="4" t="inlineStr">
        <is>
          <t xml:space="preserve"> </t>
        </is>
      </c>
    </row>
    <row r="174">
      <c r="A174" s="4" t="inlineStr">
        <is>
          <t>Land</t>
        </is>
      </c>
      <c r="B174" s="5" t="n">
        <v>250</v>
      </c>
    </row>
    <row r="175">
      <c r="A175" s="4" t="inlineStr">
        <is>
          <t>Buildings and Improvements</t>
        </is>
      </c>
      <c r="B175" s="5" t="n">
        <v>2206</v>
      </c>
    </row>
    <row r="176">
      <c r="A176" s="4" t="inlineStr">
        <is>
          <t>Column C [Member] | Westwood Hills, Westwood, NJ [Member]</t>
        </is>
      </c>
      <c r="B176" s="4" t="inlineStr">
        <is>
          <t xml:space="preserve"> </t>
        </is>
      </c>
    </row>
    <row r="177">
      <c r="A177" s="3" t="inlineStr">
        <is>
          <t>Residential Properties:</t>
        </is>
      </c>
      <c r="B177" s="4" t="inlineStr">
        <is>
          <t xml:space="preserve"> </t>
        </is>
      </c>
    </row>
    <row r="178">
      <c r="A178" s="4" t="inlineStr">
        <is>
          <t>Land</t>
        </is>
      </c>
      <c r="B178" s="5" t="n">
        <v>3849</v>
      </c>
    </row>
    <row r="179">
      <c r="A179" s="4" t="inlineStr">
        <is>
          <t>Buildings and Improvements</t>
        </is>
      </c>
      <c r="B179" s="5" t="n">
        <v>11546</v>
      </c>
    </row>
    <row r="180">
      <c r="A180" s="4" t="inlineStr">
        <is>
          <t>Column C [Member] | Boulders - Rockaway, NJ [Member]</t>
        </is>
      </c>
      <c r="B180" s="4" t="inlineStr">
        <is>
          <t xml:space="preserve"> </t>
        </is>
      </c>
    </row>
    <row r="181">
      <c r="A181" s="3" t="inlineStr">
        <is>
          <t>Residential Properties:</t>
        </is>
      </c>
      <c r="B181" s="4" t="inlineStr">
        <is>
          <t xml:space="preserve"> </t>
        </is>
      </c>
    </row>
    <row r="182">
      <c r="A182" s="4" t="inlineStr">
        <is>
          <t>Land</t>
        </is>
      </c>
      <c r="B182" s="5" t="n">
        <v>1632</v>
      </c>
    </row>
    <row r="183">
      <c r="A183" s="4" t="inlineStr">
        <is>
          <t>Buildings and Improvements</t>
        </is>
      </c>
      <c r="B183" s="4" t="inlineStr">
        <is>
          <t xml:space="preserve"> </t>
        </is>
      </c>
    </row>
    <row r="184">
      <c r="A184" s="4" t="inlineStr">
        <is>
          <t>Column C [Member] | Regency Club - Middletown, NY [Member]</t>
        </is>
      </c>
      <c r="B184" s="4" t="inlineStr">
        <is>
          <t xml:space="preserve"> </t>
        </is>
      </c>
    </row>
    <row r="185">
      <c r="A185" s="3" t="inlineStr">
        <is>
          <t>Residential Properties:</t>
        </is>
      </c>
      <c r="B185" s="4" t="inlineStr">
        <is>
          <t xml:space="preserve"> </t>
        </is>
      </c>
    </row>
    <row r="186">
      <c r="A186" s="4" t="inlineStr">
        <is>
          <t>Land</t>
        </is>
      </c>
      <c r="B186" s="5" t="n">
        <v>2833</v>
      </c>
    </row>
    <row r="187">
      <c r="A187" s="4" t="inlineStr">
        <is>
          <t>Buildings and Improvements</t>
        </is>
      </c>
      <c r="B187" s="5" t="n">
        <v>17792</v>
      </c>
    </row>
    <row r="188">
      <c r="A188" s="4" t="inlineStr">
        <is>
          <t>Column C [Member] | Station Place - Red Bank, NJ [Member]</t>
        </is>
      </c>
      <c r="B188" s="4" t="inlineStr">
        <is>
          <t xml:space="preserve"> </t>
        </is>
      </c>
    </row>
    <row r="189">
      <c r="A189" s="3" t="inlineStr">
        <is>
          <t>Residential Properties:</t>
        </is>
      </c>
      <c r="B189" s="4" t="inlineStr">
        <is>
          <t xml:space="preserve"> </t>
        </is>
      </c>
    </row>
    <row r="190">
      <c r="A190" s="4" t="inlineStr">
        <is>
          <t>Land</t>
        </is>
      </c>
      <c r="B190" s="5" t="n">
        <v>8793</v>
      </c>
    </row>
    <row r="191">
      <c r="A191" s="4" t="inlineStr">
        <is>
          <t>Buildings and Improvements</t>
        </is>
      </c>
      <c r="B191" s="5" t="n">
        <v>10757</v>
      </c>
    </row>
    <row r="192">
      <c r="A192" s="4" t="inlineStr">
        <is>
          <t>Column C [Member] | Franklin Crossing, Franklin Lakes, NJ [Member]</t>
        </is>
      </c>
      <c r="B192" s="4" t="inlineStr">
        <is>
          <t xml:space="preserve"> </t>
        </is>
      </c>
    </row>
    <row r="193">
      <c r="A193" s="3" t="inlineStr">
        <is>
          <t>Residential Properties:</t>
        </is>
      </c>
      <c r="B193" s="4" t="inlineStr">
        <is>
          <t xml:space="preserve"> </t>
        </is>
      </c>
    </row>
    <row r="194">
      <c r="A194" s="4" t="inlineStr">
        <is>
          <t>Land</t>
        </is>
      </c>
      <c r="B194" s="5" t="n">
        <v>29</v>
      </c>
    </row>
    <row r="195">
      <c r="A195" s="4" t="inlineStr">
        <is>
          <t>Buildings and Improvements</t>
        </is>
      </c>
      <c r="B195" s="4" t="inlineStr">
        <is>
          <t xml:space="preserve"> </t>
        </is>
      </c>
    </row>
    <row r="196">
      <c r="A196" s="4" t="inlineStr">
        <is>
          <t>Column C [Member] | Glen Rock, NJ [Member]</t>
        </is>
      </c>
      <c r="B196" s="4" t="inlineStr">
        <is>
          <t xml:space="preserve"> </t>
        </is>
      </c>
    </row>
    <row r="197">
      <c r="A197" s="3" t="inlineStr">
        <is>
          <t>Residential Properties:</t>
        </is>
      </c>
      <c r="B197" s="4" t="inlineStr">
        <is>
          <t xml:space="preserve"> </t>
        </is>
      </c>
    </row>
    <row r="198">
      <c r="A198" s="4" t="inlineStr">
        <is>
          <t>Land</t>
        </is>
      </c>
      <c r="B198" s="5" t="n">
        <v>12</v>
      </c>
    </row>
    <row r="199">
      <c r="A199" s="4" t="inlineStr">
        <is>
          <t>Buildings and Improvements</t>
        </is>
      </c>
      <c r="B199" s="5" t="n">
        <v>36</v>
      </c>
    </row>
    <row r="200">
      <c r="A200" s="4" t="inlineStr">
        <is>
          <t>Column C [Member] | Westridge Square S/C, Frederick, MD [Member]</t>
        </is>
      </c>
      <c r="B200" s="4" t="inlineStr">
        <is>
          <t xml:space="preserve"> </t>
        </is>
      </c>
    </row>
    <row r="201">
      <c r="A201" s="3" t="inlineStr">
        <is>
          <t>Residential Properties:</t>
        </is>
      </c>
      <c r="B201" s="4" t="inlineStr">
        <is>
          <t xml:space="preserve"> </t>
        </is>
      </c>
    </row>
    <row r="202">
      <c r="A202" s="4" t="inlineStr">
        <is>
          <t>Land</t>
        </is>
      </c>
      <c r="B202" s="5" t="n">
        <v>6889</v>
      </c>
    </row>
    <row r="203">
      <c r="A203" s="4" t="inlineStr">
        <is>
          <t>Buildings and Improvements</t>
        </is>
      </c>
      <c r="B203" s="5" t="n">
        <v>6416</v>
      </c>
    </row>
    <row r="204">
      <c r="A204" s="4" t="inlineStr">
        <is>
          <t>Column C [Member] | Preakness S/C, Wayne, NJ [Member]</t>
        </is>
      </c>
      <c r="B204" s="4" t="inlineStr">
        <is>
          <t xml:space="preserve"> </t>
        </is>
      </c>
    </row>
    <row r="205">
      <c r="A205" s="3" t="inlineStr">
        <is>
          <t>Residential Properties:</t>
        </is>
      </c>
      <c r="B205" s="4" t="inlineStr">
        <is>
          <t xml:space="preserve"> </t>
        </is>
      </c>
    </row>
    <row r="206">
      <c r="A206" s="4" t="inlineStr">
        <is>
          <t>Land</t>
        </is>
      </c>
      <c r="B206" s="5" t="n">
        <v>9280</v>
      </c>
    </row>
    <row r="207">
      <c r="A207" s="4" t="inlineStr">
        <is>
          <t>Buildings and Improvements</t>
        </is>
      </c>
      <c r="B207" s="5" t="n">
        <v>24217</v>
      </c>
    </row>
    <row r="208">
      <c r="A208" s="4" t="inlineStr">
        <is>
          <t>Column C [Member] | Land Leased [Member]</t>
        </is>
      </c>
      <c r="B208" s="4" t="inlineStr">
        <is>
          <t xml:space="preserve"> </t>
        </is>
      </c>
    </row>
    <row r="209">
      <c r="A209" s="3" t="inlineStr">
        <is>
          <t>Residential Properties:</t>
        </is>
      </c>
      <c r="B209" s="4" t="inlineStr">
        <is>
          <t xml:space="preserve"> </t>
        </is>
      </c>
    </row>
    <row r="210">
      <c r="A210" s="4" t="inlineStr">
        <is>
          <t>Land</t>
        </is>
      </c>
      <c r="B210" s="5" t="n">
        <v>114</v>
      </c>
    </row>
    <row r="211">
      <c r="A211" s="4" t="inlineStr">
        <is>
          <t>Column C [Member] | Franklin Lakes, NJ [Member]</t>
        </is>
      </c>
      <c r="B211" s="4" t="inlineStr">
        <is>
          <t xml:space="preserve"> </t>
        </is>
      </c>
    </row>
    <row r="212">
      <c r="A212" s="3" t="inlineStr">
        <is>
          <t>Residential Properties:</t>
        </is>
      </c>
      <c r="B212" s="4" t="inlineStr">
        <is>
          <t xml:space="preserve"> </t>
        </is>
      </c>
    </row>
    <row r="213">
      <c r="A213" s="4" t="inlineStr">
        <is>
          <t>Land</t>
        </is>
      </c>
      <c r="B213" s="5" t="n">
        <v>224</v>
      </c>
    </row>
    <row r="214">
      <c r="A214" s="4" t="inlineStr">
        <is>
          <t>Buildings and Improvements</t>
        </is>
      </c>
      <c r="B214" s="4" t="inlineStr">
        <is>
          <t xml:space="preserve"> </t>
        </is>
      </c>
    </row>
    <row r="215">
      <c r="A215" s="4" t="inlineStr">
        <is>
          <t>Column C [Member] | Wayne, NJ [Member]</t>
        </is>
      </c>
      <c r="B215" s="4" t="inlineStr">
        <is>
          <t xml:space="preserve"> </t>
        </is>
      </c>
    </row>
    <row r="216">
      <c r="A216" s="3" t="inlineStr">
        <is>
          <t>Residential Properties:</t>
        </is>
      </c>
      <c r="B216" s="4" t="inlineStr">
        <is>
          <t xml:space="preserve"> </t>
        </is>
      </c>
    </row>
    <row r="217">
      <c r="A217" s="4" t="inlineStr">
        <is>
          <t>Land</t>
        </is>
      </c>
      <c r="B217" s="5" t="n">
        <v>286</v>
      </c>
    </row>
    <row r="218">
      <c r="A218" s="4" t="inlineStr">
        <is>
          <t>Buildings and Improvements</t>
        </is>
      </c>
      <c r="B218" s="4" t="inlineStr">
        <is>
          <t xml:space="preserve"> </t>
        </is>
      </c>
    </row>
    <row r="219">
      <c r="A219" s="4" t="inlineStr">
        <is>
          <t>Column C [Member] | Rockaway, NJ [Member]</t>
        </is>
      </c>
      <c r="B219" s="4" t="inlineStr">
        <is>
          <t xml:space="preserve"> </t>
        </is>
      </c>
    </row>
    <row r="220">
      <c r="A220" s="3" t="inlineStr">
        <is>
          <t>Residential Properties:</t>
        </is>
      </c>
      <c r="B220" s="4" t="inlineStr">
        <is>
          <t xml:space="preserve"> </t>
        </is>
      </c>
    </row>
    <row r="221">
      <c r="A221" s="4" t="inlineStr">
        <is>
          <t>Land</t>
        </is>
      </c>
      <c r="B221" s="5" t="n">
        <v>51</v>
      </c>
    </row>
    <row r="222">
      <c r="A222" s="4" t="inlineStr">
        <is>
          <t>Buildings and Improvements</t>
        </is>
      </c>
      <c r="B222" s="4" t="inlineStr">
        <is>
          <t xml:space="preserve"> </t>
        </is>
      </c>
    </row>
    <row r="223">
      <c r="A223" s="4" t="inlineStr">
        <is>
          <t>Column D [Member]</t>
        </is>
      </c>
      <c r="B223" s="4" t="inlineStr">
        <is>
          <t xml:space="preserve"> </t>
        </is>
      </c>
    </row>
    <row r="224">
      <c r="A224" s="3" t="inlineStr">
        <is>
          <t>Residential Properties:</t>
        </is>
      </c>
      <c r="B224" s="4" t="inlineStr">
        <is>
          <t xml:space="preserve"> </t>
        </is>
      </c>
    </row>
    <row r="225">
      <c r="A225" s="4" t="inlineStr">
        <is>
          <t>Land</t>
        </is>
      </c>
      <c r="B225" s="5" t="n">
        <v>6612</v>
      </c>
    </row>
    <row r="226">
      <c r="A226" s="4" t="inlineStr">
        <is>
          <t>Improve-ments</t>
        </is>
      </c>
      <c r="B226" s="5" t="n">
        <v>40898</v>
      </c>
    </row>
    <row r="227">
      <c r="A227" s="4" t="inlineStr">
        <is>
          <t>Carrying Costs</t>
        </is>
      </c>
      <c r="B227" s="4" t="inlineStr">
        <is>
          <t xml:space="preserve"> </t>
        </is>
      </c>
    </row>
    <row r="228">
      <c r="A228" s="4" t="inlineStr">
        <is>
          <t>Column D [Member] | Steuben Arms, River Edge, NJ [Member]</t>
        </is>
      </c>
      <c r="B228" s="4" t="inlineStr">
        <is>
          <t xml:space="preserve"> </t>
        </is>
      </c>
    </row>
    <row r="229">
      <c r="A229" s="3" t="inlineStr">
        <is>
          <t>Residential Properties:</t>
        </is>
      </c>
      <c r="B229" s="4" t="inlineStr">
        <is>
          <t xml:space="preserve"> </t>
        </is>
      </c>
    </row>
    <row r="230">
      <c r="A230" s="4" t="inlineStr">
        <is>
          <t>Land</t>
        </is>
      </c>
      <c r="B230" s="4" t="inlineStr">
        <is>
          <t xml:space="preserve"> </t>
        </is>
      </c>
    </row>
    <row r="231">
      <c r="A231" s="4" t="inlineStr">
        <is>
          <t>Improve-ments</t>
        </is>
      </c>
      <c r="B231" s="5" t="n">
        <v>1805</v>
      </c>
    </row>
    <row r="232">
      <c r="A232" s="4" t="inlineStr">
        <is>
          <t>Column D [Member] | Berdan Court, Wayne, NJ [Member]</t>
        </is>
      </c>
      <c r="B232" s="4" t="inlineStr">
        <is>
          <t xml:space="preserve"> </t>
        </is>
      </c>
    </row>
    <row r="233">
      <c r="A233" s="3" t="inlineStr">
        <is>
          <t>Residential Properties:</t>
        </is>
      </c>
      <c r="B233" s="4" t="inlineStr">
        <is>
          <t xml:space="preserve"> </t>
        </is>
      </c>
    </row>
    <row r="234">
      <c r="A234" s="4" t="inlineStr">
        <is>
          <t>Land</t>
        </is>
      </c>
      <c r="B234" s="4" t="inlineStr">
        <is>
          <t xml:space="preserve"> </t>
        </is>
      </c>
    </row>
    <row r="235">
      <c r="A235" s="4" t="inlineStr">
        <is>
          <t>Improve-ments</t>
        </is>
      </c>
      <c r="B235" s="5" t="n">
        <v>5310</v>
      </c>
    </row>
    <row r="236">
      <c r="A236" s="4" t="inlineStr">
        <is>
          <t>Column D [Member] | Westwood Hills, Westwood, NJ [Member]</t>
        </is>
      </c>
      <c r="B236" s="4" t="inlineStr">
        <is>
          <t xml:space="preserve"> </t>
        </is>
      </c>
    </row>
    <row r="237">
      <c r="A237" s="3" t="inlineStr">
        <is>
          <t>Residential Properties:</t>
        </is>
      </c>
      <c r="B237" s="4" t="inlineStr">
        <is>
          <t xml:space="preserve"> </t>
        </is>
      </c>
    </row>
    <row r="238">
      <c r="A238" s="4" t="inlineStr">
        <is>
          <t>Land</t>
        </is>
      </c>
      <c r="B238" s="4" t="inlineStr">
        <is>
          <t xml:space="preserve"> </t>
        </is>
      </c>
    </row>
    <row r="239">
      <c r="A239" s="4" t="inlineStr">
        <is>
          <t>Improve-ments</t>
        </is>
      </c>
      <c r="B239" s="5" t="n">
        <v>3132</v>
      </c>
    </row>
    <row r="240">
      <c r="A240" s="4" t="inlineStr">
        <is>
          <t>Column D [Member] | Boulders - Rockaway, NJ [Member]</t>
        </is>
      </c>
      <c r="B240" s="4" t="inlineStr">
        <is>
          <t xml:space="preserve"> </t>
        </is>
      </c>
    </row>
    <row r="241">
      <c r="A241" s="3" t="inlineStr">
        <is>
          <t>Residential Properties:</t>
        </is>
      </c>
      <c r="B241" s="4" t="inlineStr">
        <is>
          <t xml:space="preserve"> </t>
        </is>
      </c>
    </row>
    <row r="242">
      <c r="A242" s="4" t="inlineStr">
        <is>
          <t>Land</t>
        </is>
      </c>
      <c r="B242" s="5" t="n">
        <v>3386</v>
      </c>
    </row>
    <row r="243">
      <c r="A243" s="4" t="inlineStr">
        <is>
          <t>Improve-ments</t>
        </is>
      </c>
      <c r="B243" s="5" t="n">
        <v>16313</v>
      </c>
    </row>
    <row r="244">
      <c r="A244" s="4" t="inlineStr">
        <is>
          <t>Column D [Member] | Regency Club - Middletown, NY [Member]</t>
        </is>
      </c>
      <c r="B244" s="4" t="inlineStr">
        <is>
          <t xml:space="preserve"> </t>
        </is>
      </c>
    </row>
    <row r="245">
      <c r="A245" s="3" t="inlineStr">
        <is>
          <t>Residential Properties:</t>
        </is>
      </c>
      <c r="B245" s="4" t="inlineStr">
        <is>
          <t xml:space="preserve"> </t>
        </is>
      </c>
    </row>
    <row r="246">
      <c r="A246" s="4" t="inlineStr">
        <is>
          <t>Land</t>
        </is>
      </c>
      <c r="B246" s="4" t="inlineStr">
        <is>
          <t xml:space="preserve"> </t>
        </is>
      </c>
    </row>
    <row r="247">
      <c r="A247" s="4" t="inlineStr">
        <is>
          <t>Improve-ments</t>
        </is>
      </c>
      <c r="B247" s="5" t="n">
        <v>1266</v>
      </c>
    </row>
    <row r="248">
      <c r="A248" s="4" t="inlineStr">
        <is>
          <t>Column D [Member] | Station Place - Red Bank, NJ [Member]</t>
        </is>
      </c>
      <c r="B248" s="4" t="inlineStr">
        <is>
          <t xml:space="preserve"> </t>
        </is>
      </c>
    </row>
    <row r="249">
      <c r="A249" s="3" t="inlineStr">
        <is>
          <t>Residential Properties:</t>
        </is>
      </c>
      <c r="B249" s="4" t="inlineStr">
        <is>
          <t xml:space="preserve"> </t>
        </is>
      </c>
    </row>
    <row r="250">
      <c r="A250" s="4" t="inlineStr">
        <is>
          <t>Land</t>
        </is>
      </c>
      <c r="B250" s="4" t="inlineStr">
        <is>
          <t xml:space="preserve"> </t>
        </is>
      </c>
    </row>
    <row r="251">
      <c r="A251" s="4" t="inlineStr">
        <is>
          <t>Improve-ments</t>
        </is>
      </c>
      <c r="B251" s="5" t="n">
        <v>28</v>
      </c>
    </row>
    <row r="252">
      <c r="A252" s="4" t="inlineStr">
        <is>
          <t>Column D [Member] | Franklin Crossing, Franklin Lakes, NJ [Member]</t>
        </is>
      </c>
      <c r="B252" s="4" t="inlineStr">
        <is>
          <t xml:space="preserve"> </t>
        </is>
      </c>
    </row>
    <row r="253">
      <c r="A253" s="3" t="inlineStr">
        <is>
          <t>Residential Properties:</t>
        </is>
      </c>
      <c r="B253" s="4" t="inlineStr">
        <is>
          <t xml:space="preserve"> </t>
        </is>
      </c>
    </row>
    <row r="254">
      <c r="A254" s="4" t="inlineStr">
        <is>
          <t>Land</t>
        </is>
      </c>
      <c r="B254" s="5" t="n">
        <v>3382</v>
      </c>
    </row>
    <row r="255">
      <c r="A255" s="4" t="inlineStr">
        <is>
          <t>Improve-ments</t>
        </is>
      </c>
      <c r="B255" s="5" t="n">
        <v>7611</v>
      </c>
    </row>
    <row r="256">
      <c r="A256" s="4" t="inlineStr">
        <is>
          <t>Column D [Member] | Glen Rock, NJ [Member]</t>
        </is>
      </c>
      <c r="B256" s="4" t="inlineStr">
        <is>
          <t xml:space="preserve"> </t>
        </is>
      </c>
    </row>
    <row r="257">
      <c r="A257" s="3" t="inlineStr">
        <is>
          <t>Residential Properties:</t>
        </is>
      </c>
      <c r="B257" s="4" t="inlineStr">
        <is>
          <t xml:space="preserve"> </t>
        </is>
      </c>
    </row>
    <row r="258">
      <c r="A258" s="4" t="inlineStr">
        <is>
          <t>Land</t>
        </is>
      </c>
      <c r="B258" s="4" t="inlineStr">
        <is>
          <t xml:space="preserve"> </t>
        </is>
      </c>
    </row>
    <row r="259">
      <c r="A259" s="4" t="inlineStr">
        <is>
          <t>Improve-ments</t>
        </is>
      </c>
      <c r="B259" s="5" t="n">
        <v>164</v>
      </c>
    </row>
    <row r="260">
      <c r="A260" s="4" t="inlineStr">
        <is>
          <t>Column D [Member] | Westridge Square S/C, Frederick, MD [Member]</t>
        </is>
      </c>
      <c r="B260" s="4" t="inlineStr">
        <is>
          <t xml:space="preserve"> </t>
        </is>
      </c>
    </row>
    <row r="261">
      <c r="A261" s="3" t="inlineStr">
        <is>
          <t>Residential Properties:</t>
        </is>
      </c>
      <c r="B261" s="4" t="inlineStr">
        <is>
          <t xml:space="preserve"> </t>
        </is>
      </c>
    </row>
    <row r="262">
      <c r="A262" s="4" t="inlineStr">
        <is>
          <t>Land</t>
        </is>
      </c>
      <c r="B262" s="4" t="inlineStr">
        <is>
          <t xml:space="preserve"> </t>
        </is>
      </c>
    </row>
    <row r="263">
      <c r="A263" s="4" t="inlineStr">
        <is>
          <t>Improve-ments</t>
        </is>
      </c>
      <c r="B263" s="5" t="n">
        <v>2581</v>
      </c>
    </row>
    <row r="264">
      <c r="A264" s="4" t="inlineStr">
        <is>
          <t>Column D [Member] | Preakness S/C, Wayne, NJ [Member]</t>
        </is>
      </c>
      <c r="B264" s="4" t="inlineStr">
        <is>
          <t xml:space="preserve"> </t>
        </is>
      </c>
    </row>
    <row r="265">
      <c r="A265" s="3" t="inlineStr">
        <is>
          <t>Residential Properties:</t>
        </is>
      </c>
      <c r="B265" s="4" t="inlineStr">
        <is>
          <t xml:space="preserve"> </t>
        </is>
      </c>
    </row>
    <row r="266">
      <c r="A266" s="4" t="inlineStr">
        <is>
          <t>Land</t>
        </is>
      </c>
      <c r="B266" s="4" t="inlineStr">
        <is>
          <t xml:space="preserve"> </t>
        </is>
      </c>
    </row>
    <row r="267">
      <c r="A267" s="4" t="inlineStr">
        <is>
          <t>Improve-ments</t>
        </is>
      </c>
      <c r="B267" s="5" t="n">
        <v>2688</v>
      </c>
    </row>
    <row r="268">
      <c r="A268" s="4" t="inlineStr">
        <is>
          <t>Column D [Member] | Land Leased [Member]</t>
        </is>
      </c>
      <c r="B268" s="4" t="inlineStr">
        <is>
          <t xml:space="preserve"> </t>
        </is>
      </c>
    </row>
    <row r="269">
      <c r="A269" s="3" t="inlineStr">
        <is>
          <t>Residential Properties:</t>
        </is>
      </c>
      <c r="B269" s="4" t="inlineStr">
        <is>
          <t xml:space="preserve"> </t>
        </is>
      </c>
    </row>
    <row r="270">
      <c r="A270" s="4" t="inlineStr">
        <is>
          <t>Land</t>
        </is>
      </c>
      <c r="B270" s="4" t="inlineStr">
        <is>
          <t xml:space="preserve"> </t>
        </is>
      </c>
    </row>
    <row r="271">
      <c r="A271" s="4" t="inlineStr">
        <is>
          <t>Improve-ments</t>
        </is>
      </c>
      <c r="B271" s="4" t="inlineStr">
        <is>
          <t xml:space="preserve"> </t>
        </is>
      </c>
    </row>
    <row r="272">
      <c r="A272" s="4" t="inlineStr">
        <is>
          <t>Column D [Member] | Franklin Lakes, NJ [Member]</t>
        </is>
      </c>
      <c r="B272" s="4" t="inlineStr">
        <is>
          <t xml:space="preserve"> </t>
        </is>
      </c>
    </row>
    <row r="273">
      <c r="A273" s="3" t="inlineStr">
        <is>
          <t>Residential Properties:</t>
        </is>
      </c>
      <c r="B273" s="4" t="inlineStr">
        <is>
          <t xml:space="preserve"> </t>
        </is>
      </c>
    </row>
    <row r="274">
      <c r="A274" s="4" t="inlineStr">
        <is>
          <t>Land</t>
        </is>
      </c>
      <c r="B274" s="5" t="n">
        <v>-156</v>
      </c>
    </row>
    <row r="275">
      <c r="A275" s="4" t="inlineStr">
        <is>
          <t>Improve-ments</t>
        </is>
      </c>
      <c r="B275" s="4" t="inlineStr">
        <is>
          <t xml:space="preserve"> </t>
        </is>
      </c>
    </row>
    <row r="276">
      <c r="A276" s="4" t="inlineStr">
        <is>
          <t>Carrying Costs</t>
        </is>
      </c>
      <c r="B276" s="4" t="inlineStr">
        <is>
          <t xml:space="preserve"> </t>
        </is>
      </c>
    </row>
    <row r="277">
      <c r="A277" s="4" t="inlineStr">
        <is>
          <t>Column D [Member] | Wayne, NJ [Member]</t>
        </is>
      </c>
      <c r="B277" s="4" t="inlineStr">
        <is>
          <t xml:space="preserve"> </t>
        </is>
      </c>
    </row>
    <row r="278">
      <c r="A278" s="3" t="inlineStr">
        <is>
          <t>Residential Properties:</t>
        </is>
      </c>
      <c r="B278" s="4" t="inlineStr">
        <is>
          <t xml:space="preserve"> </t>
        </is>
      </c>
    </row>
    <row r="279">
      <c r="A279" s="4" t="inlineStr">
        <is>
          <t>Land</t>
        </is>
      </c>
      <c r="B279" s="4" t="inlineStr">
        <is>
          <t xml:space="preserve"> </t>
        </is>
      </c>
    </row>
    <row r="280">
      <c r="A280" s="4" t="inlineStr">
        <is>
          <t>Improve-ments</t>
        </is>
      </c>
      <c r="B280" s="4" t="inlineStr">
        <is>
          <t xml:space="preserve"> </t>
        </is>
      </c>
    </row>
    <row r="281">
      <c r="A281" s="4" t="inlineStr">
        <is>
          <t>Carrying Costs</t>
        </is>
      </c>
      <c r="B281" s="4" t="inlineStr">
        <is>
          <t xml:space="preserve"> </t>
        </is>
      </c>
    </row>
    <row r="282">
      <c r="A282" s="4" t="inlineStr">
        <is>
          <t>Column D [Member] | Rockaway, NJ [Member]</t>
        </is>
      </c>
      <c r="B282" s="4" t="inlineStr">
        <is>
          <t xml:space="preserve"> </t>
        </is>
      </c>
    </row>
    <row r="283">
      <c r="A283" s="3" t="inlineStr">
        <is>
          <t>Residential Properties:</t>
        </is>
      </c>
      <c r="B283" s="4" t="inlineStr">
        <is>
          <t xml:space="preserve"> </t>
        </is>
      </c>
    </row>
    <row r="284">
      <c r="A284" s="4" t="inlineStr">
        <is>
          <t>Land</t>
        </is>
      </c>
      <c r="B284" s="4" t="inlineStr">
        <is>
          <t xml:space="preserve"> </t>
        </is>
      </c>
    </row>
    <row r="285">
      <c r="A285" s="4" t="inlineStr">
        <is>
          <t>Improve-ments</t>
        </is>
      </c>
      <c r="B285" s="4" t="inlineStr">
        <is>
          <t xml:space="preserve"> </t>
        </is>
      </c>
    </row>
    <row r="286">
      <c r="A286" s="4" t="inlineStr">
        <is>
          <t>Column E [Member]</t>
        </is>
      </c>
      <c r="B286" s="4" t="inlineStr">
        <is>
          <t xml:space="preserve"> </t>
        </is>
      </c>
    </row>
    <row r="287">
      <c r="A287" s="3" t="inlineStr">
        <is>
          <t>Residential Properties:</t>
        </is>
      </c>
      <c r="B287" s="4" t="inlineStr">
        <is>
          <t xml:space="preserve"> </t>
        </is>
      </c>
    </row>
    <row r="288">
      <c r="A288" s="4" t="inlineStr">
        <is>
          <t>Land</t>
        </is>
      </c>
      <c r="B288" s="5" t="n">
        <v>41218</v>
      </c>
    </row>
    <row r="289">
      <c r="A289" s="4" t="inlineStr">
        <is>
          <t>Buildings and Improvements</t>
        </is>
      </c>
      <c r="B289" s="5" t="n">
        <v>115641</v>
      </c>
    </row>
    <row r="290">
      <c r="A290" s="4" t="inlineStr">
        <is>
          <t>Total</t>
        </is>
      </c>
      <c r="B290" s="5" t="n">
        <v>156859</v>
      </c>
      <c r="C290" s="4" t="inlineStr">
        <is>
          <t>[1]</t>
        </is>
      </c>
    </row>
    <row r="291">
      <c r="A291" s="4" t="inlineStr">
        <is>
          <t>Column E [Member] | Steuben Arms, River Edge, NJ [Member]</t>
        </is>
      </c>
      <c r="B291" s="4" t="inlineStr">
        <is>
          <t xml:space="preserve"> </t>
        </is>
      </c>
    </row>
    <row r="292">
      <c r="A292" s="3" t="inlineStr">
        <is>
          <t>Residential Properties:</t>
        </is>
      </c>
      <c r="B292" s="4" t="inlineStr">
        <is>
          <t xml:space="preserve"> </t>
        </is>
      </c>
    </row>
    <row r="293">
      <c r="A293" s="4" t="inlineStr">
        <is>
          <t>Land</t>
        </is>
      </c>
      <c r="B293" s="5" t="n">
        <v>364</v>
      </c>
    </row>
    <row r="294">
      <c r="A294" s="4" t="inlineStr">
        <is>
          <t>Buildings and Improvements</t>
        </is>
      </c>
      <c r="B294" s="5" t="n">
        <v>3578</v>
      </c>
    </row>
    <row r="295">
      <c r="A295" s="4" t="inlineStr">
        <is>
          <t>Total</t>
        </is>
      </c>
      <c r="B295" s="5" t="n">
        <v>3942</v>
      </c>
      <c r="C295" s="4" t="inlineStr">
        <is>
          <t>[1]</t>
        </is>
      </c>
    </row>
    <row r="296">
      <c r="A296" s="4" t="inlineStr">
        <is>
          <t>Column E [Member] | Berdan Court, Wayne, NJ [Member]</t>
        </is>
      </c>
      <c r="B296" s="4" t="inlineStr">
        <is>
          <t xml:space="preserve"> </t>
        </is>
      </c>
    </row>
    <row r="297">
      <c r="A297" s="3" t="inlineStr">
        <is>
          <t>Residential Properties:</t>
        </is>
      </c>
      <c r="B297" s="4" t="inlineStr">
        <is>
          <t xml:space="preserve"> </t>
        </is>
      </c>
    </row>
    <row r="298">
      <c r="A298" s="4" t="inlineStr">
        <is>
          <t>Land</t>
        </is>
      </c>
      <c r="B298" s="5" t="n">
        <v>250</v>
      </c>
    </row>
    <row r="299">
      <c r="A299" s="4" t="inlineStr">
        <is>
          <t>Buildings and Improvements</t>
        </is>
      </c>
      <c r="B299" s="5" t="n">
        <v>7516</v>
      </c>
    </row>
    <row r="300">
      <c r="A300" s="4" t="inlineStr">
        <is>
          <t>Total</t>
        </is>
      </c>
      <c r="B300" s="5" t="n">
        <v>7766</v>
      </c>
      <c r="C300" s="4" t="inlineStr">
        <is>
          <t>[1]</t>
        </is>
      </c>
    </row>
    <row r="301">
      <c r="A301" s="4" t="inlineStr">
        <is>
          <t>Column E [Member] | Westwood Hills, Westwood, NJ [Member]</t>
        </is>
      </c>
      <c r="B301" s="4" t="inlineStr">
        <is>
          <t xml:space="preserve"> </t>
        </is>
      </c>
    </row>
    <row r="302">
      <c r="A302" s="3" t="inlineStr">
        <is>
          <t>Residential Properties:</t>
        </is>
      </c>
      <c r="B302" s="4" t="inlineStr">
        <is>
          <t xml:space="preserve"> </t>
        </is>
      </c>
    </row>
    <row r="303">
      <c r="A303" s="4" t="inlineStr">
        <is>
          <t>Land</t>
        </is>
      </c>
      <c r="B303" s="5" t="n">
        <v>3849</v>
      </c>
    </row>
    <row r="304">
      <c r="A304" s="4" t="inlineStr">
        <is>
          <t>Buildings and Improvements</t>
        </is>
      </c>
      <c r="B304" s="5" t="n">
        <v>14678</v>
      </c>
    </row>
    <row r="305">
      <c r="A305" s="4" t="inlineStr">
        <is>
          <t>Total</t>
        </is>
      </c>
      <c r="B305" s="5" t="n">
        <v>18527</v>
      </c>
      <c r="C305" s="4" t="inlineStr">
        <is>
          <t>[1]</t>
        </is>
      </c>
    </row>
    <row r="306">
      <c r="A306" s="4" t="inlineStr">
        <is>
          <t>Column E [Member] | Boulders - Rockaway, NJ [Member]</t>
        </is>
      </c>
      <c r="B306" s="4" t="inlineStr">
        <is>
          <t xml:space="preserve"> </t>
        </is>
      </c>
    </row>
    <row r="307">
      <c r="A307" s="3" t="inlineStr">
        <is>
          <t>Residential Properties:</t>
        </is>
      </c>
      <c r="B307" s="4" t="inlineStr">
        <is>
          <t xml:space="preserve"> </t>
        </is>
      </c>
    </row>
    <row r="308">
      <c r="A308" s="4" t="inlineStr">
        <is>
          <t>Land</t>
        </is>
      </c>
      <c r="B308" s="5" t="n">
        <v>5018</v>
      </c>
    </row>
    <row r="309">
      <c r="A309" s="4" t="inlineStr">
        <is>
          <t>Buildings and Improvements</t>
        </is>
      </c>
      <c r="B309" s="5" t="n">
        <v>16313</v>
      </c>
    </row>
    <row r="310">
      <c r="A310" s="4" t="inlineStr">
        <is>
          <t>Total</t>
        </is>
      </c>
      <c r="B310" s="5" t="n">
        <v>21331</v>
      </c>
      <c r="C310" s="4" t="inlineStr">
        <is>
          <t>[1]</t>
        </is>
      </c>
    </row>
    <row r="311">
      <c r="A311" s="4" t="inlineStr">
        <is>
          <t>Column E [Member] | Regency Club - Middletown, NY [Member]</t>
        </is>
      </c>
      <c r="B311" s="4" t="inlineStr">
        <is>
          <t xml:space="preserve"> </t>
        </is>
      </c>
    </row>
    <row r="312">
      <c r="A312" s="3" t="inlineStr">
        <is>
          <t>Residential Properties:</t>
        </is>
      </c>
      <c r="B312" s="4" t="inlineStr">
        <is>
          <t xml:space="preserve"> </t>
        </is>
      </c>
    </row>
    <row r="313">
      <c r="A313" s="4" t="inlineStr">
        <is>
          <t>Land</t>
        </is>
      </c>
      <c r="B313" s="5" t="n">
        <v>2833</v>
      </c>
    </row>
    <row r="314">
      <c r="A314" s="4" t="inlineStr">
        <is>
          <t>Buildings and Improvements</t>
        </is>
      </c>
      <c r="B314" s="5" t="n">
        <v>19058</v>
      </c>
    </row>
    <row r="315">
      <c r="A315" s="4" t="inlineStr">
        <is>
          <t>Total</t>
        </is>
      </c>
      <c r="B315" s="5" t="n">
        <v>21891</v>
      </c>
      <c r="C315" s="4" t="inlineStr">
        <is>
          <t>[1]</t>
        </is>
      </c>
    </row>
    <row r="316">
      <c r="A316" s="4" t="inlineStr">
        <is>
          <t>Column E [Member] | Station Place - Red Bank, NJ [Member]</t>
        </is>
      </c>
      <c r="B316" s="4" t="inlineStr">
        <is>
          <t xml:space="preserve"> </t>
        </is>
      </c>
    </row>
    <row r="317">
      <c r="A317" s="3" t="inlineStr">
        <is>
          <t>Residential Properties:</t>
        </is>
      </c>
      <c r="B317" s="4" t="inlineStr">
        <is>
          <t xml:space="preserve"> </t>
        </is>
      </c>
    </row>
    <row r="318">
      <c r="A318" s="4" t="inlineStr">
        <is>
          <t>Land</t>
        </is>
      </c>
      <c r="B318" s="5" t="n">
        <v>8793</v>
      </c>
    </row>
    <row r="319">
      <c r="A319" s="4" t="inlineStr">
        <is>
          <t>Buildings and Improvements</t>
        </is>
      </c>
      <c r="B319" s="5" t="n">
        <v>10785</v>
      </c>
    </row>
    <row r="320">
      <c r="A320" s="4" t="inlineStr">
        <is>
          <t>Total</t>
        </is>
      </c>
      <c r="B320" s="5" t="n">
        <v>19578</v>
      </c>
      <c r="C320" s="4" t="inlineStr">
        <is>
          <t>[1]</t>
        </is>
      </c>
    </row>
    <row r="321">
      <c r="A321" s="4" t="inlineStr">
        <is>
          <t>Column E [Member] | Franklin Crossing, Franklin Lakes, NJ [Member]</t>
        </is>
      </c>
      <c r="B321" s="4" t="inlineStr">
        <is>
          <t xml:space="preserve"> </t>
        </is>
      </c>
    </row>
    <row r="322">
      <c r="A322" s="3" t="inlineStr">
        <is>
          <t>Residential Properties:</t>
        </is>
      </c>
      <c r="B322" s="4" t="inlineStr">
        <is>
          <t xml:space="preserve"> </t>
        </is>
      </c>
    </row>
    <row r="323">
      <c r="A323" s="4" t="inlineStr">
        <is>
          <t>Land</t>
        </is>
      </c>
      <c r="B323" s="5" t="n">
        <v>3411</v>
      </c>
    </row>
    <row r="324">
      <c r="A324" s="4" t="inlineStr">
        <is>
          <t>Buildings and Improvements</t>
        </is>
      </c>
      <c r="B324" s="5" t="n">
        <v>7611</v>
      </c>
    </row>
    <row r="325">
      <c r="A325" s="4" t="inlineStr">
        <is>
          <t>Total</t>
        </is>
      </c>
      <c r="B325" s="5" t="n">
        <v>11022</v>
      </c>
      <c r="C325" s="4" t="inlineStr">
        <is>
          <t>[1]</t>
        </is>
      </c>
    </row>
    <row r="326">
      <c r="A326" s="4" t="inlineStr">
        <is>
          <t>Column E [Member] | Glen Rock, NJ [Member]</t>
        </is>
      </c>
      <c r="B326" s="4" t="inlineStr">
        <is>
          <t xml:space="preserve"> </t>
        </is>
      </c>
    </row>
    <row r="327">
      <c r="A327" s="3" t="inlineStr">
        <is>
          <t>Residential Properties:</t>
        </is>
      </c>
      <c r="B327" s="4" t="inlineStr">
        <is>
          <t xml:space="preserve"> </t>
        </is>
      </c>
    </row>
    <row r="328">
      <c r="A328" s="4" t="inlineStr">
        <is>
          <t>Land</t>
        </is>
      </c>
      <c r="B328" s="5" t="n">
        <v>12</v>
      </c>
    </row>
    <row r="329">
      <c r="A329" s="4" t="inlineStr">
        <is>
          <t>Buildings and Improvements</t>
        </is>
      </c>
      <c r="B329" s="5" t="n">
        <v>200</v>
      </c>
    </row>
    <row r="330">
      <c r="A330" s="4" t="inlineStr">
        <is>
          <t>Total</t>
        </is>
      </c>
      <c r="B330" s="5" t="n">
        <v>212</v>
      </c>
      <c r="C330" s="4" t="inlineStr">
        <is>
          <t>[1]</t>
        </is>
      </c>
    </row>
    <row r="331">
      <c r="A331" s="4" t="inlineStr">
        <is>
          <t>Column E [Member] | Westridge Square S/C, Frederick, MD [Member]</t>
        </is>
      </c>
      <c r="B331" s="4" t="inlineStr">
        <is>
          <t xml:space="preserve"> </t>
        </is>
      </c>
    </row>
    <row r="332">
      <c r="A332" s="3" t="inlineStr">
        <is>
          <t>Residential Properties:</t>
        </is>
      </c>
      <c r="B332" s="4" t="inlineStr">
        <is>
          <t xml:space="preserve"> </t>
        </is>
      </c>
    </row>
    <row r="333">
      <c r="A333" s="4" t="inlineStr">
        <is>
          <t>Land</t>
        </is>
      </c>
      <c r="B333" s="5" t="n">
        <v>6889</v>
      </c>
    </row>
    <row r="334">
      <c r="A334" s="4" t="inlineStr">
        <is>
          <t>Buildings and Improvements</t>
        </is>
      </c>
      <c r="B334" s="5" t="n">
        <v>8997</v>
      </c>
    </row>
    <row r="335">
      <c r="A335" s="4" t="inlineStr">
        <is>
          <t>Total</t>
        </is>
      </c>
      <c r="B335" s="5" t="n">
        <v>15886</v>
      </c>
      <c r="C335" s="4" t="inlineStr">
        <is>
          <t>[1]</t>
        </is>
      </c>
    </row>
    <row r="336">
      <c r="A336" s="4" t="inlineStr">
        <is>
          <t>Column E [Member] | Preakness S/C, Wayne, NJ [Member]</t>
        </is>
      </c>
      <c r="B336" s="4" t="inlineStr">
        <is>
          <t xml:space="preserve"> </t>
        </is>
      </c>
    </row>
    <row r="337">
      <c r="A337" s="3" t="inlineStr">
        <is>
          <t>Residential Properties:</t>
        </is>
      </c>
      <c r="B337" s="4" t="inlineStr">
        <is>
          <t xml:space="preserve"> </t>
        </is>
      </c>
    </row>
    <row r="338">
      <c r="A338" s="4" t="inlineStr">
        <is>
          <t>Land</t>
        </is>
      </c>
      <c r="B338" s="5" t="n">
        <v>9280</v>
      </c>
    </row>
    <row r="339">
      <c r="A339" s="4" t="inlineStr">
        <is>
          <t>Buildings and Improvements</t>
        </is>
      </c>
      <c r="B339" s="5" t="n">
        <v>26905</v>
      </c>
    </row>
    <row r="340">
      <c r="A340" s="4" t="inlineStr">
        <is>
          <t>Total</t>
        </is>
      </c>
      <c r="B340" s="5" t="n">
        <v>36185</v>
      </c>
      <c r="C340" s="4" t="inlineStr">
        <is>
          <t>[1]</t>
        </is>
      </c>
    </row>
    <row r="341">
      <c r="A341" s="4" t="inlineStr">
        <is>
          <t>Column E [Member] | Land Leased [Member]</t>
        </is>
      </c>
      <c r="B341" s="4" t="inlineStr">
        <is>
          <t xml:space="preserve"> </t>
        </is>
      </c>
    </row>
    <row r="342">
      <c r="A342" s="3" t="inlineStr">
        <is>
          <t>Residential Properties:</t>
        </is>
      </c>
      <c r="B342" s="4" t="inlineStr">
        <is>
          <t xml:space="preserve"> </t>
        </is>
      </c>
    </row>
    <row r="343">
      <c r="A343" s="4" t="inlineStr">
        <is>
          <t>Land</t>
        </is>
      </c>
      <c r="B343" s="5" t="n">
        <v>114</v>
      </c>
    </row>
    <row r="344">
      <c r="A344" s="4" t="inlineStr">
        <is>
          <t>Buildings and Improvements</t>
        </is>
      </c>
      <c r="B344" s="4" t="inlineStr">
        <is>
          <t xml:space="preserve"> </t>
        </is>
      </c>
    </row>
    <row r="345">
      <c r="A345" s="4" t="inlineStr">
        <is>
          <t>Total</t>
        </is>
      </c>
      <c r="B345" s="5" t="n">
        <v>114</v>
      </c>
      <c r="C345" s="4" t="inlineStr">
        <is>
          <t>[1]</t>
        </is>
      </c>
    </row>
    <row r="346">
      <c r="A346" s="4" t="inlineStr">
        <is>
          <t>Column E [Member] | Franklin Lakes, NJ [Member]</t>
        </is>
      </c>
      <c r="B346" s="4" t="inlineStr">
        <is>
          <t xml:space="preserve"> </t>
        </is>
      </c>
    </row>
    <row r="347">
      <c r="A347" s="3" t="inlineStr">
        <is>
          <t>Residential Properties:</t>
        </is>
      </c>
      <c r="B347" s="4" t="inlineStr">
        <is>
          <t xml:space="preserve"> </t>
        </is>
      </c>
    </row>
    <row r="348">
      <c r="A348" s="4" t="inlineStr">
        <is>
          <t>Land</t>
        </is>
      </c>
      <c r="B348" s="5" t="n">
        <v>68</v>
      </c>
    </row>
    <row r="349">
      <c r="A349" s="4" t="inlineStr">
        <is>
          <t>Buildings and Improvements</t>
        </is>
      </c>
      <c r="B349" s="4" t="inlineStr">
        <is>
          <t xml:space="preserve"> </t>
        </is>
      </c>
    </row>
    <row r="350">
      <c r="A350" s="4" t="inlineStr">
        <is>
          <t>Total</t>
        </is>
      </c>
      <c r="B350" s="5" t="n">
        <v>68</v>
      </c>
      <c r="C350" s="4" t="inlineStr">
        <is>
          <t>[1]</t>
        </is>
      </c>
    </row>
    <row r="351">
      <c r="A351" s="4" t="inlineStr">
        <is>
          <t>Column E [Member] | Wayne, NJ [Member]</t>
        </is>
      </c>
      <c r="B351" s="4" t="inlineStr">
        <is>
          <t xml:space="preserve"> </t>
        </is>
      </c>
    </row>
    <row r="352">
      <c r="A352" s="3" t="inlineStr">
        <is>
          <t>Residential Properties:</t>
        </is>
      </c>
      <c r="B352" s="4" t="inlineStr">
        <is>
          <t xml:space="preserve"> </t>
        </is>
      </c>
    </row>
    <row r="353">
      <c r="A353" s="4" t="inlineStr">
        <is>
          <t>Land</t>
        </is>
      </c>
      <c r="B353" s="5" t="n">
        <v>286</v>
      </c>
    </row>
    <row r="354">
      <c r="A354" s="4" t="inlineStr">
        <is>
          <t>Buildings and Improvements</t>
        </is>
      </c>
      <c r="B354" s="4" t="inlineStr">
        <is>
          <t xml:space="preserve"> </t>
        </is>
      </c>
    </row>
    <row r="355">
      <c r="A355" s="4" t="inlineStr">
        <is>
          <t>Total</t>
        </is>
      </c>
      <c r="B355" s="5" t="n">
        <v>286</v>
      </c>
      <c r="C355" s="4" t="inlineStr">
        <is>
          <t>[1]</t>
        </is>
      </c>
    </row>
    <row r="356">
      <c r="A356" s="4" t="inlineStr">
        <is>
          <t>Column E [Member] | Rockaway, NJ [Member]</t>
        </is>
      </c>
      <c r="B356" s="4" t="inlineStr">
        <is>
          <t xml:space="preserve"> </t>
        </is>
      </c>
    </row>
    <row r="357">
      <c r="A357" s="3" t="inlineStr">
        <is>
          <t>Residential Properties:</t>
        </is>
      </c>
      <c r="B357" s="4" t="inlineStr">
        <is>
          <t xml:space="preserve"> </t>
        </is>
      </c>
    </row>
    <row r="358">
      <c r="A358" s="4" t="inlineStr">
        <is>
          <t>Land</t>
        </is>
      </c>
      <c r="B358" s="5" t="n">
        <v>51</v>
      </c>
    </row>
    <row r="359">
      <c r="A359" s="4" t="inlineStr">
        <is>
          <t>Buildings and Improvements</t>
        </is>
      </c>
      <c r="B359" s="4" t="inlineStr">
        <is>
          <t xml:space="preserve"> </t>
        </is>
      </c>
    </row>
    <row r="360">
      <c r="A360" s="4" t="inlineStr">
        <is>
          <t>Total</t>
        </is>
      </c>
      <c r="B360" s="6" t="n">
        <v>51</v>
      </c>
      <c r="C360" s="4" t="inlineStr">
        <is>
          <t>[1]</t>
        </is>
      </c>
    </row>
    <row r="361"/>
    <row r="362">
      <c r="A362" s="4" t="inlineStr">
        <is>
          <t>[1]Total cost for each property
is the same for federal income tax purposes, with the exception of the Regency Club and Station Place whose cost for federal income tax
purposes is approximately $13.8 million and $4.2 million, respectively.</t>
        </is>
      </c>
    </row>
  </sheetData>
  <mergeCells count="5">
    <mergeCell ref="A1:A2"/>
    <mergeCell ref="B1:C1"/>
    <mergeCell ref="B2:C2"/>
    <mergeCell ref="A361:C361"/>
    <mergeCell ref="A362:C36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Schedule of Reconciliation of Real Estate and Accumulated Depreciation - USD ($) $ in Thousands</t>
        </is>
      </c>
      <c r="B1" s="2" t="inlineStr">
        <is>
          <t>12 Months Ended</t>
        </is>
      </c>
    </row>
    <row r="2">
      <c r="B2" s="2" t="inlineStr">
        <is>
          <t>Oct. 31, 2023</t>
        </is>
      </c>
      <c r="C2" s="2" t="inlineStr">
        <is>
          <t>Oct. 31, 2022</t>
        </is>
      </c>
      <c r="D2" s="2" t="inlineStr">
        <is>
          <t>Oct. 31, 2021</t>
        </is>
      </c>
    </row>
    <row r="3">
      <c r="A3" s="4" t="inlineStr">
        <is>
          <t>Real Estate [Member]</t>
        </is>
      </c>
      <c r="B3" s="4" t="inlineStr">
        <is>
          <t xml:space="preserve"> </t>
        </is>
      </c>
      <c r="C3" s="4" t="inlineStr">
        <is>
          <t xml:space="preserve"> </t>
        </is>
      </c>
      <c r="D3" s="4" t="inlineStr">
        <is>
          <t xml:space="preserve"> </t>
        </is>
      </c>
    </row>
    <row r="4">
      <c r="A4" s="3" t="inlineStr">
        <is>
          <t>Real estate:</t>
        </is>
      </c>
      <c r="B4" s="4" t="inlineStr">
        <is>
          <t xml:space="preserve"> </t>
        </is>
      </c>
      <c r="C4" s="4" t="inlineStr">
        <is>
          <t xml:space="preserve"> </t>
        </is>
      </c>
      <c r="D4" s="4" t="inlineStr">
        <is>
          <t xml:space="preserve"> </t>
        </is>
      </c>
    </row>
    <row r="5">
      <c r="A5" s="4" t="inlineStr">
        <is>
          <t>Balance, Beginning of year</t>
        </is>
      </c>
      <c r="B5" s="6" t="n">
        <v>156223</v>
      </c>
      <c r="C5" s="6" t="n">
        <v>386920</v>
      </c>
      <c r="D5" s="6" t="n">
        <v>385853</v>
      </c>
    </row>
    <row r="6">
      <c r="A6" s="4" t="inlineStr">
        <is>
          <t>Additions - Buildings and improvements</t>
        </is>
      </c>
      <c r="B6" s="5" t="n">
        <v>896</v>
      </c>
      <c r="C6" s="5" t="n">
        <v>1474</v>
      </c>
      <c r="D6" s="5" t="n">
        <v>1883</v>
      </c>
    </row>
    <row r="7">
      <c r="A7" s="4" t="inlineStr">
        <is>
          <t>Disposals - Buildings and improvements</t>
        </is>
      </c>
      <c r="B7" s="5" t="n">
        <v>-260</v>
      </c>
      <c r="C7" s="5" t="n">
        <v>-232</v>
      </c>
      <c r="D7" s="5" t="n">
        <v>-816</v>
      </c>
    </row>
    <row r="8">
      <c r="A8" s="4" t="inlineStr">
        <is>
          <t>Deconsolidation of subsidiary</t>
        </is>
      </c>
      <c r="B8" s="4" t="inlineStr">
        <is>
          <t xml:space="preserve"> </t>
        </is>
      </c>
      <c r="C8" s="5" t="n">
        <v>-231939</v>
      </c>
      <c r="D8" s="4" t="inlineStr">
        <is>
          <t xml:space="preserve"> </t>
        </is>
      </c>
    </row>
    <row r="9">
      <c r="A9" s="4" t="inlineStr">
        <is>
          <t>Balance, end of year</t>
        </is>
      </c>
      <c r="B9" s="5" t="n">
        <v>156859</v>
      </c>
      <c r="C9" s="5" t="n">
        <v>156223</v>
      </c>
      <c r="D9" s="5" t="n">
        <v>386920</v>
      </c>
    </row>
    <row r="10">
      <c r="A10" s="4" t="inlineStr">
        <is>
          <t>Accumulated Depreciation [Member]</t>
        </is>
      </c>
      <c r="B10" s="4" t="inlineStr">
        <is>
          <t xml:space="preserve"> </t>
        </is>
      </c>
      <c r="C10" s="4" t="inlineStr">
        <is>
          <t xml:space="preserve"> </t>
        </is>
      </c>
      <c r="D10" s="4" t="inlineStr">
        <is>
          <t xml:space="preserve"> </t>
        </is>
      </c>
    </row>
    <row r="11">
      <c r="A11" s="3" t="inlineStr">
        <is>
          <t>Real estate:</t>
        </is>
      </c>
      <c r="B11" s="4" t="inlineStr">
        <is>
          <t xml:space="preserve"> </t>
        </is>
      </c>
      <c r="C11" s="4" t="inlineStr">
        <is>
          <t xml:space="preserve"> </t>
        </is>
      </c>
      <c r="D11" s="4" t="inlineStr">
        <is>
          <t xml:space="preserve"> </t>
        </is>
      </c>
    </row>
    <row r="12">
      <c r="A12" s="4" t="inlineStr">
        <is>
          <t>Balance, Beginning of year</t>
        </is>
      </c>
      <c r="B12" s="5" t="n">
        <v>59660</v>
      </c>
      <c r="C12" s="5" t="n">
        <v>115621</v>
      </c>
      <c r="D12" s="5" t="n">
        <v>107137</v>
      </c>
    </row>
    <row r="13">
      <c r="A13" s="4" t="inlineStr">
        <is>
          <t>Tenant improvement write-off due to COVID-19 - Charged to operating expenses</t>
        </is>
      </c>
      <c r="B13" s="5" t="n">
        <v>2944</v>
      </c>
      <c r="C13" s="5" t="n">
        <v>3995</v>
      </c>
      <c r="D13" s="5" t="n">
        <v>9300</v>
      </c>
    </row>
    <row r="14">
      <c r="A14" s="4" t="inlineStr">
        <is>
          <t>Disposals - Buildings and improvements</t>
        </is>
      </c>
      <c r="B14" s="5" t="n">
        <v>-260</v>
      </c>
      <c r="C14" s="5" t="n">
        <v>-232</v>
      </c>
      <c r="D14" s="5" t="n">
        <v>-816</v>
      </c>
    </row>
    <row r="15">
      <c r="A15" s="4" t="inlineStr">
        <is>
          <t>Deconsolidation of subsidiary</t>
        </is>
      </c>
      <c r="B15" s="4" t="inlineStr">
        <is>
          <t xml:space="preserve"> </t>
        </is>
      </c>
      <c r="C15" s="5" t="n">
        <v>-59724</v>
      </c>
      <c r="D15" s="4" t="inlineStr">
        <is>
          <t xml:space="preserve"> </t>
        </is>
      </c>
    </row>
    <row r="16">
      <c r="A16" s="4" t="inlineStr">
        <is>
          <t>Balance, end of year</t>
        </is>
      </c>
      <c r="B16" s="6" t="n">
        <v>62344</v>
      </c>
      <c r="C16" s="6" t="n">
        <v>59660</v>
      </c>
      <c r="D16" s="6" t="n">
        <v>1156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EQUITY (Parentheticals) - USD ($) $ in Thousands</t>
        </is>
      </c>
      <c r="B1" s="2" t="inlineStr">
        <is>
          <t>12 Months Ended</t>
        </is>
      </c>
    </row>
    <row r="2">
      <c r="B2" s="2" t="inlineStr">
        <is>
          <t>Oct. 31, 2022</t>
        </is>
      </c>
      <c r="C2" s="2" t="inlineStr">
        <is>
          <t>Oct. 31, 2021</t>
        </is>
      </c>
    </row>
    <row r="3">
      <c r="A3" s="4" t="inlineStr">
        <is>
          <t>Stock dividends payable</t>
        </is>
      </c>
      <c r="B3" s="6" t="n">
        <v>1741</v>
      </c>
      <c r="C3" s="6" t="n">
        <v>42</v>
      </c>
    </row>
    <row r="4">
      <c r="A4" s="4" t="inlineStr">
        <is>
          <t>Dividends declared, per share</t>
        </is>
      </c>
      <c r="B4" s="8" t="n">
        <v>9.199999999999999</v>
      </c>
      <c r="C4" s="7" t="n">
        <v>0.25</v>
      </c>
    </row>
    <row r="5">
      <c r="A5" s="4" t="inlineStr">
        <is>
          <t>Directors</t>
        </is>
      </c>
      <c r="B5" s="4" t="inlineStr">
        <is>
          <t xml:space="preserve"> </t>
        </is>
      </c>
      <c r="C5" s="4" t="inlineStr">
        <is>
          <t xml:space="preserve"> </t>
        </is>
      </c>
    </row>
    <row r="6">
      <c r="A6" s="4" t="inlineStr">
        <is>
          <t>Stock dividends payable</t>
        </is>
      </c>
      <c r="B6" s="6" t="n">
        <v>1741</v>
      </c>
      <c r="C6" s="6" t="n">
        <v>42</v>
      </c>
    </row>
    <row r="7">
      <c r="A7" s="4" t="inlineStr">
        <is>
          <t>Dividends declared, per share</t>
        </is>
      </c>
      <c r="B7" s="8" t="n">
        <v>9.199999999999999</v>
      </c>
      <c r="C7" s="7" t="n">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Oct. 31, 2023 USD ($)</t>
        </is>
      </c>
      <c r="C2" s="2" t="inlineStr">
        <is>
          <t>Oct. 31, 2022 USD ($)</t>
        </is>
      </c>
      <c r="D2" s="2" t="inlineStr">
        <is>
          <t>Oct. 31, 2021 USD ($)</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575</v>
      </c>
      <c r="C4" s="6" t="n">
        <v>69244</v>
      </c>
      <c r="D4" s="6" t="n">
        <v>1047</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Net loss (gain) on sale of Maryland properties</t>
        </is>
      </c>
      <c r="B6" s="5" t="n">
        <v>1003</v>
      </c>
      <c r="C6" s="5" t="n">
        <v>-68771</v>
      </c>
      <c r="D6" s="4" t="inlineStr">
        <is>
          <t xml:space="preserve"> </t>
        </is>
      </c>
    </row>
    <row r="7">
      <c r="A7" s="4" t="inlineStr">
        <is>
          <t>Depreciation</t>
        </is>
      </c>
      <c r="B7" s="5" t="n">
        <v>2944</v>
      </c>
      <c r="C7" s="5" t="n">
        <v>3995</v>
      </c>
      <c r="D7" s="5" t="n">
        <v>9300</v>
      </c>
    </row>
    <row r="8">
      <c r="A8" s="4" t="inlineStr">
        <is>
          <t>Amortization</t>
        </is>
      </c>
      <c r="B8" s="5" t="n">
        <v>612</v>
      </c>
      <c r="C8" s="5" t="n">
        <v>1104</v>
      </c>
      <c r="D8" s="5" t="n">
        <v>1653</v>
      </c>
    </row>
    <row r="9">
      <c r="A9" s="4" t="inlineStr">
        <is>
          <t>Stock based compensation expense</t>
        </is>
      </c>
      <c r="B9" s="5" t="n">
        <v>11</v>
      </c>
      <c r="C9" s="5" t="n">
        <v>1192</v>
      </c>
      <c r="D9" s="5" t="n">
        <v>42</v>
      </c>
    </row>
    <row r="10">
      <c r="A10" s="4" t="inlineStr">
        <is>
          <t>Directors fees and related interest paid in stock units</t>
        </is>
      </c>
      <c r="B10" s="5" t="n">
        <v>26</v>
      </c>
      <c r="C10" s="5" t="n">
        <v>120</v>
      </c>
      <c r="D10" s="5" t="n">
        <v>446</v>
      </c>
    </row>
    <row r="11">
      <c r="A11" s="4" t="inlineStr">
        <is>
          <t>Stock awards granted to directors</t>
        </is>
      </c>
      <c r="B11" s="5" t="n">
        <v>140</v>
      </c>
      <c r="C11" s="4" t="inlineStr">
        <is>
          <t xml:space="preserve"> </t>
        </is>
      </c>
      <c r="D11" s="4" t="inlineStr">
        <is>
          <t xml:space="preserve"> </t>
        </is>
      </c>
    </row>
    <row r="12">
      <c r="A12" s="4" t="inlineStr">
        <is>
          <t>Loss on investment in tenancy-in-common</t>
        </is>
      </c>
      <c r="B12" s="5" t="n">
        <v>271</v>
      </c>
      <c r="C12" s="5" t="n">
        <v>228</v>
      </c>
      <c r="D12" s="5" t="n">
        <v>295</v>
      </c>
    </row>
    <row r="13">
      <c r="A13" s="4" t="inlineStr">
        <is>
          <t>Deferred rents - straight line rent</t>
        </is>
      </c>
      <c r="B13" s="5" t="n">
        <v>100</v>
      </c>
      <c r="C13" s="5" t="n">
        <v>-18</v>
      </c>
      <c r="D13" s="5" t="n">
        <v>230</v>
      </c>
    </row>
    <row r="14">
      <c r="A14" s="4" t="inlineStr">
        <is>
          <t>Deferred real estate tax appeal fees</t>
        </is>
      </c>
      <c r="B14" s="4" t="inlineStr">
        <is>
          <t xml:space="preserve"> </t>
        </is>
      </c>
      <c r="C14" s="5" t="n">
        <v>35</v>
      </c>
      <c r="D14" s="4" t="inlineStr">
        <is>
          <t xml:space="preserve"> </t>
        </is>
      </c>
    </row>
    <row r="15">
      <c r="A15" s="4" t="inlineStr">
        <is>
          <t>Bad debt expense</t>
        </is>
      </c>
      <c r="B15" s="5" t="n">
        <v>16</v>
      </c>
      <c r="C15" s="5" t="n">
        <v>361</v>
      </c>
      <c r="D15" s="5" t="n">
        <v>361</v>
      </c>
    </row>
    <row r="16">
      <c r="A16" s="4" t="inlineStr">
        <is>
          <t>Accreted interest on investment in U.S. Treasury securities</t>
        </is>
      </c>
      <c r="B16" s="5" t="n">
        <v>-353</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Tenants' security accounts</t>
        </is>
      </c>
      <c r="B18" s="5" t="n">
        <v>-23</v>
      </c>
      <c r="C18" s="5" t="n">
        <v>-754</v>
      </c>
      <c r="D18" s="5" t="n">
        <v>-75</v>
      </c>
    </row>
    <row r="19">
      <c r="A19" s="4" t="inlineStr">
        <is>
          <t>Accounts receivable, prepaid expenses and other assets</t>
        </is>
      </c>
      <c r="B19" s="5" t="n">
        <v>152</v>
      </c>
      <c r="C19" s="5" t="n">
        <v>2571</v>
      </c>
      <c r="D19" s="5" t="n">
        <v>-363</v>
      </c>
    </row>
    <row r="20">
      <c r="A20" s="4" t="inlineStr">
        <is>
          <t>Accounts payable, accrued expenses and deferred director compensation payable</t>
        </is>
      </c>
      <c r="B20" s="5" t="n">
        <v>-1954</v>
      </c>
      <c r="C20" s="5" t="n">
        <v>-1159</v>
      </c>
      <c r="D20" s="5" t="n">
        <v>-7</v>
      </c>
    </row>
    <row r="21">
      <c r="A21" s="4" t="inlineStr">
        <is>
          <t>Deferred revenue</t>
        </is>
      </c>
      <c r="B21" s="5" t="n">
        <v>311</v>
      </c>
      <c r="C21" s="5" t="n">
        <v>-786</v>
      </c>
      <c r="D21" s="5" t="n">
        <v>100</v>
      </c>
    </row>
    <row r="22">
      <c r="A22" s="4" t="inlineStr">
        <is>
          <t>Due to affiliate - accrued interest</t>
        </is>
      </c>
      <c r="B22" s="4" t="inlineStr">
        <is>
          <t xml:space="preserve"> </t>
        </is>
      </c>
      <c r="C22" s="5" t="n">
        <v>-47</v>
      </c>
      <c r="D22" s="5" t="n">
        <v>-808</v>
      </c>
    </row>
    <row r="23">
      <c r="A23" s="4" t="inlineStr">
        <is>
          <t>Deferred interest on mortgages</t>
        </is>
      </c>
      <c r="B23" s="4" t="inlineStr">
        <is>
          <t xml:space="preserve"> </t>
        </is>
      </c>
      <c r="C23" s="4" t="inlineStr">
        <is>
          <t xml:space="preserve"> </t>
        </is>
      </c>
      <c r="D23" s="5" t="n">
        <v>-2</v>
      </c>
    </row>
    <row r="24">
      <c r="A24" s="4" t="inlineStr">
        <is>
          <t>Net cash provided by operating activities</t>
        </is>
      </c>
      <c r="B24" s="5" t="n">
        <v>2681</v>
      </c>
      <c r="C24" s="5" t="n">
        <v>7315</v>
      </c>
      <c r="D24" s="5" t="n">
        <v>12219</v>
      </c>
    </row>
    <row r="25">
      <c r="A25" s="3" t="inlineStr">
        <is>
          <t>Investing activities:</t>
        </is>
      </c>
      <c r="B25" s="4" t="inlineStr">
        <is>
          <t xml:space="preserve"> </t>
        </is>
      </c>
      <c r="C25" s="4" t="inlineStr">
        <is>
          <t xml:space="preserve"> </t>
        </is>
      </c>
      <c r="D25" s="4" t="inlineStr">
        <is>
          <t xml:space="preserve"> </t>
        </is>
      </c>
    </row>
    <row r="26">
      <c r="A26" s="4" t="inlineStr">
        <is>
          <t>(Cash outlays) proceeds from sale of Maryland properties, net</t>
        </is>
      </c>
      <c r="B26" s="5" t="n">
        <v>-1003</v>
      </c>
      <c r="C26" s="5" t="n">
        <v>245763</v>
      </c>
      <c r="D26" s="4" t="inlineStr">
        <is>
          <t xml:space="preserve"> </t>
        </is>
      </c>
    </row>
    <row r="27">
      <c r="A27" s="4" t="inlineStr">
        <is>
          <t>Purchase of U.S. Treasury securities</t>
        </is>
      </c>
      <c r="B27" s="5" t="n">
        <v>-38444</v>
      </c>
      <c r="C27" s="4" t="inlineStr">
        <is>
          <t xml:space="preserve"> </t>
        </is>
      </c>
      <c r="D27" s="4" t="inlineStr">
        <is>
          <t xml:space="preserve"> </t>
        </is>
      </c>
    </row>
    <row r="28">
      <c r="A28" s="4" t="inlineStr">
        <is>
          <t>Proceeds from maturities of U.S. Treasury securities</t>
        </is>
      </c>
      <c r="B28" s="5" t="n">
        <v>15204</v>
      </c>
      <c r="C28" s="4" t="inlineStr">
        <is>
          <t xml:space="preserve"> </t>
        </is>
      </c>
      <c r="D28" s="4" t="inlineStr">
        <is>
          <t xml:space="preserve"> </t>
        </is>
      </c>
    </row>
    <row r="29">
      <c r="A29" s="4" t="inlineStr">
        <is>
          <t>Proceeds from payment of secured loans receivable inclusive of accrued interest</t>
        </is>
      </c>
      <c r="B29" s="4" t="inlineStr">
        <is>
          <t xml:space="preserve"> </t>
        </is>
      </c>
      <c r="C29" s="5" t="n">
        <v>5316</v>
      </c>
      <c r="D29" s="4" t="inlineStr">
        <is>
          <t xml:space="preserve"> </t>
        </is>
      </c>
    </row>
    <row r="30">
      <c r="A30" s="4" t="inlineStr">
        <is>
          <t>Capital improvements - existing properties</t>
        </is>
      </c>
      <c r="B30" s="5" t="n">
        <v>-1290</v>
      </c>
      <c r="C30" s="5" t="n">
        <v>-1570</v>
      </c>
      <c r="D30" s="5" t="n">
        <v>-1936</v>
      </c>
    </row>
    <row r="31">
      <c r="A31" s="4" t="inlineStr">
        <is>
          <t>Deferred leasing costs</t>
        </is>
      </c>
      <c r="B31" s="5" t="n">
        <v>-170</v>
      </c>
      <c r="C31" s="5" t="n">
        <v>-173</v>
      </c>
      <c r="D31" s="5" t="n">
        <v>-279</v>
      </c>
    </row>
    <row r="32">
      <c r="A32" s="4" t="inlineStr">
        <is>
          <t>Distribution from investment in tenancy-in-common</t>
        </is>
      </c>
      <c r="B32" s="5" t="n">
        <v>390</v>
      </c>
      <c r="C32" s="5" t="n">
        <v>357</v>
      </c>
      <c r="D32" s="5" t="n">
        <v>423</v>
      </c>
    </row>
    <row r="33">
      <c r="A33" s="4" t="inlineStr">
        <is>
          <t>Net cash (used in) provided by investing activities</t>
        </is>
      </c>
      <c r="B33" s="5" t="n">
        <v>-25313</v>
      </c>
      <c r="C33" s="5" t="n">
        <v>249693</v>
      </c>
      <c r="D33" s="5" t="n">
        <v>-1792</v>
      </c>
    </row>
    <row r="34">
      <c r="A34" s="3" t="inlineStr">
        <is>
          <t>Financing activities:</t>
        </is>
      </c>
      <c r="B34" s="4" t="inlineStr">
        <is>
          <t xml:space="preserve"> </t>
        </is>
      </c>
      <c r="C34" s="4" t="inlineStr">
        <is>
          <t xml:space="preserve"> </t>
        </is>
      </c>
      <c r="D34" s="4" t="inlineStr">
        <is>
          <t xml:space="preserve"> </t>
        </is>
      </c>
    </row>
    <row r="35">
      <c r="A35" s="4" t="inlineStr">
        <is>
          <t>Repayment of mortgages</t>
        </is>
      </c>
      <c r="B35" s="5" t="n">
        <v>-26538</v>
      </c>
      <c r="C35" s="5" t="n">
        <v>-194559</v>
      </c>
      <c r="D35" s="5" t="n">
        <v>-5962</v>
      </c>
    </row>
    <row r="36">
      <c r="A36" s="4" t="inlineStr">
        <is>
          <t>Proceeds from mortgage loan refinancings</t>
        </is>
      </c>
      <c r="B36" s="5" t="n">
        <v>25500</v>
      </c>
      <c r="C36" s="5" t="n">
        <v>32500</v>
      </c>
      <c r="D36" s="4" t="inlineStr">
        <is>
          <t xml:space="preserve"> </t>
        </is>
      </c>
    </row>
    <row r="37">
      <c r="A37" s="4" t="inlineStr">
        <is>
          <t>Proceeds from exercise of stock options</t>
        </is>
      </c>
      <c r="B37" s="5" t="n">
        <v>1263</v>
      </c>
      <c r="C37" s="5" t="n">
        <v>2028</v>
      </c>
      <c r="D37" s="4" t="inlineStr">
        <is>
          <t xml:space="preserve"> </t>
        </is>
      </c>
    </row>
    <row r="38">
      <c r="A38" s="4" t="inlineStr">
        <is>
          <t>Deferred financing costs</t>
        </is>
      </c>
      <c r="B38" s="5" t="n">
        <v>-481</v>
      </c>
      <c r="C38" s="5" t="n">
        <v>-691</v>
      </c>
      <c r="D38" s="5" t="n">
        <v>-699</v>
      </c>
    </row>
    <row r="39">
      <c r="A39" s="4" t="inlineStr">
        <is>
          <t>Due to affiliate - loan proceeds</t>
        </is>
      </c>
      <c r="B39" s="4" t="inlineStr">
        <is>
          <t xml:space="preserve"> </t>
        </is>
      </c>
      <c r="C39" s="5" t="n">
        <v>300</v>
      </c>
      <c r="D39" s="4" t="inlineStr">
        <is>
          <t xml:space="preserve"> </t>
        </is>
      </c>
    </row>
    <row r="40">
      <c r="A40" s="4" t="inlineStr">
        <is>
          <t>Due to affiliate - loan repayment</t>
        </is>
      </c>
      <c r="B40" s="4" t="inlineStr">
        <is>
          <t xml:space="preserve"> </t>
        </is>
      </c>
      <c r="C40" s="5" t="n">
        <v>-3505</v>
      </c>
      <c r="D40" s="5" t="n">
        <v>-1861</v>
      </c>
    </row>
    <row r="41">
      <c r="A41" s="4" t="inlineStr">
        <is>
          <t>Dividends paid</t>
        </is>
      </c>
      <c r="B41" s="5" t="n">
        <v>-13721</v>
      </c>
      <c r="C41" s="5" t="n">
        <v>-53535</v>
      </c>
      <c r="D41" s="5" t="n">
        <v>-1027</v>
      </c>
    </row>
    <row r="42">
      <c r="A42" s="4" t="inlineStr">
        <is>
          <t>Distributions to noncontrolling interests in subsidiaries</t>
        </is>
      </c>
      <c r="B42" s="5" t="n">
        <v>-3535</v>
      </c>
      <c r="C42" s="5" t="n">
        <v>-20091</v>
      </c>
      <c r="D42" s="5" t="n">
        <v>-1350</v>
      </c>
    </row>
    <row r="43">
      <c r="A43" s="4" t="inlineStr">
        <is>
          <t>Net cash used in financing activities</t>
        </is>
      </c>
      <c r="B43" s="5" t="n">
        <v>-17512</v>
      </c>
      <c r="C43" s="5" t="n">
        <v>-237553</v>
      </c>
      <c r="D43" s="5" t="n">
        <v>-10899</v>
      </c>
    </row>
    <row r="44">
      <c r="A44" s="4" t="inlineStr">
        <is>
          <t>Net (decrease) increase in cash, cash equivalents and restricted cash</t>
        </is>
      </c>
      <c r="B44" s="5" t="n">
        <v>-40144</v>
      </c>
      <c r="C44" s="5" t="n">
        <v>19455</v>
      </c>
      <c r="D44" s="5" t="n">
        <v>-472</v>
      </c>
    </row>
    <row r="45">
      <c r="A45" s="4" t="inlineStr">
        <is>
          <t>Cash, cash equivalents and restricted cash, beginning of year</t>
        </is>
      </c>
      <c r="B45" s="5" t="n">
        <v>58500</v>
      </c>
      <c r="C45" s="5" t="n">
        <v>39045</v>
      </c>
      <c r="D45" s="5" t="n">
        <v>39517</v>
      </c>
    </row>
    <row r="46">
      <c r="A46" s="4" t="inlineStr">
        <is>
          <t>Cash, cash equivalents and restricted cash, end of year</t>
        </is>
      </c>
      <c r="B46" s="5" t="n">
        <v>18356</v>
      </c>
      <c r="C46" s="5" t="n">
        <v>58500</v>
      </c>
      <c r="D46" s="5" t="n">
        <v>39045</v>
      </c>
    </row>
    <row r="47">
      <c r="A47" s="3" t="inlineStr">
        <is>
          <t>Supplemental disclosure of cash flow data:</t>
        </is>
      </c>
      <c r="B47" s="4" t="inlineStr">
        <is>
          <t xml:space="preserve"> </t>
        </is>
      </c>
      <c r="C47" s="4" t="inlineStr">
        <is>
          <t xml:space="preserve"> </t>
        </is>
      </c>
      <c r="D47" s="4" t="inlineStr">
        <is>
          <t xml:space="preserve"> </t>
        </is>
      </c>
    </row>
    <row r="48">
      <c r="A48" s="4" t="inlineStr">
        <is>
          <t>Interest paid</t>
        </is>
      </c>
      <c r="B48" s="5" t="n">
        <v>7182</v>
      </c>
      <c r="C48" s="5" t="n">
        <v>7134</v>
      </c>
      <c r="D48" s="5" t="n">
        <v>10965</v>
      </c>
    </row>
    <row r="49">
      <c r="A49" s="3" t="inlineStr">
        <is>
          <t>Operating activities:</t>
        </is>
      </c>
      <c r="B49" s="4" t="inlineStr">
        <is>
          <t xml:space="preserve"> </t>
        </is>
      </c>
      <c r="C49" s="4" t="inlineStr">
        <is>
          <t xml:space="preserve"> </t>
        </is>
      </c>
      <c r="D49" s="4" t="inlineStr">
        <is>
          <t xml:space="preserve"> </t>
        </is>
      </c>
    </row>
    <row r="50">
      <c r="A50" s="4" t="inlineStr">
        <is>
          <t>Commercial tenant security deposits applied to accounts receivable</t>
        </is>
      </c>
      <c r="B50" s="4" t="inlineStr">
        <is>
          <t xml:space="preserve"> </t>
        </is>
      </c>
      <c r="C50" s="4" t="inlineStr">
        <is>
          <t xml:space="preserve"> </t>
        </is>
      </c>
      <c r="D50" s="5" t="n">
        <v>10</v>
      </c>
    </row>
    <row r="51">
      <c r="A51" s="3" t="inlineStr">
        <is>
          <t>Investing activities:</t>
        </is>
      </c>
      <c r="B51" s="4" t="inlineStr">
        <is>
          <t xml:space="preserve"> </t>
        </is>
      </c>
      <c r="C51" s="4" t="inlineStr">
        <is>
          <t xml:space="preserve"> </t>
        </is>
      </c>
      <c r="D51" s="4" t="inlineStr">
        <is>
          <t xml:space="preserve"> </t>
        </is>
      </c>
    </row>
    <row r="52">
      <c r="A52" s="4" t="inlineStr">
        <is>
          <t>Accrued capital expenditures, construction costs and pre-development costs</t>
        </is>
      </c>
      <c r="B52" s="5" t="n">
        <v>210</v>
      </c>
      <c r="C52" s="5" t="n">
        <v>33</v>
      </c>
      <c r="D52" s="5" t="n">
        <v>125</v>
      </c>
    </row>
    <row r="53">
      <c r="A53" s="3" t="inlineStr">
        <is>
          <t>Financing activities:</t>
        </is>
      </c>
      <c r="B53" s="4" t="inlineStr">
        <is>
          <t xml:space="preserve"> </t>
        </is>
      </c>
      <c r="C53" s="4" t="inlineStr">
        <is>
          <t xml:space="preserve"> </t>
        </is>
      </c>
      <c r="D53" s="4" t="inlineStr">
        <is>
          <t xml:space="preserve"> </t>
        </is>
      </c>
    </row>
    <row r="54">
      <c r="A54" s="4" t="inlineStr">
        <is>
          <t>Retirement of treasury stock</t>
        </is>
      </c>
      <c r="B54" s="4" t="inlineStr">
        <is>
          <t xml:space="preserve"> </t>
        </is>
      </c>
      <c r="C54" s="4" t="inlineStr">
        <is>
          <t xml:space="preserve"> </t>
        </is>
      </c>
      <c r="D54" s="5" t="n">
        <v>2791</v>
      </c>
    </row>
    <row r="55">
      <c r="A55" s="4" t="inlineStr">
        <is>
          <t>Dividends declared but not paid</t>
        </is>
      </c>
      <c r="B55" s="5" t="n">
        <v>372</v>
      </c>
      <c r="C55" s="5" t="n">
        <v>10573</v>
      </c>
      <c r="D55" s="5" t="n">
        <v>686</v>
      </c>
    </row>
    <row r="56">
      <c r="A56" s="4" t="inlineStr">
        <is>
          <t>Dividends paid in share units</t>
        </is>
      </c>
      <c r="B56" s="4" t="inlineStr">
        <is>
          <t xml:space="preserve"> </t>
        </is>
      </c>
      <c r="C56" s="5" t="n">
        <v>1741</v>
      </c>
      <c r="D56" s="5" t="n">
        <v>42</v>
      </c>
    </row>
    <row r="57">
      <c r="A57" s="4" t="inlineStr">
        <is>
          <t>Vested share units issued to retired director</t>
        </is>
      </c>
      <c r="B57" s="4" t="inlineStr">
        <is>
          <t xml:space="preserve"> </t>
        </is>
      </c>
      <c r="C57" s="4" t="inlineStr">
        <is>
          <t xml:space="preserve"> </t>
        </is>
      </c>
      <c r="D57" s="5" t="n">
        <v>72</v>
      </c>
    </row>
    <row r="58">
      <c r="A58" s="3" t="inlineStr">
        <is>
          <t>The following table provides a reconciliation of cash, cash equivalents and restricted cash reported within the consolidated balance sheets:</t>
        </is>
      </c>
      <c r="B58" s="4" t="inlineStr">
        <is>
          <t xml:space="preserve"> </t>
        </is>
      </c>
      <c r="C58" s="4" t="inlineStr">
        <is>
          <t xml:space="preserve"> </t>
        </is>
      </c>
      <c r="D58" s="4" t="inlineStr">
        <is>
          <t xml:space="preserve"> </t>
        </is>
      </c>
    </row>
    <row r="59">
      <c r="A59" s="4" t="inlineStr">
        <is>
          <t>Cash and cash equivalents</t>
        </is>
      </c>
      <c r="B59" s="5" t="n">
        <v>13217</v>
      </c>
      <c r="C59" s="5" t="n">
        <v>49578</v>
      </c>
      <c r="D59" s="5" t="n">
        <v>35891</v>
      </c>
    </row>
    <row r="60">
      <c r="A60" s="4" t="inlineStr">
        <is>
          <t>Tenants' security accounts</t>
        </is>
      </c>
      <c r="B60" s="5" t="n">
        <v>962</v>
      </c>
      <c r="C60" s="5" t="n">
        <v>1038</v>
      </c>
      <c r="D60" s="5" t="n">
        <v>1340</v>
      </c>
    </row>
    <row r="61">
      <c r="A61" s="4" t="inlineStr">
        <is>
          <t>Funds held in post-closing escrow</t>
        </is>
      </c>
      <c r="B61" s="5" t="n">
        <v>883</v>
      </c>
      <c r="C61" s="5" t="n">
        <v>6251</v>
      </c>
      <c r="D61" s="4" t="inlineStr">
        <is>
          <t xml:space="preserve"> </t>
        </is>
      </c>
    </row>
    <row r="62">
      <c r="A62" s="4" t="inlineStr">
        <is>
          <t>Mortgage escrows (included in prepaid expenses and other assets)</t>
        </is>
      </c>
      <c r="B62" s="5" t="n">
        <v>3294</v>
      </c>
      <c r="C62" s="5" t="n">
        <v>1633</v>
      </c>
      <c r="D62" s="5" t="n">
        <v>1814</v>
      </c>
    </row>
    <row r="63">
      <c r="A63" s="4" t="inlineStr">
        <is>
          <t>Total cash, cash equivalents and restricted cash</t>
        </is>
      </c>
      <c r="B63" s="6" t="n">
        <v>18356</v>
      </c>
      <c r="C63" s="6" t="n">
        <v>58500</v>
      </c>
      <c r="D63" s="6" t="n">
        <v>390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12 Months Ended</t>
        </is>
      </c>
    </row>
    <row r="2">
      <c r="B2" s="2" t="inlineStr">
        <is>
          <t>Oct. 31, 2023</t>
        </is>
      </c>
    </row>
    <row r="3">
      <c r="A3" s="3" t="inlineStr">
        <is>
          <t>Organization and Significant Accounting Policies [Abstract]</t>
        </is>
      </c>
      <c r="B3" s="4" t="inlineStr">
        <is>
          <t xml:space="preserve"> </t>
        </is>
      </c>
    </row>
    <row r="4">
      <c r="A4" s="4" t="inlineStr">
        <is>
          <t>Organization and significant accounting policies</t>
        </is>
      </c>
      <c r="B4" s="4" t="inlineStr">
        <is>
          <t xml:space="preserve">Note 1 - Organization and significant accounting
policies: Organization: First Real Estate Investment Trust of
New Jersey was organized on November 1, 1961 as a New Jersey Business Trust. On July 1, 2021, First Real Estate Investment Trust of New
Jersey completed the change of its form of organization from a New Jersey real estate investment trust to a Maryland corporation (the
“Reincorporation”) which was approved by its stockholders at the annual meeting of stockholders held on May 6, 2021. The Reincorporation
changed the law applicable to First Real Estate Investment Trust of New Jersey’s affairs from New Jersey law to Maryland law and
was accomplished by the merger of First Real Estate Investment Trust of New Jersey with and into its wholly owned subsidiary, First Real
Estate Investment Trust of New Jersey, Inc. (“FREIT”, “Trust”, “us”, “we”, “our”
or the “Company”), a Maryland corporation. As a result of the Reincorporation, the separate existence of First Real Estate
Investment Trust of New Jersey has ceased and FREIT has succeeded to all the business, properties, assets and liabilities of First Real
Estate Investment Trust of New Jersey. Holders of shares of beneficial interest in First Real Estate Investment Trust of New Jersey have
received one newly issued share of common stock of FREIT for each share of First Real Estate Investment Trust of New Jersey that they
own, without any action of stockholders required and all treasury stock held by First Real Estate Investment Trust of New Jersey was retired. FREIT is engaged in owning residential
and commercial income producing properties located in New Jersey and New York. FREIT has elected to be taxed as a Real Estate Investment
Trust under the provisions of Sections 856-860 of the Internal Revenue Code, as amended. Accordingly, FREIT does not pay federal income
tax on income whenever income distributed to stockholders is equal to at least 90% of real estate investment trust taxable income. Further,
FREIT pays no federal income tax on capital gains distributed to stock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 Recently issued accounting standards: In March 2020 and January 2021, the
Financial Accounting Standards Board (“FASB”) issued Accounting Standard Update (“ASU”) No. 2020-04 “ Reference
Rate Reform (ASC 848): Facilitation of the Effects of Reference Rate Reform on Financial Reporting Reference
Rate Reform (ASC 848): Scope 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 Year
Westwood Hills, LLC FREIT 40% 1994
Wayne PSC, LLC FREIT 40% 2002
Damascus Centre, LLC FREIT 70% 2003
Grande Rotunda, LLC FREIT 60% 2005
WestFREIT, Corp FREIT 100% 2007
FREIT Regency, LLC FREIT 100% 2014
Station Place on Monmouth, LLC FREIT 100% 2017
Berdan Court, LLC FREIT 100% 2019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 Investment in tenancy-in-common: On February 28, 2020, FREIT reorganized
its subsidiary S and A Commercial Associates Limited Partnership (“S&amp;A”) from a partnership into a tenancy-in-common form
of ownership (“TIC”). Prior to this reorganization, FREIT owned a 65% partnership interest in S&amp;A, which owned 100% of
the Pierre Towers property located in Hackensack, New Jersey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which was formerly owned by S&amp;A. Based on the guidance
of Accounting Standards Codification (“ASC”) 810,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Investments in U.S. Treasury
securities: FREIT invests in short-term Treasury
bills and Treasury notes (collectively “Treasury securities”) issued by the U.S. Treasury Department and backed by the U.S.
Government. Treasury bills yield no interest, are issued at a discount to the redemption price and pay interest at maturity based on the
discount to the redemption price. Treasury notes are similar to Treasury bills except they generally have a longer maturity (between two
and ten years) and pay interest semi-annually. We classified investments in the U.S. Treasury securities with maturities greater than
90 days as available-for-sale investments. We use quoted market prices to determine the fair value of these investments. (See Note 6) 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 Depreciation: Real estate and equipment are depreciated
on the straight-line method by annual charges to operations calculated to absorb costs of assets over their estimated useful lives. 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There were no impairments
of long-lived assets for the fiscal years ended October 31, 2023, 2022 and 2021. Deferred charges: Deferred charges consist primarily of
leasing commissions, which are amortized on the straight-line method over the terms of the applicable leases. Debt issuance costs: Debt issuance costs are amortized on
the straight-line method (which approximates the effective interest method) by annual charges to income over the terms of the mortgages.
Amortization of such costs is included in interest expense and approximated $509,000, $971,000 and $1,109,000 in Fiscal 2023, 2022 and
2021, respectively. Unamortized debt issuance costs are a direct deduction from mortgages payable on the consolidated balance sheets. Revenue recognition: Income from leases is recognized on
a straight-line basis regardless of when payment is due. Lease agreements between FREIT and commercial tenants generally provide for additional
rentals and reimbursements for their proportionate share of real estate taxes, insurance, common area maintenance charges and may include
percentage of tenants' sales in excess of specified volumes. Percentage rents are generally included in income when reported to FREIT
when earned, or ratably over the appropriate period. Interest rate cap and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cash flow hedges, are reported in other comprehensive income. (See Note 6) Advertising: FREIT expenses the cost of advertising
and promotions as incurred. Advertising costs charged to operations amounted to approximately $287,000, $234,000 and $421,000 in Fiscal
2023, 2022 and 2021, respectively. Stock-based compensation: FREIT has a stock-based compensation
plan that was approved by FREIT’s Board of Directors (the “Board”), and ratified by FREIT’s stockholders. Stock
based awards are accounted for based on their grant-date fair value. (See Note 10) Correction of previously issued “unaudited”
quarterly financial statements: FREIT is adjusting its previously issued
“unaudited” quarterly financial statements for the correction of a material error with respect to the previous classification
of investments in U.S. Treasury securities with maturities greater than 90 days as cash equivalents for the year ended October 31, 2023.
FREIT identified that for each of the prior quarterly reporting periods the Company had incorrectly included investments in U.S. Treasury
securities with maturities greater than 90 days in both the line item “Cash and cash equivalents” on the condensed consolidated
balance sheet and within the condensed consolidated statement of cash flows. In accordance with U.S. GAAP, any investment with a maturity
greater than 90 days is not classified as a cash equivalent. As such, in accordance with Accounting Standards Codification (“ASC”)
Topic 320 , “Investments – Debt Securities The Company evaluated the effects of
this error on its previously issued consolidated financial statements as of and for the years ended October 31, 2022 and 2021 and the
previously issued condensed consolidated financial statements for the quarterly reporting periods within the year ended October 31, 2023
in accordance with the guidance in ASC Topic 250, “ Accounting Changes and Error Corrections Assessing Materiality Considering the Effects of Prior Year Misstatements
when Quantifying Misstatements in Current Year Financial Statements
Condensed Consolidated Balance Sheets:
(In thousands) January 31, 2023 April 30, 2023 July 31, 2023
As Reported As Restated As Reported As Restated As Reported As Restated
Cash and cash equivalents $ 37,187 $ 31,514 $ 35,717 $ 18,633 $ 38,134 $ 17,757
Investments in U.S. Treasury securities available-for-sale $ — $ 5,712 $ — $ 17,246 $ — $ 20,526
Accounts receivable, net $ 621 $ 582 $ 638 $ 476 $ 610 $ 461
Other Assets $ 126,721 $ 126,721 $ 126,345 $ 126,345 $ 122,104 $ 122,104
Total Assets $ 164,529 $ 164,529 $ 162,700 $ 162,700 $ 160,848 $ 160,848
Condensed Consolidated Statements of Cash Flows:
(In thousands) January 31, 2023 April 30, 2023 July 31, 2023
As Reported As Restated As Reported As Restated As Reported As Restated
Operating activities:
Accreted interest on investment in U.S. Treasury securities $ — $ (39 ) $ — $ (162 ) $ — $ (154 )
Change in accounts receivable, prepaid expenses &amp; other assets $ 97 $ 136 $ (20 ) $ 142 $ 248 $ 397
Net cash (used in) provided by operating activities $ (862 ) $ (862 ) $ 308 $ 308 $ 1,883 $ 1,878
Investing activities:
Purchase of U.S. Treasury securities $ — $ (5,673 ) $ — $ (17,084 ) $ — $ (31,752 )
Proceeds from maturities of U.S. Treasury securities $ — $ — $ — $ — $ — $ 11,380
Net cash used in investing activities $ (354 ) $ (6,027 ) $ (1,432 ) $ (18,516 ) $ (1,748 ) $ (22,120 )
Cash, cash equivalents and restricted cash $ 45,519 $ 39,846 $ 44,351 $ 27,267 $ 43,389 $ 23,0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16:59:17Z</dcterms:created>
  <dcterms:modified xmlns:dcterms="http://purl.org/dc/terms/" xmlns:xsi="http://www.w3.org/2001/XMLSchema-instance" xsi:type="dcterms:W3CDTF">2024-01-29T16:59:17Z</dcterms:modified>
</cp:coreProperties>
</file>